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Acquisitions and Divestitures" sheetId="11" state="visible" r:id="rId11"/>
    <sheet xmlns:r="http://schemas.openxmlformats.org/officeDocument/2006/relationships" name="Joint Interest Billings and Rel" sheetId="12" state="visible" r:id="rId12"/>
    <sheet xmlns:r="http://schemas.openxmlformats.org/officeDocument/2006/relationships" name="Property and Equipment" sheetId="13" state="visible" r:id="rId13"/>
    <sheet xmlns:r="http://schemas.openxmlformats.org/officeDocument/2006/relationships" name="Suspended Well Costs" sheetId="14" state="visible" r:id="rId14"/>
    <sheet xmlns:r="http://schemas.openxmlformats.org/officeDocument/2006/relationships" name="Equity Method Investment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Asset Retirement Obligations"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Commitments and Contingencies" sheetId="23" state="visible" r:id="rId23"/>
    <sheet xmlns:r="http://schemas.openxmlformats.org/officeDocument/2006/relationships" name="Additional Financial Informatio" sheetId="24" state="visible" r:id="rId24"/>
    <sheet xmlns:r="http://schemas.openxmlformats.org/officeDocument/2006/relationships" name="Business Segment Information" sheetId="25" state="visible" r:id="rId25"/>
    <sheet xmlns:r="http://schemas.openxmlformats.org/officeDocument/2006/relationships" name="Supplemental Quarterly Financia" sheetId="26" state="visible" r:id="rId26"/>
    <sheet xmlns:r="http://schemas.openxmlformats.org/officeDocument/2006/relationships" name="Condensed Parent Company Financ" sheetId="27" state="visible" r:id="rId27"/>
    <sheet xmlns:r="http://schemas.openxmlformats.org/officeDocument/2006/relationships" name="Valuation and Qualifying Accoun"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Acquisitions and Divestitures (" sheetId="31" state="visible" r:id="rId31"/>
    <sheet xmlns:r="http://schemas.openxmlformats.org/officeDocument/2006/relationships" name="Property and Equipment (Tables)" sheetId="32" state="visible" r:id="rId32"/>
    <sheet xmlns:r="http://schemas.openxmlformats.org/officeDocument/2006/relationships" name="Suspended Well Costs (Tables)" sheetId="33" state="visible" r:id="rId33"/>
    <sheet xmlns:r="http://schemas.openxmlformats.org/officeDocument/2006/relationships" name="Equity Method Investments (Tabl"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Asset Retirement Obligations (T" sheetId="38" state="visible" r:id="rId38"/>
    <sheet xmlns:r="http://schemas.openxmlformats.org/officeDocument/2006/relationships" name="Equity-based Compensation (Tabl" sheetId="39" state="visible" r:id="rId39"/>
    <sheet xmlns:r="http://schemas.openxmlformats.org/officeDocument/2006/relationships" name="Income Taxes (Tables)" sheetId="40" state="visible" r:id="rId40"/>
    <sheet xmlns:r="http://schemas.openxmlformats.org/officeDocument/2006/relationships" name="Net Income (Loss) Per Share (Ta" sheetId="41" state="visible" r:id="rId41"/>
    <sheet xmlns:r="http://schemas.openxmlformats.org/officeDocument/2006/relationships" name="Commitments and Contingencies (" sheetId="42" state="visible" r:id="rId42"/>
    <sheet xmlns:r="http://schemas.openxmlformats.org/officeDocument/2006/relationships" name="Additional Financial Informat_2" sheetId="43" state="visible" r:id="rId43"/>
    <sheet xmlns:r="http://schemas.openxmlformats.org/officeDocument/2006/relationships" name="Business Segment Information (T" sheetId="44" state="visible" r:id="rId44"/>
    <sheet xmlns:r="http://schemas.openxmlformats.org/officeDocument/2006/relationships" name="Supplemental Quarterly Financ_2" sheetId="45" state="visible" r:id="rId45"/>
    <sheet xmlns:r="http://schemas.openxmlformats.org/officeDocument/2006/relationships" name="Organization (Details)" sheetId="46" state="visible" r:id="rId46"/>
    <sheet xmlns:r="http://schemas.openxmlformats.org/officeDocument/2006/relationships" name="Accounting Policies - Cash, Cas" sheetId="47" state="visible" r:id="rId47"/>
    <sheet xmlns:r="http://schemas.openxmlformats.org/officeDocument/2006/relationships" name="Accounting Policies - Narrative" sheetId="48" state="visible" r:id="rId48"/>
    <sheet xmlns:r="http://schemas.openxmlformats.org/officeDocument/2006/relationships" name="Accounting Policies - Useful Li" sheetId="49" state="visible" r:id="rId49"/>
    <sheet xmlns:r="http://schemas.openxmlformats.org/officeDocument/2006/relationships" name="Accounting Policies - Summary o" sheetId="50" state="visible" r:id="rId50"/>
    <sheet xmlns:r="http://schemas.openxmlformats.org/officeDocument/2006/relationships" name="Acquisitions and Divestitures -" sheetId="51" state="visible" r:id="rId51"/>
    <sheet xmlns:r="http://schemas.openxmlformats.org/officeDocument/2006/relationships" name="Acquisitions and Divestitures_2" sheetId="52" state="visible" r:id="rId52"/>
    <sheet xmlns:r="http://schemas.openxmlformats.org/officeDocument/2006/relationships" name="Acquisitions and Divestitures_3" sheetId="53" state="visible" r:id="rId53"/>
    <sheet xmlns:r="http://schemas.openxmlformats.org/officeDocument/2006/relationships" name="Acquisitions and Divestitures_4" sheetId="54" state="visible" r:id="rId54"/>
    <sheet xmlns:r="http://schemas.openxmlformats.org/officeDocument/2006/relationships" name="Joint Interest Billings and R_2" sheetId="55" state="visible" r:id="rId55"/>
    <sheet xmlns:r="http://schemas.openxmlformats.org/officeDocument/2006/relationships" name="Property and Equipment (Details" sheetId="56" state="visible" r:id="rId56"/>
    <sheet xmlns:r="http://schemas.openxmlformats.org/officeDocument/2006/relationships" name="Suspended Well Costs - Schedule" sheetId="57" state="visible" r:id="rId57"/>
    <sheet xmlns:r="http://schemas.openxmlformats.org/officeDocument/2006/relationships" name="Suspended Well Costs - Narrativ" sheetId="58" state="visible" r:id="rId58"/>
    <sheet xmlns:r="http://schemas.openxmlformats.org/officeDocument/2006/relationships" name="Equity Method Investments - Nar" sheetId="59" state="visible" r:id="rId59"/>
    <sheet xmlns:r="http://schemas.openxmlformats.org/officeDocument/2006/relationships" name="Equity Method Investments - Sum" sheetId="60" state="visible" r:id="rId60"/>
    <sheet xmlns:r="http://schemas.openxmlformats.org/officeDocument/2006/relationships" name="Equity Method Investments - Ass" sheetId="61" state="visible" r:id="rId61"/>
    <sheet xmlns:r="http://schemas.openxmlformats.org/officeDocument/2006/relationships" name="Debt - Schedule of Debt (Detail" sheetId="62" state="visible" r:id="rId62"/>
    <sheet xmlns:r="http://schemas.openxmlformats.org/officeDocument/2006/relationships" name="Debt - Facility (Details)" sheetId="63" state="visible" r:id="rId63"/>
    <sheet xmlns:r="http://schemas.openxmlformats.org/officeDocument/2006/relationships" name="Debt - Corporate Revolver (Deta" sheetId="64" state="visible" r:id="rId64"/>
    <sheet xmlns:r="http://schemas.openxmlformats.org/officeDocument/2006/relationships" name="Debt - Revolving Letter of Cred" sheetId="65" state="visible" r:id="rId65"/>
    <sheet xmlns:r="http://schemas.openxmlformats.org/officeDocument/2006/relationships" name="Debt - Senior Notes (Details)" sheetId="66" state="visible" r:id="rId66"/>
    <sheet xmlns:r="http://schemas.openxmlformats.org/officeDocument/2006/relationships" name="Debt - Redemption Prices (Detai" sheetId="67" state="visible" r:id="rId67"/>
    <sheet xmlns:r="http://schemas.openxmlformats.org/officeDocument/2006/relationships" name="Debt - Maturities (Details)" sheetId="68" state="visible" r:id="rId68"/>
    <sheet xmlns:r="http://schemas.openxmlformats.org/officeDocument/2006/relationships" name="Debt - Debt Interest (Details)"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Fair Value Measurements (Detail" sheetId="73" state="visible" r:id="rId73"/>
    <sheet xmlns:r="http://schemas.openxmlformats.org/officeDocument/2006/relationships" name="Asset Retirement Obligations (D" sheetId="74" state="visible" r:id="rId74"/>
    <sheet xmlns:r="http://schemas.openxmlformats.org/officeDocument/2006/relationships" name="Equity-based Compensation - Nar" sheetId="75" state="visible" r:id="rId75"/>
    <sheet xmlns:r="http://schemas.openxmlformats.org/officeDocument/2006/relationships" name="Equity-based Compensation - Sch" sheetId="76" state="visible" r:id="rId76"/>
    <sheet xmlns:r="http://schemas.openxmlformats.org/officeDocument/2006/relationships" name="Income Taxes - Narrative (Detai" sheetId="77" state="visible" r:id="rId77"/>
    <sheet xmlns:r="http://schemas.openxmlformats.org/officeDocument/2006/relationships" name="Income Taxes - Components of In" sheetId="78" state="visible" r:id="rId78"/>
    <sheet xmlns:r="http://schemas.openxmlformats.org/officeDocument/2006/relationships" name="Income Taxes - Deferred Taxes (" sheetId="79" state="visible" r:id="rId79"/>
    <sheet xmlns:r="http://schemas.openxmlformats.org/officeDocument/2006/relationships" name="Net Income (Loss) Per Share (De"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Commitments and Contingencies_5" sheetId="85" state="visible" r:id="rId85"/>
    <sheet xmlns:r="http://schemas.openxmlformats.org/officeDocument/2006/relationships" name="Additional Financial Informat_3" sheetId="86" state="visible" r:id="rId86"/>
    <sheet xmlns:r="http://schemas.openxmlformats.org/officeDocument/2006/relationships" name="Additional Financial Informat_4" sheetId="87" state="visible" r:id="rId87"/>
    <sheet xmlns:r="http://schemas.openxmlformats.org/officeDocument/2006/relationships" name="Additional Financial Informat_5" sheetId="88" state="visible" r:id="rId88"/>
    <sheet xmlns:r="http://schemas.openxmlformats.org/officeDocument/2006/relationships" name="Business Segment Information - " sheetId="89" state="visible" r:id="rId89"/>
    <sheet xmlns:r="http://schemas.openxmlformats.org/officeDocument/2006/relationships" name="Business Segment Information _2" sheetId="90" state="visible" r:id="rId90"/>
    <sheet xmlns:r="http://schemas.openxmlformats.org/officeDocument/2006/relationships" name="Supplemental Quarterly Financ_3" sheetId="91" state="visible" r:id="rId91"/>
    <sheet xmlns:r="http://schemas.openxmlformats.org/officeDocument/2006/relationships" name="Condensed Parent Company Fina_2" sheetId="92" state="visible" r:id="rId92"/>
    <sheet xmlns:r="http://schemas.openxmlformats.org/officeDocument/2006/relationships" name="Condensed Parent Company Fina_3" sheetId="93" state="visible" r:id="rId93"/>
    <sheet xmlns:r="http://schemas.openxmlformats.org/officeDocument/2006/relationships" name="Condensed Parent Company Fina_4" sheetId="94" state="visible" r:id="rId94"/>
    <sheet xmlns:r="http://schemas.openxmlformats.org/officeDocument/2006/relationships" name="Condensed Parent Company Fina_5" sheetId="95" state="visible" r:id="rId95"/>
    <sheet xmlns:r="http://schemas.openxmlformats.org/officeDocument/2006/relationships" name="Valuation and Qualifying Acco_2" sheetId="96" state="visible" r:id="rId96"/>
  </sheets>
  <definedNames/>
  <calcPr calcId="124519" fullCalcOnLoad="1"/>
</workbook>
</file>

<file path=xl/sharedStrings.xml><?xml version="1.0" encoding="utf-8"?>
<sst xmlns="http://schemas.openxmlformats.org/spreadsheetml/2006/main" uniqueCount="1090">
  <si>
    <t>Cover Page - USD ($)</t>
  </si>
  <si>
    <t>12 Months Ended</t>
  </si>
  <si>
    <t>Dec. 31, 2019</t>
  </si>
  <si>
    <t>Feb. 14, 2020</t>
  </si>
  <si>
    <t>Cover page.</t>
  </si>
  <si>
    <t>Document Type</t>
  </si>
  <si>
    <t>10-K</t>
  </si>
  <si>
    <t>Document Annual Report</t>
  </si>
  <si>
    <t>true</t>
  </si>
  <si>
    <t>Document Transition Report</t>
  </si>
  <si>
    <t>false</t>
  </si>
  <si>
    <t>Entity File Number</t>
  </si>
  <si>
    <t>001-35167</t>
  </si>
  <si>
    <t>Entity Registrant Name</t>
  </si>
  <si>
    <t>Kosmos Energy Ltd.</t>
  </si>
  <si>
    <t>Entity Incorporation, State or Country Code</t>
  </si>
  <si>
    <t>DE</t>
  </si>
  <si>
    <t>Entity Tax Identification Number</t>
  </si>
  <si>
    <t>98-0686001</t>
  </si>
  <si>
    <t>Entity Address, Address Line One</t>
  </si>
  <si>
    <t>8176 Park Lane</t>
  </si>
  <si>
    <t>Entity Address, City or Town</t>
  </si>
  <si>
    <t xml:space="preserve">Dallas, </t>
  </si>
  <si>
    <t>Entity Address, State or Province</t>
  </si>
  <si>
    <t>TX</t>
  </si>
  <si>
    <t>Entity Address, Postal Zip Code</t>
  </si>
  <si>
    <t>75231</t>
  </si>
  <si>
    <t>City Area Code</t>
  </si>
  <si>
    <t>214</t>
  </si>
  <si>
    <t>Local Phone Number</t>
  </si>
  <si>
    <t>445 9600</t>
  </si>
  <si>
    <t>Title of 12(b) Security</t>
  </si>
  <si>
    <t>Common Stock $0.01 par value</t>
  </si>
  <si>
    <t>Trading Symbol</t>
  </si>
  <si>
    <t>KO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 III, Items 10‑14, is incorporated by reference from the Proxy Statement for the Annual Meeting of Shareholders which will be filed with the Securities and Exchange Commission not later than 120 days subsequent to December 31, 2019 . Certain exhibits previously filed with the Securities and Exchange Commission are incorporated by reference into Part IV of this report.</t>
  </si>
  <si>
    <t>Entity Central Index Key</t>
  </si>
  <si>
    <t>0001509991</t>
  </si>
  <si>
    <t>Document Period End Date</t>
  </si>
  <si>
    <t>Dec. 31,
		2019</t>
  </si>
  <si>
    <t>Amendment Flag</t>
  </si>
  <si>
    <t>Current Fiscal Year End Date</t>
  </si>
  <si>
    <t>--12-31</t>
  </si>
  <si>
    <t>Document Fiscal Year Focus</t>
  </si>
  <si>
    <t>2019</t>
  </si>
  <si>
    <t>Document Fiscal Period Focus</t>
  </si>
  <si>
    <t>FY</t>
  </si>
  <si>
    <t>CONSOLIDATED BALANCE SHEETS - USD ($) $ in Thousands</t>
  </si>
  <si>
    <t>Dec. 31, 2018</t>
  </si>
  <si>
    <t>Current assets:</t>
  </si>
  <si>
    <t>Cash and cash equivalents</t>
  </si>
  <si>
    <t>Restricted cash</t>
  </si>
  <si>
    <t>Receivables:</t>
  </si>
  <si>
    <t>Joint interest billings, net</t>
  </si>
  <si>
    <t>Oil sales</t>
  </si>
  <si>
    <t>Related party</t>
  </si>
  <si>
    <t>Other</t>
  </si>
  <si>
    <t>Inventories</t>
  </si>
  <si>
    <t>Prepaid expenses and other</t>
  </si>
  <si>
    <t>Derivatives</t>
  </si>
  <si>
    <t>Total current assets</t>
  </si>
  <si>
    <t>Property and equipment:</t>
  </si>
  <si>
    <t>Oil and gas properties, net</t>
  </si>
  <si>
    <t>Other property, net</t>
  </si>
  <si>
    <t>Property and equipment, net</t>
  </si>
  <si>
    <t>Other assets:</t>
  </si>
  <si>
    <t>Equity method investment</t>
  </si>
  <si>
    <t>Long-term receivables</t>
  </si>
  <si>
    <t>Deferred financing costs, net of accumulated amortization of $14,681 and $12,065 at December 31, 2019 and December 31, 2018, respectively</t>
  </si>
  <si>
    <t>Deferred tax assets</t>
  </si>
  <si>
    <t>Total assets</t>
  </si>
  <si>
    <t>Current liabilities:</t>
  </si>
  <si>
    <t>Accounts payable</t>
  </si>
  <si>
    <t>Accrued liabilities</t>
  </si>
  <si>
    <t>Total current liabilities</t>
  </si>
  <si>
    <t>Long-term liabilities:</t>
  </si>
  <si>
    <t>Long-term debt, net</t>
  </si>
  <si>
    <t>Asset retirement obligations</t>
  </si>
  <si>
    <t>Deferred tax liabilities</t>
  </si>
  <si>
    <t>Other long-term liabilities</t>
  </si>
  <si>
    <t>Total long-term liabilities</t>
  </si>
  <si>
    <t>Stockholders’ equity:</t>
  </si>
  <si>
    <t>Preference shares, $0.01 par value; 200,000,000 authorized shares; zero issued at December 31, 2019 and December 31, 2018</t>
  </si>
  <si>
    <t>Common stock, $0.01 par value; 2,000,000,000 authorized shares; 445,779,367 and 442,914,675 issued at December 31, 2019 and December 31, 2018, respectively</t>
  </si>
  <si>
    <t>Additional paid-in capital</t>
  </si>
  <si>
    <t>Accumulated deficit</t>
  </si>
  <si>
    <t>Treasury stock, at cost, 44,263,269 shares at December 31, 2019 and 2018, respectively</t>
  </si>
  <si>
    <t>Total stockholders’ equity</t>
  </si>
  <si>
    <t>Total liabilities and stockholders’ equity</t>
  </si>
  <si>
    <t>CONSOLIDATED BALANCE SHEETS (Parenthetical) - USD ($) $ in Thousands</t>
  </si>
  <si>
    <t>Statement of Financial Position [Abstract]</t>
  </si>
  <si>
    <t>Deferred financing costs, accumulated amortization</t>
  </si>
  <si>
    <t>Preference shares, par value (in dollars per share)</t>
  </si>
  <si>
    <t>Preference shares, authorized shares</t>
  </si>
  <si>
    <t>Preference shares, issued shares</t>
  </si>
  <si>
    <t>Common shares, par value (in dollars per share)</t>
  </si>
  <si>
    <t>Common shares, authorized shares</t>
  </si>
  <si>
    <t>Common shares, issued shares</t>
  </si>
  <si>
    <t>Treasury stock shares</t>
  </si>
  <si>
    <t>CONSOLIDATED STATEMENTS OF OPERATIONS - USD ($) shares in Thousands, $ in Thousands</t>
  </si>
  <si>
    <t>3 Months Ended</t>
  </si>
  <si>
    <t>Sep. 30, 2019</t>
  </si>
  <si>
    <t>Jun. 30, 2019</t>
  </si>
  <si>
    <t>Mar. 31, 2019</t>
  </si>
  <si>
    <t>Sep. 30, 2018</t>
  </si>
  <si>
    <t>Jun. 30, 2018</t>
  </si>
  <si>
    <t>Mar. 31, 2018</t>
  </si>
  <si>
    <t>Dec. 31, 2017</t>
  </si>
  <si>
    <t>Revenues and other income:</t>
  </si>
  <si>
    <t>Oil and gas revenue</t>
  </si>
  <si>
    <t>Gain on sale of assets</t>
  </si>
  <si>
    <t>Other income, net</t>
  </si>
  <si>
    <t>Total revenues and other income</t>
  </si>
  <si>
    <t>Costs and expenses:</t>
  </si>
  <si>
    <t>Oil and gas production</t>
  </si>
  <si>
    <t>Facilities insurance modifications, net</t>
  </si>
  <si>
    <t>Exploration expenses</t>
  </si>
  <si>
    <t>General and administrative</t>
  </si>
  <si>
    <t>Depletion, depreciation and amortization</t>
  </si>
  <si>
    <t>Interest and other financing costs, net</t>
  </si>
  <si>
    <t>Derivatives, net</t>
  </si>
  <si>
    <t>(Gain) loss on equity method investments, net</t>
  </si>
  <si>
    <t>Other expenses, net</t>
  </si>
  <si>
    <t>Total costs and expenses</t>
  </si>
  <si>
    <t>Income (loss) before income taxes</t>
  </si>
  <si>
    <t>Income tax expense</t>
  </si>
  <si>
    <t>Net income (loss)</t>
  </si>
  <si>
    <t>Net loss per share:</t>
  </si>
  <si>
    <t>Basic (in dollars per share)</t>
  </si>
  <si>
    <t>Diluted (in dollars per share)</t>
  </si>
  <si>
    <t>Weighted average number of shares used to compute net loss per share:</t>
  </si>
  <si>
    <t>Basic (in shares)</t>
  </si>
  <si>
    <t>Diluted (in shares)</t>
  </si>
  <si>
    <t>Dividends declared per common share (in dollars per share)</t>
  </si>
  <si>
    <t>CONSOLIDATED STATEMENTS OF SHAREHOLDERS' EQUITY - USD ($) shares in Thousands, $ in Thousands</t>
  </si>
  <si>
    <t>Total</t>
  </si>
  <si>
    <t>Common Stock</t>
  </si>
  <si>
    <t>Additional Paid-in Capital</t>
  </si>
  <si>
    <t>Accumulated Deficit</t>
  </si>
  <si>
    <t>Treasury Stock</t>
  </si>
  <si>
    <t>Balance (in shares) at Dec. 31, 2016</t>
  </si>
  <si>
    <t>Balance at Dec. 31, 2016</t>
  </si>
  <si>
    <t>Increase (Decrease) in Shareholders' Equity</t>
  </si>
  <si>
    <t>Equity-based compensation</t>
  </si>
  <si>
    <t>Restricted stock awards and units (in shares)</t>
  </si>
  <si>
    <t>Restricted stock awards and units</t>
  </si>
  <si>
    <t>Purchase of treasury stock / tax withholdings</t>
  </si>
  <si>
    <t>Net loss</t>
  </si>
  <si>
    <t>Balance (in shares) at Dec. 31, 2017</t>
  </si>
  <si>
    <t>Balance at Dec. 31, 2017</t>
  </si>
  <si>
    <t>Acquisition of oil and gas properties (in shares)</t>
  </si>
  <si>
    <t>Acquisition of oil and gas properties</t>
  </si>
  <si>
    <t>Balance (in shares) at Dec. 31, 2018</t>
  </si>
  <si>
    <t>Balance at Dec. 31, 2018</t>
  </si>
  <si>
    <t>Dividends ($0.1808 per share)</t>
  </si>
  <si>
    <t>Balance (in shares) at Dec. 31, 2019</t>
  </si>
  <si>
    <t>Balance at Dec. 31, 2019</t>
  </si>
  <si>
    <t>CONSOLIDATED STATEMENTS OF SHAREHOLDERS' EQUITY (Parenthetical)</t>
  </si>
  <si>
    <t>Dec. 31, 2019$ / shares</t>
  </si>
  <si>
    <t>Dividends declared per common stock (in dollars per share)</t>
  </si>
  <si>
    <t>CONSOLIDATED STATEMENTS OF CASH FLOWS - USD ($) $ in Thousands</t>
  </si>
  <si>
    <t>Operating activities</t>
  </si>
  <si>
    <t>Adjustments to reconcile net loss to net cash provided by operating activities:</t>
  </si>
  <si>
    <t>Depletion, depreciation and amortization (including deferred financing costs)</t>
  </si>
  <si>
    <t>Deferred income taxes</t>
  </si>
  <si>
    <t>Unsuccessful well costs and leasehold impairments</t>
  </si>
  <si>
    <t>Change in fair value of derivatives</t>
  </si>
  <si>
    <t>Cash settlements on derivatives, net (including $(36.3) million and $(137.1) million and $38.7 million on commodity hedges during 2019, 2018, and 2017)</t>
  </si>
  <si>
    <t>Loss on extinguishment of debt</t>
  </si>
  <si>
    <t>Distributions in excess of equity in earnings / (Undistributed equity in earnings)</t>
  </si>
  <si>
    <t>Changes in assets and liabilities:</t>
  </si>
  <si>
    <t>(Increase) decrease in receivables</t>
  </si>
  <si>
    <t>(Increase) decrease in inventories</t>
  </si>
  <si>
    <t>(Increase) decrease in prepaid expenses and other</t>
  </si>
  <si>
    <t>Increase (decrease) in accounts payable</t>
  </si>
  <si>
    <t>Increase (decrease) in accrued liabilities</t>
  </si>
  <si>
    <t>Net cash provided by (used in) operating activities</t>
  </si>
  <si>
    <t>Investing activities</t>
  </si>
  <si>
    <t>Oil and gas assets</t>
  </si>
  <si>
    <t>Other property</t>
  </si>
  <si>
    <t>Acquisition of oil and gas properties, net of cash acquired</t>
  </si>
  <si>
    <t>Return of investment from KTIPI</t>
  </si>
  <si>
    <t>Proceeds on sale of assets</t>
  </si>
  <si>
    <t>Notes receivable from partners</t>
  </si>
  <si>
    <t>Net cash provided by (used in) investing activities</t>
  </si>
  <si>
    <t>Financing activities</t>
  </si>
  <si>
    <t>Borrowings under long-term debt</t>
  </si>
  <si>
    <t>Payments on long-term debt</t>
  </si>
  <si>
    <t>Net proceeds from issuance of senior notes</t>
  </si>
  <si>
    <t>Redemption of senior secured notes</t>
  </si>
  <si>
    <t>Dividends</t>
  </si>
  <si>
    <t>Deferred financing co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Cash paid for:</t>
  </si>
  <si>
    <t>Interest, net of capitalized interest</t>
  </si>
  <si>
    <t>Income taxes</t>
  </si>
  <si>
    <t>Non-cash activity:</t>
  </si>
  <si>
    <t>Contribution to equity method investment</t>
  </si>
  <si>
    <t>Dissolution of equity method investment</t>
  </si>
  <si>
    <t>Common stock issued for acquisition of oil and gas properties</t>
  </si>
  <si>
    <t>CONSOLIDATED STATEMENTS OF CASH FLOWS (Parenthetical) - USD ($) $ in Millions</t>
  </si>
  <si>
    <t>Statement of Cash Flows [Abstract]</t>
  </si>
  <si>
    <t>Cash settlements on commodity hedges derivatives</t>
  </si>
  <si>
    <t>Organization</t>
  </si>
  <si>
    <t>Organization, Consolidation and Presentation of Financial Statements [Abstract]</t>
  </si>
  <si>
    <t>Organization Kosmos Energy Ltd. changed its jurisdiction of incorporation from Bermuda to the State of Delaware (the "Redomestication") in December 2018. All outstanding common shares of Kosmos Energy Ltd., an exempted company incorporated pursuant to the laws of Bermuda, were automatically converted by operation of law, on a one-for-one basis, into shares of common stock of Kosmos Energy Ltd., a company incorporated pursuant to the laws of Delaware. The number of shares of the Company’s common stock outstanding immediately after the Redomestication was the same as the number of common shares of Kosmos Energy Ltd. outstanding immediately prior to the Redomestication. Kosmos Energy Ltd. was originally incorporated pursuant to the laws of Bermuda in January 2011 to become a holding company for Kosmos Energy Holdings. As part of the Redomestication, we transferred all of our equity interests in Kosmos Energy Holdings to a new, wholly-owned subsidiary, Kosmos Energy Delaware Holdings, LLC, a Delaware limited liability company. As a holding company, Kosmos Energy Ltd.’s management operations are conducted through a wholly-owned subsidiary, Kosmos Energy, LLC. The terms “Kosmos,” the “Company,” “we,” “us,” “our,” “ours,” and similar terms refer to Kosmos Energy Ltd. and its wholly-owned subsidiaries, unless the context indicates otherwise. Kosmos is a full-cycle deepwater independent oil and gas exploration and production company focused along the Atlantic Margins. Our key assets include production offshore Ghana, Equatorial Guinea and U.S. Gulf of Mexico, as well as a world-class gas development offshore Mauritania and Senegal. We also maintain a sustainable exploration program balanced between proven basin infrastructure-led exploration (Equatorial Guinea and U.S. Gulf of Mexico), emerging basins (Mauritania, Senegal and Suriname) and frontier basins (Cote d'Ivoire, Namibia, Sao Tome and Principe, and South Africa). Kosmos is listed on the NYSE and LSE and is traded under the ticker symbol KOS. Kosmos is engaged in a single line of business, which is the exploration and production of oil and natural gas. We have operations in four</t>
  </si>
  <si>
    <t>Accounting Policies</t>
  </si>
  <si>
    <t>Accounting Policies [Abstract]</t>
  </si>
  <si>
    <t xml:space="preserve">Accounting Policies Principles of Consolidation The accompanying consolidated financial statements include the accounts of Kosmos Energy Ltd. and its wholly-owned subsidiaries. They also include the Company’s share of the undivided interest in certain assets, liabilities, revenues and expenses. Investments in corporate joint ventures, which we exercise significant influence over, are accounted for using the equity method of accounting. All intercompany transactions have been eliminated. Investments in companies that are partially owned by the Company are integral to the Company’s operations. The other parties, who also have an equity interest in these companies, are independent third parties that share in the business results according to their ownership. Kosmos does not invest in these companies in order to remove liabilities from its balance sheet. 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Actual results could differ from these estimates. Reclassifications Certain prior period amounts have been reclassified to conform with the current year presentation. Such reclassifications had no material impact on our reported net income (loss), current assets, total assets, current liabilities, total liabilities, shareholders’ equity or cash flows, except as disclosed related to the adoption of recent accounting pronouncements. Cash, Cash Equivalents and Restricted Cash December 31, 2019 2018 2017 (In thousands) Cash and cash equivalents $ 224,502 $ 173,515 $ 233,412 Restricted cash - current 4,302 4,527 56,380 Restricted cash - long-term 542 7,574 15,194 Total cash, cash equivalents and restricted cash shown in the consolidated statements of cash flows $ 229,346 $ 185,616 $ 304,986 Cash and cash equivalents includes demand deposits and funds invested in highly liquid instruments with original maturities of three months or less at the date of purchase. In accordance with certain of our petroleum contracts, we have posted letters of credit related to performance guarantees for our minimum work obligations. Certain of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 As of December 31, 2019 and 2018 , we had $4.3 million and $4.5 million , respectively, of current restricted cash and $0.3 million and $7.4 million , respectively, of long‑term restricted cash used to cash collateralize performance guarantees related to our petroleum contracts. As of December 31, 2019 and 2018, we also had $0.2 million in other long-term restricted cash. Receivables Our receivables consist of joint interest billings, oil and gas sales, related party and other receivables. For our oil sales receivable in Ghana, we require a letter of credit to be posted to secure the outstanding receivable. Receivables from joint interest owners are stated at amounts due, net of any allowances for doubtful accounts. We determine our allowance by considering the length of time past due, future net revenues of the debtor’s ownership interest in oil and natural gas properties we operate, and the owner’s ability to pay its obligation, among other things. We had an allowance for doubtful accounts of $2.7 million and $1.2 million in current joint interest billings receivables as of December 31, 2019 and 2018 , respectively. Inventories Inventories consisted of $112.3 million and $83.4 million (including $22.1 million acquired through the DGE acquisition) of materials and supplies and $2.1 million and $1.4 million of hydrocarbons as of December 31, 2019 and 2018 , respectively. The Company’s materials and supplies inventory primarily consists of casing and wellheads and is stated at the lower of cost, using the weighted average cost method, or net realizable value. We recorded write downs of $4.6 million , $0.3 million and $0.9 million during the years ended December 31, 2019 , 2018 and 2017 for materials and supplies inventories as other expenses, net in the consolidated statements of operations and other in the consolidated statements of cash flow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Leases (Policy applicable beginning January 1, 2019) In February 2016, the FASB issued ASU 2016-02, “Leases (Topic 842).” ASU 2016-02 was issued to increase transparency and comparability across organizations by recognizing substantially all leases on the balance sheet through the concept of right-of-use lease assets and liabilities. Under prior accounting guidance, lessees did not recognize lease assets or liabilities for leases classified as operating leases. The ASU was effective for fiscal years beginning after December 15, 2018, including interim periods within those fiscal years with early adoption permitted. In July 2018, the FASB issued ASU 2018-11, which added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adopted the guidance prospectively during the first quarter of 2019. As part of our adoption, we elected not to reassess historical lease classification, recognize short-term leases on our balance sheet, nor separate lease and non-lease components for our real estate leases. The adoption and implementation of this ASU resulted in a $21.7 million increase in assets and liabilities related to our leasing activities, which primarily consists of office leases. Our adoption of ASU 2016-02 did not impact retained earnings or other components of equity as of December 31, 2018. We account for leases in accordance with ASC Topic 842, Leases, (“ASC 842”).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In the normal course of business, the Company enters into various lease agreements for real estate and equipment related to its exploration, development and production activities that are currently accounted for as operating leases. Operating leases are included in Other assets, Accrued liabilities, and Other long-term liabilities on our consolidated balance sheets. The lease liabilities are initially and subsequently measured at the present value of the unpaid lease payments at the lease commencement date. Key estimates and judgments include how we determined: (1) the discount rate we use to discount the unpaid lease payments to present value; (2) lease term; and (3) lease payments. 1. ASC 842 requires a lessee to discount its unpaid lease payments using the interest rate implicit in the lease or, if that rate cannot be readily determined, its incremental borrowing rate. As most of our leases where we are the lessee do not provide an implicit rat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2. The lease term for all of our leases includes the non-cancellable period of the lease plus any additional periods covered by either an option to extend (or not to terminate) the lease that we are reasonably certain to exercise, or an option to extend (or not to terminate) the lease controlled by the lessor. 3. Lease payments included in the measurement of the lease asset or liability comprise the following: fixed payments (including in-substance fixed payments), variable payments that depend on index or rate, and the exercise price of a lessee option to purchase the underlying asset if we are reasonably certain to exercise. Amounts expected to be payable under residual value guarantee are also lease payments included in the measurement of the lease liability. The Right-of-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We have lease agreements which include lease and non-lease components. We have elected to combine lease and non-lease components for all lease contracts. We have elected not to recognize ROU assets and lease liabilities for all short-term leases that have a lease term of 12 months or less. We recognize the lease payments associated with our short-term leases as an expense on a straight-line basis over the lease term. We adopted ASU 2016-02 using a modified retrospective transition approach as of the effective date as permitted by the amendments in ASU 2018-11, which provides an alternative modified retrospective transition method. As a result, we were not required to adjust our comparative period financial information for effects of the standard or make the new required lease disclosures for periods before the date of adoption (i.e. January 1, 2019). We have elected to adopt the package of transition practical expedients and, therefore, have not reassessed (1) whether existing or expired contracts contain a lease, (2) lease classification for existing or expired leases or (3) the accounting for initial direct costs that were previously capitalized. We did not elect the practical expedient to use hindsight for leases existing at the adoption date. Exploration and Development Costs The Company follows the successful efforts method of accounting for its oil and gas properties. Acquisition costs for proved and unproved properties are capitalized when incurred. Costs of unproved properties are transferred to proved properties when a determination that proved reserves have been found. Exploration costs, including geological and geophysical costs and costs of carrying unproved properties, are expensed as incurred. Exploratory drilling costs are capitalized when incurred. If exploratory wells are determined to be commercially unsuccessful or dry holes, the applicable costs are expensed and recorded in exploration expense on the consolidated statement of operations. Costs incurred to drill and equip development wells, including unsuccessful development wells, are capitalized. Costs incurred to operate and maintain wells and equipment and to lift oil and natural gas to the surface are expensed as oil and gas production expense. The Company evaluates unproved property periodically for impairment. The impairment assessment considers results of exploration activities, commodity price outlooks, planned future sales or expiration of all or a portion of such projects. If it is determined that future appraisal drilling or development activities are unlikely to occur, the associated capitalized costs are recorded as exploration expense in the consolidated statement of operations. Depletion, Depreciation and Amortization Proved properties and support equipment and facilities are depleted using the unit‑of‑production method based on estimated proved oil and natural gas reserves. Capitalized exploratory drilling costs that result in a discovery of proved reserves and development costs are depleted using the unit‑of‑production method based on estimated proved developed oil and natural gas reserves for the related field. Depreciation and amortization of other property is computed using the straight-line method over the assets’ estimated useful lives (not to exceed the lease term for leasehold improvements), ranging from one to eight years . Years Depreciated Leasehold improvements 1 to 8 Office furniture, fixtures and computer equipment 3 to 7 Vehicles 5 Amortization of deferred financing costs is computed using the straight‑line method over the life of the related debt. Capitalized Interest Interest costs from external borrowings are capitalized on major projects with an expected construction period of one year or longer. Capitalized interest is added to the cost of the underlying asset and is depleted on the unit‑of‑production method in the same manner as the underlying assets. Asset Retirement Obligations The Company accounts for asset retirement obligations as required by ASC 410—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is recognized at the asset’s acquisition or in service date. In addition, a liability for the fair value of a conditional asset retirement obligation is recorded if the fair value of the liability can be reasonably estimated. We capitalize the asset retirement costs by increasing the carrying amount of the related long‑lived asset by the same amount as the liability. We record increases in the discounted abandonment liability resulting from the passage of time in depletion, depreciation and amortization in the consolidated statement of operations. Impairment of Long‑lived Assets The Company reviews its long‑lived assets for impairment when changes in circumstances indicate that the carrying amount of an asset may not be recoverable. ASC 360—Property, Plant and Equipment requires an impairment loss to be recognized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n impairment loss shall be measured as the amount by which the carrying amount of a long‑lived asset exceeds its fair value. Assets to be disposed of and assets not expected to provide any future service potential to the Company are recorded at the lower of carrying amount or fair value less cost to sell. We believe the assumptions used in our undiscounted cash flow analysis to test for impairment indicators are appropriate and result in a reasonable estimate of future cash flows. The undiscounted cash flows from the analysis exceeded the carrying amount of our long-lived assets. The most significant assumptions are the pricing and production estimates used in undiscounted cash flow analysis. Where unproved reserves exist, an appropriately risk-adjusted amount of these reserves may be included in the evaluation. In order to evaluate the sensitivity of the assumptions, we assumed a hypothetical reduction in our production profile which still showed no impairment. If we experience declines in oil pricing, increases in our estimated future expenditures or a decrease in our estimated production profile our long-lived assets could be at risk for impairment. Derivative Instruments and Hedging Activities We utilize oil derivative contracts to mitigate our exposure to commodity price risk associated with our anticipated future oil production. These derivative contracts consist of collars, put options, call options and swaps. We also have used interest rate derivative contracts to mitigate our exposure to interest rate fluctuations related to our long‑term debt. Our derivative financial instruments are recorded on the balance sheet as either assets or liabilities and are measured at fair value. We do not apply hedge accounting to our derivative contracts. See Note 9—Derivative Financial Instruments. Estimates of Proved Oil and Natural Gas Reserves Reserve quantities and the related estimates of future net cash flows affect our periodic calculations of depletion and assessment of impairment of our oil and natural gas properties. Proved oil and natural gas reserves are the estimated quantities of crude oil, natural gas and natural gas liquids that geological and engineering data demonstrate with reasonable certainty to be recoverable in future periods from known reservoirs under existing economic and operating conditions. As additional proved reserves are discovered, reserve quantities and future cash flows will be estimated by independent petroleum consultants and prepared in accordance with guidelines established by the Securities and Exchange Commission (“SEC”) and the Financial Accounting Standards Board (“FASB”). The accuracy of these reserve estimates is a function of: • the engineering and geological interpretation of available data; • estimates of the amount and timing of future operating cost, production taxes, development cost and workover cost; • the accuracy of various mandated economic assumptions; and • the judgments of the persons preparing the estimates. Revenue Recognition We recognize revenues on the volumes sold of hydrocarbons sold to a purchaser.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December 31, 2019 and 2018 , we had no oil and gas imbalances recorded in our consolidated financial statements. Our oil and gas revenues are recognized when hydrocarbons have been sold to a purchaser at a fixed or determinable price, title has transferred and collection is probable. Certain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 Oil and gas revenue is composed of the following: Years Ended December 31, 2019 2018 2017 Revenues from contract with customer - Equatorial Guinea $ 297,831 $ — $ — Revenues from contract with customer - Ghana 740,464 741,033 590,642 Revenues from contract with customers - U.S. Gulf of Mexico 459,960 147,596 — Provisional oil sales contracts 1,161 (1,963 ) (12,503 ) Oil and gas revenue $ 1,499,416 $ 886,666 $ 578,139 Equity‑based Compensation For equity‑based compensation awards, compensation expense is recognized in the Company’s financial statements over the awards’ vesting periods based on their grant date fair value. The Company utilizes (i) the closing stock price on the date of grant to determine the fair value of service vesting restricted stock awards and restricted stock units and (ii) a Monte Carlo simulation to determine the fair value of restricted stock awards and restricted stock units with a combination of market and service vesting criteria. Forfeitures are recognized in the period in which they occur. Restructuring Charges The Company accounts for restructuring charges and related termination benefits in accordance with ASC 712-Compensation-Nonretirement Postemployment Benefits. Under these standards, the costs associated with termination benefits are recorded during the period in which the liability is incurred. During the year ended December 31, 2019, we recognized $11.5 million in restructuring charges for employee severance and related benefit costs incurred as part of a corporate reorganization in Other expenses, net in the consolidated statement of operations. Treasury Stock We record treasury stock purchases at cost. Our treasury stock purchases are from our employees that surrendered shares to the Company to satisfy their statutory tax withholding requirements and are not part of a formal stock repurchase plan. In November 2018, Kosmos repurchased 35 million shares of our common stock from funds affiliated with Warburg Pincus LLC in a privately negotiated transaction at a price per share of $5.38 . The total aggregate purchase price for the share repurchase was approximately $188 million . The remainder of our treasury stock is forfeited restricted stock awards granted under our long‑term incentive plan. Income Taxes The Company accounts for income taxes as required by ASC 740—Income Taxes. Under this method, deferred income tax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On a quarterly basis, management evaluates the need for and adequacy of valuation allowances based on the expected realizability of the deferred tax assets and adjusts the amount of such allowances, if necessary. We recognize tax benefits from uncertain tax positions only if it is more likely than not that the tax position will be sustained upon examination by the tax authorities, based on the technical merits of the position. Accordingly, we measure tax benefits from such positions based on the most likely outcome to be realized. Foreign Currency Translation The U.S. dollar is the functional currency for all of the Company’s material foreign operations. Foreign currency transaction gains and losses and adjustments resulting from translating monetary assets and liabilities denominated in foreign currencies are included in other expenses. Cash balances held in foreign currencies are not significant, and as such, the effect of exchange rate changes is not material to any reporting period. Concentration of Credit Risk Our revenue can be materially affected by current economic conditions and the price of oil. However, based on the current demand for crude oil and the fact that alternative purchasers are readily available, we believe that the loss of our marketing agent and/or any of the purchasers identified by our marketing agent would not have a long‑term material adverse effect on our financial position or results of international operations. For our U.S. Gulf of Mexico operations, crude oil and natural gas are transported to customers using third-party pipelines. For the years ended December 31, 2019 and 2018 , revenue from Phillips 66 Company made up approximately 20% and 11% , respectively, of our total consolidated revenue and was included in our U.S. Gulf of Mexico segment. Recent Accounting Standards Recently Adopted In February 2016, the FASB issued ASU 2016-02, “Leases (Topic 842).” ASU 2016-02 was issued to increase transparency and comparability across organizations by recognizing substantially all leases on the balance sheet through the concept of right-of-use lease assets and liabilities. Under current accounting guidance, lessees do not recognize lease assets or liabilities for leases classified as operating leases. The ASU is effective for fiscal years beginning after December 15, 2018, including interim periods within those fiscal years with early adoption permitted. In July 2018, the FASB issued ASU 2018-11, which added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adopted the guidance prospectively during the first quarter of 2019. As part of our adoption, we elected not to reassess historical lease classification, recognize short-term leases on our balance sheet, nor separate lease and non-lease components for our real estate leases. The adoption and implementation of this ASU resulted in a $21.7 million increase in assets and liabilities related to our leasing activities which primarily consists of office leases. Our adoption of ASU 2016-02 did not impact retained earnings or other components of equity as of December 31, 2018. Not Yet Adopted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This standard is effective January 1, 2020, and we do not expect it to have a significant impact on our consolidated financial statements. </t>
  </si>
  <si>
    <t>Acquisitions and Divestitures</t>
  </si>
  <si>
    <t>Business Combinations [Abstract]</t>
  </si>
  <si>
    <t>Acquisitions and Divestitures 2019 Transactions During the first quarter of 2019, we entered into a petroleum contract covering offshore Marine XXI block with the Republic of the Congo, subject to governmental approvals. Upon approval, we will hold an 85% participating interest and be the operator. The Congolese national oil company, SNPC, has a 15% carried interest during the exploration period. Should a commercial discovery be made, SNPC's 15% carried interest will convert to a participating interest of at least 15% . The petroleum contract covers approximately 2,350 square kilometers, with a first exploration period of four years and includes a work program to acquire and interpret 2,200 square kilometers of 3D seismic. There are two optional exploration phases, each for a period of three years , which are subject to additional work program commitments. In March 2019, we completed an agreement with a subsidiary of Ophir Energy plc ("Ophir") to acquire the remaining interest in Block EG-24, offshore Equatorial Guinea, which increased our participating interest to 80% and named Kosmos as operator. The Equatorial Guinean national oil company, GEPetrol, has a 20% carried interest during the exploration period. Should a commercial discovery be made, GEPetrol's 20% carried interest will convert to a 20% participating interest. In September 2019, we completed a farm-in agreement with OK Energy to acquire a 45% non-operated interest in the Northern Cape Ultra Deep block offshore the Republic of South Africa. The petroleum contract covers approximately 6,930 square kilometers at water depths ranging from 2,500 to 3,100 meters and has an initial exploration phase of two years . In November 2019, we completed a farm-out agreement with Shell Sao Tome and Principe B.V. to farm-out a 20% participating interest in Block 6 and a 30% participating interest in Block 11, offshore Sao Tome and Principe, resulting in our participating interests in Blocks 6 and 11 being 25% and 35% , respectively. During the year ended December 31, 2019, we recognized a $10.5 million gain related to the farm-out of Blocks 6 and 11 offshore Sao Tome and Principe. 2018 Transactions In March 2018, as part of our alliance with BP, we entered into petroleum contracts covering Blocks 10 and 13 with the Democratic Republic of Sao Tome and Principe. We presently have a 35% participating interest in the blocks and the operator, BP, holds a 50% participating interest. The national petroleum agency, Agencia Nacional Do Petroleo De Sao Tome E Principe ("ANP-STP") has a 15% carried interest in the blocks through exploration. The petroleum contracts cover approximately 13,600 square kilometers, with a first exploration period of four years from the effective date (March 2018). The exploration periods can be extended an additional four years at our election subject to fulfilling specific work obligations. The first exploration period work programs include a 13,500 square kilometer 3D seismic acquisition requirement across the two blocks. In June 2018, we completed a farm-in agreement with a subsidiary of Ophir for Block EG-24, offshore Equatorial Guinea, whereby we acquired our initial non-operated participating interest of 40% . As part of the agreement, we reimbursed a portion of Ophir's previously incurred exploration costs and agreed to carry Ophir's share of the costs. The petroleum contract covers approximately 3,500 square kilometers, with a first exploration period of three years from the effective date (March 2018) which can be extended up to four additional years at our election subject to fulfilling specific work obligations. The first exploration period work program includes a 3,000 square kilometer 3D seismic acquisition requirement which was completed in November 2018. The Equatorial Guinean national oil company, GEPetrol, has a 20% carried interest during the exploration period. Should a commercial discovery be made, GEPetrol's 20% carried interest will convert to a 20% participating interest. In September 2018, we completed the acquisition of DGE, a deepwater company operating in the U.S. Gulf of Mexico, from First Reserve Corporation and other shareholders for a total consideration of $1.275 billion , comprised of $952.6 million in cash, $307.9 million in Kosmos common stock and $14.9 million of transaction related costs. We funded the cash portion of the purchase price using cash on hand and drawings under our existing credit facilities. We also received $200.0 million of additional firm commitments under the Facility, which provided further liquidity to the Company. The DGE acquisition was accounted for under the asset acquisition method and the purchase price allocation is shown below. The purchase price allocation was based on the estimated relative fair value of identifiable assets acquired and liabilities assumed. The estimated fair value measurements of oil and gas assets acquired and asset retirement obligations liabilities assumed are based on inputs that are not observable in the market and therefore represent Level 3 inputs. The fair value of oil and gas properties and asset retirement obligations were measured using the discounted cash flow technique of valuation. Significant inputs to the valuation of oil and gas properties include estimates of: (i) reserves, (ii) future operating and development costs, (iii) future commodity prices, (iv) future plugging and abandonment costs, (v) estimated future cash flows, and (vi) a market-based weighted average cost of capital rate. Purchase Price Allocation (in thousands) Fair value of assets acquired: Proved oil and gas properties $ 1,037,511 Unproved oil and gas properties 298,159 Accounts receivable and other 180,989 Total assets acquired $ 1,516,659 Fair value of liabilities assumed: Accrued liabilities and other $ 126,530 Asset retirement obligations 74,482 Derivative liabilities 40,265 Total liabilities assumed $ 241,277 Purchase price: Cash consideration paid $ 952,586 Fair value of common stock(1) 307,944 Transaction related costs 14,852 Total purchase price $ 1,275,382 ______________________________________ (1) Based on 34,993,585 shares of common stock issued at a price of $8.80 per share, which was the opening Kosmos common stock price on September 14, 2018, the closing date of the acquisition. As a result of the DGE acquisition, we included $147.6 million of revenues and $30.5 million of direct operating expenses in our consolidated statements of operations for the period from September 14, 2018 to December 31, 2018. In October 2018, Kosmos entered into a strategic exploration alliance with Shell Exploration Company B.V. (“Shell”) to jointly explore in Southern West Africa. Initially the alliance will focus on Namibia where Kosmos has completed a farm-in to Shell's acreage in PEL 39, and Sao Tome and Principe where we have entered into exclusive negotiations for Shell to take an interest in Kosmos’ acreage in Blocks 5, 6, 11, and 12. As part of the alliance, our two companies intend to jointly evaluate opportunities in adjacent geographies. This alliance is consistent with Kosmos’ strategy of partnering with supermajors to leverage complementary skill sets. Shell has deep expertise in carbonate plays, while Kosmos brings significant knowledge of the Cretaceous in West Africa. Furthermore, by working with Shell, Kosmos has a partner with the expertise to efficiently move exploration successes through the development stage. 2017 Transactions In December 2016, we announced transactions with affiliates of BP in Mauritania and Senegal following a competitive farm-out process for our interests in our blocks offshore Mauritania and Senegal. The Mauritania and Senegal transactions closed in January 2017 and February 2017, respectively. In Mauritania, BP acquired a 62% participating interest in our four Mauritania licenses (C6, C8, C12 and C13). In Senegal, BP acquired a 49.99% interest in KBSL, our majority owned affiliate company which held a 60% participating interest in the Cayar Offshore Profond and Saint Louis Offshore Profond blocks (the "Senegal Blocks") offshore Senegal. Previously we indicated that KBSL would hold a 65% participating interest upon the completion of our exercise in December 2016 of an option to increase our equity in each contract area by 5% in exchange for carrying Timis Corporation Limited’s (“Timis”) paying interest share of a third well in either contract area, subject to a maximum gross well cost of $120.0 million . However, we agreed to withdraw the exercise of this call option upon completion of an agreement between BP and Timis by which BP acquired Timis’ entire 30% participating interest in the Senegal Blocks. The transaction between BP and Timis was completed and KBSL’s participating interest in these blocks remained at 60% . In consideration for these transactions, Kosmos received $162 million in cash up front during the first quarter of 2017 and will receive $228 million exploration and appraisal carry (increased from $221 million upon completion of the transfer of a 30% working interest to BP Senegal Investments Limited), up to $533 million in a development carry and variable consideration up to $2 per barrel for up to 1 billion barrels of liquids, structured as a production royalty, subject to future liquids discovery and prevailing oil prices. The effective date of these transactions was July 1, 2016, with BP paying interim costs from the effective date to the closing dates. We reduced our unproved property balance by $221.9 million for the consideration received as a result of these transactions including the upfront cash and interim costs from the transaction date to the effective date. See Note 7—Equity Method Investments for further discussion of our investment in KBSL. In November 2015, we entered into a line of credit agreement with Timis, whereby Timis had the right to draw up to $30.0 million on the line of credit to offset its joint interest billings arising from costs under the Senegal Blocks petroleum agreements. The line of credit agreement was terminated in April 2017 when Timis entered into an agreement with BP to acquire Timis' 30% participating interest in the Senegal Blocks. As a result of the termination of this credit agreement, Kosmos received $16 million in August 2017 representing payment in full of outstanding amounts drawn on the line of credit. In September 2017, we closed a farm-in agreement with Tullow Mauritania Limited, a subsidiary of Tullow Oil plc (“Tullow”), to acquire a 15% non-operated participating interest in Block C18 offshore Mauritania. Based on the terms of the agreement, we reimbursed Tullow a portion of past and interim period costs and will partially carry future costs. In the fourth quarter of 2017, through a joint venture with an affiliate of Trident Energy ("Trident"), we acquired all of the equity interest of Hess International Petroleum Inc., a subsidiary of Hess Corporation ("Hess"), which holds an 85% paying interest ( 80.75% revenue interest) in the Ceiba Field and Okume Complex assets. Under the terms of the agreement, Kosmos and Trident each own 50% of Hess International Petroleum Inc. Hess International Petroleum Inc. was subsequently renamed Kosmos-Trident International Petroleum Inc. ("KTIPI"). Kosmos is primarily responsible for exploration and subsurface evaluation while Trident is primarily responsible for production operations and optimization. The gross acquisition price was $650 million effective as of January 1, 2017. After post closing entries Kosmos paid net cash of approximately $231 million , with a combination of cash on hand and availability under the Facility. The transaction was accounted for as an equity method investment. See Note 7—Equity Method Investments for further discussion of our investment in KTIPI. In October 2017, we entered into petroleum contracts covering Blocks EG-21, S, and W with the Republic of Equatorial Guinea. We had an 80% participating interest and were the operator in all three blocks. In August 2018, we closed a farm-out agreement with Trident, whereby they acquired a 40% participating interest in blocks EG-21, S, and W, resulting in a $7.7 million gain. After giving effect to the farm-out agreement, we hold a 40% participating interest and remain the operator in all three blocks. The Equatorial Guinean national oil company, Guinea Equatorial De Petroleos ("GEPetrol"), has a 20% carried participating interest during the exploration period. Should a commercial discovery be made, GEPetrol's 20% carried interest will convert to a 20% participating interest. The petroleum contracts cover approximately 6,000 square kilometers, with a first exploration period of five years from the effective date (March 2018). The first exploration period consists of two sub-periods of three and two years , respectively. The first exploration sub-period work program includes a 6,000 square kilometer 3D seismic acquisition requirement across the three blocks. In December 2017, as part of our Alliance with BP, we entered into petroleum contracts covering Blocks CI-526, CI-602, CI-603, CI-707 and CI-708 with the Government of Cote d'Ivoire. We have a 45% participating interest and are the operator in all five blocks. BP has a 45% participating interest in the blocks and the Cote d'Ivoire national oil company, PETROCI Holding ("PETROCI"), currently has a 10% carried interest. The petroleum contracts cover approximately 17,000 square kilometers, with a first exploration period of three years . The first exploration period work program includes a 12,000 square kilometer 3D seismic acquisition across the five blocks.</t>
  </si>
  <si>
    <t>Joint Interest Billings and Related Party Receivables</t>
  </si>
  <si>
    <t>Joint Interest Billings</t>
  </si>
  <si>
    <t>Joint Interest Billings, Related Party Receivables and Notes Receivables Joint Interest Billings The Company’s joint interest billings consist of receivables from partners with interests in common oil and gas properties operated by the Company for shared costs. Joint interest billings are classified on the face of the consolidated balance sheets as current and long-term receivables based on when collection is expected to occur. In Ghana, the contractor group funded GNPC’s 5% share of the Tweneboa, Enyenra and Ntomme (“TEN”) development costs. The block partners are being reimbursed for such costs plus interest out of a portion of GNPC’s TEN production revenues. As of December 31, 2019 and 2018 , the current portion of the joint interest billing receivables due from GNPC for the TEN fields development costs were $14.0 million and $14.0 million , respectively, and the long-term portion were $16.0 million and $14.0 million . Related Party Receivables The Company's related party receivables consists primarily of receivables from Trident who, until January 2019, we shared a 50% interest in KTIPI. As of December 31, 2019 and 2018 the balance due from Trident consists of zero and $5.6 million related to joint interest billings for the exploration blocks and Kosmos' support of KTIPI operations. Subsequent to the unwind of KTIPI, Trident is no longer considered a related party. Notes Receivables In February 2019, Kosmos and BP signed Carry Advance Agreements with the national oil companies of Mauritania and Senegal which obligate us separately to finance the respective national oil company’s share of certain development costs incurred through first gas production for Greater Tortue Ahmeyim Phase 1, currently projected in 2022. Kosmos’ share for the two agreements combined is up to $239.7 million , which is to be repaid with interest through the national oil companies’ share of future revenues. As of December 31, 2019 , the balance due from the national oil companies was $27.4 million , which is classified as Long-term receivables in our consolidated balance sheets.</t>
  </si>
  <si>
    <t>Property and Equipment</t>
  </si>
  <si>
    <t>Property, Plant and Equipment [Abstract]</t>
  </si>
  <si>
    <t>Property and Equipment Property and equipment is stated at cost and consisted of the following: December 31, 2019 2018 (In thousands) Oil and gas properties: Proved properties $ 4,904,648 $ 4,236,489 Unproved properties 814,065 759,472 Total oil and gas properties 5,718,713 4,995,961 Accumulated depletion (2,093,962 ) (1,551,097 ) Oil and gas properties, net 3,624,751 3,444,864 Other property 61,598 51,987 Accumulated depreciation (44,017 ) (37,150 ) Other property, net 17,581 14,837 Property and equipment, net $ 3,642,332 $ 3,459,701 We recorded depletion expense of $542.9 million , $316.3 million and $244.9 million and depreciation expense of $6.9 million , $4.6 million and $3.4 million for the years ended December 31, 2019 , 2018 and 2017 , respectively. The increase to oil and gas properties from 2018 to 2019 primarily relates to proportionate consolidation resulting from the unwind of our equity method investment in KTIPI. See Note 7 — Equity Method Investments for additional information.</t>
  </si>
  <si>
    <t>Suspended Well Costs</t>
  </si>
  <si>
    <t>Oil and Gas Exploration and Production Industries Disclosures [Abstract]</t>
  </si>
  <si>
    <t xml:space="preserve">Suspended Well Costs The Company capitalizes exploratory well costs as unproved properties within oil and gas properties until a determination is made that the well has either found proved reserves or is impaired. If proved reserves are found, the capitalized exploratory well costs are reclassified to proved properties. Well costs are charged to exploration expense if the exploratory well is determined to be impaired. The following table reflects the Company’s capitalized exploratory well costs on completed wells as of and during the years ended December 31, 2019 , 2018 and 2017 . The table excludes $3.0 million , $65.6 million and $43.2 million in costs that were capitalized and subsequently expensed during the same year for the years ended December 31, 2019 , 2018 and 2017 , respectively. During 2017, the exploratory well costs associated with the Mahogany and Teak fields were reclassified to proved property as they were unitized into the Jubilee Unit as part of the Greater Jubilee Full Field Development Plan. Years Ended December 31, 2019 2018 2017 (In thousands) Beginning balance $ 367,665 $ 410,113 $ 734,463 Additions to capitalized exploratory well costs pending the determination of proved reserves 78,125 10,518 69,567 Additions associated with the acquisition of DGE — 26,224 — Reclassification due to determination of proved reserves(1) — (26,224 ) (176,881 ) Divestitures(2) — — (206,400 ) Contribution of oil and gas property to equity method investment - KBSL — — (131,764 ) Dissolution of equity method investment - KBSL — — 121,128 Capitalized exploratory well costs charged to expense(3) — (52,966 ) — Ending balance $ 445,790 $ 367,665 $ 410,113 ______________________________________ (1) Represents the reclassification of Nearly Headless Nick well costs associated with the DGE acquisition in 2018 and inclusion of the Mahogany and Teak discoveries in the Jubilee Unit in 2017. (2) Represents the reduction in basis of suspended well costs associated with the Mauritania and Senegal transactions with BP (3) Primarily related to Akasa and Wawa wells as we wrote off $38.1 million and $13.6 million , respectively, of previously capitalized costs exploratory well costs to exploration expense during the third quarter of 2018. These impairments are included in our Ghana segment. The following table provides aging of capitalized exploratory well costs based on the date drilling was completed and the number of projects for which exploratory well costs have been capitalized for more than one year since the completion of drilling: Years Ended December 31, 2019 2018 2017 (In thousands, except well counts) Exploratory well costs capitalized for a period of one year or less $ 29,121 $ — $ 67,159 Exploratory well costs capitalized for a period of one to two years 78,245 299,253 291,252 Exploratory well costs capitalized for a period of three years or longer 338,424 68,412 51,702 Ending balance $ 445,790 $ 367,665 $ 410,113 Number of projects that have exploratory well costs that have been capitalized for a period greater than one year 3 3 5 As of December 31, 2019 , the projects with exploratory well costs capitalized for more than one year since the completion of drilling are related to the Greater Tortue Ahmeyim Unit, which crosses the Mauritania and Senegal maritime border, BirAllah discovery (formerly known as the Marsouin discovery) in Block C8 offshore Mauritania, and the Yakaar and Teranga discoveries in the Cayar Offshore Profond block offshore Senegal. Greater Tortue Ahmeyim Unit — In May 2015, we completed the Tortue-1 exploration well in Block C8 offshore Mauritania, which encountered hydrocarbon pay. Three additional wells have been drilled in the unit development area of the Greater Tortue Ahmeyim field, Ahmeyim-2 in Mauritania and Guembeul-1 and Greater Tortue Ahmeyim-1 in Senegal. We completed a drill stem test on the Tortue‑1 well in August 2017, which confirmed the production capabilities of the Greater Tortue Ahmeyim unit. In December 2018, we made a final investment decision to develop Phase 1 of the Greater Tortue Ahmeyim unit, with first gas production currently estimated in 2022. Additionally, in February 2020 the Tortue Phase 1 SPA was executed. BirAllah Discovery — In November 2015, we completed the Marsouin-1 exploration well in the northern part of Block C8 offshore Mauritania, which encountered hydrocarbon pay. Following additional evaluation, a decision regarding commerciality is expected be made. During the fourth quarter of 2019, we completed the nearby Orca-1 exploration well which encountered hydrocarbon pay. Following additional evaluation, a decision regarding commerciality is expected to be made. The Bir Allah and Orca discoveries are being analyzed as a joint development. </t>
  </si>
  <si>
    <t>Equity Method Investments</t>
  </si>
  <si>
    <t>Equity Method Investments and Joint Ventures [Abstract]</t>
  </si>
  <si>
    <t>Equity Method Investments Kosmos BP Senegal Limited As part of our transaction in Senegal with BP in February 2017, our participating interests in the Cayar Offshore Profond and Saint Louis Offshore Profond Blocks ("Senegal Blocks") were contributed to KBSL, a corporate joint venture in which we owned a 50.01% interest which was accounted for under the equity method of accounting. In October 2017, KBSL transferred a 30% participating interest in the Senegal Blocks to BP Senegal Investments Limited in exchange for its outstanding shares of KBSL. As a result, KBSL became a wholly-owned subsidiary of Kosmos, and no longer is accounted for under the equity method of accounting. After the transfer, KBSL has a 30% working interest in the Senegal Blocks. Our initial contribution to KBSL was $133.9 million , which was recorded at our carrying costs. Our share of losses in KBSL during the period it was accounted for as an equity method investment is reflected in our consolidated statements of operations as (Gain) loss on equity method investments, net . During the year ended December 31, 2017, we recognized $11.5 million related to our share of losses in KBSL. Equatorial Guinea As part of our acquisition of KTIPI in 2017, a corporate joint venture entity in which we owned a 50% interest until January 2019, we acquired an indirect participating interest in Block G offshore Equatorial Guinea. The objective of this transaction was to acquire the Ceiba Field and Okume Complex with the intent to optimize production and increase reserves. Below is a summary of financial information for KTIPI presented on a 100% basis for 2018. The financial information for 2019 is presented as part of our consolidated financial statements based on our direct 40.375% ownership in the Ceiba Field and Okume Complex. December 31, 2018 (In thousands) Assets Total current assets $ 149,950 Property and equipment, net 271,627 Other assets 21 Total assets $ 421,598 Liabilities and shareholders' deficit Total current liabilities $ 226,311 Total long term liabilities 536,178 Shareholders' deficit: Total shareholders' deficit (340,891 ) Total liabilities and shareholders' deficit $ 421,598 Year Ended December 31, 2018 Period November 28, 2017 through December 31, 2017 (In thousands) Revenues and other income: Oil and gas revenue $ 721,299 $ 54,615 Other income (477 ) 294 Total revenues and other income 720,822 54,909 Costs and expenses: Oil and gas production 147,685 15,509 Depletion and depreciation 126,983 10,738 Other expenses, net 429 (19 ) Total costs and expenses 275,097 26,228 Income before income taxes 445,725 28,681 Income tax expense 156,981 6,588 Net income $ 288,744 $ 22,093 Kosmos' share of net income $ 144,372 $ 11,046 Basis difference amortization(1) 71,491 5,812 Equity in earnings - KTIPI $ 72,881 $ 5,234 ______________________________________ (1) The basis difference, which is associated with oil and gas properties and subject to amortization, has been allocated to the Ceiba Field and Okume Complex. We amortize the basis difference using the unit-of-production method. When evaluating our equity method investments for impairment, we review our ability to recover the carrying amount of such investments or the entity’s ability to sustain earnings that justify its carrying amount. As of December 31, 2018, we determined that we had the ability to recover the carrying amount of our equity method investment in KTIPI. As such, no impairment has been recorded. Our initial investment has been increased for our net share of equity in earnings as adjusted for our basis differential and reduced by cash dividends received. During the year ended December 31, 2018, we received $257.5 million of cash dividends from KTIPI. Effective as of January 1, 2019, our outstanding shares in KTIPI were transferred to Trident in exchange for a 40.375% undivided interest in the Ceiba Field and Okume Complex. As a result, our interest in the Ceiba Field and Okume Complex is accounted for under the proportionate consolidation method of accounting going forward. This transaction was accounted for as an asset acquisition. The carrying value of the equity method investment was allocated to the undivided interest acquired and net working capital based on the estimated relative fair value of the acquired assets. The estimated fair value measurements of oil and gas assets acquired and liabilities assumed are based on inputs that are not observable in the market and therefore represent Level 3 inputs. The fair value of oil and gas properties and asset retirement obligations were measured using the discounted cash flow technique of valuation. Significant inputs to the valuation of oil and gas properties include estimates of: (i) reserves, (ii) future operating and development costs, (iii) future commodity prices, (iv) future plugging and abandonment costs, (v) estimated future cash flows, and (vi) a market-based weighted average cost of capital rate. Carrying Value Allocation (in thousands) Assets acquired: Proved oil and gas properties $ 372,144 Unproved oil and gas properties 103,909 Prepaids and other 7,273 Total assets acquired $ 483,326 Liabilities assumed: Asset retirement obligations $ 114,395 Deferred tax liabilities 247,636 Accrued liabilities and other 69,399 Total liabilities assumed $ 431,430 Carrying value: Equity method investment carrying value at December 31, 2018 $ 51,896</t>
  </si>
  <si>
    <t>Debt</t>
  </si>
  <si>
    <t>Debt Disclosure [Abstract]</t>
  </si>
  <si>
    <t>Debt December 31, 2019 2018 (In thousands) Outstanding debt principal balances: Facility $ 1,400,000 $ 1,325,000 Corporate Revolver — 325,000 Senior Notes 650,000 — Senior Secured Notes — 525,000 Total 2,050,000 2,175,000 Unamortized deferred financing costs and discounts(1) (41,937 ) (54,453 ) Long-term debt, net $ 2,008,063 $ 2,120,547 ________________________________________ (1) Includes $32.8 million and $40.5 million of unamortized deferred financing costs related to the Facility and $9.1 million and $14.0 million of unamortized deferred financing costs and discounts related to the Senior Notes as of December 31, 2019 and December 31, 2018 , respectively. Facility In February 2018, the Company amended and restated the Facility with a total commitment of $1.5 billion from a number of financial institutions with additional commitments up to $0.5 billion being available if the existing financial institutions increase their commitments or if commitments from new financial institutions are added. In November 2018, the Company exercised its option with existing financial institutions to provide the Company with an additional commitment of $100 million in the aggregate under the Facility. The borrowing base calculation includes value related to the Jubilee, TEN, Ceiba and Okume fields. The Facility supports our oil and gas exploration, appraisal and development programs and corporate activities. As part of the debt refinancing in February 2018, the repayment of borrowings under the existing facility attributable to financial institutions that did not participate in the amended Facility was accounted for as an extinguishment of debt, and $4.1 million of existing unamortized debt issuance costs and deferred interest attributable to those participants was expensed in interest and other financing costs, net in the first quarter of 2018 . As of December 31, 2019 , we have $32.8 million of unamortized issuance costs related to the Facility, which will be amortized over the remaining term of the Facility. In December 2018, the Company entered into letter agreements with existing financial institutions, which provided the Company with an additional commitment of $100 million in the aggregate under the Facility effective January 31, 2019. This took the total commitments to $1.7 billion as of January 31, 2019. In March 2019, following the lender's annual redetermination, the available borrowing base under our Facility was limited to the Facility size of $1.7 billion . The commitments were reduced by $100.0 million to $1.6 billion following the Senior Notes issuance in April 2019. As of December 31, 2019 , borrowings under the Facility totaled $1.4 billion and the undrawn availability under the Facility was $200.0 million , which includes the additional commitments as referenced above. Interest is the aggregate of the applicable margin ( 3.25% to 4.50% , depending on the length of time that has passed from the date the Facility was entered into) and LIBOR . Interest is payable on the last day of each interest period (and, if the interest period is longer than six months , on the dates falling at six-month intervals after the first day of the interest period). We pay commitment fees on the undrawn and unavailable portion of the total commitments, if any. As part of the amendment and restatement process in February 2018, commitment fees were lowered from 40% to 30% per annum of the then-applicable respective margin when a commitment is available for utilization and, equal to 20% per annum of the then-applicable respective margin when a commitment is not available for utilization. We recognize interest expense in accordance with ASC 835—Interest, which requires interest expense to be recognized using the effective interest method. We determined the effective interest rate based on the estimated level of borrowings under the Facility. The Facility provides a revolving credit and letter of credit facility. The availability period for the revolving credit facility expires one month prior to the final maturity date. The letter of credit facility expires on the final maturity date. The available facility amount is subject to borrowing base constraints and, beginning on March 31, 2022, outstanding borrowings will be constrained by an amortization schedule. The Facility has a final maturity date of March 31, 2025. As of December 31, 2019 , we had no letters of credit issued under the Facility. Kosmos has the right to cancel all the undrawn commitments under the amended and restated Facility. The amount of funds available to be borrowed under the Facility, also known as the borrowing base amount, is determined each year on March 31, as amended. The borrowing base amount is based on the sum of the net present value of net cash flows and relevant capital expenditures reduced by certain percentages as well as value attributable to certain assets’ reserves and/or resources in Ghana and Equatorial Guinea. If an event of default exists under the Facility, the lenders can accelerate the maturity and exercise other rights and remedies, including the enforcement of security granted pursuant to the Facility over certain assets held by our subsidiaries. The Facility contains customary cross default provisions. We were in compliance with the financial covenants contained in the Facility as of the September 30, 2019 (the most recent assessment date). Corporate Revolver In August 2018, we amended and restated the Corporate Revolver maintaining the borrowing capacity at $400.0 million , extending the maturity date from November 2018 to May 2022 and lowering the margin 100 basis points to 5% . This results in lower commitment fees on the undrawn portion of the total commitments, which is 30% per annum of the respective margin. The Corporate Revolver is available for general corporate purposes and for oil and gas exploration, appraisal and development programs. As of December 31, 2019 , we have $6.3 million of net deferred financing costs related to the Corporate Revolver, which will be amortized over the remaining term. These deferred financing costs are included in the Other assets section of our consolidated balance sheets. As of December 31, 2019 , there were no borrowings outstanding under the Corporate Revolver and the undrawn availability under the Corporate Revolver was $400.0 million . Interest is the aggregate of the applicable margin ( 5.0% ); LIBOR ; and mandatory cost (if any, as defined in the Corporate Revolver). Interest is payable on the last day of each interest period (and, if the interest period is longer than six months , on the dates falling at six‑month intervals after the first day of the interest period). We pay commitment fees on the undrawn portion of the total commitments. Commitment fees for the lenders are equal to 30% per annum of the respective margin when a commitment is available for utilization. The Corporate Revolver expires on May 31, 2022 . The available amount is not subject to borrowing base constraints. Kosmos has the right to cancel all the undrawn commitments under the Corporate Revolver. The Company is required to repay certain amounts due under the Corporate Revolver with sales of certain subsidiaries or sales of certain assets. If an event of default exists under the Corporate Revolver, the lenders can accelerate the maturity and exercise other rights and remedies, including the enforcement of security granted pursuant to the Corporate Revolver over certain assets held by us. We were in compliance with the financial covenants contained in the Corporate Revolver as of September 30, 2019 (the most recent assessment date). The Corporate Revolver contains customary cross default provisions. Revolving Letter of Credit Facility In July 2013, we entered into a revolving letter of credit facility agreement (“LC Facility”). The size of the LC Facility was $75.0 million , as amended in July 2015, with additional commitments up to $50.0 million being available if the existing lender increases its commitment or if commitments from new financial institutions are added. In July 2016, we amended and restated the LC Facility, extending the maturity date to July 2019. Other amendments included increasing the margin from 0.5% to 0.8% per annum on amounts outstanding, adding a commitment fee payable quarterly in arrears at an annual rate equal to 0.65% on the available commitment amount and providing for issuance fees to be payable to the lender per new issuance of a letter of credit. We may voluntarily cancel any commitments available under the LC Facility at any time. During the first quarter of 2017, the LC Facility size was increased to $115.0 million and in April 2017, we reduced the size of our LC Facility to $70 million . In February 2018, the LC Facility was increased to $73 million to facilitate the issuance of additional letters of credit. In July 2018 and December 2018, the LC Facility size was voluntarily reduced to $40.0 million and $20.0 million , respectively, based on the expiration of several large outstanding letters of credit. The LC Facility expired in July 2019, however, as of December 31, 2019 , there were five outstanding letters of credit totaling $3.1 million under the LC Facility, which will remain outstanding until the respective letters of credit expire. The LC Facility contains customary cross default provisions. In 2019, we issued two letters of credit totaling $20.4 million under a new letter of credit arrangement, which does not currently require cash collateral. 7.875% Senior Secured Notes due 2021 During August 2014, the Company issued $300.0 million of Senior Secured Notes and received net proceeds of approximately $292.5 million after deducting discounts, commissions and deferred financing costs. The Company used the net proceeds to repay a portion of the outstanding indebtedness under the Facility and for general corporate purposes. During April 2015, we issued an additional $225.0 million of Senior Secured Notes and received net proceeds of $206.8 million after deducting discounts, commissions and other expenses. We used the net proceeds to repay a portion of the outstanding indebtedness under the Facility and for general corporate purposes. The additional $225.0 million of Senior Secured Notes have identical terms to the initial $300.0 million Senior Secured Notes, other than the date of issue, the initial price, the first interest payment date and the first date from which interest accrued. In April 2019, all of the Senior Secured Notes were redeemed for $543.8 million , including accrued interest and the early redemption premium. The redemption resulted in a $22.9 million loss on extinguishment of debt, which is included in Interest and other financing costs, net on the consolidated statement of operations. 7.125% Senior Notes due 2026 In April 2019, the Company issued $650.0 million of 7.125% Senior Notes and received net proceeds of approximately $640.0 million after deducting commissions and other expenses. We used the net proceeds to redeem all of the Senior Secured Notes, repay a portion of the outstanding indebtedness under the Corporate Revolver and pay fees and expenses related to the redemption, repayment and the issuance of the Senior Notes. The Senior Notes mature on April 4, 2026. We will pay interest in arrears on the Senior Notes each April 4 and October 4, commencing on October 4, 2019. The Senior Notes are senior, unsecured obligations of Kosmos Energy Ltd. and rank equal in right of payment with all of its existing and future senior indebtedness (including all borrowings under the Corporate Revolver) and rank effectively junior in right of payment to all of its existing and future secured indebtedness (including all borrowings under the Facility). The Senior Notes are guaranteed on a senior, unsecured basis by certain subsidiaries owning the Company's Gulf of Mexico assets, and on a subordinated, unsecured basis by certain subsidiaries that guarantee the Facility. At any time prior to April 4, 2022, and subject to certain conditions, the Company may, on one or more occasions, redeem up to 40% of the original principal amount of the Senior Notes with an amount not to exceed the net cash proceeds of certain equity offerings at a redemption price of 107.1% of the outstanding principal amount of the Senior Notes, together with accrued and unpaid interest and premium, if any, to, but excluding, the date of redemption. Additionally, at any time prior to April 4, 2022 the Company may, on any one or more occasions, redeem all or a part of the Senior Notes at a redemption price equal to 100% , plus any accrued and unpaid interest, and plus a “make-whole” premium. On or after April 4, 2022, the Company may redeem all or a part of the Senior Notes at the redemption prices (expressed as percentages of principal amount) set forth below plus accrued and unpaid interest: Year Percentage On or after April 4, 2022, but before April 4, 2023 103.6 % On or after April 4, 2023, but before April 4, 2024 101.8 % On or after April 4, 2024 and thereafter 100.0 % We may also redeem the Senior Notes in whole, but not in part, at any time if changes in tax laws impose certain withholding taxes on amounts payable on the Senior Notes at a price equal to the principal amount of the Senior Notes plus accrued interest and additional amounts, if any, as may be necessary so that the net amount received by each holder after any withholding or deduction on payments of the Senior Notes will not be less than the amount such holder would have received if such taxes had not been withheld or deducted. Upon the occurrence of a change of control triggering event as defined under the Senior Notes indenture, the Company will be required to make an offer to repurchase the Senior Notes at a repurchase price equal to 101% of the principal amount, plus accrued and unpaid interest to, but excluding, the date of repurchase. If we sell assets, under certain circumstances outlined in the Senior Notes indenture, we will be required to use the net proceeds to make an offer to purchase the Senior Notes at an offer price in cash in an amount equal to 100% of the principal amount of the Senior Notes, plus accrued and unpaid interest to, but excluding, the repurchase date. The Senior Notes indenture restricts our ability and the ability of our restricted subsidiaries to, among other things: incur or guarantee additional indebtedness, create liens, pay dividends or make distributions in respect of capital stock, purchase or redeem capital stock, make investments or certain other restricted payments, sell assets, enter into agreements that restrict the ability of our subsidiaries to make dividends or other payments to us, enter into transactions with affiliates, or effect certain consolidations, mergers or amalgamations. These covenants are subject to a number of important qualifications and exceptions. Certain of these covenants will be terminated if the Senior Notes are assigned an investment grade rating by both Standard &amp; Poor’s Rating Services and Fitch Ratings Inc. and no default or event of default has occurred and is continuing. At December 31, 2019 , the estimated repayments of debt during the five years and thereafter are as follows: Payments Due by Year Total 2020 2021 2022 2023 2024 Thereafter (In thousands) Principal debt repayments(1) $ 2,050,000 $ — $ 174,800 $ 284,200 $ 271,600 $ 440,829 $ 878,571 (1) Includes the scheduled maturities for the $650.0 million aggregate principal amount of Senior Notes issued in April 2019 and borrowings under the Facility. The scheduled maturities of debt related to the Facility are based on, as of December 31, 2019 ,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Interest and other financing costs, net Interest and other financing costs, net incurred during the period comprised of the following: Years Ended December 31, 2019 2018 2017 (In thousands) Interest expense $ 145,507 $ 114,134 $ 92,687 Amortization—deferred financing costs 9,257 9,379 10,204 Loss on extinguishment of debt 24,794 4,324 — Capitalized interest (28,077 ) (28,331 ) (30,282 ) Deferred interest 1,919 (1,138 ) 2,577 Interest income (3,692 ) (3,455 ) (3,422 ) Other, net 5,366 6,263 5,831 Interest and other financing costs, net $ 155,074 $ 101,176 $ 77,595</t>
  </si>
  <si>
    <t>Derivative Financial Instruments</t>
  </si>
  <si>
    <t>Derivative Instruments and Hedging Activities Disclosure [Abstract]</t>
  </si>
  <si>
    <t>Derivative Financial Instruments 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Fair Value Measurements and Disclosures. Oil Derivative Contracts The following table sets forth the volumes in barrels underlying the Company’s outstanding oil derivative contracts and the weighted average prices per Bbl for those contracts as of December 31, 2019 . Volumes and weighted average prices are net of any offsetting derivative contracts entered into. Weighted Average Price per Bbl Term Type of Contract Index MBbl Net Deferred Premium Payable/(Receivable) Swap Sold Put Floor Ceiling 2020: January — December Three-way collars Dated Brent 6,000 $ 0.45 $ — $ 45.00 $ 57.50 $ 80.18 January — December Swaps with sold puts Dated Brent 2,000 — 60.53 48.75 — — January — December Put spread Dated Brent 6,000 0.75 — 50.00 59.17 — January — December Sold calls(1) Dated Brent 8,000 1.17 — — — 85.00 2021: January — December Swaps with sold puts Dated Brent 2,000 — 60.56 47.50 — — January — December Sold calls(1) Dated Brent 6,000 — — — — 71.67 ______________________________________ (1) Represents call option contracts sold to counterparties to enhance other derivative positions. In February 2020, we entered into put option contracts for 3.7 MMBbl from February 2020 through December 2020 to move the previous three-way collar sold puts at a weighted average price of $42.50 per barrel to $50.00 per barrel. We used part of the proceeds from the trades to enter into swap and sold put contracts for 2.0 MMBbl from January 2021 through December 2021 with a fixed price of $60.00 per barrel and a sold put price of $50.00 per barrel. The contracts are indexed to Dated Brent prices. See Note 10—Fair Value Measurements for additional information regarding the Company’s derivative instruments. The following tables disclose the Company’s derivative instruments as of December 31, 2019 and 2018 and gain/(loss) from derivatives during the years ended December 31, 2019 , 2018 and 2017 . Estimated Fair Value Asset (Liability) December 31, Type of Contract Balance Sheet Location 2019 2018 (In thousands) Derivatives not designated as hedging instruments: Derivative assets: Commodity(1) Derivatives assets—current $ 12,856 $ 38,350 Provisional oil sales Receivables: Oil sales (3,287 ) 435 Commodity(2) Derivatives assets—long-term 2,302 14,312 Derivative liabilities: Commodity(3) Derivatives liabilities—current (8,914 ) (12,172 ) Commodity(4) Derivatives liabilities—long-term (11,478 ) (10,181 ) Total derivatives not designated as hedging instruments $ (8,521 ) $ 30,744 ______________________________________ (1) Includes net deferred premiums payable of $1.0 million and $1.6 million related to commodity derivative contracts as of December 31, 2019 and 2018 , respectively. (2) Includes net deferred premiums payable of $0.3 million and $1.3 million related to commodity derivative contracts as of December 31, 2019 and 2018 , respectively. (3) Includes net deferred premiums payable of $5.5 million and $18.0 million related to commodity derivative contracts as of December 31, 2019 and 2018 , respectively. (4) Includes net deferred premiums payable of $0.3 million and $0.5 million related to commodity derivative contracts as of December 31, 2019 and 2018 , respectively. Amount of Gain/(Loss) Years Ended December 31, Type of Contract Location of Gain/(Loss) 2019 2018 2017 (In thousands) Derivatives not designated as hedging instruments: Commodity(1) Oil and gas revenue $ 1,161 $ (1,963 ) $ (12,502 ) Commodity Derivatives, net (71,885 ) 31,430 (59,968 ) Interest rate Interest expense — 493 648 Total derivatives not designated as hedging instruments $ (70,724 ) $ 29,960 $ (71,822 ) ______________________________________ (1) Amounts represent the change in fair value of our provisional oil sales contracts. Offsetting of Derivative Assets and Derivative Liabilities Our derivative instruments which are subject to master netting arrangements with our counterparties only have the right of offset when there is an event of default. As of December 31, 2019 and 2018 , there was not an event of default and, therefore, the associated gross asset or gross liability amounts related to these arrangements are presented on the consolidated balance sheets.</t>
  </si>
  <si>
    <t>Fair Value Measurements</t>
  </si>
  <si>
    <t>Fair Value Disclosures [Abstract]</t>
  </si>
  <si>
    <t>Fair Value Measurements In accordance with ASC 820—Fair Value Measurements and Disclosure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quoted prices for identical assets or liabilities in active markets. • Level 2—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unobservable inputs for the asset or liability.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December 31, 2019 and 2018 , for each fair value hierarchy level: Fair Value Measurements Using: Quoted Prices in Active Markets for Identical Assets Significant Other Observable Inputs Significant Unobservable Inputs (Level 1) (Level 2) (Level 3) Total (In thousands) December 31, 2019 Assets: Commodity derivatives $ — $ 15,158 $ — $ 15,158 Provisional oil sales — (3,287 ) — (3,287 ) Liabilities: Commodity derivatives — (20,392 ) — (20,392 ) Total $ — $ (8,521 ) $ — $ (8,521 ) December 31, 2018 Assets: Commodity derivatives $ — $ 52,662 $ — $ 52,662 Provisional oil sales — 435 — 435 Liabilities: Commodity derivatives — (22,353 ) — (22,353 ) Total $ — $ 30,744 $ — $ 30,744 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after any allowances for doubtful accounts, and other long-term assets approximate fair value. The estimates of fair value of these items are based on Level 2 inputs. Commodity Derivatives Our commodity derivatives represent crude oil collars, put options, call options and swaps for notional barrels of oil at fixed Dated Brent, NYMEX WTI or Argus LLS oil prices. The values attributable to our oil derivatives are based on (i) the contracted notional volumes, (ii) independent active futures price quotes for the respective index, (iii) a credit‑adjusted yield curve applicable to each counterparty by reference to the credit default swap (“CDS”) market and (iv) an independently sourced estimate of volatility for the respective index. The volatility estimate was provided by certain independent brokers who are active in buying and selling oil options and was corroborated by market‑quoted volatility factors. The deferred premium is included in the fair market value of the commodity derivatives. See Note 9—Derivative Financial Instruments for additional information regarding the Company’s derivative instruments. Provisional Oil Sales The value attributable to the provisional oil sales derivative is based on (i) the sales volumes and (ii) the difference in the independent active futures price quotes for the respective index over the term of the pricing period designated in the sales contract and the spot price on the lifting date. Debt The following table presents the carrying values and fair values at December 31, 2019 and 2018 : December 31, 2019 December 31, 2018 Carrying Value Fair Value Carrying Value Fair Value (In thousands) Senior Notes $ 642,550 $ 664,957 $ — $ — Senior Secured Notes — — 511,873 525,026 Corporate Revolver — — 325,000 325,000 Facility 1,400,000 1,400,000 1,325,000 1,325,000 Total $ 2,042,550 $ 2,064,957 $ 2,161,873 $ 2,175,026 The carrying value of our Senior Notes and Senior Secured Notes represents the principal amounts outstanding less unamortized discounts. The fair value of our Senior Notes is based on quoted market prices, which results in a Level 1 fair value measurement. The carrying value of the Facility approximates fair value since it is subject to short-term floating interest rates that approximate the rates available to us for those periods.</t>
  </si>
  <si>
    <t>Asset Retirement Obligations</t>
  </si>
  <si>
    <t>Asset Retirement Obligation Disclosure [Abstract]</t>
  </si>
  <si>
    <t>Asset Retirement Obligations The following table summarizes the changes in the Company’s asset retirement obligations: December 31, 2019 2018 (In thousands) Asset retirement obligations: Beginning asset retirement obligations $ 151,953 $ 66,595 Additions associated with Equatorial Guinea - Ceiba Field and Okume Complex 114,395 — Additions associated with the acquisition of DGE — 74,482 Liabilities incurred during period 11,218 5,311 Liabilities settled during period (7,156 ) (3,345 ) Revisions in estimated retirement obligations (49,471 ) — Accretion expense 14,114 8,910 Ending asset retirement obligations $ 235,053 $ 151,953 The asset retirement obligations reflect the estimated present value of the amount of dismantlement, removal, site reclamation, and similar activities associated with our oil and gas properties. The Company utilizes current cost experience to estimate the expected cash outflows for retirement obligations. The Company estimate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a corresponding adjustment is made to the oil and gas property balance. The revisions in estimated retirement obligations during 2019 are related to changes in the estimated abandonment date in certain of our fields. Effective as of January 1, 2019, our outstanding shares in KTIPI were transferred to Trident in exchange for a 40.375%</t>
  </si>
  <si>
    <t>Equity-based Compensation</t>
  </si>
  <si>
    <t>Share-based Payment Arrangement [Abstract]</t>
  </si>
  <si>
    <t>Equity‑based Compensation Restricted Stock Awards and Restricted Stock Units Our Long-Term Incentive Plan ("LTIP") provides for the granting of incentive awards in the form of stock options, stock appreciation rights, restricted stock awards, restricted stock units, among other award types. In January 2018 and January 2015, the board of directors approved amendments to the plan which added 11.0 million and 15.0 million shares, respectively, to the plan which were approved at the corresponding Annual General Meeting. The LTIP as amended provides for the issuance of 50.5 million shares pursuant to awards under the plan. As of December 31, 2019 , the Company had approximately 10.6 million shares that remain available for issuance under the LTIP. We record equity-based compensation expense equal to the fair value of share‑based payments over the vesting periods of the LTIP awards. We recorded compensation expense from awards granted under our LTIP of $32.4 million , $35.2 million and $40.0 million during the years ended December 31, 2019 , 2018 and 2017 , respectively. The total tax benefit for the years ended December 31, 2019 , 2018 and 2017 was $4.9 million , $6.6 million and $13.2 million , respectively. Additionally, we expensed a net tax shortfall (windfall) related to equity‑based compensation of $1.2 million , $(0.4) million and $3.1 million for the years ended December 31, 2019 , 2018 and 2017 , respectively. The fair value of awards vested during 2019 , 2018 and 2017 was approximately $20.3 million , $85.1 million , and $21.2 million , respectively. The Company granted both restricted stock awards and restricted stock units with service vesting criteria and granted both restricted stock awards and restricted stock units with a combination of market and service vesting criteria under the LTIP. Substantially, all of these awards vest over a three year period. Restricted stock awards are issued and included in the number of outstanding shares upon the date of grant and, if such awards are forfeited, they become treasury stock. Upon vesting, restricted stock units become issued and outstanding stock. The following table reflects the outstanding restricted stock awards as of December 31, 2019 : Service Vesting Restricted Stock Awards Weighted- Average Grant-Date Fair Value Market / Service Vesting Restricted Stock Awards Weighted- Average Grant-Date Fair Value (In thousands) (In thousands) Outstanding at December 31, 2016: 488 $ 8.83 — $ — Granted — — — — Forfeited — — — — Vested (268 ) 8.97 — — Outstanding at December 31, 2017: 220 8.64 — — Granted — — — — Forfeited — — — — Vested (220 ) 8.64 — — Outstanding at December 31, 2018: — — — — There has been no additional restricted stock activity subsequent to December 31, 2018. The following table reflects the outstanding restricted stock units as of December 31, 2019 : Service Vesting Restricted Stock Units Weighted- Average Grant-Date Fair Value Market / Service Vesting Restricted Stock Units Weighted-Average Grant-Date Fair Value (In thousands) (In thousands) Outstanding at December 31, 2016: 4,160 $ 6.91 7,194 $ 12.29 Granted 2,085 6.43 2,175 9.50 Forfeited (137 ) 6.91 (21 ) 6.21 Vested (1,925 ) 7.51 (896 ) 15.43 Outstanding at December 31, 2017: 4,183 6.39 8,452 11.26 Granted 2,402 7.07 8,111 12.38 Forfeited (229 ) 6.40 (302 ) 8.95 Vested (2,241 ) 6.95 (9,545 ) 13.75 Outstanding at December 31, 2018: 4,115 6.42 6,716 9.02 Granted 3,228 5.01 3,195 6.02 Forfeited (591 ) 5.90 (813 ) 7.93 Vested (2,021 ) 5.95 (1,300 ) 6.32 Outstanding at December 31, 2019: 4,731 5.71 7,798 8.42 As of December 31, 2019 , total equity‑based compensation to be recognized on unvested restricted stock units is $27.4 million over a weighted average period of 1.8 years . For restricted stock units with a combination of market and service vesting criteria, the number of shares of common stock to be issued is determined by comparing the Company’s total shareholder return with the total shareholder return of a predetermined group of peer companies over the performance period and can vest up to 200% of the awards granted. The grant date fair value ranged from $4.83 to $15.71 per award. 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44.0% to 52.0% . The risk‑free interest rate was based on the U.S. treasury rate for a term commensurate with the expected life of the grant ranged from 0.8% to 2.5% for restricted stock units. The expected quarterly dividends ranged from $0.045 to $0.050 commensurate with our current dividend experience. In January 2020 , we granted 2.7 million service vesting restricted stock units and 2.6 million market and service vesting restricted stock units to our employees under our long-term incentive plan. We expect to recognize approximately $40.8 million of non-cash compensation expense related to these grants over the next three years .</t>
  </si>
  <si>
    <t>Income Taxes</t>
  </si>
  <si>
    <t>Income Tax Disclosure [Abstract]</t>
  </si>
  <si>
    <t>Income Taxes Kosmos Energy Ltd. changed its jurisdiction of incorporation from Bermuda to the State of Delaware in December 2018. The company was not subject to taxation at the parent company level for the year ended December 31, 2017. We provide for income taxes based on the laws and rates in effect in the countries in which our operations are conducted. The relationship between our pre‑tax income or loss from continuing operations and our income tax expense or benefit varies from period to period as a result of various factors which include changes in total pre‑tax income or loss, the jurisdictions in which our income (loss) is earned and the tax laws in those jurisdictions. On December 22, 2017, the President of the United States signed P.L. 115-97, the Tax Cut and Jobs Act (the Tax Reform Act), into law. Many of the provisions of the Tax Reform Act are effective beginning January 1, 2018, most notable of which is the reduction in the U.S. corporate income tax rate from 35% to 21%. Accounting Standards Codification Topic 740 requires deferred tax assets and liabilities be adjusted for the effect of changes in tax laws or tax rates during the period that includes the date of enactment. Accordingly, we have recorded a $16.7 million charge to deferred tax expense in December 2017 as a result of reducing our net deferred tax assets. Effective January 1, 2019, our outstanding shares in KTIPI were transferred to Trident in exchange for a 40.375% undivided interest in the Ceiba Field and Okume Complex and Trident became the operator. As a result, our interest in the Ceiba Field and Okume Complex will be accounted for under the proportionate consolidation method of accounting going forward. The following discussion reflects the proportionate consolidation of our Equatorial Guinean operations related to the Ceiba Field and Okume Complex for the year ended December 31, 2019. For years ended prior to 2019 KTIPI was accounted for as an Equity Method Investment. The components of loss before income taxes were as follows: Years Ended December 31, 2019 2018 2017 (In thousands) United States $ (149,919 ) $ 41,026 $ 6,068 Bermuda — (73,979 ) (66,914 ) Foreign—other 175,036 (17,907 ) (117,009 ) Income (loss) before income taxes $ 25,117 $ (50,860 ) $ (177,855 ) The components of the provision for income taxes attributable to our income (loss) before income taxes consist of the following: Years Ended December 31, 2019 2018 2017 (In thousands) Current: United States $ 185 $ 122 $ 10,976 Bermuda — — — Foreign—other 171,079 33,864 24,456 Total current 171,264 33,986 35,432 Deferred: United States (18,776 ) 8,514 15,310 Bermuda — — — Foreign—other (71,594 ) 631 (5,805 ) Total deferred (90,370 ) 9,145 9,505 Income tax expense $ 80,894 $ 43,131 $ 44,937 Our reconciliation of income tax expense (benefit) computed by applying our statutory rate and the reported effective tax rate on income or (loss) from continuing operations is as follows: Years Ended December 31, 2019 2018 2017 (In thousands) Tax at statutory rate(1) $ 5,275 $ (10,681 ) $ — Foreign income (loss) taxed at different rates 32,690 5,013 9,381 Net non-taxable expense / insurance recoveries (13,352 ) 3,256 (30 ) West Leo arbitration settlement — (2,834 ) 1,736 Non-deductible insurance premiums 2,625 — — Non-deductible compensation 3,545 2,643 1,680 Deferred tax liability - undistributed earnings — (2,565 ) 2,565 Non-deductible and other items 3,998 656 3,790 Equity earnings - net of tax — (15,305 ) — Tax shortfall (windfall) on equity-based compensation, net 1,224 (387 ) 3,086 Change in valuation allowance 44,889 63,335 6,008 Change in U.S. tax rate — — 16,721 Total tax expense $ 80,894 $ 43,131 $ 44,937 Effective tax rate(2) 322 % 85 % 25 % ______________________________________ (1) On December 28, 2018, we changed our jurisdiction of incorporation from Bermuda to the State of Delaware. Kosmos Energy Ltd. discontinued as a Bermuda exempted company pursuant to Section 132G of the Companies Act 1981 of Bermuda and, pursuant to Section 265 of the General Corporation Law of the State of Delaware (the “DGCL”), continued its existence under the DGCL as a corporation organized in the State of Delaware. As a result, the statutory tax rate for the 2019 and 2018 reconciliation of income tax expense is the U.S. statutory tax rate of 21% . Our 2017 reconciliation of income tax expense is based on the Bermuda statutory tax rate of 0% . (2) The effective tax rate during the years ended December 31, 2019 , 2018 and 2017 , were impacted by losses of $132.1 million , $261.2 million and $164.4 million , respectively, incurred in jurisdictions in which we are not subject to taxes and therefore do not generate any income tax benefits or where there are valuation allowances offsetting the corresponding deferred tax assets. The effective tax rate for the United States is approximately 12% , 84% and 433% for the years ended December 31, 2019 , 2018 and 2017 , respectively. The effective tax rate in the United States is impacted by the effect the sum of non-deductible expenditures and equity-based compensation tax shortfalls and tax windfalls equal to the difference between the income tax benefit recognized for financial statement reporting purposes compared to the income tax benefit realized for tax return purposes. The effective tax rate for Ghana is approximately 29% , 36% and 49% for the years ended December 31, 2019 , 2018 and 2017 , respectively. The effective tax rate in Ghana is impacted by non-deductible expenditures, including amounts associated with damage to the turret bearing, which we expect to recover from insurance proceeds. Any such insurance recoveries would not be subject to income tax. The effective tax rate for Equatorial Guinea is approximately 37% for the year ended December 31, 2019 and is impacted by non-deductible expenditures. Our operations in other foreign jurisdictions have a 0% effective tax rate because they reside in countries with a 0% statutory rate or we have incurred losses in those countries and have full valuation allowances against the corresponding net deferred tax assets. Deferred tax assets and liabilities, which are computed on the estimated income tax effect of temporary differences between financial and tax bases in assets and liabilities, are determined using the tax rates expected to be in effect when taxes are actually paid or recover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tax effects of significant temporary differences giving rise to deferred tax assets and liabilities are as follows: December 31, 2019 2018 (In thousands) Deferred tax assets: Foreign capitalized operating expenses $ 175,330 $ 128,809 Foreign net operating losses 19,576 28,050 United States net operating losses 58,903 59,336 United States deferred interest expense 15,426 — Equity compensation 13,700 11,408 Unrealized derivative losses 1,471 — Asset retirement obligation and other 43,159 29,450 Total deferred tax assets 327,565 257,053 Valuation allowance (201,749 ) (156,860 ) Total deferred tax assets, net 125,816 100,193 Deferred tax liabilities: Depletion, depreciation and amortization related to property and equipment (746,258 ) (547,389 ) Unrealized derivative gains — (15,979 ) Total deferred tax liabilities (746,258 ) (563,368 ) Net deferred tax liability $ (620,442 ) $ (463,175 ) The Company has foreign net operating loss carryforwards of $68.8 million . Of these losses, we expect $0.6 million , $0.5 million , $15.6 million , $0.7 million , and $1.4 million to expire in 2020, 2021, 2022, 2023, and 2024, respectively, and $50.0 million do not expire. All of these losses currently have offsetting valuation allowances. The Company has $280.5 million of United States net operating loss that will not expire. The Company is open to tax examinations in the United States for federal income tax return years 2016 through 2018 and in Ghana to federal income tax return years 2014 through 2018. As of December 31, 2019 , the Company had no material uncertain tax positions. The Company’s policy is to recognize potential interest and penalties related to income tax matters in income tax expense.</t>
  </si>
  <si>
    <t>Net Income (Loss) Per Share</t>
  </si>
  <si>
    <t>Earnings Per Share [Abstract]</t>
  </si>
  <si>
    <t>Net Income (Loss) Per Share In the calculation of basic net income per share, participating securities are allocated earnings based on actual dividend distributions received plus a proportionate share of undistributed net income, if any. We calculate basic net income per share under the two‑class method. Diluted net income (loss) per share is calculated under both the two-class method and the treasury stock method and the more dilutive of the two calculations is presented. The computation of diluted net income (loss) per share reflects the potential dilution that could occur if all outstanding awards under our LTIP were converted into shares of common stock or resulted in the issuance of shares of common stock that would then share in the earnings of the Company. During periods in which the Company realizes a loss from continuing operations securities would not be dilutive to net loss per share and conversion into shares of common stock is assumed not to occur. Basic net income (loss) per share is computed as (i) net income (loss), (ii) less income allocable to participating securities (iii) divided by weighted average basic shares outstanding. The Company’s diluted net income (loss) per share is computed as (i) basic net income (loss), (ii) plus diluted adjustments to income allocable to participating securities (iii) divided by weighted average diluted shares outstanding. Years Ended December 31, 2019 2018 2017 (In thousands, except per share data) Numerator: Net loss allocable to common stockholders $ (55,777 ) $ (93,991 ) $ (222,792 ) Denominator: Weighted average number of shares outstanding: Basic 401,368 404,585 388,375 Restricted stock awards and units(1)(2) — — — Diluted 401,368 404,585 388,375 Net loss per share: Basic $ (0.14 ) $ (0.23 ) $ (0.57 ) Diluted $ (0.14 ) $ (0.23 ) $ (0.57 ) ______________________________________ (1)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income (loss) per share calculation. Our service vesting restricted stock awards do not participate in undistributed net losses because they are not contractually obligated to do so and, therefore, are excluded from the basic net income (loss) per share calculation in periods we are in a net loss position. All restricted stock awards were fully vested in January 2018. (2) For the years ended December 31, 2019 , 2018 and 2017 , we excluded 15.3 million , 10.6 million and 12.9 million outstanding restricted stock awards and restricted stock units, respectively, from the computations of diluted net income per share because the effect would have been anti‑dilutive. All restricted stock awards were fully vested in January 2018.</t>
  </si>
  <si>
    <t>Commitments and Contingencies</t>
  </si>
  <si>
    <t>Commitments and Contingencies Disclosure [Abstract]</t>
  </si>
  <si>
    <t>Commitments and Contingencies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The Jubilee Field in Ghana covers an area within both the WCTP and DT petroleum contract areas. It was agreed the Jubilee Field would be unitized for optimal resource recovery. Kosmos and its partners executed a comprehensive unitization and unit operating agreement, the Jubilee UUOA, to unitize the Jubilee Field and govern each party’s respective rights and duties in the Jubilee Unit, which was effective July 16, 2009. Pursuant to the terms of the Jubilee UUOA, the tract participations are subject to a process of redetermination. The initial redetermination process was completed on October 14, 2011. As a result of the initial redetermination process, our Unit Interest is 24.1% . These consolidated financial statements are based on these redetermined tract participations. Our unit interest may change in the future should another redetermination occur. The Greater Tortue Ahmeyim Unit, which includes the Ahmeyim discovery in Mauritania Block C8 and the Guembeul discovery in the Senegal Saint Louis Offshore Profond Block, straddles the border between Mauritania and Senegal. To optimize resource recovery in this field, we entered into the GTA UUOA in February 2019 with the governments of Mauritania and Senegal. The GTA UUOA governs interests in and development of the Greater Tortue Ahmeyim Field and created the Greater Tortue Ahmeyim Unit from portions of the Mauritania Block C8 and the Senegal Saint Louis Offshore Profond Block areas. These interest percentages are subject to redetermination of the participating interests in the Greater Tortue Ahmeyim Field pursuant to the terms of the GTA UUOA. These consolidated financial statements are based our current payment interest on development activities in the Greater Tortue Ahmeyim Unit of 26.7% . Our unit interest may change in the future should a redetermination occur. We currently have a commitment to drill one exploration well in each of Sao Tome and Principe and Namibia and two exploration wells in Mauritania. In Sao Tome and Principe, we also have 3D seismic acquisition requirements of approximately 13,500 square kilometers. In South Africa, we have 2D seismic acquisition requirements of approximately 500 line kilometers. Leases We have commitments under operating leases primarily related to office leases. Our leases have initial lease terms ranging from 1 year to ten years . Certain lease agreements contain provisions for future rent increases. The components of lease cost for the year ended December 31, 2019 is as follows: December 31, 2019 (In thousands) Operating lease cost $ 5,480 Short-term lease cost 15,874 Total lease cost $ 21,354 Other information related to operating leases at December 31, 2019 , is as follows: December 31, 2019 (In thousands, except lease term and discount rate) Balance sheet classifications Other assets (right-of-use assets) $ 20,008 Accrued liabilities (current maturities of leases) 1,139 Other long-term liabilities (non-current maturities of leases) 22,240 Weighted average remaining lease term 8.8 years Weighted average discount rate 9.8 % The table below presents supplemental cash flow information related to leases during the year ended December 31, 2019 : December 31, 2019 (In thousands) Operating cash flows for operating leases $ 5,082 Investing cash flows for operating leases $ 13,855 Future minimum rental commitments under our leases at December 31, 2019 , are as follows: Operating Leases(1) (In thousands) 2020 $ 3,379 2021 4,201 2022 4,264 2023 4,327 2024 3,491 Thereafter 16,112 Total undiscounted lease payments $ 35,774 Less: Imputed interest (12,395 ) Total lease liabilities $ 23,379 __________________________________ (1) Does not include purchase commitments for jointly owned fields and facilities where we are not the operator and excludes commitments for exploration activities, including well commitments, in our petroleum contracts. Performance Obligations As of December 31, 2019 and 2018 , the Company had performance bonds totaling $222.0 million and $200.9 million , respectively, for our supplemental bonding requirements stipulated by the Bureau of Ocean Energy Management ("BOEM") and $3.7 million and $3.7 million , respectively, to another operator related to costs anticipated for the plugging and abandonment of certain wells and the removal of certain facilities in its U.S. Gulf of Mexico fields. As of December 31, 2019 and 2018 , we had zero and $0.6 million , respectively of cash collateral against these secured performance bonds which is classified as Other long term assets in our consolidated balance sheets. Dividends On February 24, 2020, we announced our quarterly cash dividend of $0.0452 per common share. The dividend is payable on March 26, 2020 to stockholders of record on March 5, 2020.</t>
  </si>
  <si>
    <t>Additional Financial Information</t>
  </si>
  <si>
    <t>Additional Financial Information Accrued Liabilities Accrued liabilities consisted of the following: December 31, 2019 2018 (In thousands) Accrued liabilities: Exploration, development and production $ 152,490 $ 92,613 Current asset retirement obligations 4,527 6,617 General and administrative expenses 44,575 39,373 Interest 33,584 18,152 Income taxes 103,566 8,958 Taxes other than income 3,375 4,613 Derivatives 4,837 441 Revenue payable 32,482 24,379 Other 1,268 450 $ 380,704 $ 195,596 Gain on sale of assets During the year ended December 31, 2019, we recognized a $10.5 million gain related to the farm-out of Blocks 6 and 11 offshore Sao Tome and Principe. During the year ended December 31, 2018, we recognized a $7.7 million gain related to the farm-out of Blocks EG-21, S, and W offshore Equatorial Guinea to Trident. Other Income, net Other income, net which includes Loss of Production Income (“LOPI”) payments, consisted of zero , zero and $58.7 million for the years ended December 31, 2019 , 2018 and 2017 , respectively. Our LOPI coverage for the turret bearing issue on the Jubilee FPSO ended in May 2017. Oil and Gas Production Oil and gas production expense included insurance recoveries related to our increased cost of working covered by our LOPI policy of zero , zero , and $17.1 million for the years ended December 31, 2019 , 2018 and 2017 , respectively. Facilities Insurance Modifications, net Facilities insurance modifications, net consists of costs associated with the long-term solution to convert the Jubilee FPSO to a permanently spread moored facility, net of any insurance reimbursements. Other Expenses, net Other expenses, net incurred during the period is comprised of the following: Years Ended December 31, 2019 2018 2017 (In thousands) Loss on disposal of inventory $ 4,590 $ 280 $ 866 Gain on insurance settlements (3,509 ) — (461 ) Loss on ARO liability settlements 193 — — Disputed charges and related costs, net of recoveries 4,149 (9,753 ) 4,962 Restructuring charges 11,528 — — Other, net 7,697 2,972 (76 ) Other expenses, net $ 24,648 $ (6,501 ) $ 5,291 The disputed charges and related costs are expenditures arising from Tullow Ghana Limited’s contract with Seadrill for use of the West Leo drilling rig once partner-approved 2016 work program objectives were concluded. Tullow charged such expenditures to the Deepwater Tano (“DT”) joint account. Kosmos disputed through arbitration that these expenditures were chargeable to the DT joint account on the basis that the Seadrill West Leo drilling rig contract was not approved by the DT operating committee pursuant to the DT Joint Operating Agreement. In July 2018, the International Chamber of Commerce ("ICC") issued its Final Award in the arbitration in favor of Kosmos. As a result, we recovered from Tullow Ghana Limited disputed charges in the amount of $12.9 million in the form of cash payments and offsets against other unrelated joint venture costs, which include amounts previously paid under protest as well as certain costs and fees incurred pursuing the arbitration.</t>
  </si>
  <si>
    <t>Business Segment Information</t>
  </si>
  <si>
    <t>Segment Reporting [Abstract]</t>
  </si>
  <si>
    <t>Business Segment Information Kosmos is engaged in a single line of business, which is the exploration and development of oil and gas. At December 31, 2019 , the Company had operations in four geographic reporting segments: Ghana, Equatorial Guinea, Mauritania/Senegal and the U.S. Gulf of Mexico. To assess performance of the reporting segments, the Chief Operating Decision Maker ("CODM") reviews capital expenditures. Capital expenditures, as defined by the Company, may not be comparable to similarly titled measures used by other companies and should be considered in conjunction with our consolidated financial statements and notes thereto. Financial information for each area is presented below: Ghana Equatorial Guinea Mauritania / Senegal U.S. Gulf of Mexico Corporate &amp; Other Eliminations Total (in thousands) Year ended December 31, 2019 Revenues and other income: Oil and gas revenue $ 738,909 $ 300,547 $ — $ 459,960 $ — $ — $ 1,499,416 Gain on sale of assets — — — — 10,528 — 10,528 Other income, net 5 — — 1,194 155,866 (157,100 ) (35 ) Total revenues and other income 738,914 300,547 — 461,154 166,394 (157,100 ) 1,509,909 Costs and expenses: Oil and gas production 188,207 90,607 — 123,799 — — 402,613 Facilities insurance modifications, net (24,254 ) — — — — — (24,254 ) Exploration expenses 204 13,350 11,181 115,765 40,455 — 180,955 General and administrative 18,618 6,643 8,222 25,456 159,539 (108,468 ) 110,010 Depletion, depreciation and amortization 268,866 75,565 62 214,592 4,776 — 563,861 Interest and other financing costs, net(1) 72,226 (634 ) (26,537 ) 21,266 95,887 (7,134 ) 155,074 Derivatives, net — — — 30,387 41,498 — 71,885 Other expenses, net 40,382 (563 ) 12,056 2,691 11,580 (41,498 ) 24,648 Total costs and expenses 564,249 184,968 4,984 533,956 353,735 (157,100 ) 1,484,792 Income (loss) before income taxes 174,665 115,579 (4,984 ) (72,802 ) (187,341 ) — 25,117 Income tax expense 50,293 49,192 — (8,419 ) (10,172 ) — 80,894 Net income (loss) $ 124,372 $ 66,387 $ (4,984 ) $ (64,383 ) $ (177,169 ) $ — $ (55,777 ) Consolidated capital expenditures $ 98,285 $ 63,798 $ 12,556 $ 232,891 $ 33,206 $ — $ 440,736 As of December 31, 2019 Property and equipment, net $ 1,487,114 $ 464,420 $ 438,800 $ 1,216,453 $ 35,545 $ — $ 3,642,332 Total assets $ 1,654,266 $ 650,607 $ 581,317 $ 3,251,420 $ 12,144,312 $ (13,964,690 ) $ 4,317,232 ______________________________________ (1) Interest expense is recorded based on actual third-party and intercompany debt agreements. Capitalized interest is recorded on the business unit where the assets reside. Ghana Equatorial Guinea(1) Mauritania / Senegal U.S. Gulf of Mexico(2) Corporate &amp; Other Eliminations(3) Total (in thousands) Year ended December 31, 2018 Revenues and other income: Oil and gas revenue $ 739,070 $ 360,649 $ — $ 147,596 $ — $ (360,649 ) $ 886,666 Gain on sale of assets — 7,666 — — — — 7,666 Other income, net (17 ) (238 ) — 11 $ 150,635 (142,354 ) 8,037 Total revenues and other income 739,053 368,077 — 147,607 150,635 (503,003 ) 902,369 Costs and expenses: Oil and gas production 189,104 73,843 — 30,470 5,153 (73,843 ) 224,727 Facilities insurance modifications, net 6,955 — — — — — 6,955 Exploration expenses 58,276 38,164 7,262 66,962 131,180 (352 ) 301,492 General and administrative 19,342 5,351 5,220 10,534 168,542 (109,133 ) 99,856 Depletion, depreciation and amortization 265,805 134,983 61 59,835 4,134 (134,983 ) 329,835 Interest and other financing costs, net(3) 86,738 (12 ) (25,386 ) 7,487 39,483 (7,134 ) 101,176 Derivatives, net — — — (57,615 ) 26,185 — (31,430 ) Loss on equity method investments, net — — — — — (72,881 ) (72,881 ) Other expenses, net 16,414 (814 ) (23 ) 598 3,510 (26,186 ) (6,501 ) Total costs and expenses 642,634 251,515 (12,866 ) 118,271 378,187 (424,512 ) 953,229 Income (loss) before income taxes 96,419 116,562 12,866 29,336 (227,552 ) (78,491 ) (50,860 ) Income tax expense (benefit) 34,494 78,491 — 6,163 2,474 (78,491 ) 43,131 Net income (loss) $ 61,925 $ 38,071 $ 12,866 $ 23,173 $ (230,026 ) $ — $ (93,991 ) Consolidated capital expenditures $ 105,942 $ 32,156 $ 11,962 $ 95,993 $ 139,381 $ — $ 385,434 As of December 31, 2018 Property and equipment, net $ 1,698,194 $ 3,919 $ 411,448 $ 1,308,670 $ 37,470 $ — $ 3,459,701 Total assets $ 1,930,071 $ 55,302 $ 536,620 $ 3,512,989 $ 10,349,488 $ (12,296,281 ) $ 4,088,189 ______________________________________ (1) Includes our proportionate share of our equity method investment in KTIPI, including our basis difference which is reflected in depletion, depreciation and amortization for the year ended December 31, 2018 , except for capital expenditures. See Note 7 - Equity Method Investments for additional information regarding our equity method investments. (2) Represents activity commencing September 14, 2018, the DGE acquisition date. (3) Includes elimination of proportionate consolidation amounts recorded for KTIPI to reconcile to (Gain) loss on equity method investments, net as reported in the consolidated statements of operations. (4) Interest expense is recorded based on actual third-party and intercompany debt agreements. Capitalized interest is recorded on the business unit where the assets reside. Ghana Equatorial Guinea(1) Mauritania / Senegal U.S. Gulf of Mexico Corporate &amp; Other Eliminations(2) Total (in thousands) Year ended December 31, 2017 Revenues and other income: Oil and gas revenue $ 578,139 $ 27,308 $ — $ — $ — $ (27,308 ) $ 578,139 Gain on sale of assets — — — — — — — Other income, net 5 147 — — $ 219,968 (161,423 ) 58,697 Total revenues and other income 578,144 27,455 — — 219,968 (188,731 ) 636,836 Costs and expenses: Oil and gas production 137,584 7,755 — — (10,734 ) (7,755 ) 126,850 Facilities insurance modifications, net (820 ) — — — — — (820 ) Exploration expenses 394 86 71,456 — 144,114 — 216,050 General and administrative 14,836 672 8,298 — 138,661 (94,165 ) 68,302 Depletion, depreciation and amortization 251,890 11,181 20 — 3,293 (11,181 ) 255,203 Interest and other financing costs, net(3) 71,592 — (16,065 ) — 29,202 (7,134 ) 77,595 Derivatives, net — — — — 59,968 — 59,968 Loss on equity method investments, net — — 11,486 — — (5,234 ) 6,252 Other expenses, net 64,768 — 867 — (376 ) (59,968 ) 5,291 Total costs and expenses 540,244 19,694 76,062 — 364,128 (185,437 ) 814,691 Income (loss) before income taxes 37,900 7,761 (76,062 ) — (144,160 ) (3,294 ) (177,855 ) Income tax expense (benefit) 18,649 3,294 3 — 26,285 (3,294 ) 44,937 Net income (loss) $ 19,251 $ 4,467 $ (76,065 ) $ — $ (170,445 ) $ — $ (222,792 ) Consolidated capital expenditures $ 5,545 $ 1,995 $ (80,929 ) $ — $ 130,821 $ — $ 57,432 As of December 31, 2017 Property and equipment, net $ 1,901,127 $ 1,908 $ 381,422 $ — $ 33,371 $ — $ 2,317,828 Total assets $ 2,263,824 $ 237,835 $ 570,044 $ — $ 8,671,437 $ (8,550,537 ) $ 3,192,603 ______________________________________ (1) Includes our proportionate share of our equity method investment in KTIPI, including our basis difference which is reflected in depletion, depreciation and amortization for the year ended December 31, 2017, except for capital expenditures. See Note 7 - Equity Method Investments for additional information regarding our equity method investments. (2) Includes elimination of proportionate consolidation amounts recorded for KTIPI to reconcile to (Gain) loss on equity method investments, net as reported in the consolidated statements of operations. (3) Interest expense is recorded based on actual third-party and intercompany debt agreements. Capitalized interest is recorded on the business unit where the assets reside. Years Ended December 31, 2019 2018 2017 (In thousands) Consolidated capital expenditures: Consolidated Statements of Cash Flows - Investing activities: Oil and gas assets $ 340,217 $ 213,806 $ 140,495 Other property 11,796 7,935 2,858 Adjustments: Changes in capital accruals 33,717 26,669 (6,337 ) Exploration expense, excluding unsuccessful well costs and leasehold impairments(1) 93,142 178,293 172,849 Capitalized interest (28,077 ) (28,331 ) (30,282 ) Proceeds on sale of assets (16,713 ) (13,703 ) (222,068 ) Other 6,654 765 (83 ) Total consolidated capital expenditures $ 440,736 $ 385,434 $ 57,432 ______________________________________ (1) Unsuccessful well costs are included in oil and gas assets when incurred.</t>
  </si>
  <si>
    <t>Supplemental Quarterly Financial Information (Unaudited)</t>
  </si>
  <si>
    <t>Quarterly Financial Information Disclosure [Abstract]</t>
  </si>
  <si>
    <t>Supplemental Quarterly Financial Information (Unaudited) Quarter Ended March 31, June 30, September 30, December 31, (In thousands, except per share data) 2019 Revenues and other income $ 296,790 $ 395,934 $ 356,970 $ 460,215 Costs and expenses 358,370 346,495 317,435 462,492 Net income (loss) (52,906 ) 16,837 16,065 (35,773 ) Net income (loss) per share: Basic(1) (0.13 ) 0.04 0.04 (0.09 ) Diluted(1) (0.13 ) 0.04 0.04 (0.09 ) 2018 Revenues and other income $ 127,177 $ 215,473 $ 250,219 $ 309,500 Costs and expenses 201,751 364,091 364,912 22,475 Net income (loss) (50,226 ) (103,273 ) (126,057 ) 185,565 Net income (loss) per share: Basic(1) (0.13 ) (0.26 ) (0.31 ) 0.44 Diluted(1) (0.13 ) (0.26 ) (0.31 ) 0.43 _______________________________ (1) The sum of the quarterly earnings per share information may not add to the annual earnings per share information as a result of rounding.</t>
  </si>
  <si>
    <t>Condensed Parent Company Financial Statements</t>
  </si>
  <si>
    <t>Condensed Financial Information Disclosure [Abstract]</t>
  </si>
  <si>
    <t>Schedule I - Condensed Parent Company Financial Statements</t>
  </si>
  <si>
    <t>Schedule I—Condensed Parent Company Financial Statements Under the terms of agreements governing the indebtedness of subsidiaries of Kosmos Energy Ltd. for 2019 , 2018 and 2017 (collectively “KEL,” the “Parent Company”), such subsidiaries may be restricted from making dividend payments, loans or advances to KEL.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The following condensed parent‑only financial statements of KEL have been prepared in accordance with Rule 12‑04, Schedule I of Regulation S‑X and included herein. The Parent Company’s 100% investment in its subsidiaries has been recorded using the equity basis of accounting in the accompanying condensed parent‑only financial statements. The condensed financial statements should be read in conjunction with the consolidated financial statements of Kosmos Energy Ltd. and subsidiaries and notes thereto. The terms “Kosmos,” the “Company,” and similar terms refer to Kosmos Energy Ltd. and its wholly-owned subsidiaries, unless the context indicates otherwise. Certain prior period amounts have been reclassified to conform with the current year presentation. Such reclassifications had no impact on our reported net income, current assets, total assets, current liabilities, total liabilities or shareholders equity. KOSMOS ENERGY LTD. CONDENSED PARENT COMPANY BALANCE SHEETS (In thousands, except share data) December 31, 2019 2018 Assets Current assets: Cash and cash equivalents $ 6,422 $ 6,776 Receivables from subsidiaries 3,819 2,890 Note receivable from subsidiary — 7,941 Prepaid expenses and other 428 313 Total current assets 10,669 17,920 Investment in subsidiaries at equity 1,159,560 1,432,468 Long-term note receivable from subsidiary 518,844 607,943 Deferred financing costs, net of accumulated amortization of $14,681 and $12,065 at December 31, 2019 and December 31, 2018, respectively 6,321 8,937 Restricted cash 305 305 Long-term deferred tax asset 17,265 (1,132 ) Total assets $ 1,712,964 $ 2,066,441 Liabilities and shareholders’ equity Current liabilities: Accounts payable $ — $ 975 Accrued liabilities 11,942 18,972 Total current liabilities 11,942 19,947 Long-term debt 640,856 836,016 Long-term note payable to subsidiary 217,000 269,000 Other long-term liabilities 1,464 — Shareholders’ equity: Preference shares, $0.01 par value; 200,000,000 authorized shares; zero issued at December 31, 2019 and December 31, 2018 — — Common stock, $0.01 par value; 2,000,000,000 authorized shares; 445,779,367 and 442,914,675 issued at December 31, 2019 and December 31, 2018, respectively 4,458 4,429 Additional paid-in capital 2,297,221 2,341,249 Accumulated deficit (1,222,970 ) (1,167,193 ) Treasury stock, at cost, 44,263,269 shares at December 31, 2019 and 2018, respectively (237,007 ) (237,007 ) Total shareholders’ equity 841,702 941,478 Total liabilities and shareholders’ equity $ 1,712,964 $ 2,066,441 CONDENSED PARENT COMPANY STATEMENTS OF OPERATIONS (In thousands) Years Ended December 31, 2019 2018 2017 Revenues and other income: Oil and gas revenue $ — $ — $ — Total revenues and other income — — — Costs and expenses: General and administrative 40,840 47,279 51,544 General and administrative recoveries—related party (30,822 ) (36,197 ) (40,266 ) Interest and other financing costs, net 86,104 66,055 55,596 Interest and other financing costs, net—related party (7,144 ) (7,941 ) — Other expenses, net 10 49 40 Equity in (earnings) losses of subsidiaries (15,064 ) 23,614 155,878 Total costs and expenses 73,924 92,859 222,792 Loss before income taxes (73,924 ) (92,859 ) (222,792 ) Income tax expense (18,147 ) 1,132 — Net loss $ (55,777 ) $ (93,991 ) $ (222,792 ) Dividends declared per common share $ 0.1808 $ — $ — CONDENSED PARENT COMPANY STATEMENTS OF CASH FLOWS (In thousands) Years Ended December 31, 2019 2018 2017 Operating activities Net loss $ (55,777 ) $ (93,991 ) $ (222,792 ) Adjustments to reconcile net income (loss) to net cash provided by (used in) operating activities: Equity in (earnings) losses of subsidiaries (15,064 ) 23,614 155,878 Equity-based compensation 32,370 35,230 39,913 Depreciation and amortization 5,039 7,292 3,070 Deferred income taxes (18,397 ) 1,132 — Loss on extinguishment of debt 22,913 — — Other — 268 3,884 Changes in assets and liabilities: Decrease in receivables 427 1,234 986 (Increase) decrease in prepaid expenses and other (115 ) (23 ) 127 (Increase) decrease due to/from related party 43,974 (42,163 ) 14,463 Increase (decrease) in accounts payable and accrued liabilities (8,754 ) 816 1,179 Net cash provided by (used in) operating activities 6,616 (66,591 ) (3,292 ) Investing activities Investment in subsidiaries 287,972 (36,192 ) 4,691 Net cash provided by (used in) investing activities 287,972 (36,192 ) 4,691 Financing activities Borrowings under long-term debt — 400,000 — Payments on long-term debt (325,000 ) (75,000 ) — Net proceeds from issuance of senior notes 641,875 — — Redemption of senior secured notes (535,338 ) — — Purchase of treasury stock / tax withholdings (1,983 ) (206,051 ) (2,194 ) Dividends (72,599 ) — — Deferred financing costs (1,897 ) (9,382 ) — Net cash provided by (used in) financing activities (294,942 ) 109,567 (2,194 ) Net increase (decrease) in cash and cash equivalents (354 ) 6,784 (795 ) Cash, cash equivalents and restricted cash at beginning of period 7,081 297 1,092 Cash, cash equivalents and restricted cash at end of period $ 6,727 $ 7,081 $ 297 Non-cash activity: Issuance of common stock for related party receivable $ — $ 307,944 $ —</t>
  </si>
  <si>
    <t>Valuation and Qualifying Accounts</t>
  </si>
  <si>
    <t>SEC Schedule, 12-09, Valuation and Qualifying Accounts [Abstract]</t>
  </si>
  <si>
    <t>Valuation and Qualifying Accounts For the Years Ended December 31, 2019 , 2018 and 2017 Additions Description Balance January 1, Charged to Costs and Expenses Charged To Other Accounts Deductions From Reserves Balance December 31, 2019 Allowance for doubtful receivables $ 1,211 $ 1,324 $ 228 $ (15 ) $ 2,748 Allowance for deferred tax assets $ 156,860 $ 44,889 $ — $ — $ 201,749 2018 Allowance for doubtful receivables $ — $ 1,211 $ — $ — $ 1,211 Allowance for deferred tax assets $ 93,525 $ 63,335 $ — $ — $ 156,860 2017 Allowance for doubtful receivables $ 574 $ 77 $ — $ (651 ) $ — Allowance for deferred tax assets $ 87,517 $ 6,008 $ — $ — $ 93,525 Schedules other than Schedule I and Schedule II have been omitted because they are not applicable or the required information is presented in the consolidated financial statements or the notes to consolidated financial statements.</t>
  </si>
  <si>
    <t>Accounting Policies (Policies)</t>
  </si>
  <si>
    <t>Principles of Consolidation</t>
  </si>
  <si>
    <t>Principles of Consolidation The accompanying consolidated financial statements include the accounts of Kosmos Energy Ltd. and its wholly-owned subsidiaries. They also include the Company’s share of the undivided interest in certain assets, liabilities, revenues and expenses. Investments in corporate joint ventures, which we exercise significant influence over, are accounted for using the equity method of accounting. All intercompany transactions have been eliminated. Investments in companies that are partially owned by the Company are integral to the Company’s operations. The other parties, who also have an equity interest in these companies, are independent third parties that share in the business results according to their ownership. Kosmos does not invest in these companies in order to remove liabilities from its balance sheet.</t>
  </si>
  <si>
    <t>Use of Estimates</t>
  </si>
  <si>
    <t>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Actual results could differ from these estimates.</t>
  </si>
  <si>
    <t>Reclassifications</t>
  </si>
  <si>
    <t>Reclassifications Certain prior period amounts have been reclassified to conform with the current year presentation. Such reclassifications had no material impact on our reported net income (loss), current assets, total assets, current liabilities, total liabilities, shareholders’ equity or cash flows, except as disclosed related to the adoption of recent accounting pronouncements.</t>
  </si>
  <si>
    <t>Cash, Cash Equivalents and Restricted Cash</t>
  </si>
  <si>
    <t>Cash, Cash Equivalents and Restricted Cash December 31, 2019 2018 2017 (In thousands) Cash and cash equivalents $ 224,502 $ 173,515 $ 233,412 Restricted cash - current 4,302 4,527 56,380 Restricted cash - long-term 542 7,574 15,194 Total cash, cash equivalents and restricted cash shown in the consolidated statements of cash flows $ 229,346 $ 185,616 $ 304,986 Cash and cash equivalents includes demand deposits and funds invested in highly liquid instruments with original maturities of three months or less at the date of purchase.</t>
  </si>
  <si>
    <t>Receivables</t>
  </si>
  <si>
    <t>Inventories Inventories consisted of $112.3 million and $83.4 million (including $22.1 million acquired through the DGE acquisition) of materials and supplies and $2.1 million and $1.4 million of hydrocarbons as of December 31, 2019 and 2018 , respectively. The Company’s materials and supplies inventory primarily consists of casing and wellheads and is stated at the lower of cost, using the weighted average cost method, or net realizable value. We recorded write downs of $4.6 million , $0.3 million and $0.9 million during the years ended December 31, 2019 , 2018 and 2017 for materials and supplies inventories as other expenses, net in the consolidated statements of operations and other in the consolidated statements of cash flow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t>
  </si>
  <si>
    <t>Leases (Policy applicable beginning January 1, 2019)</t>
  </si>
  <si>
    <t>Leases (Policy applicable beginning January 1, 2019) In February 2016, the FASB issued ASU 2016-02, “Leases (Topic 842).” ASU 2016-02 was issued to increase transparency and comparability across organizations by recognizing substantially all leases on the balance sheet through the concept of right-of-use lease assets and liabilities. Under prior accounting guidance, lessees did not recognize lease assets or liabilities for leases classified as operating leases. The ASU was effective for fiscal years beginning after December 15, 2018, including interim periods within those fiscal years with early adoption permitted. In July 2018, the FASB issued ASU 2018-11, which added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adopted the guidance prospectively during the first quarter of 2019. As part of our adoption, we elected not to reassess historical lease classification, recognize short-term leases on our balance sheet, nor separate lease and non-lease components for our real estate leases. The adoption and implementation of this ASU resulted in a $21.7 million increase in assets and liabilities related to our leasing activities, which primarily consists of office leases. Our adoption of ASU 2016-02 did not impact retained earnings or other components of equity as of December 31, 2018. We account for leases in accordance with ASC Topic 842, Leases, (“ASC 842”).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In the normal course of business, the Company enters into various lease agreements for real estate and equipment related to its exploration, development and production activities that are currently accounted for as operating leases. Operating leases are included in Other assets, Accrued liabilities, and Other long-term liabilities on our consolidated balance sheets. The lease liabilities are initially and subsequently measured at the present value of the unpaid lease payments at the lease commencement date. Key estimates and judgments include how we determined: (1) the discount rate we use to discount the unpaid lease payments to present value; (2) lease term; and (3) lease payments. 1. ASC 842 requires a lessee to discount its unpaid lease payments using the interest rate implicit in the lease or, if that rate cannot be readily determined, its incremental borrowing rate. As most of our leases where we are the lessee do not provide an implicit rat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2. The lease term for all of our leases includes the non-cancellable period of the lease plus any additional periods covered by either an option to extend (or not to terminate) the lease that we are reasonably certain to exercise, or an option to extend (or not to terminate) the lease controlled by the lessor. 3. Lease payments included in the measurement of the lease asset or liability comprise the following: fixed payments (including in-substance fixed payments), variable payments that depend on index or rate, and the exercise price of a lessee option to purchase the underlying asset if we are reasonably certain to exercise. Amounts expected to be payable under residual value guarantee are also lease payments included in the measurement of the lease liability. The Right-of-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We have lease agreements which include lease and non-lease components. We have elected to combine lease and non-lease components for all lease contracts. We have elected not to recognize ROU assets and lease liabilities for all short-term leases that have a lease term of 12 months or less. We recognize the lease payments associated with our short-term leases as an expense on a straight-line basis over the lease term. We adopted ASU 2016-02 using a modified retrospective transition approach as of the effective date as permitted by the amendments in ASU 2018-11, which provides an alternative modified retrospective transition method. As a result, we were not required to adjust our comparative period financial information for effects of the standard or make the new required lease disclosures for periods before the date of adoption (i.e. January 1, 2019). We have elected to adopt the package of transition practical expedients and, therefore, have not reassessed (1) whether existing or expired contracts contain a lease, (2) lease classification for existing or expired leases or (3) the accounting for initial direct costs that were previously capitalized. We did not elect the practical expedient to use hindsight for leases existing at the adoption date.</t>
  </si>
  <si>
    <t>Exploration and Development Costs</t>
  </si>
  <si>
    <t>Exploration and Development Costs The Company follows the successful efforts method of accounting for its oil and gas properties. Acquisition costs for proved and unproved properties are capitalized when incurred. Costs of unproved properties are transferred to proved properties when a determination that proved reserves have been found. Exploration costs, including geological and geophysical costs and costs of carrying unproved properties, are expensed as incurred. Exploratory drilling costs are capitalized when incurred. If exploratory wells are determined to be commercially unsuccessful or dry holes, the applicable costs are expensed and recorded in exploration expense on the consolidated statement of operations. Costs incurred to drill and equip development wells, including unsuccessful development wells, are capitalized. Costs incurred to operate and maintain wells and equipment and to lift oil and natural gas to the surface are expensed as oil and gas production expense. The Company evaluates unproved property periodically for impairment. The impairment assessment considers results of exploration activities, commodity price outlooks, planned future sales or expiration of all or a portion of such projects. If it is determined that future appraisal drilling or development activities are unlikely to occur, the associated capitalized costs are recorded as exploration expense in the consolidated statement of operations.</t>
  </si>
  <si>
    <t>Depletion, Depreciation and Amortization</t>
  </si>
  <si>
    <t>Depletion, Depreciation and Amortization Proved properties and support equipment and facilities are depleted using the unit‑of‑production method based on estimated proved oil and natural gas reserves. Capitalized exploratory drilling costs that result in a discovery of proved reserves and development costs are depleted using the unit‑of‑production method based on estimated proved developed oil and natural gas reserves for the related field. Depreciation and amortization of other property is computed using the straight-line method over the assets’ estimated useful lives (not to exceed the lease term for leasehold improvements), ranging from one to eight years . Years Depreciated Leasehold improvements 1 to 8 Office furniture, fixtures and computer equipment 3 to 7 Vehicles 5 Amortization of deferred financing costs is computed using the straight‑line method over the life of the related debt.</t>
  </si>
  <si>
    <t>Capitalized Interest</t>
  </si>
  <si>
    <t>Capitalized Interest Interest costs from external borrowings are capitalized on major projects with an expected construction period of one year or longer. Capitalized interest is added to the cost of the underlying asset and is depleted on the unit‑of‑production method in the same manner as the underlying assets.</t>
  </si>
  <si>
    <t>Asset Retirement Obligations The Company accounts for asset retirement obligations as required by ASC 410—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is recognized at the asset’s acquisition or in service date. In addition, a liability for the fair value of a conditional asset retirement obligation is recorded if the fair value of the liability can be reasonably estimated. We capitalize the asset retirement costs by increasing the carrying amount of the related long‑lived asset by the same amount as the liability. We record increases in the discounted abandonment liability resulting from the passage of time in depletion, depreciation and amortization in the consolidated statement of operations.</t>
  </si>
  <si>
    <t>Impairment of Long-lived Assets</t>
  </si>
  <si>
    <t>Impairment of Long‑lived Assets The Company reviews its long‑lived assets for impairment when changes in circumstances indicate that the carrying amount of an asset may not be recoverable. ASC 360—Property, Plant and Equipment requires an impairment loss to be recognized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n impairment loss shall be measured as the amount by which the carrying amount of a long‑lived asset exceeds its fair value. Assets to be disposed of and assets not expected to provide any future service potential to the Company are recorded at the lower of carrying amount or fair value less cost to sell. We believe the assumptions used in our undiscounted cash flow analysis to test for impairment indicators are appropriate and result in a reasonable estimate of future cash flows. The undiscounted cash flows from the analysis exceeded the carrying amount of our long-lived assets. The most significant assumptions are the pricing and production estimates used in undiscounted cash flow analysis. Where unproved reserves exist, an appropriately risk-adjusted amount of these reserves may be included in the evaluation. In order to evaluate the sensitivity of the assumptions, we assumed a hypothetical reduction in our production profile which still showed no</t>
  </si>
  <si>
    <t>Derivative Instruments and Hedging Activities</t>
  </si>
  <si>
    <t>Estimates of Proved Oil and Natural Gas Reserves</t>
  </si>
  <si>
    <t>Estimates of Proved Oil and Natural Gas Reserves Reserve quantities and the related estimates of future net cash flows affect our periodic calculations of depletion and assessment of impairment of our oil and natural gas properties. Proved oil and natural gas reserves are the estimated quantities of crude oil, natural gas and natural gas liquids that geological and engineering data demonstrate with reasonable certainty to be recoverable in future periods from known reservoirs under existing economic and operating conditions. As additional proved reserves are discovered, reserve quantities and future cash flows will be estimated by independent petroleum consultants and prepared in accordance with guidelines established by the Securities and Exchange Commission (“SEC”) and the Financial Accounting Standards Board (“FASB”). The accuracy of these reserve estimates is a function of: • the engineering and geological interpretation of available data; • estimates of the amount and timing of future operating cost, production taxes, development cost and workover cost; • the accuracy of various mandated economic assumptions; and • the judgments of the persons preparing the estimates.</t>
  </si>
  <si>
    <t>Revenue Recognition</t>
  </si>
  <si>
    <t>Revenue Recognition We recognize revenues on the volumes sold of hydrocarbons sold to a purchaser.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December 31, 2019 and 2018 , we had no oil and gas imbalances recorded in our consolidated financial statements. Our oil and gas revenues are recognized when hydrocarbons have been sold to a purchaser at a fixed or determinable price, title has transferred and collection is probable. Certain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t>
  </si>
  <si>
    <t>Equity‑based Compensation For equity‑based compensation awards, compensation expense is recognized in the Company’s financial statements over the awards’ vesting periods based on their grant date fair value. The Company utilizes (i) the closing stock price on the date of grant to determine the fair value of service vesting restricted stock awards and restricted stock units and (ii) a Monte Carlo simulation to determine the fair value of restricted stock awards and restricted stock units with a combination of market and service vesting criteria. Forfeitures are recognized in the period in which they occur.</t>
  </si>
  <si>
    <t>Restructuring Charges</t>
  </si>
  <si>
    <t>Restructuring Charges The Company accounts for restructuring charges and related termination benefits in accordance with ASC 712-Compensation-Nonretirement Postemployment Benefits. Under these standards, the costs associated with termination benefits are recorded during the period in which the liability is incurred. During the year ended December 31, 2019, we recognized $11.5 million in restructuring charges for employee severance and related benefit costs incurred as part of a corporate reorganization in Other expenses, net in the consolidated statement of operations.</t>
  </si>
  <si>
    <t>Treasury Stock We record treasury stock purchases at cost. Our treasury stock purchases are from our employees that surrendered shares to the Company to satisfy their statutory tax withholding requirements and are not part of a formal stock repurchase plan. In November 2018, Kosmos repurchased 35 million shares of our common stock from funds affiliated with Warburg Pincus LLC in a privately negotiated transaction at a price per share of $5.38 . The total aggregate purchase price for the share repurchase was approximately $188 million . The remainder of our treasury stock is forfeited restricted stock awards granted under our long‑term incentive plan.</t>
  </si>
  <si>
    <t>Income Taxes The Company accounts for income taxes as required by ASC 740—Income Taxes. Under this method, deferred income tax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On a quarterly basis, management evaluates the need for and adequacy of valuation allowances based on the expected realizability of the deferred tax assets and adjusts the amount of such allowances, if necessary. We recognize tax benefits from uncertain tax positions only if it is more likely than not that the tax position will be sustained upon examination by the tax authorities, based on the technical merits of the position. Accordingly, we measure tax benefits from such positions based on the most likely outcome to be realized.</t>
  </si>
  <si>
    <t>Foreign Currency Translation</t>
  </si>
  <si>
    <t>Foreign Currency Translation The U.S. dollar is the functional currency for all of the Company’s material foreign operations. Foreign currency transaction gains and losses and adjustments resulting from translating monetary assets and liabilities denominated in foreign currencies are included in other expenses. Cash balances held in foreign currencies are not significant, and as such, the effect of exchange rate changes is not material to any reporting period.</t>
  </si>
  <si>
    <t>Concentration of Credit Risk</t>
  </si>
  <si>
    <t>Recent Accounting Standards</t>
  </si>
  <si>
    <t xml:space="preserve">Recent Accounting Standards Recently Adopted In February 2016, the FASB issued ASU 2016-02, “Leases (Topic 842).” ASU 2016-02 was issued to increase transparency and comparability across organizations by recognizing substantially all leases on the balance sheet through the concept of right-of-use lease assets and liabilities. Under current accounting guidance, lessees do not recognize lease assets or liabilities for leases classified as operating leases. The ASU is effective for fiscal years beginning after December 15, 2018, including interim periods within those fiscal years with early adoption permitted. In July 2018, the FASB issued ASU 2018-11, which added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adopted the guidance prospectively during the first quarter of 2019. As part of our adoption, we elected not to reassess historical lease classification, recognize short-term leases on our balance sheet, nor separate lease and non-lease components for our real estate leases. The adoption and implementation of this ASU resulted in a $21.7 million increase in assets and liabilities related to our leasing activities which primarily consists of office leases. Our adoption of ASU 2016-02 did not impact retained earnings or other components of equity as of December 31, 2018. Not Yet Adopted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This standard is effective January 1, 2020, and we do not expect it to have a significant impact on our consolidated financial statements. </t>
  </si>
  <si>
    <t>Accounting Policies (Tables)</t>
  </si>
  <si>
    <t>Schedule of cash and cash equivalents</t>
  </si>
  <si>
    <t xml:space="preserve"> December 31, 2019 2018 2017 (In thousands) Cash and cash equivalents $ 224,502 $ 173,515 $ 233,412 Restricted cash - current 4,302 4,527 56,380 Restricted cash - long-term 542 7,574 15,194 Total cash, cash equivalents and restricted cash shown in the consolidated statements of cash flows $ 229,346 $ 185,616 $ 304,986</t>
  </si>
  <si>
    <t>Schedule of estimated useful lives of other property</t>
  </si>
  <si>
    <t>Depreciation and amortization of other property is computed using the straight-line method over the assets’ estimated useful lives (not to exceed the lease term for leasehold improvements), ranging from one to eight years . Years Depreciated Leasehold improvements 1 to 8 Office furniture, fixtures and computer equipment 3 to 7 Vehicles 5</t>
  </si>
  <si>
    <t>Schedule of oil and gas revenue</t>
  </si>
  <si>
    <t>Oil and gas revenue is composed of the following: Years Ended December 31, 2019 2018 2017 Revenues from contract with customer - Equatorial Guinea $ 297,831 $ — $ — Revenues from contract with customer - Ghana 740,464 741,033 590,642 Revenues from contract with customers - U.S. Gulf of Mexico 459,960 147,596 — Provisional oil sales contracts 1,161 (1,963 ) (12,503 ) Oil and gas revenue $ 1,499,416 $ 886,666 $ 578,139</t>
  </si>
  <si>
    <t>Acquisitions and Divestitures (Tables)</t>
  </si>
  <si>
    <t>Schedule of Recognized Identified Assets Acquired and Liabilities Assumed [Table Text Block]</t>
  </si>
  <si>
    <t xml:space="preserve"> Purchase Price Allocation (in thousands) Fair value of assets acquired: Proved oil and gas properties $ 1,037,511 Unproved oil and gas properties 298,159 Accounts receivable and other 180,989 Total assets acquired $ 1,516,659 Fair value of liabilities assumed: Accrued liabilities and other $ 126,530 Asset retirement obligations 74,482 Derivative liabilities 40,265 Total liabilities assumed $ 241,277 Purchase price: Cash consideration paid $ 952,586 Fair value of common stock(1) 307,944 Transaction related costs 14,852 Total purchase price $ 1,275,382 ______________________________________ (1) Based on 34,993,585 shares of common stock issued at a price of $8.80 per share, which was the opening Kosmos common stock price on September 14, 2018, the closing date of the acquisition.</t>
  </si>
  <si>
    <t>Property and Equipment (Tables)</t>
  </si>
  <si>
    <t>Schedule of property and equipment</t>
  </si>
  <si>
    <t>Property and equipment is stated at cost and consisted of the following: December 31, 2019 2018 (In thousands) Oil and gas properties: Proved properties $ 4,904,648 $ 4,236,489 Unproved properties 814,065 759,472 Total oil and gas properties 5,718,713 4,995,961 Accumulated depletion (2,093,962 ) (1,551,097 ) Oil and gas properties, net 3,624,751 3,444,864 Other property 61,598 51,987 Accumulated depreciation (44,017 ) (37,150 ) Other property, net 17,581 14,837 Property and equipment, net $ 3,642,332 $ 3,459,701</t>
  </si>
  <si>
    <t>Suspended Well Costs (Tables)</t>
  </si>
  <si>
    <t>Schedule of capitalized exploratory well costs</t>
  </si>
  <si>
    <t>The following table reflects the Company’s capitalized exploratory well costs on completed wells as of and during the years ended December 31, 2019 , 2018 and 2017 . The table excludes $3.0 million , $65.6 million and $43.2 million in costs that were capitalized and subsequently expensed during the same year for the years ended December 31, 2019 , 2018 and 2017 , respectively. During 2017, the exploratory well costs associated with the Mahogany and Teak fields were reclassified to proved property as they were unitized into the Jubilee Unit as part of the Greater Jubilee Full Field Development Plan. Years Ended December 31, 2019 2018 2017 (In thousands) Beginning balance $ 367,665 $ 410,113 $ 734,463 Additions to capitalized exploratory well costs pending the determination of proved reserves 78,125 10,518 69,567 Additions associated with the acquisition of DGE — 26,224 — Reclassification due to determination of proved reserves(1) — (26,224 ) (176,881 ) Divestitures(2) — — (206,400 ) Contribution of oil and gas property to equity method investment - KBSL — — (131,764 ) Dissolution of equity method investment - KBSL — — 121,128 Capitalized exploratory well costs charged to expense(3) — (52,966 ) — Ending balance $ 445,790 $ 367,665 $ 410,113 ______________________________________ (1) Represents the reclassification of Nearly Headless Nick well costs associated with the DGE acquisition in 2018 and inclusion of the Mahogany and Teak discoveries in the Jubilee Unit in 2017. (2) Represents the reduction in basis of suspended well costs associated with the Mauritania and Senegal transactions with BP (3) Primarily related to Akasa and Wawa wells as we wrote off $38.1 million and $13.6 million , respectively, of previously capitalized costs exploratory well costs to exploration expense during the third quarter of 2018. These impairments are included in our Ghana segment.</t>
  </si>
  <si>
    <t>Schedule of aging of capitalized exploratory well costs and number of projects for which exploratory well costs were capitalized for more than one year</t>
  </si>
  <si>
    <t>The following table provides aging of capitalized exploratory well costs based on the date drilling was completed and the number of projects for which exploratory well costs have been capitalized for more than one year since the completion of drilling: Years Ended December 31, 2019 2018 2017 (In thousands, except well counts) Exploratory well costs capitalized for a period of one year or less $ 29,121 $ — $ 67,159 Exploratory well costs capitalized for a period of one to two years 78,245 299,253 291,252 Exploratory well costs capitalized for a period of three years or longer 338,424 68,412 51,702 Ending balance $ 445,790 $ 367,665 $ 410,113 Number of projects that have exploratory well costs that have been capitalized for a period greater than one year 3 3 5</t>
  </si>
  <si>
    <t>Equity Method Investments (Tables)</t>
  </si>
  <si>
    <t>Summary of financial information of KTIPI</t>
  </si>
  <si>
    <t>Below is a summary of financial information for KTIPI presented on a 100% basis for 2018. The financial information for 2019 is presented as part of our consolidated financial statements based on our direct 40.375% ownership in the Ceiba Field and Okume Complex. December 31, 2018 (In thousands) Assets Total current assets $ 149,950 Property and equipment, net 271,627 Other assets 21 Total assets $ 421,598 Liabilities and shareholders' deficit Total current liabilities $ 226,311 Total long term liabilities 536,178 Shareholders' deficit: Total shareholders' deficit (340,891 ) Total liabilities and shareholders' deficit $ 421,598 Year Ended December 31, 2018 Period November 28, 2017 through December 31, 2017 (In thousands) Revenues and other income: Oil and gas revenue $ 721,299 $ 54,615 Other income (477 ) 294 Total revenues and other income 720,822 54,909 Costs and expenses: Oil and gas production 147,685 15,509 Depletion and depreciation 126,983 10,738 Other expenses, net 429 (19 ) Total costs and expenses 275,097 26,228 Income before income taxes 445,725 28,681 Income tax expense 156,981 6,588 Net income $ 288,744 $ 22,093 Kosmos' share of net income $ 144,372 $ 11,046 Basis difference amortization(1) 71,491 5,812 Equity in earnings - KTIPI $ 72,881 $ 5,234 ______________________________________ (1) The basis difference, which is associated with oil and gas properties and subject to amortization, has been allocated to the Ceiba Field and Okume Complex. We amortize the basis difference using the unit-of-production method.</t>
  </si>
  <si>
    <t>Debt (Tables)</t>
  </si>
  <si>
    <t>Schedule of debt</t>
  </si>
  <si>
    <t xml:space="preserve"> December 31, 2019 2018 (In thousands) Outstanding debt principal balances: Facility $ 1,400,000 $ 1,325,000 Corporate Revolver — 325,000 Senior Notes 650,000 — Senior Secured Notes — 525,000 Total 2,050,000 2,175,000 Unamortized deferred financing costs and discounts(1) (41,937 ) (54,453 ) Long-term debt, net $ 2,008,063 $ 2,120,547 ________________________________________ (1) Includes $32.8 million and $40.5 million of unamortized deferred financing costs related to the Facility and $9.1 million and $14.0 million of unamortized deferred financing costs and discounts related to the Senior Notes as of December 31, 2019 and December 31, 2018 , respectively.</t>
  </si>
  <si>
    <t>Schedule of estimated repayments of debt</t>
  </si>
  <si>
    <t>At December 31, 2019 , the estimated repayments of debt during the five years and thereafter are as follows: Payments Due by Year Total 2020 2021 2022 2023 2024 Thereafter (In thousands) Principal debt repayments(1) $ 2,050,000 $ — $ 174,800 $ 284,200 $ 271,600 $ 440,829 $ 878,571 (1) Includes the scheduled maturities for the $650.0 million aggregate principal amount of Senior Notes issued in April 2019 and borrowings under the Facility. The scheduled maturities of debt related to the Facility are based on, as of December 31, 2019 ,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t>
  </si>
  <si>
    <t>Schedule of interest and other financing costs, net</t>
  </si>
  <si>
    <t>Interest and other financing costs, net incurred during the period comprised of the following: Years Ended December 31, 2019 2018 2017 (In thousands) Interest expense $ 145,507 $ 114,134 $ 92,687 Amortization—deferred financing costs 9,257 9,379 10,204 Loss on extinguishment of debt 24,794 4,324 — Capitalized interest (28,077 ) (28,331 ) (30,282 ) Deferred interest 1,919 (1,138 ) 2,577 Interest income (3,692 ) (3,455 ) (3,422 ) Other, net 5,366 6,263 5,831 Interest and other financing costs, net $ 155,074 $ 101,176 $ 77,595</t>
  </si>
  <si>
    <t>Derivative Financial Instruments (Tables)</t>
  </si>
  <si>
    <t>Schedule of oil derivative contracts</t>
  </si>
  <si>
    <t xml:space="preserve">The following table sets forth the volumes in barrels underlying the Company’s outstanding oil derivative contracts and the weighted average prices per Bbl for those contracts as of December 31, 2019 . Volumes and weighted average prices are net of any offsetting derivative contracts entered into. Weighted Average Price per Bbl Term Type of Contract Index MBbl Net Deferred Premium Payable/(Receivable) Swap Sold Put Floor Ceiling 2020: January — December Three-way collars Dated Brent 6,000 $ 0.45 $ — $ 45.00 $ 57.50 $ 80.18 January — December Swaps with sold puts Dated Brent 2,000 — 60.53 48.75 — — January — December Put spread Dated Brent 6,000 0.75 — 50.00 59.17 — January — December Sold calls(1) Dated Brent 8,000 1.17 — — — 85.00 2021: January — December Swaps with sold puts Dated Brent 2,000 — 60.56 47.50 — — January — December Sold calls(1) Dated Brent 6,000 — — — — 71.67 ______________________________________ (1) Represents call option contracts sold to counterparties to enhance other derivative positions. In February 2020, we entered into put option contracts for </t>
  </si>
  <si>
    <t>Schedule of derivative instruments by balance sheet location</t>
  </si>
  <si>
    <t>The following tables disclose the Company’s derivative instruments as of December 31, 2019 and 2018 and gain/(loss) from derivatives during the years ended December 31, 2019 , 2018 and 2017 . Estimated Fair Value Asset (Liability) December 31, Type of Contract Balance Sheet Location 2019 2018 (In thousands) Derivatives not designated as hedging instruments: Derivative assets: Commodity(1) Derivatives assets—current $ 12,856 $ 38,350 Provisional oil sales Receivables: Oil sales (3,287 ) 435 Commodity(2) Derivatives assets—long-term 2,302 14,312 Derivative liabilities: Commodity(3) Derivatives liabilities—current (8,914 ) (12,172 ) Commodity(4) Derivatives liabilities—long-term (11,478 ) (10,181 ) Total derivatives not designated as hedging instruments $ (8,521 ) $ 30,744 ______________________________________ (1) Includes net deferred premiums payable of $1.0 million and $1.6 million related to commodity derivative contracts as of December 31, 2019 and 2018 , respectively. (2) Includes net deferred premiums payable of $0.3 million and $1.3 million related to commodity derivative contracts as of December 31, 2019 and 2018 , respectively. (3) Includes net deferred premiums payable of $5.5 million and $18.0 million related to commodity derivative contracts as of December 31, 2019 and 2018 , respectively. (4) Includes net deferred premiums payable of $0.3 million and $0.5 million related to commodity derivative contracts as of December 31, 2019 and 2018 , respectively.</t>
  </si>
  <si>
    <t>Schedule of derivative instruments by location of gain/(loss)</t>
  </si>
  <si>
    <t xml:space="preserve"> Amount of Gain/(Loss) Years Ended December 31, Type of Contract Location of Gain/(Loss) 2019 2018 2017 (In thousands) Derivatives not designated as hedging instruments: Commodity(1) Oil and gas revenue $ 1,161 $ (1,963 ) $ (12,502 ) Commodity Derivatives, net (71,885 ) 31,430 (59,968 ) Interest rate Interest expense — 493 648 Total derivatives not designated as hedging instruments $ (70,724 ) $ 29,960 $ (71,822 ) ______________________________________ (1) Amounts represent the change in fair value of our provisional oil sales contracts.</t>
  </si>
  <si>
    <t>Fair Value Measurements (Tables)</t>
  </si>
  <si>
    <t>Schedule of company's assets and liabilities that are measured at fair value on a recurring basis</t>
  </si>
  <si>
    <t>The following tables present the Company’s assets and liabilities that are measured at fair value on a recurring basis as of December 31, 2019 and 2018 , for each fair value hierarchy level: Fair Value Measurements Using: Quoted Prices in Active Markets for Identical Assets Significant Other Observable Inputs Significant Unobservable Inputs (Level 1) (Level 2) (Level 3) Total (In thousands) December 31, 2019 Assets: Commodity derivatives $ — $ 15,158 $ — $ 15,158 Provisional oil sales — (3,287 ) — (3,287 ) Liabilities: Commodity derivatives — (20,392 ) — (20,392 ) Total $ — $ (8,521 ) $ — $ (8,521 ) December 31, 2018 Assets: Commodity derivatives $ — $ 52,662 $ — $ 52,662 Provisional oil sales — 435 — 435 Liabilities: Commodity derivatives — (22,353 ) — (22,353 ) Total $ — $ 30,744 $ — $ 30,744</t>
  </si>
  <si>
    <t>Schedule of carrying values and fair values of financial instruments that are not carried at fair value</t>
  </si>
  <si>
    <t>The following table presents the carrying values and fair values at December 31, 2019 and 2018 : December 31, 2019 December 31, 2018 Carrying Value Fair Value Carrying Value Fair Value (In thousands) Senior Notes $ 642,550 $ 664,957 $ — $ — Senior Secured Notes — — 511,873 525,026 Corporate Revolver — — 325,000 325,000 Facility 1,400,000 1,400,000 1,325,000 1,325,000 Total $ 2,042,550 $ 2,064,957 $ 2,161,873 $ 2,175,026</t>
  </si>
  <si>
    <t>Asset Retirement Obligations (Tables)</t>
  </si>
  <si>
    <t>Schedule of changes in asset retirement obligations</t>
  </si>
  <si>
    <t>The following table summarizes the changes in the Company’s asset retirement obligations: December 31, 2019 2018 (In thousands) Asset retirement obligations: Beginning asset retirement obligations $ 151,953 $ 66,595 Additions associated with Equatorial Guinea - Ceiba Field and Okume Complex 114,395 — Additions associated with the acquisition of DGE — 74,482 Liabilities incurred during period 11,218 5,311 Liabilities settled during period (7,156 ) (3,345 ) Revisions in estimated retirement obligations (49,471 ) — Accretion expense 14,114 8,910 Ending asset retirement obligations $ 235,053 $ 151,953</t>
  </si>
  <si>
    <t>Equity-based Compensation (Tables)</t>
  </si>
  <si>
    <t>Schedule of plan activity</t>
  </si>
  <si>
    <t>The following table reflects the outstanding restricted stock awards as of December 31, 2019 : Service Vesting Restricted Stock Awards Weighted- Average Grant-Date Fair Value Market / Service Vesting Restricted Stock Awards Weighted- Average Grant-Date Fair Value (In thousands) (In thousands) Outstanding at December 31, 2016: 488 $ 8.83 — $ — Granted — — — — Forfeited — — — — Vested (268 ) 8.97 — — Outstanding at December 31, 2017: 220 8.64 — — Granted — — — — Forfeited — — — — Vested (220 ) 8.64 — — Outstanding at December 31, 2018: — — — — There has been no additional restricted stock activity subsequent to December 31, 2018. The following table reflects the outstanding restricted stock units as of December 31, 2019 : Service Vesting Restricted Stock Units Weighted- Average Grant-Date Fair Value Market / Service Vesting Restricted Stock Units Weighted-Average Grant-Date Fair Value (In thousands) (In thousands) Outstanding at December 31, 2016: 4,160 $ 6.91 7,194 $ 12.29 Granted 2,085 6.43 2,175 9.50 Forfeited (137 ) 6.91 (21 ) 6.21 Vested (1,925 ) 7.51 (896 ) 15.43 Outstanding at December 31, 2017: 4,183 6.39 8,452 11.26 Granted 2,402 7.07 8,111 12.38 Forfeited (229 ) 6.40 (302 ) 8.95 Vested (2,241 ) 6.95 (9,545 ) 13.75 Outstanding at December 31, 2018: 4,115 6.42 6,716 9.02 Granted 3,228 5.01 3,195 6.02 Forfeited (591 ) 5.90 (813 ) 7.93 Vested (2,021 ) 5.95 (1,300 ) 6.32 Outstanding at December 31, 2019: 4,731 5.71 7,798 8.42</t>
  </si>
  <si>
    <t>Income Taxes (Tables)</t>
  </si>
  <si>
    <t>Schedule of components of income (loss) before income taxes</t>
  </si>
  <si>
    <t>The components of loss before income taxes were as follows: Years Ended December 31, 2019 2018 2017 (In thousands) United States $ (149,919 ) $ 41,026 $ 6,068 Bermuda — (73,979 ) (66,914 ) Foreign—other 175,036 (17,907 ) (117,009 ) Income (loss) before income taxes $ 25,117 $ (50,860 ) $ (177,855 )</t>
  </si>
  <si>
    <t>Schedule of components of the provision for income taxes attributable to the entity's income (loss) before income taxes</t>
  </si>
  <si>
    <t>The components of the provision for income taxes attributable to our income (loss) before income taxes consist of the following: Years Ended December 31, 2019 2018 2017 (In thousands) Current: United States $ 185 $ 122 $ 10,976 Bermuda — — — Foreign—other 171,079 33,864 24,456 Total current 171,264 33,986 35,432 Deferred: United States (18,776 ) 8,514 15,310 Bermuda — — — Foreign—other (71,594 ) 631 (5,805 ) Total deferred (90,370 ) 9,145 9,505 Income tax expense $ 80,894 $ 43,131 $ 44,937</t>
  </si>
  <si>
    <t>Schedule of reconciliation of income tax expense and the reported effective tax rate</t>
  </si>
  <si>
    <t>Our reconciliation of income tax expense (benefit) computed by applying our statutory rate and the reported effective tax rate on income or (loss) from continuing operations is as follows: Years Ended December 31, 2019 2018 2017 (In thousands) Tax at statutory rate(1) $ 5,275 $ (10,681 ) $ — Foreign income (loss) taxed at different rates 32,690 5,013 9,381 Net non-taxable expense / insurance recoveries (13,352 ) 3,256 (30 ) West Leo arbitration settlement — (2,834 ) 1,736 Non-deductible insurance premiums 2,625 — — Non-deductible compensation 3,545 2,643 1,680 Deferred tax liability - undistributed earnings — (2,565 ) 2,565 Non-deductible and other items 3,998 656 3,790 Equity earnings - net of tax — (15,305 ) — Tax shortfall (windfall) on equity-based compensation, net 1,224 (387 ) 3,086 Change in valuation allowance 44,889 63,335 6,008 Change in U.S. tax rate — — 16,721 Total tax expense $ 80,894 $ 43,131 $ 44,937 Effective tax rate(2) 322 % 85 % 25 % ______________________________________ (1) On December 28, 2018, we changed our jurisdiction of incorporation from Bermuda to the State of Delaware. Kosmos Energy Ltd. discontinued as a Bermuda exempted company pursuant to Section 132G of the Companies Act 1981 of Bermuda and, pursuant to Section 265 of the General Corporation Law of the State of Delaware (the “DGCL”), continued its existence under the DGCL as a corporation organized in the State of Delaware. As a result, the statutory tax rate for the 2019 and 2018 reconciliation of income tax expense is the U.S. statutory tax rate of 21% . Our 2017 reconciliation of income tax expense is based on the Bermuda statutory tax rate of 0% . (2) The effective tax rate during the years ended December 31, 2019 , 2018 and 2017 , were impacted by losses of $132.1 million , $261.2 million and $164.4 million</t>
  </si>
  <si>
    <t>Schedule of tax effects of significant temporary differences to deferred tax assets and liabilities</t>
  </si>
  <si>
    <t>The tax effects of significant temporary differences giving rise to deferred tax assets and liabilities are as follows: December 31, 2019 2018 (In thousands) Deferred tax assets: Foreign capitalized operating expenses $ 175,330 $ 128,809 Foreign net operating losses 19,576 28,050 United States net operating losses 58,903 59,336 United States deferred interest expense 15,426 — Equity compensation 13,700 11,408 Unrealized derivative losses 1,471 — Asset retirement obligation and other 43,159 29,450 Total deferred tax assets 327,565 257,053 Valuation allowance (201,749 ) (156,860 ) Total deferred tax assets, net 125,816 100,193 Deferred tax liabilities: Depletion, depreciation and amortization related to property and equipment (746,258 ) (547,389 ) Unrealized derivative gains — (15,979 ) Total deferred tax liabilities (746,258 ) (563,368 ) Net deferred tax liability $ (620,442 ) $ (463,175 )</t>
  </si>
  <si>
    <t>Net Income (Loss) Per Share (Tables)</t>
  </si>
  <si>
    <t>Schedule of reconciliation between net income (loss) and the amounts used to compute basic and diluted net income (loss) per share and the weighted average shares outstanding used to compute basic and diluted net income (loss) per share</t>
  </si>
  <si>
    <t xml:space="preserve"> Years Ended December 31, 2019 2018 2017 (In thousands, except per share data) Numerator: Net loss allocable to common stockholders $ (55,777 ) $ (93,991 ) $ (222,792 ) Denominator: Weighted average number of shares outstanding: Basic 401,368 404,585 388,375 Restricted stock awards and units(1)(2) — — — Diluted 401,368 404,585 388,375 Net loss per share: Basic $ (0.14 ) $ (0.23 ) $ (0.57 ) Diluted $ (0.14 ) $ (0.23 ) $ (0.57 ) ______________________________________ (1)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income (loss) per share calculation. Our service vesting restricted stock awards do not participate in undistributed net losses because they are not contractually obligated to do so and, therefore, are excluded from the basic net income (loss) per share calculation in periods we are in a net loss position. All restricted stock awards were fully vested in January 2018. (2) For the years ended December 31, 2019 , 2018 and 2017 , we excluded 15.3 million , 10.6 million and 12.9 million outstanding restricted stock awards and restricted stock units, respectively, from the computations of diluted net income per share because the effect would have been anti‑dilutive. All restricted stock awards were fully vested in January 2018.</t>
  </si>
  <si>
    <t>Commitments and Contingencies (Tables)</t>
  </si>
  <si>
    <t>Schedule of components of lease cost</t>
  </si>
  <si>
    <t xml:space="preserve">The table below presents supplemental cash flow information related to leases during the year ended December 31, 2019 : December 31, 2019 (In thousands) Operating cash flows for operating leases $ 5,082 Investing cash flows for operating leases $ 13,855 The components of lease cost for the year ended December 31, 2019 is as follows: December 31, 2019 (In thousands) Operating lease cost $ 5,480 Short-term lease cost 15,874 Total lease cost $ 21,354 </t>
  </si>
  <si>
    <t>Schedule of other information leases</t>
  </si>
  <si>
    <t xml:space="preserve">Other information related to operating leases at December 31, 2019 , is as follows: December 31, 2019 (In thousands, except lease term and discount rate) Balance sheet classifications Other assets (right-of-use assets) $ 20,008 Accrued liabilities (current maturities of leases) 1,139 Other long-term liabilities (non-current maturities of leases) 22,240 Weighted average remaining lease term 8.8 years Weighted average discount rate 9.8 % </t>
  </si>
  <si>
    <t>Schedule of future minimum rental commitments</t>
  </si>
  <si>
    <t>Future minimum rental commitments under our leases at December 31, 2019 , are as follows: Operating Leases(1) (In thousands) 2020 $ 3,379 2021 4,201 2022 4,264 2023 4,327 2024 3,491 Thereafter 16,112 Total undiscounted lease payments $ 35,774 Less: Imputed interest (12,395 ) Total lease liabilities $ 23,379 __________________________________ (1) Does not include purchase commitments for jointly owned fields and facilities where we are not the operator and excludes commitments for exploration activities, including well commitments, in our petroleum contracts.</t>
  </si>
  <si>
    <t>Additional Financial Information (Tables)</t>
  </si>
  <si>
    <t>Schedule of accrued liabilities</t>
  </si>
  <si>
    <t>Accrued liabilities consisted of the following: December 31, 2019 2018 (In thousands) Accrued liabilities: Exploration, development and production $ 152,490 $ 92,613 Current asset retirement obligations 4,527 6,617 General and administrative expenses 44,575 39,373 Interest 33,584 18,152 Income taxes 103,566 8,958 Taxes other than income 3,375 4,613 Derivatives 4,837 441 Revenue payable 32,482 24,379 Other 1,268 450 $ 380,704 $ 195,596</t>
  </si>
  <si>
    <t>Schedule of other expenses, net incurred</t>
  </si>
  <si>
    <t>Other expenses, net incurred during the period is comprised of the following: Years Ended December 31, 2019 2018 2017 (In thousands) Loss on disposal of inventory $ 4,590 $ 280 $ 866 Gain on insurance settlements (3,509 ) — (461 ) Loss on ARO liability settlements 193 — — Disputed charges and related costs, net of recoveries 4,149 (9,753 ) 4,962 Restructuring charges 11,528 — — Other, net 7,697 2,972 (76 ) Other expenses, net $ 24,648 $ (6,501 ) $ 5,291</t>
  </si>
  <si>
    <t>Business Segment Information (Tables)</t>
  </si>
  <si>
    <t>Schedule of Business Segment Information</t>
  </si>
  <si>
    <t xml:space="preserve"> Ghana Equatorial Guinea Mauritania / Senegal U.S. Gulf of Mexico Corporate &amp; Other Eliminations Total (in thousands) Year ended December 31, 2019 Revenues and other income: Oil and gas revenue $ 738,909 $ 300,547 $ — $ 459,960 $ — $ — $ 1,499,416 Gain on sale of assets — — — — 10,528 — 10,528 Other income, net 5 — — 1,194 155,866 (157,100 ) (35 ) Total revenues and other income 738,914 300,547 — 461,154 166,394 (157,100 ) 1,509,909 Costs and expenses: Oil and gas production 188,207 90,607 — 123,799 — — 402,613 Facilities insurance modifications, net (24,254 ) — — — — — (24,254 ) Exploration expenses 204 13,350 11,181 115,765 40,455 — 180,955 General and administrative 18,618 6,643 8,222 25,456 159,539 (108,468 ) 110,010 Depletion, depreciation and amortization 268,866 75,565 62 214,592 4,776 — 563,861 Interest and other financing costs, net(1) 72,226 (634 ) (26,537 ) 21,266 95,887 (7,134 ) 155,074 Derivatives, net — — — 30,387 41,498 — 71,885 Other expenses, net 40,382 (563 ) 12,056 2,691 11,580 (41,498 ) 24,648 Total costs and expenses 564,249 184,968 4,984 533,956 353,735 (157,100 ) 1,484,792 Income (loss) before income taxes 174,665 115,579 (4,984 ) (72,802 ) (187,341 ) — 25,117 Income tax expense 50,293 49,192 — (8,419 ) (10,172 ) — 80,894 Net income (loss) $ 124,372 $ 66,387 $ (4,984 ) $ (64,383 ) $ (177,169 ) $ — $ (55,777 ) Consolidated capital expenditures $ 98,285 $ 63,798 $ 12,556 $ 232,891 $ 33,206 $ — $ 440,736 As of December 31, 2019 Property and equipment, net $ 1,487,114 $ 464,420 $ 438,800 $ 1,216,453 $ 35,545 $ — $ 3,642,332 Total assets $ 1,654,266 $ 650,607 $ 581,317 $ 3,251,420 $ 12,144,312 $ (13,964,690 ) $ 4,317,232 ______________________________________ (1) Interest expense is recorded based on actual third-party and intercompany debt agreements. Capitalized interest is recorded on the business unit where the assets reside. Ghana Equatorial Guinea(1) Mauritania / Senegal U.S. Gulf of Mexico(2) Corporate &amp; Other Eliminations(3) Total (in thousands) Year ended December 31, 2018 Revenues and other income: Oil and gas revenue $ 739,070 $ 360,649 $ — $ 147,596 $ — $ (360,649 ) $ 886,666 Gain on sale of assets — 7,666 — — — — 7,666 Other income, net (17 ) (238 ) — 11 $ 150,635 (142,354 ) 8,037 Total revenues and other income 739,053 368,077 — 147,607 150,635 (503,003 ) 902,369 Costs and expenses: Oil and gas production 189,104 73,843 — 30,470 5,153 (73,843 ) 224,727 Facilities insurance modifications, net 6,955 — — — — — 6,955 Exploration expenses 58,276 38,164 7,262 66,962 131,180 (352 ) 301,492 General and administrative 19,342 5,351 5,220 10,534 168,542 (109,133 ) 99,856 Depletion, depreciation and amortization 265,805 134,983 61 59,835 4,134 (134,983 ) 329,835 Interest and other financing costs, net(3) 86,738 (12 ) (25,386 ) 7,487 39,483 (7,134 ) 101,176 Derivatives, net — — — (57,615 ) 26,185 — (31,430 ) Loss on equity method investments, net — — — — — (72,881 ) (72,881 ) Other expenses, net 16,414 (814 ) (23 ) 598 3,510 (26,186 ) (6,501 ) Total costs and expenses 642,634 251,515 (12,866 ) 118,271 378,187 (424,512 ) 953,229 Income (loss) before income taxes 96,419 116,562 12,866 29,336 (227,552 ) (78,491 ) (50,860 ) Income tax expense (benefit) 34,494 78,491 — 6,163 2,474 (78,491 ) 43,131 Net income (loss) $ 61,925 $ 38,071 $ 12,866 $ 23,173 $ (230,026 ) $ — $ (93,991 ) Consolidated capital expenditures $ 105,942 $ 32,156 $ 11,962 $ 95,993 $ 139,381 $ — $ 385,434 As of December 31, 2018 Property and equipment, net $ 1,698,194 $ 3,919 $ 411,448 $ 1,308,670 $ 37,470 $ — $ 3,459,701 Total assets $ 1,930,071 $ 55,302 $ 536,620 $ 3,512,989 $ 10,349,488 $ (12,296,281 ) $ 4,088,189 ______________________________________ (1) Includes our proportionate share of our equity method investment in KTIPI, including our basis difference which is reflected in depletion, depreciation and amortization for the year ended December 31, 2018 , except for capital expenditures. See Note 7 - Equity Method Investments for additional information regarding our equity method investments. (2) Represents activity commencing September 14, 2018, the DGE acquisition date. (3) Includes elimination of proportionate consolidation amounts recorded for KTIPI to reconcile to (Gain) loss on equity method investments, net as reported in the consolidated statements of operations. (4) Interest expense is recorded based on actual third-party and intercompany debt agreements. Capitalized interest is recorded on the business unit where the assets reside. Ghana Equatorial Guinea(1) Mauritania / Senegal U.S. Gulf of Mexico Corporate &amp; Other Eliminations(2) Total (in thousands) Year ended December 31, 2017 Revenues and other income: Oil and gas revenue $ 578,139 $ 27,308 $ — $ — $ — $ (27,308 ) $ 578,139 Gain on sale of assets — — — — — — — Other income, net 5 147 — — $ 219,968 (161,423 ) 58,697 Total revenues and other income 578,144 27,455 — — 219,968 (188,731 ) 636,836 Costs and expenses: Oil and gas production 137,584 7,755 — — (10,734 ) (7,755 ) 126,850 Facilities insurance modifications, net (820 ) — — — — — (820 ) Exploration expenses 394 86 71,456 — 144,114 — 216,050 General and administrative 14,836 672 8,298 — 138,661 (94,165 ) 68,302 Depletion, depreciation and amortization 251,890 11,181 20 — 3,293 (11,181 ) 255,203 Interest and other financing costs, net(3) 71,592 — (16,065 ) — 29,202 (7,134 ) 77,595 Derivatives, net — — — — 59,968 — 59,968 Loss on equity method investments, net — — 11,486 — — (5,234 ) 6,252 Other expenses, net 64,768 — 867 — (376 ) (59,968 ) 5,291 Total costs and expenses 540,244 19,694 76,062 — 364,128 (185,437 ) 814,691 Income (loss) before income taxes 37,900 7,761 (76,062 ) — (144,160 ) (3,294 ) (177,855 ) Income tax expense (benefit) 18,649 3,294 3 — 26,285 (3,294 ) 44,937 Net income (loss) $ 19,251 $ 4,467 $ (76,065 ) $ — $ (170,445 ) $ — $ (222,792 ) Consolidated capital expenditures $ 5,545 $ 1,995 $ (80,929 ) $ — $ 130,821 $ — $ 57,432 As of December 31, 2017 Property and equipment, net $ 1,901,127 $ 1,908 $ 381,422 $ — $ 33,371 $ — $ 2,317,828 Total assets $ 2,263,824 $ 237,835 $ 570,044 $ — $ 8,671,437 $ (8,550,537 ) $ 3,192,603 ______________________________________ (1) Includes our proportionate share of our equity method investment in KTIPI, including our basis difference which is reflected in depletion, depreciation and amortization for the year ended December 31, 2017, except for capital expenditures. See Note 7 - Equity Method Investments for additional information regarding our equity method investments. (2) Includes elimination of proportionate consolidation amounts recorded for KTIPI to reconcile to (Gain) loss on equity method investments, net as reported in the consolidated statements of operations. (3) Interest expense is recorded based on actual third-party and intercompany debt agreements. Capitalized interest is recorded on the business unit where the assets reside. Years Ended December 31, 2019 2018 2017 (In thousands) Consolidated capital expenditures: Consolidated Statements of Cash Flows - Investing activities: Oil and gas assets $ 340,217 $ 213,806 $ 140,495 Other property 11,796 7,935 2,858 Adjustments: Changes in capital accruals 33,717 26,669 (6,337 ) Exploration expense, excluding unsuccessful well costs and leasehold impairments(1) 93,142 178,293 172,849 Capitalized interest (28,077 ) (28,331 ) (30,282 ) Proceeds on sale of assets (16,713 ) (13,703 ) (222,068 ) Other 6,654 765 (83 ) Total consolidated capital expenditures $ 440,736 $ 385,434 $ 57,432 ______________________________________ (1)</t>
  </si>
  <si>
    <t>Supplemental Quarterly Financial Information (Unaudited) (Table)</t>
  </si>
  <si>
    <t>Schedule of Supplemental Quarterly Financial Information (Unaudited)</t>
  </si>
  <si>
    <t xml:space="preserve"> Quarter Ended March 31, June 30, September 30, December 31, (In thousands, except per share data) 2019 Revenues and other income $ 296,790 $ 395,934 $ 356,970 $ 460,215 Costs and expenses 358,370 346,495 317,435 462,492 Net income (loss) (52,906 ) 16,837 16,065 (35,773 ) Net income (loss) per share: Basic(1) (0.13 ) 0.04 0.04 (0.09 ) Diluted(1) (0.13 ) 0.04 0.04 (0.09 ) 2018 Revenues and other income $ 127,177 $ 215,473 $ 250,219 $ 309,500 Costs and expenses 201,751 364,091 364,912 22,475 Net income (loss) (50,226 ) (103,273 ) (126,057 ) 185,565 Net income (loss) per share: Basic(1) (0.13 ) (0.26 ) (0.31 ) 0.44 Diluted(1) (0.13 ) (0.26 ) (0.31 ) 0.43 _______________________________ (1) The sum of the quarterly earnings per share information may not add to the annual earnings per share information as a result of rounding.</t>
  </si>
  <si>
    <t>Organization (Details) - segment</t>
  </si>
  <si>
    <t>Number of reportable geographic areas</t>
  </si>
  <si>
    <t>Accounting Policies - Cash, Cash Equivalents, and Restricted Cash (Details) - USD ($) $ in Thousands</t>
  </si>
  <si>
    <t>Dec. 31, 2016</t>
  </si>
  <si>
    <t>Restricted cash - current</t>
  </si>
  <si>
    <t>Restricted cash - long-term</t>
  </si>
  <si>
    <t>Total cash, cash equivalents and restricted cash shown in the consolidated statements of cash flows</t>
  </si>
  <si>
    <t>Accounting Policies - Narrative (Details) - USD ($) $ / shares in Units, shares in Millions</t>
  </si>
  <si>
    <t>1 Months Ended</t>
  </si>
  <si>
    <t>Nov. 30, 2018</t>
  </si>
  <si>
    <t>Jan. 01, 2019</t>
  </si>
  <si>
    <t>Restricted Cash</t>
  </si>
  <si>
    <t>Allowance for doubtful accounts</t>
  </si>
  <si>
    <t>Materials and supplies inventory</t>
  </si>
  <si>
    <t>Hydrocarbons inventory</t>
  </si>
  <si>
    <t>Write down of materials and supplies</t>
  </si>
  <si>
    <t>Impairment of oil and gas</t>
  </si>
  <si>
    <t>Oil and gas imbalances</t>
  </si>
  <si>
    <t>Restructuring charges</t>
  </si>
  <si>
    <t>Shares repurchased (in shares)</t>
  </si>
  <si>
    <t>Shares repurchased price (in dollars per share)</t>
  </si>
  <si>
    <t>Shares repurchased</t>
  </si>
  <si>
    <t>Operating lease asset</t>
  </si>
  <si>
    <t>Lease liability</t>
  </si>
  <si>
    <t>Accounting Standards Update 2016-02</t>
  </si>
  <si>
    <t>DGE Acquisition</t>
  </si>
  <si>
    <t>Inventory acquired</t>
  </si>
  <si>
    <t>Sales Revenue | Customer Concentration Risk</t>
  </si>
  <si>
    <t>Concentration risk percentage</t>
  </si>
  <si>
    <t>20.00%</t>
  </si>
  <si>
    <t>11.00%</t>
  </si>
  <si>
    <t>Minimum</t>
  </si>
  <si>
    <t>Estimated useful lives (in years)</t>
  </si>
  <si>
    <t>1 year</t>
  </si>
  <si>
    <t>Maximum</t>
  </si>
  <si>
    <t>8 years</t>
  </si>
  <si>
    <t>Capitalized Interest | Minimum</t>
  </si>
  <si>
    <t>Expected construction period for capitalization of interest costs on major projects</t>
  </si>
  <si>
    <t>Restricted Cash | Petroleum Agreements - Performance Guarantees</t>
  </si>
  <si>
    <t>Restricted Cash | Non-Petroleum Agreements</t>
  </si>
  <si>
    <t>Accounting Policies - Useful Lives (Details)</t>
  </si>
  <si>
    <t>Property, Plant and Equipment [Line Items]</t>
  </si>
  <si>
    <t>Leasehold improvements | Minimum</t>
  </si>
  <si>
    <t>Leasehold improvements | Maximum</t>
  </si>
  <si>
    <t>Office furniture, fixtures and computer equipment | Minimum</t>
  </si>
  <si>
    <t>3 years</t>
  </si>
  <si>
    <t>Office furniture, fixtures and computer equipment | Maximum</t>
  </si>
  <si>
    <t>7 years</t>
  </si>
  <si>
    <t>Vehicles</t>
  </si>
  <si>
    <t>5 years</t>
  </si>
  <si>
    <t>Accounting Policies - Summary of Oil and Gas Revenue (Details) - USD ($) $ in Thousands</t>
  </si>
  <si>
    <t>Disaggregation of Revenue [Line Items]</t>
  </si>
  <si>
    <t>Provisional oil sales contracts</t>
  </si>
  <si>
    <t>Equatorial Guinea</t>
  </si>
  <si>
    <t>Revenue from contracts with customers</t>
  </si>
  <si>
    <t>Ghana</t>
  </si>
  <si>
    <t>Gulf of Mexico</t>
  </si>
  <si>
    <t>Acquisitions and Divestitures - 2019 Acquisitions (Details) $ in Thousands</t>
  </si>
  <si>
    <t>Nov. 30, 2019</t>
  </si>
  <si>
    <t>Sep. 30, 2019km²meter</t>
  </si>
  <si>
    <t>Mar. 31, 2019km²</t>
  </si>
  <si>
    <t>Aug. 31, 2018km²sub_period</t>
  </si>
  <si>
    <t>Jun. 30, 2018km²</t>
  </si>
  <si>
    <t>Oct. 31, 2017</t>
  </si>
  <si>
    <t>Mar. 31, 2019km²sub_period</t>
  </si>
  <si>
    <t>Dec. 31, 2019USD ($)</t>
  </si>
  <si>
    <t>Dec. 31, 2018USD ($)</t>
  </si>
  <si>
    <t>Dec. 31, 2017USD ($)</t>
  </si>
  <si>
    <t>Business Acquisition [Line Items]</t>
  </si>
  <si>
    <t>Gain on sale of assets | $</t>
  </si>
  <si>
    <t>Block 6</t>
  </si>
  <si>
    <t>Participating interest percentage</t>
  </si>
  <si>
    <t>25.00%</t>
  </si>
  <si>
    <t>Block 11</t>
  </si>
  <si>
    <t>35.00%</t>
  </si>
  <si>
    <t>Petroleum Agreement | Marine XXI Block</t>
  </si>
  <si>
    <t>85.00%</t>
  </si>
  <si>
    <t>Area of petroleum exploration</t>
  </si>
  <si>
    <t>Initial exploration period</t>
  </si>
  <si>
    <t>4 years</t>
  </si>
  <si>
    <t>3D seismic requirements (in square kilometers)</t>
  </si>
  <si>
    <t>Number of sub-periods | sub_period</t>
  </si>
  <si>
    <t>First sub exploration period</t>
  </si>
  <si>
    <t>Petroleum Agreement | Block EG-21 and Block S and Block W</t>
  </si>
  <si>
    <t>80.00%</t>
  </si>
  <si>
    <t>Farm-in Agreement | Block EG-24</t>
  </si>
  <si>
    <t>Participation interest acquired</t>
  </si>
  <si>
    <t>40.00%</t>
  </si>
  <si>
    <t>Farm-in Agreement | Northern Cape Ultra Deep Block</t>
  </si>
  <si>
    <t>2 years</t>
  </si>
  <si>
    <t>45.00%</t>
  </si>
  <si>
    <t>Farm-out Agreements | Block EG-21 and Block S and Block W</t>
  </si>
  <si>
    <t>Farm-out Agreements | Blocks 6 and 11</t>
  </si>
  <si>
    <t>SNPC | Petroleum Agreement | Marine XXI Block</t>
  </si>
  <si>
    <t>Carried participating interest</t>
  </si>
  <si>
    <t>15.00%</t>
  </si>
  <si>
    <t>Percentage converted from carried to participating</t>
  </si>
  <si>
    <t>Guinea Equatorial De Petroleos | Petroleum Agreement | Block EG-21 and Block S and Block W</t>
  </si>
  <si>
    <t>Guinea Equatorial De Petroleos | Farm-in Agreement | Block EG-24</t>
  </si>
  <si>
    <t>Shell Sao Tome and Principe B.V. | Farm-out Agreements | Block 6</t>
  </si>
  <si>
    <t>Shell Sao Tome and Principe B.V. | Farm-out Agreements | Block 11</t>
  </si>
  <si>
    <t>30.00%</t>
  </si>
  <si>
    <t>Minimum | Farm-in Agreement | Northern Cape Ultra Deep Block</t>
  </si>
  <si>
    <t>Water depths | meter</t>
  </si>
  <si>
    <t>Maximum | Farm-in Agreement | Northern Cape Ultra Deep Block</t>
  </si>
  <si>
    <t>Acquisitions and Divestitures - 2018 Acquisitions (Details)</t>
  </si>
  <si>
    <t>4 Months Ended</t>
  </si>
  <si>
    <t>Oct. 31, 2018company</t>
  </si>
  <si>
    <t>Sep. 30, 2018USD ($)</t>
  </si>
  <si>
    <t>Mar. 31, 2018km²block</t>
  </si>
  <si>
    <t>Nov. 30, 2018USD ($)</t>
  </si>
  <si>
    <t>Feb. 28, 2018USD ($)</t>
  </si>
  <si>
    <t>Number of companies in alliance | company</t>
  </si>
  <si>
    <t>Deep Gulf Energy, LP</t>
  </si>
  <si>
    <t>Total purchase price</t>
  </si>
  <si>
    <t>Cash consideration paid</t>
  </si>
  <si>
    <t>Fair value of common stock</t>
  </si>
  <si>
    <t>Transaction related costs</t>
  </si>
  <si>
    <t>Revenue of acquiree since acquisition date</t>
  </si>
  <si>
    <t>Operating expenses of acquiree since acquisition date</t>
  </si>
  <si>
    <t>Blocks 10 and 13 | Petroleum Agreement</t>
  </si>
  <si>
    <t>Area of petroleum exploration | km²</t>
  </si>
  <si>
    <t>3D seismic requirements (in square kilometers) | km²</t>
  </si>
  <si>
    <t>Number of blocks | block</t>
  </si>
  <si>
    <t>Block EG-24 | Farm-in Agreement</t>
  </si>
  <si>
    <t>BP | Blocks 10 and 13 | Petroleum Agreement</t>
  </si>
  <si>
    <t>50.00%</t>
  </si>
  <si>
    <t>ANP STP | Blocks 10 and 13 | Petroleum Agreement</t>
  </si>
  <si>
    <t>Guinea Equatorial De Petroleos | Block EG-24 | Farm-in Agreement</t>
  </si>
  <si>
    <t>Common Stock | Deep Gulf Energy, LP</t>
  </si>
  <si>
    <t>Revolving Credit Facility | Facility</t>
  </si>
  <si>
    <t>Additional commitments</t>
  </si>
  <si>
    <t>Acquisitions and Divestitures - 2018 Acquisitions Schedule (Details) - Deep Gulf Energy, LP - USD ($) $ / shares in Units, $ in Thousands</t>
  </si>
  <si>
    <t>Sep. 14, 2018</t>
  </si>
  <si>
    <t>Fair value of assets acquired:</t>
  </si>
  <si>
    <t>Proved oil and gas properties</t>
  </si>
  <si>
    <t>Unproved oil and gas properties</t>
  </si>
  <si>
    <t>Accounts receivable and other</t>
  </si>
  <si>
    <t>Total assets acquired</t>
  </si>
  <si>
    <t>Fair value of liabilities assumed:</t>
  </si>
  <si>
    <t>Accrued liabilities and other</t>
  </si>
  <si>
    <t>Derivative liabilities</t>
  </si>
  <si>
    <t>Total liabilities assumed</t>
  </si>
  <si>
    <t>Common shares issued (in shares)</t>
  </si>
  <si>
    <t>Share price (in dollars per share)</t>
  </si>
  <si>
    <t>Acquisitions and Divestitures - 2017 Acquisitions (Details) km² in Thousands</t>
  </si>
  <si>
    <t>Aug. 31, 2018USD ($)km²sub_periodblock</t>
  </si>
  <si>
    <t>Dec. 31, 2017USD ($)km²blockMBbls</t>
  </si>
  <si>
    <t>Oct. 31, 2017block</t>
  </si>
  <si>
    <t>Sep. 30, 2017</t>
  </si>
  <si>
    <t>Aug. 31, 2017USD ($)</t>
  </si>
  <si>
    <t>Apr. 30, 2017</t>
  </si>
  <si>
    <t>Feb. 28, 2017</t>
  </si>
  <si>
    <t>Jan. 31, 2017instrument</t>
  </si>
  <si>
    <t>Dec. 31, 2016USD ($)</t>
  </si>
  <si>
    <t>Dec. 31, 2017USD ($)MBbls</t>
  </si>
  <si>
    <t>Mar. 31, 2017USD ($)</t>
  </si>
  <si>
    <t>Dec. 31, 2017USD ($)$ / bblMBbls</t>
  </si>
  <si>
    <t>Dec. 31, 2018km²</t>
  </si>
  <si>
    <t>Nov. 30, 2015USD ($)</t>
  </si>
  <si>
    <t>Kosmos BP Senegal Limited | Cayar Offshore Profond And Saint Louis Offshore Profond Blocks</t>
  </si>
  <si>
    <t>60.00%</t>
  </si>
  <si>
    <t>Sales and Purchase Agreement | Kosmos BP Senegal Limited | Cayar Offshore Profond And Saint Louis Offshore Profond Blocks</t>
  </si>
  <si>
    <t>65.00%</t>
  </si>
  <si>
    <t>Equity increase in each contract area</t>
  </si>
  <si>
    <t>5.00%</t>
  </si>
  <si>
    <t>Sales and Purchase Agreement and Farm-out Agreements | Mauritania And Senegal Offshore Block</t>
  </si>
  <si>
    <t>Reduction of oil and gas properties with unproved reserves</t>
  </si>
  <si>
    <t>Second sub exploration period</t>
  </si>
  <si>
    <t>Petroleum Agreement | Block CI-526, Block CI-602, Block CI-603, Block CI-707, and Block CI-708</t>
  </si>
  <si>
    <t>Timis Corporation Limited | Cayar Offshore Profond And Saint Louis Offshore Profond Blocks</t>
  </si>
  <si>
    <t>BP | Farm-out Agreements | Block C6 Block C8 Block C12 and Block C13 Mauritania</t>
  </si>
  <si>
    <t>62.00%</t>
  </si>
  <si>
    <t>Number of blocks covered by farm-out agreements | instrument</t>
  </si>
  <si>
    <t>BP | Sales and Purchase Agreement | Kosmos BP Senegal Limited</t>
  </si>
  <si>
    <t>49.99%</t>
  </si>
  <si>
    <t>BP | Sales and Purchase Agreement and Farm-out Agreements | Mauritania And Senegal Offshore Block</t>
  </si>
  <si>
    <t>Upfront amount of cash received</t>
  </si>
  <si>
    <t>Spending by third party for exploration and appraisal costs</t>
  </si>
  <si>
    <t>Spending by third party for exploration and appraisal costs, initial estimate</t>
  </si>
  <si>
    <t>Spending by third party for Kosmos' development costs</t>
  </si>
  <si>
    <t>BP | Petroleum Agreement | Block CI-526, Block CI-602, Block CI-603, Block CI-707, and Block CI-708</t>
  </si>
  <si>
    <t>Timis Corporation Limited</t>
  </si>
  <si>
    <t>Line of credit agreement maximum</t>
  </si>
  <si>
    <t>Amount received, result of agreement termination</t>
  </si>
  <si>
    <t>Timis Corporation Limited | Farm-in Agreement | Cayar Offshore Profond And Saint Louis Offshore Profond Blocks</t>
  </si>
  <si>
    <t>Maximum cost per contingent exploration well</t>
  </si>
  <si>
    <t>Tullow | Farm-in Agreement | Block C18 Offshore Mauritania</t>
  </si>
  <si>
    <t>Hess | Ceiba Field and Okume Complex Assets</t>
  </si>
  <si>
    <t>Paying interest</t>
  </si>
  <si>
    <t>Revenue interests</t>
  </si>
  <si>
    <t>80.75%</t>
  </si>
  <si>
    <t>Trident Energy | Farm-out Agreements | Block EG-21 and Block S and Block W</t>
  </si>
  <si>
    <t>PETROCI | Petroleum Agreement | Block CI-526, Block CI-602, Block CI-603, Block CI-707, and Block CI-708</t>
  </si>
  <si>
    <t>10.00%</t>
  </si>
  <si>
    <t>Hess | Sales and Purchase Agreement | Ceiba Field and Okume Complex Assets</t>
  </si>
  <si>
    <t>Maximum | BP | Farm-out Agreements | Mauritania And Senegal Offshore Block</t>
  </si>
  <si>
    <t>Amount of potential and variable consideration per barrel | $ / bbl</t>
  </si>
  <si>
    <t>Number of barrels | MBbls</t>
  </si>
  <si>
    <t>Kosmos BP Senegal Ltd | BP Senegal Investments Limited | Cayar Offshore Profond And Saint Louis Offshore Profond Blocks</t>
  </si>
  <si>
    <t>Working interest transferred</t>
  </si>
  <si>
    <t>Ownership percentage</t>
  </si>
  <si>
    <t>Hess | Trident Energy | Sales and Purchase Agreement | Ceiba Field and Okume Complex Assets</t>
  </si>
  <si>
    <t>Joint Interest Billings and Related Party Receivables (Details) $ in Thousands</t>
  </si>
  <si>
    <t>Feb. 28, 2019USD ($)Agreement</t>
  </si>
  <si>
    <t>Dec. 31, 2014</t>
  </si>
  <si>
    <t>Joint interest billings</t>
  </si>
  <si>
    <t>Related party receivable</t>
  </si>
  <si>
    <t>TEN Discoveries | GNPC</t>
  </si>
  <si>
    <t>GNPC's paying interest (as a percent)</t>
  </si>
  <si>
    <t>Kosmos-Trident International Petroleum Inc.</t>
  </si>
  <si>
    <t>Kosmos-Trident International Petroleum Inc. | Trident Energy</t>
  </si>
  <si>
    <t>Carry Advance Agreements | National Oil Companies Of Mauritania And Senegal</t>
  </si>
  <si>
    <t>Number of agreements | Agreement</t>
  </si>
  <si>
    <t>Share of development costs to be financed, up to</t>
  </si>
  <si>
    <t>Property and Equipment (Details) - USD ($) $ in Thousands</t>
  </si>
  <si>
    <t>Oil and gas properties:</t>
  </si>
  <si>
    <t>Proved properties</t>
  </si>
  <si>
    <t>Unproved properties</t>
  </si>
  <si>
    <t>Total oil and gas properties</t>
  </si>
  <si>
    <t>Accumulated depletion</t>
  </si>
  <si>
    <t>Accumulated depreciation</t>
  </si>
  <si>
    <t>Depletion expense</t>
  </si>
  <si>
    <t>Depreciation expense</t>
  </si>
  <si>
    <t>Suspended Well Costs - Schedule of Suspended Well Costs (Details) $ in Thousands</t>
  </si>
  <si>
    <t>9 Months Ended</t>
  </si>
  <si>
    <t>Dec. 31, 2019USD ($)project</t>
  </si>
  <si>
    <t>Dec. 31, 2018USD ($)project</t>
  </si>
  <si>
    <t>Dec. 31, 2017USD ($)project</t>
  </si>
  <si>
    <t>Reconciliation of capitalized exploratory well costs on completed wells</t>
  </si>
  <si>
    <t>Beginning balance</t>
  </si>
  <si>
    <t>Additions to capitalized exploratory well costs pending the determination of proved reserves</t>
  </si>
  <si>
    <t>Additions associated with the acquisition of DGE</t>
  </si>
  <si>
    <t>Reclassification due to determination of proved reserves</t>
  </si>
  <si>
    <t>Divestitures</t>
  </si>
  <si>
    <t>Contribution of oil and gas property to equity method investment - KBSL</t>
  </si>
  <si>
    <t>Dissolution of equity method investment - KBSL</t>
  </si>
  <si>
    <t>Capitalized exploratory well costs charged to expense</t>
  </si>
  <si>
    <t>Ending balance</t>
  </si>
  <si>
    <t>Aging of capitalized exploratory well costs and number of projects for which exploratory well costs were capitalized for more than one year</t>
  </si>
  <si>
    <t>Exploratory well costs capitalized for a period of one year or less</t>
  </si>
  <si>
    <t>Exploratory well costs capitalized for a period of one to two years</t>
  </si>
  <si>
    <t>Exploratory well costs capitalized for a period of three years or longer</t>
  </si>
  <si>
    <t>Number of projects that have exploratory well costs that have been capitalized for a period greater than one year | project</t>
  </si>
  <si>
    <t>Akasa Discovery</t>
  </si>
  <si>
    <t>Wawa Discovery</t>
  </si>
  <si>
    <t>Suspended Well Costs - Narrative (Details) $ in Millions</t>
  </si>
  <si>
    <t>May 31, 2015exploration_well</t>
  </si>
  <si>
    <t>Capitalized Contract Cost [Line Items]</t>
  </si>
  <si>
    <t>Capitalized exploratory well costs subsequently expensed in the same period | $</t>
  </si>
  <si>
    <t>Greater Tortue Ahmeyim Project</t>
  </si>
  <si>
    <t>Number of additional wells drilled | exploration_well</t>
  </si>
  <si>
    <t>Equity Method Investments - Narrative (Details) - USD ($)</t>
  </si>
  <si>
    <t>Schedule of Equity Method Investments [Line Items]</t>
  </si>
  <si>
    <t>Loss on equity method investments, net</t>
  </si>
  <si>
    <t>Ceiba Field and Okume Complex Acquisition</t>
  </si>
  <si>
    <t>40.375%</t>
  </si>
  <si>
    <t>Kosmos BP Senegal Limited</t>
  </si>
  <si>
    <t>50.01%</t>
  </si>
  <si>
    <t>Summary of financial information</t>
  </si>
  <si>
    <t>100.00%</t>
  </si>
  <si>
    <t>Impairment of equity method investment</t>
  </si>
  <si>
    <t>Cash dividends</t>
  </si>
  <si>
    <t>Cayar Offshore Profond And Saint Louis Offshore Profond Blocks | BP Senegal Investments Limited | Kosmos BP Senegal Limited</t>
  </si>
  <si>
    <t>Participating interest transferred</t>
  </si>
  <si>
    <t>Cayar Offshore Profond And Saint Louis Offshore Profond Blocks | Kosmos BP Senegal Limited</t>
  </si>
  <si>
    <t>Working interest</t>
  </si>
  <si>
    <t>Equity Method Investments - Summary of Financial Information (Details) - USD ($) $ in Thousands</t>
  </si>
  <si>
    <t>Equity in earnings - KTIPI</t>
  </si>
  <si>
    <t>Assets</t>
  </si>
  <si>
    <t>Other assets</t>
  </si>
  <si>
    <t>Liabilities and shareholders' deficit</t>
  </si>
  <si>
    <t>Total long term liabilities</t>
  </si>
  <si>
    <t>Shareholders' deficit:</t>
  </si>
  <si>
    <t>Total shareholders' deficit</t>
  </si>
  <si>
    <t>Total liabilities and shareholders' deficit</t>
  </si>
  <si>
    <t>Other income</t>
  </si>
  <si>
    <t>Depletion and depreciation</t>
  </si>
  <si>
    <t>Income before income taxes</t>
  </si>
  <si>
    <t>Net income</t>
  </si>
  <si>
    <t>Kosmos' share of net income</t>
  </si>
  <si>
    <t>Basis difference amortization</t>
  </si>
  <si>
    <t>Equity Method Investments - Asset Acquisition (Details) - USD ($) $ in Thousands</t>
  </si>
  <si>
    <t>Investment in subsidiaries at equity</t>
  </si>
  <si>
    <t>Prepaids and other</t>
  </si>
  <si>
    <t>Debt - Schedule of Debt (Details) - USD ($) $ in Thousands</t>
  </si>
  <si>
    <t>Debt Instrument [Line Items]</t>
  </si>
  <si>
    <t>Outstanding debt principal</t>
  </si>
  <si>
    <t>Unamortized issuance costs and discount</t>
  </si>
  <si>
    <t>Long-term debt</t>
  </si>
  <si>
    <t>Senior Notes</t>
  </si>
  <si>
    <t>Facility | Revolving Credit Facility</t>
  </si>
  <si>
    <t>Corporate Revolver | Revolving Credit Facility</t>
  </si>
  <si>
    <t>7.125% Senior Notes due 2026 | Senior Notes</t>
  </si>
  <si>
    <t>7.875% Senior Notes Due 2021 | Senior Notes</t>
  </si>
  <si>
    <t>Debt - Facility (Details) - USD ($)</t>
  </si>
  <si>
    <t>Jan. 31, 2018</t>
  </si>
  <si>
    <t>Apr. 30, 2019</t>
  </si>
  <si>
    <t>Feb. 28, 2018</t>
  </si>
  <si>
    <t>Jan. 31, 2019</t>
  </si>
  <si>
    <t>Total commitment</t>
  </si>
  <si>
    <t>Net deferred financing costs</t>
  </si>
  <si>
    <t>Commitment reduction</t>
  </si>
  <si>
    <t>Amount outstanding</t>
  </si>
  <si>
    <t>Undrawn availability</t>
  </si>
  <si>
    <t>Interval period for payment of interest</t>
  </si>
  <si>
    <t>6 months</t>
  </si>
  <si>
    <t>Commitment fee percentage of the then-applicable margin when commitment is available for utilization</t>
  </si>
  <si>
    <t>Commitment fee percentage of the then-applicable margin when commitment is not available for utilization</t>
  </si>
  <si>
    <t>Availability period of revolving-credit</t>
  </si>
  <si>
    <t>1 month</t>
  </si>
  <si>
    <t>Amount outstanding under letters of credit</t>
  </si>
  <si>
    <t>Revolving Credit Facility | Facility | LIBOR | Minimum</t>
  </si>
  <si>
    <t>Applicable margin (as a percent)</t>
  </si>
  <si>
    <t>3.25%</t>
  </si>
  <si>
    <t>Revolving Credit Facility | Facility | LIBOR | Maximum</t>
  </si>
  <si>
    <t>4.50%</t>
  </si>
  <si>
    <t>Debt - Corporate Revolver (Details) - USD ($)</t>
  </si>
  <si>
    <t>Aug. 31, 2018</t>
  </si>
  <si>
    <t>Deferred financing costs, net</t>
  </si>
  <si>
    <t>Revolving Credit Facility | Corporate Revolver</t>
  </si>
  <si>
    <t>Change in basis points</t>
  </si>
  <si>
    <t>1.00%</t>
  </si>
  <si>
    <t>Commitment fee percentage</t>
  </si>
  <si>
    <t>Revolving Credit Facility | Corporate Revolver | LIBOR</t>
  </si>
  <si>
    <t>Debt - Revolving Letter of Credit Facility (Details)</t>
  </si>
  <si>
    <t>Jun. 30, 2016</t>
  </si>
  <si>
    <t>Jul. 31, 2016</t>
  </si>
  <si>
    <t>Dec. 31, 2019USD ($)letter_of_credit</t>
  </si>
  <si>
    <t>Jul. 31, 2018USD ($)</t>
  </si>
  <si>
    <t>Apr. 30, 2017USD ($)</t>
  </si>
  <si>
    <t>Jul. 31, 2015USD ($)</t>
  </si>
  <si>
    <t>Revolving Letter of Credit Facility</t>
  </si>
  <si>
    <t>0.50%</t>
  </si>
  <si>
    <t>0.80%</t>
  </si>
  <si>
    <t>0.65%</t>
  </si>
  <si>
    <t>Number of letters of credit | letter_of_credit</t>
  </si>
  <si>
    <t>Letter of Credit Arrangement</t>
  </si>
  <si>
    <t>Debt - Senior Notes (Details) - USD ($)</t>
  </si>
  <si>
    <t>Apr. 30, 2015</t>
  </si>
  <si>
    <t>Aug. 31, 2014</t>
  </si>
  <si>
    <t>Interest rate</t>
  </si>
  <si>
    <t>7.875%</t>
  </si>
  <si>
    <t>Senior notes offering face amount</t>
  </si>
  <si>
    <t>Proceeds, net of offering discounts and deferred financing costs</t>
  </si>
  <si>
    <t>Debt redeemed</t>
  </si>
  <si>
    <t>Senior Notes 7.125% Due 2026 | Senior Notes</t>
  </si>
  <si>
    <t>7.125%</t>
  </si>
  <si>
    <t>Redemption price percentage following change of control</t>
  </si>
  <si>
    <t>101.00%</t>
  </si>
  <si>
    <t>Redemption price percentage following sell of certain assets</t>
  </si>
  <si>
    <t>Senior Notes 7.125% Due 2026 | Any Time Prior to April 4, 2022 | Senior Notes</t>
  </si>
  <si>
    <t>Maximum percentage of principal amount available to be redeemed with proceeds from equity offerings</t>
  </si>
  <si>
    <t>Redemption price percentage</t>
  </si>
  <si>
    <t>107.10%</t>
  </si>
  <si>
    <t>Senior Notes 7.125% Due 2026 | Any Time Prior to April 4, 2022 with Make-whole Premium | Senior Notes</t>
  </si>
  <si>
    <t>Redemption price, as a percent of the of principal amount</t>
  </si>
  <si>
    <t>Debt - Redemption Prices (Details) - Senior Notes - Senior Notes 7.125% Due 2026</t>
  </si>
  <si>
    <t>On or after April 4, 2022, but before April 4, 2023</t>
  </si>
  <si>
    <t>103.60%</t>
  </si>
  <si>
    <t>On or after April 4, 2023, but before April 4, 2024</t>
  </si>
  <si>
    <t>101.80%</t>
  </si>
  <si>
    <t>On or after April 4, 2024 and thereafter</t>
  </si>
  <si>
    <t>Debt - Maturities (Details) - USD ($) $ in Thousands</t>
  </si>
  <si>
    <t>Scheduled maturities of debt during the five year period and thereafter</t>
  </si>
  <si>
    <t>2020</t>
  </si>
  <si>
    <t>2021</t>
  </si>
  <si>
    <t>2022</t>
  </si>
  <si>
    <t>2023</t>
  </si>
  <si>
    <t>2024</t>
  </si>
  <si>
    <t>Thereafter</t>
  </si>
  <si>
    <t>Senior Notes | Senior Notes 7.125% Due 2026</t>
  </si>
  <si>
    <t>Debt - Debt Interest (Details) - USD ($) $ in Thousands</t>
  </si>
  <si>
    <t>Interest expense</t>
  </si>
  <si>
    <t>Amortization—deferred financing costs</t>
  </si>
  <si>
    <t>Capitalized interest</t>
  </si>
  <si>
    <t>Deferred interest</t>
  </si>
  <si>
    <t>Interest income</t>
  </si>
  <si>
    <t>Other, net</t>
  </si>
  <si>
    <t>Derivative Financial Instruments - Oil Derivative Contracts (Details) - Dated Brent</t>
  </si>
  <si>
    <t>Jan. 31, 2020$ / bbl</t>
  </si>
  <si>
    <t>Feb. 24, 2020$ / bblMBbls</t>
  </si>
  <si>
    <t>Dec. 31, 2019$ / bblMBbls</t>
  </si>
  <si>
    <t>Term January 2020 To December 2020 | Three-way collars</t>
  </si>
  <si>
    <t>Volumes (in MBbl) | MBbls</t>
  </si>
  <si>
    <t>Weighted Average Price per Bbl [Abstract]</t>
  </si>
  <si>
    <t>Net deferred premium payable/(receivable) (USD per Bbl)</t>
  </si>
  <si>
    <t>Swap (USD per Bbl)</t>
  </si>
  <si>
    <t>Put (USD per Bbl)</t>
  </si>
  <si>
    <t>Floor (USD per Bbl)</t>
  </si>
  <si>
    <t>Ceiling (USD per Bbl)</t>
  </si>
  <si>
    <t>Term January 2020 To December 2020 | Swaps with sold puts</t>
  </si>
  <si>
    <t>Term January 2020 To December 2020 | Put spread</t>
  </si>
  <si>
    <t>Term January 2020 To December 2020 | Sold calls</t>
  </si>
  <si>
    <t>January 2021 - December 2021 | Swaps with sold puts</t>
  </si>
  <si>
    <t>January 2021 - December 2021 | Sold calls</t>
  </si>
  <si>
    <t>Subsequent Event | February 2020 - December 2020 | Three-way collars</t>
  </si>
  <si>
    <t>Subsequent Event | January 2021 - December 2021 | Swaps with sold puts</t>
  </si>
  <si>
    <t>Fixed (usd per bbl)</t>
  </si>
  <si>
    <t>Derivative Financial Instruments - Derivative Instruments and Gain/(Loss) from Derivatives (Details) - USD ($) $ in Thousands</t>
  </si>
  <si>
    <t>Derivative instruments, Balance Sheet Location</t>
  </si>
  <si>
    <t>Derivatives assets—current</t>
  </si>
  <si>
    <t>Derivatives assets—long-term</t>
  </si>
  <si>
    <t>Derivatives liabilities—current</t>
  </si>
  <si>
    <t>Derivatives liabilities—long-term</t>
  </si>
  <si>
    <t>Not designated as hedging instruments</t>
  </si>
  <si>
    <t>Total derivatives not designated as hedging instruments</t>
  </si>
  <si>
    <t>Commodity derivatives | Not designated as hedging instruments</t>
  </si>
  <si>
    <t>Deferred premium payable, current</t>
  </si>
  <si>
    <t>Deferred premium payable, noncurrent</t>
  </si>
  <si>
    <t>Net deferred premiums payable related to commodity derivative contracts - current liabilities</t>
  </si>
  <si>
    <t>Net deferred premiums payable related to commodity derivative contracts - non current liabilities</t>
  </si>
  <si>
    <t>Receivables: Oil sales | Provisional Oil Sales | Not designated as hedging instruments</t>
  </si>
  <si>
    <t>Derivative Financial Instruments - Location of Gain (Details) - USD ($) $ in Thousands</t>
  </si>
  <si>
    <t>Derivative instruments, Location of Gain/(Loss)</t>
  </si>
  <si>
    <t>Derivative, not designated as hedge, gain (loss)</t>
  </si>
  <si>
    <t>Commodity derivatives | Oil and gas revenue</t>
  </si>
  <si>
    <t>Commodity derivatives | Derivatives, net</t>
  </si>
  <si>
    <t>Interest rate contracts | Interest expense</t>
  </si>
  <si>
    <t>Fair Value Measurements (Details) - USD ($) $ in Thousands</t>
  </si>
  <si>
    <t>Carrying Value</t>
  </si>
  <si>
    <t>Liabilities:</t>
  </si>
  <si>
    <t>Fair Value</t>
  </si>
  <si>
    <t>Recurring basis</t>
  </si>
  <si>
    <t>Recurring basis | Commodity derivatives</t>
  </si>
  <si>
    <t>Assets:</t>
  </si>
  <si>
    <t>Derivative asset, fair value</t>
  </si>
  <si>
    <t>Derivative liability, fair value</t>
  </si>
  <si>
    <t>Recurring basis | Provisional Oil Sales</t>
  </si>
  <si>
    <t>Recurring basis | Level 1</t>
  </si>
  <si>
    <t>Recurring basis | Level 1 | Commodity derivatives</t>
  </si>
  <si>
    <t>Recurring basis | Level 1 | Provisional Oil Sales</t>
  </si>
  <si>
    <t>Recurring basis | Level 2</t>
  </si>
  <si>
    <t>Recurring basis | Level 2 | Commodity derivatives</t>
  </si>
  <si>
    <t>Recurring basis | Level 2 | Provisional Oil Sales</t>
  </si>
  <si>
    <t>Recurring basis | Level 3</t>
  </si>
  <si>
    <t>Recurring basis | Level 3 | Commodity derivatives</t>
  </si>
  <si>
    <t>Recurring basis | Level 3 | Provisional Oil Sales</t>
  </si>
  <si>
    <t>Senior Notes 7.125% Due 2026 | Senior Notes | Carrying Value</t>
  </si>
  <si>
    <t>Senior Notes 7.125% Due 2026 | Senior Notes | Fair Value</t>
  </si>
  <si>
    <t>7.875% Senior Notes Due 2021 | Senior Notes | Carrying Value</t>
  </si>
  <si>
    <t>7.875% Senior Notes Due 2021 | Senior Notes | Fair Value</t>
  </si>
  <si>
    <t>Corporate Revolver | Revolving Credit Facility | Carrying Value</t>
  </si>
  <si>
    <t>Corporate Revolver | Revolving Credit Facility | Fair Value</t>
  </si>
  <si>
    <t>Facility | Revolving Credit Facility | Carrying Value</t>
  </si>
  <si>
    <t>Facility | Revolving Credit Facility | Fair Value</t>
  </si>
  <si>
    <t>Asset Retirement Obligations (Details) - USD ($) $ in Thousands</t>
  </si>
  <si>
    <t>Asset retirement obligations:</t>
  </si>
  <si>
    <t>Beginning asset retirement obligations</t>
  </si>
  <si>
    <t>Liabilities incurred during period</t>
  </si>
  <si>
    <t>Liabilities settled during period</t>
  </si>
  <si>
    <t>Revisions in estimated retirement obligations</t>
  </si>
  <si>
    <t>Accretion expense</t>
  </si>
  <si>
    <t>Ending asset retirement obligations</t>
  </si>
  <si>
    <t>DGE</t>
  </si>
  <si>
    <t>Additions associated with an acquisition</t>
  </si>
  <si>
    <t>Equity-based Compensation - Narrative (Details) - USD ($)</t>
  </si>
  <si>
    <t>Jan. 31, 2020</t>
  </si>
  <si>
    <t>Jan. 31, 2015</t>
  </si>
  <si>
    <t>Net tax shortfall (windfall) related to equity-based compensation</t>
  </si>
  <si>
    <t>LTIP</t>
  </si>
  <si>
    <t>Additional shares authorized (in shares)</t>
  </si>
  <si>
    <t>Number of shares authorized (in shares)</t>
  </si>
  <si>
    <t>Number of shares remaining available for grant (in shares)</t>
  </si>
  <si>
    <t>Compensation expense recognized</t>
  </si>
  <si>
    <t>Tax benefit</t>
  </si>
  <si>
    <t>LTIP | Minimum</t>
  </si>
  <si>
    <t>Vesting period</t>
  </si>
  <si>
    <t>LTIP | Restricted Stock Awards and Restricted Stock Units</t>
  </si>
  <si>
    <t>Fair value of awards vested</t>
  </si>
  <si>
    <t>LTIP | Market/Service Vesting Restricted Stock Awards</t>
  </si>
  <si>
    <t>Granted (in dollars per share)</t>
  </si>
  <si>
    <t>LTIP | Market/Service Vesting Restricted Stock Units</t>
  </si>
  <si>
    <t>LTIP | Market/Service Vesting Restricted Stock Units | Subsequent Event</t>
  </si>
  <si>
    <t>Granted (in shares)</t>
  </si>
  <si>
    <t>LTIP | Market/Service Vesting Restricted Stock Units | Minimum</t>
  </si>
  <si>
    <t>Expected volatility</t>
  </si>
  <si>
    <t>44.00%</t>
  </si>
  <si>
    <t>Risk-free interest rate</t>
  </si>
  <si>
    <t>Expected quarterly dividends (in dollars per share)</t>
  </si>
  <si>
    <t>LTIP | Market/Service Vesting Restricted Stock Units | Maximum</t>
  </si>
  <si>
    <t>Vesting percentage of the awards granted</t>
  </si>
  <si>
    <t>200.00%</t>
  </si>
  <si>
    <t>52.00%</t>
  </si>
  <si>
    <t>2.50%</t>
  </si>
  <si>
    <t>LTIP | Service Vesting Restricted Stock Units</t>
  </si>
  <si>
    <t>LTIP | Service Vesting Restricted Stock Units | Subsequent Event</t>
  </si>
  <si>
    <t>LTIP | Restricted stock units</t>
  </si>
  <si>
    <t>Compensation expense not yet recognized</t>
  </si>
  <si>
    <t>Weighted average period over which compensation expense is to be recognized</t>
  </si>
  <si>
    <t>1 year 9 months 18 days</t>
  </si>
  <si>
    <t>LTIP | Restricted stock units | Subsequent Event</t>
  </si>
  <si>
    <t>Equity-based Compensation - Schedule of Awards (Details) - LTIP - $ / shares shares in Thousands</t>
  </si>
  <si>
    <t>Service Vesting Restricted Stock Awards</t>
  </si>
  <si>
    <t>Outstanding unvested awards activity</t>
  </si>
  <si>
    <t>Outstanding at the beginning of the period (in shares)</t>
  </si>
  <si>
    <t>Forfeited (in shares)</t>
  </si>
  <si>
    <t>Vested (in shares)</t>
  </si>
  <si>
    <t>Outstanding at the end of the period (in shares)</t>
  </si>
  <si>
    <t>Weighted-Average Grant-Date Fair Value</t>
  </si>
  <si>
    <t>Outstanding at beginning of the period (in dollars per share)</t>
  </si>
  <si>
    <t>Forfeited (in dollars per share)</t>
  </si>
  <si>
    <t>Vested (in dollars per share)</t>
  </si>
  <si>
    <t>Outstanding at the end of the period (in dollars per share)</t>
  </si>
  <si>
    <t>Market/Service Vesting Restricted Stock Awards</t>
  </si>
  <si>
    <t>Service Vesting Restricted Stock Units</t>
  </si>
  <si>
    <t>Market/Service Vesting Restricted Stock Units</t>
  </si>
  <si>
    <t>Income Taxes - Narrative (Details) - USD ($) $ in Millions</t>
  </si>
  <si>
    <t>Tax Cuts and Jobs Act of 2017, income tax expense (benefit)</t>
  </si>
  <si>
    <t>Effective tax rate</t>
  </si>
  <si>
    <t>322.00%</t>
  </si>
  <si>
    <t>Federal statutory income tax rate percent</t>
  </si>
  <si>
    <t>21.00%</t>
  </si>
  <si>
    <t>Foreign net operating loss carryforwards</t>
  </si>
  <si>
    <t>Foreign net operating loss carryforwards expiring in 2020</t>
  </si>
  <si>
    <t>Foreign net operating loss carryforwards expiring in 2021</t>
  </si>
  <si>
    <t>Foreign net operating loss carryforwards expiring in 2022</t>
  </si>
  <si>
    <t>Foreign net operating loss carryforwards expiring in 2023</t>
  </si>
  <si>
    <t>Foreign net operating loss carryforwards expiring in 2024</t>
  </si>
  <si>
    <t>Foreign net operating loss carryforwards not expiring</t>
  </si>
  <si>
    <t>Material uncertain tax positions</t>
  </si>
  <si>
    <t>United States</t>
  </si>
  <si>
    <t>12.00%</t>
  </si>
  <si>
    <t>84.00%</t>
  </si>
  <si>
    <t>433.00%</t>
  </si>
  <si>
    <t>29.00%</t>
  </si>
  <si>
    <t>36.00%</t>
  </si>
  <si>
    <t>49.00%</t>
  </si>
  <si>
    <t>37.00%</t>
  </si>
  <si>
    <t>Foreign—other</t>
  </si>
  <si>
    <t>0.00%</t>
  </si>
  <si>
    <t>Income Taxes - Components of Income (Loss) and Provision for Income Taxes (Details) - USD ($) $ in Thousands</t>
  </si>
  <si>
    <t>Components of the provision for income taxes attributable to income (loss) before income taxes</t>
  </si>
  <si>
    <t>Current</t>
  </si>
  <si>
    <t>Deferred</t>
  </si>
  <si>
    <t>Reconciliation of income tax expense and the reported effective tax rate</t>
  </si>
  <si>
    <t>Tax at statutory rate</t>
  </si>
  <si>
    <t>Foreign income (loss) taxed at different rates</t>
  </si>
  <si>
    <t>Net non-taxable expense / insurance recoveries</t>
  </si>
  <si>
    <t>West Leo arbitration settlement</t>
  </si>
  <si>
    <t>Non-deductible insurance premiums</t>
  </si>
  <si>
    <t>Non-deductible compensation</t>
  </si>
  <si>
    <t>Deferred tax liability - undistributed earnings</t>
  </si>
  <si>
    <t>Non-deductible and other items</t>
  </si>
  <si>
    <t>Equity earnings - net of tax</t>
  </si>
  <si>
    <t>Tax shortfall (windfall) on equity-based compensation, net</t>
  </si>
  <si>
    <t>Change in valuation allowance</t>
  </si>
  <si>
    <t>Change in U.S. tax rate</t>
  </si>
  <si>
    <t>Impact of losses incurred in jurisdictions in which company is not subject to taxes on effective tax rate</t>
  </si>
  <si>
    <t>Bermuda</t>
  </si>
  <si>
    <t>Income Taxes - Deferred Taxes (Details) - USD ($) $ in Thousands</t>
  </si>
  <si>
    <t>Deferred tax assets:</t>
  </si>
  <si>
    <t>Foreign capitalized operating expenses</t>
  </si>
  <si>
    <t>Foreign net operating losses</t>
  </si>
  <si>
    <t>United States net operating losses</t>
  </si>
  <si>
    <t>United States deferred interest expense</t>
  </si>
  <si>
    <t>Equity compensation</t>
  </si>
  <si>
    <t>Unrealized derivative losses</t>
  </si>
  <si>
    <t>Asset retirement obligation and other</t>
  </si>
  <si>
    <t>Total deferred tax assets</t>
  </si>
  <si>
    <t>Valuation allowance</t>
  </si>
  <si>
    <t>Total deferred tax assets, net</t>
  </si>
  <si>
    <t>Deferred tax liabilities:</t>
  </si>
  <si>
    <t>Depletion, depreciation and amortization related to property and equipment</t>
  </si>
  <si>
    <t>Unrealized derivative gains</t>
  </si>
  <si>
    <t>Total deferred tax liabilities</t>
  </si>
  <si>
    <t>Net deferred tax liability</t>
  </si>
  <si>
    <t>Net Income (Loss) Per Share (Details) - USD ($) $ / shares in Units, shares in Thousands, $ in Thousands</t>
  </si>
  <si>
    <t>Numerator:</t>
  </si>
  <si>
    <t>Net loss allocable to common stockholders</t>
  </si>
  <si>
    <t>Weighted average number of shares outstanding:</t>
  </si>
  <si>
    <t>Outstanding restricted stock awards and units excluded from the computations of diluted net income per share (in shares)</t>
  </si>
  <si>
    <t>Commitments and Contingencies - Narrative (Details) $ / shares in Units, $ in Millions</t>
  </si>
  <si>
    <t>Feb. 24, 2020$ / shares</t>
  </si>
  <si>
    <t>Oct. 14, 2011</t>
  </si>
  <si>
    <t>Feb. 28, 2019</t>
  </si>
  <si>
    <t>Dec. 31, 2019USD ($)km²meterexploration_well</t>
  </si>
  <si>
    <t>Dec. 31, 2018USD ($)$ / shares</t>
  </si>
  <si>
    <t>Dec. 31, 2017$ / shares</t>
  </si>
  <si>
    <t>Commitments and contingencies</t>
  </si>
  <si>
    <t>Dividends declared per common stock (in dollars per share) | $ / shares</t>
  </si>
  <si>
    <t>Subsequent Event</t>
  </si>
  <si>
    <t>Lease agreements term</t>
  </si>
  <si>
    <t>10 years</t>
  </si>
  <si>
    <t>Sao Tome and Principe</t>
  </si>
  <si>
    <t>Number of exploration wells | exploration_well</t>
  </si>
  <si>
    <t>Namibia</t>
  </si>
  <si>
    <t>Mauritania</t>
  </si>
  <si>
    <t>South Africa</t>
  </si>
  <si>
    <t>2D seismic requirements | meter</t>
  </si>
  <si>
    <t>U.S. Gulf of Mexico | Surety Bond</t>
  </si>
  <si>
    <t>Cash collateral | $</t>
  </si>
  <si>
    <t>U.S. Gulf of Mexico | Bureau Of Ocean Energy Management | Surety Bond</t>
  </si>
  <si>
    <t>Required performance bonds | $</t>
  </si>
  <si>
    <t>U.S. Gulf of Mexico | Third Party | Surety Bond</t>
  </si>
  <si>
    <t>Jubilee UUOA</t>
  </si>
  <si>
    <t>Unit interest after redetermination process (as a percent)</t>
  </si>
  <si>
    <t>24.10%</t>
  </si>
  <si>
    <t>GTA UUOA</t>
  </si>
  <si>
    <t>Payment interest on development activities</t>
  </si>
  <si>
    <t>26.70%</t>
  </si>
  <si>
    <t>Commitments and Contingencies - Components of Lease Costs (Details) $ in Thousands</t>
  </si>
  <si>
    <t>Leases [Abstract]</t>
  </si>
  <si>
    <t>Operating lease cost</t>
  </si>
  <si>
    <t>Short-term lease cost</t>
  </si>
  <si>
    <t>Total lease cost</t>
  </si>
  <si>
    <t>Commitments and Contingencies - Other Information Related to Operating Leases (Details) $ in Thousands</t>
  </si>
  <si>
    <t>Other assets (right-of-use assets)</t>
  </si>
  <si>
    <t>Accrued liabilities (current maturities of leases)</t>
  </si>
  <si>
    <t>Other long-term liabilities (non-current maturities of leases)</t>
  </si>
  <si>
    <t>Weighted average remaining lease term</t>
  </si>
  <si>
    <t>8 years 9 months 18 days</t>
  </si>
  <si>
    <t>Weighted average discount rate</t>
  </si>
  <si>
    <t>9.80%</t>
  </si>
  <si>
    <t>Commitments and Contingencies - Supplemental Cash Flow Information Related to Leases (Details) $ in Thousands</t>
  </si>
  <si>
    <t>Operating cash flows for operating leases</t>
  </si>
  <si>
    <t>Investing cash flows for operating leases</t>
  </si>
  <si>
    <t>Commitments and Contingencies - Future Minimum Rental Commitments (Details) $ in Thousands</t>
  </si>
  <si>
    <t>Total undiscounted lease payments</t>
  </si>
  <si>
    <t>Less: Imputed interest</t>
  </si>
  <si>
    <t>Total lease liabilities</t>
  </si>
  <si>
    <t>Additional Financial Information - Schedule of Accrued Liabilities (Details) - USD ($) $ in Thousands</t>
  </si>
  <si>
    <t>Accrued liabilities:</t>
  </si>
  <si>
    <t>Exploration, development and production</t>
  </si>
  <si>
    <t>Current asset retirement obligations</t>
  </si>
  <si>
    <t>General and administrative expenses</t>
  </si>
  <si>
    <t>Interest</t>
  </si>
  <si>
    <t>Taxes other than income</t>
  </si>
  <si>
    <t>Revenue payable</t>
  </si>
  <si>
    <t>Additional Financial Information - Narrative (Details) - USD ($)</t>
  </si>
  <si>
    <t>Jul. 31, 2018</t>
  </si>
  <si>
    <t>Trading Activity, Gains and Losses, Net [Line Items]</t>
  </si>
  <si>
    <t>Other Income, net</t>
  </si>
  <si>
    <t>Recoveries</t>
  </si>
  <si>
    <t>Oil and Gas Production Expense</t>
  </si>
  <si>
    <t>Insurance recoveries</t>
  </si>
  <si>
    <t>Additional Financial Information - Other Expenses, Net (Details) - USD ($) $ in Thousands</t>
  </si>
  <si>
    <t>Loss on disposal of inventory</t>
  </si>
  <si>
    <t>Gain on insurance settlements</t>
  </si>
  <si>
    <t>Loss on ARO liability settlements</t>
  </si>
  <si>
    <t>Disputed charges and related costs, net of recoveries</t>
  </si>
  <si>
    <t>Business Segment Information - Financial Information (Details) $ in Thousands</t>
  </si>
  <si>
    <t>Sep. 30, 2019USD ($)</t>
  </si>
  <si>
    <t>Jun. 30, 2019USD ($)</t>
  </si>
  <si>
    <t>Mar. 31, 2019USD ($)</t>
  </si>
  <si>
    <t>Jun. 30, 2018USD ($)</t>
  </si>
  <si>
    <t>Mar. 31, 2018USD ($)</t>
  </si>
  <si>
    <t>Dec. 31, 2019USD ($)segment</t>
  </si>
  <si>
    <t>Dec. 31, 2018USD ($)segment</t>
  </si>
  <si>
    <t>Segment Reporting Information [Line Items]</t>
  </si>
  <si>
    <t>Number of reportable segments | segment</t>
  </si>
  <si>
    <t>Income tax expense (benefit)</t>
  </si>
  <si>
    <t>Consolidated capital expenditures</t>
  </si>
  <si>
    <t>Corporate &amp; Other</t>
  </si>
  <si>
    <t>Eliminations</t>
  </si>
  <si>
    <t>Ghana | Operating Segments</t>
  </si>
  <si>
    <t>Equatorial Guinea | Operating Segments</t>
  </si>
  <si>
    <t>Mauritania / Senegal | Operating Segments</t>
  </si>
  <si>
    <t>U.S. Gulf of Mexico | Operating Segments</t>
  </si>
  <si>
    <t>Business Segment Information - Consolidated Capital Expenditures (Details) - USD ($) $ in Thousands</t>
  </si>
  <si>
    <t>Changes in capital accruals</t>
  </si>
  <si>
    <t>Exploration expense, excluding unsuccessful well costs and leasehold impairments</t>
  </si>
  <si>
    <t>Supplemental Quarterly Financial Information (Unaudited) (Details) - USD ($) $ / shares in Units, $ in Thousands</t>
  </si>
  <si>
    <t>Revenues and other income</t>
  </si>
  <si>
    <t>Costs and expenses</t>
  </si>
  <si>
    <t>Condensed Parent Company Financial Statements - Balance Sheet (Details) - USD ($) $ in Thousands</t>
  </si>
  <si>
    <t>Long-term deferred tax asset</t>
  </si>
  <si>
    <t>Parent company</t>
  </si>
  <si>
    <t>Receivables from subsidiaries</t>
  </si>
  <si>
    <t>Note receivable from subsidiary</t>
  </si>
  <si>
    <t>Long-term note receivable from subsidiary</t>
  </si>
  <si>
    <t>Long-term note payable to subsidiary</t>
  </si>
  <si>
    <t>Condensed Parent Company Financial Statements - Balance Sheet (Parenthetical) (Details) - USD ($) $ / shares in Units, $ in Thousands</t>
  </si>
  <si>
    <t>Condensed Balance Sheet Statements, Captions [Line Items]</t>
  </si>
  <si>
    <t>Condensed Parent Company Financial Statements - Statement of Operations (Details) - USD ($) $ / shares in Units, $ in Thousands</t>
  </si>
  <si>
    <t>General and administrative recoveries—related party</t>
  </si>
  <si>
    <t>Interest and other financing costs, net—related party</t>
  </si>
  <si>
    <t>Equity in (earnings) losses of subsidiaries</t>
  </si>
  <si>
    <t>Condensed Parent Company Financial Statements - Statements of Cash Flows (Details) - USD ($) $ in Thousands</t>
  </si>
  <si>
    <t>Adjustments to reconcile net income (loss) to net cash provided by (used in) operating activities:</t>
  </si>
  <si>
    <t>Depreciation and amortization</t>
  </si>
  <si>
    <t>Decrease in receivables</t>
  </si>
  <si>
    <t>(Increase) decrease due to/from related party</t>
  </si>
  <si>
    <t>Increase (decrease) in accounts payable and accrued liabilities</t>
  </si>
  <si>
    <t>Investment in subsidiaries</t>
  </si>
  <si>
    <t>Issuance of common stock for related party receivable</t>
  </si>
  <si>
    <t>Valuation and Qualifying Accounts (Details) - USD ($) $ in Thousands</t>
  </si>
  <si>
    <t>Allowance for doubtful receivables</t>
  </si>
  <si>
    <t>Changes in valuation and qualifying Accounts</t>
  </si>
  <si>
    <t>Balance at the beginning of the period</t>
  </si>
  <si>
    <t>Charged to Costs and Expenses</t>
  </si>
  <si>
    <t>Charged To Other Accounts</t>
  </si>
  <si>
    <t>Deductions From Reserves</t>
  </si>
  <si>
    <t>Balance at the end of the period</t>
  </si>
  <si>
    <t>Allowance for deferred tax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38</v>
      </c>
    </row>
    <row r="23" spans="1:3">
      <c r="A23" s="4" t="s">
        <v>42</v>
      </c>
      <c r="B23" s="4" t="s">
        <v>38</v>
      </c>
    </row>
    <row r="24" spans="1:3">
      <c r="A24" s="4" t="s">
        <v>43</v>
      </c>
      <c r="B24" s="4" t="s">
        <v>44</v>
      </c>
    </row>
    <row r="25" spans="1:3">
      <c r="A25" s="4" t="s">
        <v>45</v>
      </c>
      <c r="B25" s="4" t="s">
        <v>10</v>
      </c>
    </row>
    <row r="26" spans="1:3">
      <c r="A26" s="4" t="s">
        <v>46</v>
      </c>
      <c r="B26" s="4" t="s">
        <v>10</v>
      </c>
    </row>
    <row r="27" spans="1:3">
      <c r="A27" s="4" t="s">
        <v>47</v>
      </c>
      <c r="B27" s="4" t="s">
        <v>10</v>
      </c>
    </row>
    <row r="28" spans="1:3">
      <c r="A28" s="4" t="s">
        <v>48</v>
      </c>
      <c r="B28" s="5" t="n">
        <v>2220129484</v>
      </c>
    </row>
    <row r="29" spans="1:3">
      <c r="A29" s="4" t="s">
        <v>49</v>
      </c>
      <c r="C29" s="6" t="n">
        <v>405098215</v>
      </c>
    </row>
    <row r="30" spans="1:3">
      <c r="A30" s="4" t="s">
        <v>50</v>
      </c>
      <c r="B30" s="4" t="s">
        <v>51</v>
      </c>
    </row>
    <row r="31" spans="1:3">
      <c r="A31" s="4" t="s">
        <v>52</v>
      </c>
      <c r="B31" s="4" t="s">
        <v>53</v>
      </c>
    </row>
    <row r="32" spans="1:3">
      <c r="A32" s="4" t="s">
        <v>54</v>
      </c>
      <c r="B32" s="4" t="s">
        <v>55</v>
      </c>
    </row>
    <row r="33" spans="1:3">
      <c r="A33" s="4" t="s">
        <v>56</v>
      </c>
      <c r="B33" s="4" t="s">
        <v>10</v>
      </c>
    </row>
    <row r="34" spans="1:3">
      <c r="A34" s="4" t="s">
        <v>57</v>
      </c>
      <c r="B34" s="4" t="s">
        <v>58</v>
      </c>
    </row>
    <row r="35" spans="1:3">
      <c r="A35" s="4" t="s">
        <v>59</v>
      </c>
      <c r="B35" s="4" t="s">
        <v>60</v>
      </c>
    </row>
    <row r="36" spans="1:3">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224502</v>
      </c>
      <c r="C3" s="5" t="n">
        <v>173515</v>
      </c>
    </row>
    <row r="4" spans="1:3">
      <c r="A4" s="4" t="s">
        <v>67</v>
      </c>
      <c r="B4" s="6" t="n">
        <v>4302</v>
      </c>
      <c r="C4" s="6" t="n">
        <v>4527</v>
      </c>
    </row>
    <row r="5" spans="1:3">
      <c r="A5" s="3" t="s">
        <v>68</v>
      </c>
    </row>
    <row r="6" spans="1:3">
      <c r="A6" s="4" t="s">
        <v>69</v>
      </c>
      <c r="B6" s="6" t="n">
        <v>81424</v>
      </c>
      <c r="C6" s="6" t="n">
        <v>64572</v>
      </c>
    </row>
    <row r="7" spans="1:3">
      <c r="A7" s="4" t="s">
        <v>70</v>
      </c>
      <c r="B7" s="6" t="n">
        <v>64142</v>
      </c>
      <c r="C7" s="6" t="n">
        <v>48164</v>
      </c>
    </row>
    <row r="8" spans="1:3">
      <c r="A8" s="4" t="s">
        <v>71</v>
      </c>
      <c r="B8" s="6" t="n">
        <v>0</v>
      </c>
      <c r="C8" s="6" t="n">
        <v>5580</v>
      </c>
    </row>
    <row r="9" spans="1:3">
      <c r="A9" s="4" t="s">
        <v>72</v>
      </c>
      <c r="B9" s="6" t="n">
        <v>28727</v>
      </c>
      <c r="C9" s="6" t="n">
        <v>21690</v>
      </c>
    </row>
    <row r="10" spans="1:3">
      <c r="A10" s="4" t="s">
        <v>73</v>
      </c>
      <c r="B10" s="6" t="n">
        <v>114412</v>
      </c>
      <c r="C10" s="6" t="n">
        <v>84827</v>
      </c>
    </row>
    <row r="11" spans="1:3">
      <c r="A11" s="4" t="s">
        <v>74</v>
      </c>
      <c r="B11" s="6" t="n">
        <v>36192</v>
      </c>
      <c r="C11" s="6" t="n">
        <v>68040</v>
      </c>
    </row>
    <row r="12" spans="1:3">
      <c r="A12" s="4" t="s">
        <v>75</v>
      </c>
      <c r="B12" s="6" t="n">
        <v>12856</v>
      </c>
      <c r="C12" s="6" t="n">
        <v>38785</v>
      </c>
    </row>
    <row r="13" spans="1:3">
      <c r="A13" s="4" t="s">
        <v>76</v>
      </c>
      <c r="B13" s="6" t="n">
        <v>566557</v>
      </c>
      <c r="C13" s="6" t="n">
        <v>509700</v>
      </c>
    </row>
    <row r="14" spans="1:3">
      <c r="A14" s="3" t="s">
        <v>77</v>
      </c>
    </row>
    <row r="15" spans="1:3">
      <c r="A15" s="4" t="s">
        <v>78</v>
      </c>
      <c r="B15" s="6" t="n">
        <v>3624751</v>
      </c>
      <c r="C15" s="6" t="n">
        <v>3444864</v>
      </c>
    </row>
    <row r="16" spans="1:3">
      <c r="A16" s="4" t="s">
        <v>79</v>
      </c>
      <c r="B16" s="6" t="n">
        <v>17581</v>
      </c>
      <c r="C16" s="6" t="n">
        <v>14837</v>
      </c>
    </row>
    <row r="17" spans="1:3">
      <c r="A17" s="4" t="s">
        <v>80</v>
      </c>
      <c r="B17" s="6" t="n">
        <v>3642332</v>
      </c>
      <c r="C17" s="6" t="n">
        <v>3459701</v>
      </c>
    </row>
    <row r="18" spans="1:3">
      <c r="A18" s="3" t="s">
        <v>81</v>
      </c>
    </row>
    <row r="19" spans="1:3">
      <c r="A19" s="4" t="s">
        <v>82</v>
      </c>
      <c r="B19" s="6" t="n">
        <v>0</v>
      </c>
      <c r="C19" s="6" t="n">
        <v>51896</v>
      </c>
    </row>
    <row r="20" spans="1:3">
      <c r="A20" s="4" t="s">
        <v>67</v>
      </c>
      <c r="B20" s="6" t="n">
        <v>542</v>
      </c>
      <c r="C20" s="6" t="n">
        <v>7574</v>
      </c>
    </row>
    <row r="21" spans="1:3">
      <c r="A21" s="4" t="s">
        <v>83</v>
      </c>
      <c r="B21" s="6" t="n">
        <v>43430</v>
      </c>
      <c r="C21" s="6" t="n">
        <v>19002</v>
      </c>
    </row>
    <row r="22" spans="1:3">
      <c r="A22" s="4" t="s">
        <v>84</v>
      </c>
      <c r="B22" s="6" t="n">
        <v>6321</v>
      </c>
      <c r="C22" s="6" t="n">
        <v>8937</v>
      </c>
    </row>
    <row r="23" spans="1:3">
      <c r="A23" s="4" t="s">
        <v>85</v>
      </c>
      <c r="B23" s="6" t="n">
        <v>32779</v>
      </c>
      <c r="C23" s="6" t="n">
        <v>14004</v>
      </c>
    </row>
    <row r="24" spans="1:3">
      <c r="A24" s="4" t="s">
        <v>75</v>
      </c>
      <c r="B24" s="6" t="n">
        <v>2302</v>
      </c>
      <c r="C24" s="6" t="n">
        <v>14312</v>
      </c>
    </row>
    <row r="25" spans="1:3">
      <c r="A25" s="4" t="s">
        <v>72</v>
      </c>
      <c r="B25" s="6" t="n">
        <v>22969</v>
      </c>
      <c r="C25" s="6" t="n">
        <v>3063</v>
      </c>
    </row>
    <row r="26" spans="1:3">
      <c r="A26" s="4" t="s">
        <v>86</v>
      </c>
      <c r="B26" s="6" t="n">
        <v>4317232</v>
      </c>
      <c r="C26" s="6" t="n">
        <v>4088189</v>
      </c>
    </row>
    <row r="27" spans="1:3">
      <c r="A27" s="3" t="s">
        <v>87</v>
      </c>
    </row>
    <row r="28" spans="1:3">
      <c r="A28" s="4" t="s">
        <v>88</v>
      </c>
      <c r="B28" s="6" t="n">
        <v>149483</v>
      </c>
      <c r="C28" s="6" t="n">
        <v>176540</v>
      </c>
    </row>
    <row r="29" spans="1:3">
      <c r="A29" s="4" t="s">
        <v>89</v>
      </c>
      <c r="B29" s="6" t="n">
        <v>380704</v>
      </c>
      <c r="C29" s="6" t="n">
        <v>195596</v>
      </c>
    </row>
    <row r="30" spans="1:3">
      <c r="A30" s="4" t="s">
        <v>75</v>
      </c>
      <c r="B30" s="6" t="n">
        <v>8914</v>
      </c>
      <c r="C30" s="6" t="n">
        <v>12172</v>
      </c>
    </row>
    <row r="31" spans="1:3">
      <c r="A31" s="4" t="s">
        <v>90</v>
      </c>
      <c r="B31" s="6" t="n">
        <v>539101</v>
      </c>
      <c r="C31" s="6" t="n">
        <v>384308</v>
      </c>
    </row>
    <row r="32" spans="1:3">
      <c r="A32" s="3" t="s">
        <v>91</v>
      </c>
    </row>
    <row r="33" spans="1:3">
      <c r="A33" s="4" t="s">
        <v>92</v>
      </c>
      <c r="B33" s="6" t="n">
        <v>2008063</v>
      </c>
      <c r="C33" s="6" t="n">
        <v>2120547</v>
      </c>
    </row>
    <row r="34" spans="1:3">
      <c r="A34" s="4" t="s">
        <v>75</v>
      </c>
      <c r="B34" s="6" t="n">
        <v>11478</v>
      </c>
      <c r="C34" s="6" t="n">
        <v>10181</v>
      </c>
    </row>
    <row r="35" spans="1:3">
      <c r="A35" s="4" t="s">
        <v>93</v>
      </c>
      <c r="B35" s="6" t="n">
        <v>230526</v>
      </c>
      <c r="C35" s="6" t="n">
        <v>145336</v>
      </c>
    </row>
    <row r="36" spans="1:3">
      <c r="A36" s="4" t="s">
        <v>94</v>
      </c>
      <c r="B36" s="6" t="n">
        <v>653221</v>
      </c>
      <c r="C36" s="6" t="n">
        <v>477179</v>
      </c>
    </row>
    <row r="37" spans="1:3">
      <c r="A37" s="4" t="s">
        <v>95</v>
      </c>
      <c r="B37" s="6" t="n">
        <v>33141</v>
      </c>
      <c r="C37" s="6" t="n">
        <v>9160</v>
      </c>
    </row>
    <row r="38" spans="1:3">
      <c r="A38" s="4" t="s">
        <v>96</v>
      </c>
      <c r="B38" s="6" t="n">
        <v>2936429</v>
      </c>
      <c r="C38" s="6" t="n">
        <v>2762403</v>
      </c>
    </row>
    <row r="39" spans="1:3">
      <c r="A39" s="3" t="s">
        <v>97</v>
      </c>
    </row>
    <row r="40" spans="1:3">
      <c r="A40" s="4" t="s">
        <v>98</v>
      </c>
      <c r="B40" s="6" t="n">
        <v>0</v>
      </c>
      <c r="C40" s="6" t="n">
        <v>0</v>
      </c>
    </row>
    <row r="41" spans="1:3">
      <c r="A41" s="4" t="s">
        <v>99</v>
      </c>
      <c r="B41" s="6" t="n">
        <v>4458</v>
      </c>
      <c r="C41" s="6" t="n">
        <v>4429</v>
      </c>
    </row>
    <row r="42" spans="1:3">
      <c r="A42" s="4" t="s">
        <v>100</v>
      </c>
      <c r="B42" s="6" t="n">
        <v>2297221</v>
      </c>
      <c r="C42" s="6" t="n">
        <v>2341249</v>
      </c>
    </row>
    <row r="43" spans="1:3">
      <c r="A43" s="4" t="s">
        <v>101</v>
      </c>
      <c r="B43" s="6" t="n">
        <v>-1222970</v>
      </c>
      <c r="C43" s="6" t="n">
        <v>-1167193</v>
      </c>
    </row>
    <row r="44" spans="1:3">
      <c r="A44" s="4" t="s">
        <v>102</v>
      </c>
      <c r="B44" s="6" t="n">
        <v>-237007</v>
      </c>
      <c r="C44" s="6" t="n">
        <v>-237007</v>
      </c>
    </row>
    <row r="45" spans="1:3">
      <c r="A45" s="4" t="s">
        <v>103</v>
      </c>
      <c r="B45" s="6" t="n">
        <v>841702</v>
      </c>
      <c r="C45" s="6" t="n">
        <v>941478</v>
      </c>
    </row>
    <row r="46" spans="1:3">
      <c r="A46" s="4" t="s">
        <v>104</v>
      </c>
      <c r="B46" s="5" t="n">
        <v>4317232</v>
      </c>
      <c r="C46" s="5" t="n">
        <v>4088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2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1</v>
      </c>
    </row>
    <row r="9" spans="1:2">
      <c r="A9" s="4" t="s">
        <v>73</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252</v>
      </c>
      <c r="B14" s="4" t="s">
        <v>301</v>
      </c>
    </row>
    <row r="15" spans="1:2">
      <c r="A15" s="4" t="s">
        <v>302</v>
      </c>
      <c r="B15" s="4" t="s">
        <v>303</v>
      </c>
    </row>
    <row r="16" spans="1:2">
      <c r="A16" s="4" t="s">
        <v>304</v>
      </c>
      <c r="B16" s="4" t="s">
        <v>304</v>
      </c>
    </row>
    <row r="17" spans="1:2">
      <c r="A17" s="4" t="s">
        <v>305</v>
      </c>
      <c r="B17" s="4" t="s">
        <v>306</v>
      </c>
    </row>
    <row r="18" spans="1:2">
      <c r="A18" s="4" t="s">
        <v>307</v>
      </c>
      <c r="B18" s="4" t="s">
        <v>308</v>
      </c>
    </row>
    <row r="19" spans="1:2">
      <c r="A19" s="4" t="s">
        <v>255</v>
      </c>
      <c r="B19" s="4" t="s">
        <v>309</v>
      </c>
    </row>
    <row r="20" spans="1:2">
      <c r="A20" s="4" t="s">
        <v>310</v>
      </c>
      <c r="B20" s="4" t="s">
        <v>311</v>
      </c>
    </row>
    <row r="21" spans="1:2">
      <c r="A21" s="4" t="s">
        <v>155</v>
      </c>
      <c r="B21" s="4" t="s">
        <v>312</v>
      </c>
    </row>
    <row r="22" spans="1:2">
      <c r="A22" s="4" t="s">
        <v>258</v>
      </c>
      <c r="B22" s="4" t="s">
        <v>313</v>
      </c>
    </row>
    <row r="23" spans="1:2">
      <c r="A23" s="4" t="s">
        <v>314</v>
      </c>
      <c r="B23" s="4" t="s">
        <v>315</v>
      </c>
    </row>
    <row r="24" spans="1:2">
      <c r="A24" s="4" t="s">
        <v>316</v>
      </c>
      <c r="B24" s="4" t="s">
        <v>316</v>
      </c>
    </row>
    <row r="25" spans="1:2">
      <c r="A25" s="4" t="s">
        <v>317</v>
      </c>
      <c r="B2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4</v>
      </c>
    </row>
    <row r="2" spans="1:3">
      <c r="A2" s="3" t="s">
        <v>106</v>
      </c>
    </row>
    <row r="3" spans="1:3">
      <c r="A3" s="4" t="s">
        <v>107</v>
      </c>
      <c r="B3" s="5" t="n">
        <v>14681</v>
      </c>
      <c r="C3" s="5" t="n">
        <v>12065</v>
      </c>
    </row>
    <row r="4" spans="1:3">
      <c r="A4" s="4" t="s">
        <v>108</v>
      </c>
      <c r="B4" s="7" t="n">
        <v>0.01</v>
      </c>
      <c r="C4" s="7" t="n">
        <v>0.01</v>
      </c>
    </row>
    <row r="5" spans="1:3">
      <c r="A5" s="4" t="s">
        <v>109</v>
      </c>
      <c r="B5" s="6" t="n">
        <v>200000000</v>
      </c>
      <c r="C5" s="6" t="n">
        <v>200000000</v>
      </c>
    </row>
    <row r="6" spans="1:3">
      <c r="A6" s="4" t="s">
        <v>110</v>
      </c>
      <c r="B6" s="6" t="n">
        <v>0</v>
      </c>
      <c r="C6" s="6" t="n">
        <v>0</v>
      </c>
    </row>
    <row r="7" spans="1:3">
      <c r="A7" s="4" t="s">
        <v>111</v>
      </c>
      <c r="B7" s="7" t="n">
        <v>0.01</v>
      </c>
      <c r="C7" s="7" t="n">
        <v>0.01</v>
      </c>
    </row>
    <row r="8" spans="1:3">
      <c r="A8" s="4" t="s">
        <v>112</v>
      </c>
      <c r="B8" s="6" t="n">
        <v>2000000000</v>
      </c>
      <c r="C8" s="6" t="n">
        <v>2000000000</v>
      </c>
    </row>
    <row r="9" spans="1:3">
      <c r="A9" s="4" t="s">
        <v>113</v>
      </c>
      <c r="B9" s="6" t="n">
        <v>445779367</v>
      </c>
      <c r="C9" s="6" t="n">
        <v>442914675</v>
      </c>
    </row>
    <row r="10" spans="1:3">
      <c r="A10" s="4" t="s">
        <v>114</v>
      </c>
      <c r="B10" s="6" t="n">
        <v>44263269</v>
      </c>
      <c r="C10" s="6" t="n">
        <v>44263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26</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9</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41</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44</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4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53</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2</v>
      </c>
      <c r="B1" s="2" t="s">
        <v>1</v>
      </c>
    </row>
    <row r="2" spans="1:2">
      <c r="B2" s="2" t="s">
        <v>2</v>
      </c>
    </row>
    <row r="3" spans="1:2">
      <c r="A3" s="3" t="s">
        <v>256</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v>
      </c>
      <c r="B1" s="2" t="s">
        <v>116</v>
      </c>
      <c r="J1" s="2" t="s">
        <v>1</v>
      </c>
    </row>
    <row r="2" spans="1:12">
      <c r="B2" s="2" t="s">
        <v>2</v>
      </c>
      <c r="C2" s="2" t="s">
        <v>117</v>
      </c>
      <c r="D2" s="2" t="s">
        <v>118</v>
      </c>
      <c r="E2" s="2" t="s">
        <v>119</v>
      </c>
      <c r="F2" s="2" t="s">
        <v>64</v>
      </c>
      <c r="G2" s="2" t="s">
        <v>120</v>
      </c>
      <c r="H2" s="2" t="s">
        <v>121</v>
      </c>
      <c r="I2" s="2" t="s">
        <v>122</v>
      </c>
      <c r="J2" s="2" t="s">
        <v>2</v>
      </c>
      <c r="K2" s="2" t="s">
        <v>64</v>
      </c>
      <c r="L2" s="2" t="s">
        <v>123</v>
      </c>
    </row>
    <row r="3" spans="1:12">
      <c r="A3" s="3" t="s">
        <v>124</v>
      </c>
    </row>
    <row r="4" spans="1:12">
      <c r="A4" s="4" t="s">
        <v>125</v>
      </c>
      <c r="J4" s="5" t="n">
        <v>1499416</v>
      </c>
      <c r="K4" s="5" t="n">
        <v>886666</v>
      </c>
      <c r="L4" s="5" t="n">
        <v>578139</v>
      </c>
    </row>
    <row r="5" spans="1:12">
      <c r="A5" s="4" t="s">
        <v>126</v>
      </c>
      <c r="J5" s="6" t="n">
        <v>10528</v>
      </c>
      <c r="K5" s="6" t="n">
        <v>7666</v>
      </c>
      <c r="L5" s="6" t="n">
        <v>0</v>
      </c>
    </row>
    <row r="6" spans="1:12">
      <c r="A6" s="4" t="s">
        <v>127</v>
      </c>
      <c r="J6" s="6" t="n">
        <v>-35</v>
      </c>
      <c r="K6" s="6" t="n">
        <v>8037</v>
      </c>
      <c r="L6" s="6" t="n">
        <v>58697</v>
      </c>
    </row>
    <row r="7" spans="1:12">
      <c r="A7" s="4" t="s">
        <v>128</v>
      </c>
      <c r="B7" s="5" t="n">
        <v>460215</v>
      </c>
      <c r="C7" s="5" t="n">
        <v>356970</v>
      </c>
      <c r="D7" s="5" t="n">
        <v>395934</v>
      </c>
      <c r="E7" s="5" t="n">
        <v>296790</v>
      </c>
      <c r="F7" s="5" t="n">
        <v>309500</v>
      </c>
      <c r="G7" s="5" t="n">
        <v>250219</v>
      </c>
      <c r="H7" s="5" t="n">
        <v>215473</v>
      </c>
      <c r="I7" s="5" t="n">
        <v>127177</v>
      </c>
      <c r="J7" s="6" t="n">
        <v>1509909</v>
      </c>
      <c r="K7" s="6" t="n">
        <v>902369</v>
      </c>
      <c r="L7" s="6" t="n">
        <v>636836</v>
      </c>
    </row>
    <row r="8" spans="1:12">
      <c r="A8" s="3" t="s">
        <v>129</v>
      </c>
    </row>
    <row r="9" spans="1:12">
      <c r="A9" s="4" t="s">
        <v>130</v>
      </c>
      <c r="J9" s="6" t="n">
        <v>402613</v>
      </c>
      <c r="K9" s="6" t="n">
        <v>224727</v>
      </c>
      <c r="L9" s="6" t="n">
        <v>126850</v>
      </c>
    </row>
    <row r="10" spans="1:12">
      <c r="A10" s="4" t="s">
        <v>131</v>
      </c>
      <c r="J10" s="6" t="n">
        <v>-24254</v>
      </c>
      <c r="K10" s="6" t="n">
        <v>6955</v>
      </c>
      <c r="L10" s="6" t="n">
        <v>-820</v>
      </c>
    </row>
    <row r="11" spans="1:12">
      <c r="A11" s="4" t="s">
        <v>132</v>
      </c>
      <c r="J11" s="6" t="n">
        <v>180955</v>
      </c>
      <c r="K11" s="6" t="n">
        <v>301492</v>
      </c>
      <c r="L11" s="6" t="n">
        <v>216050</v>
      </c>
    </row>
    <row r="12" spans="1:12">
      <c r="A12" s="4" t="s">
        <v>133</v>
      </c>
      <c r="J12" s="6" t="n">
        <v>110010</v>
      </c>
      <c r="K12" s="6" t="n">
        <v>99856</v>
      </c>
      <c r="L12" s="6" t="n">
        <v>68302</v>
      </c>
    </row>
    <row r="13" spans="1:12">
      <c r="A13" s="4" t="s">
        <v>134</v>
      </c>
      <c r="J13" s="6" t="n">
        <v>563861</v>
      </c>
      <c r="K13" s="6" t="n">
        <v>329835</v>
      </c>
      <c r="L13" s="6" t="n">
        <v>255203</v>
      </c>
    </row>
    <row r="14" spans="1:12">
      <c r="A14" s="4" t="s">
        <v>135</v>
      </c>
      <c r="J14" s="6" t="n">
        <v>155074</v>
      </c>
      <c r="K14" s="6" t="n">
        <v>101176</v>
      </c>
      <c r="L14" s="6" t="n">
        <v>77595</v>
      </c>
    </row>
    <row r="15" spans="1:12">
      <c r="A15" s="4" t="s">
        <v>136</v>
      </c>
      <c r="J15" s="6" t="n">
        <v>71885</v>
      </c>
      <c r="K15" s="6" t="n">
        <v>-31430</v>
      </c>
      <c r="L15" s="6" t="n">
        <v>59968</v>
      </c>
    </row>
    <row r="16" spans="1:12">
      <c r="A16" s="4" t="s">
        <v>137</v>
      </c>
      <c r="J16" s="6" t="n">
        <v>0</v>
      </c>
      <c r="K16" s="6" t="n">
        <v>-72881</v>
      </c>
      <c r="L16" s="6" t="n">
        <v>6252</v>
      </c>
    </row>
    <row r="17" spans="1:12">
      <c r="A17" s="4" t="s">
        <v>138</v>
      </c>
      <c r="J17" s="6" t="n">
        <v>24648</v>
      </c>
      <c r="K17" s="6" t="n">
        <v>-6501</v>
      </c>
      <c r="L17" s="6" t="n">
        <v>5291</v>
      </c>
    </row>
    <row r="18" spans="1:12">
      <c r="A18" s="4" t="s">
        <v>139</v>
      </c>
      <c r="B18" s="6" t="n">
        <v>462492</v>
      </c>
      <c r="C18" s="6" t="n">
        <v>317435</v>
      </c>
      <c r="D18" s="6" t="n">
        <v>346495</v>
      </c>
      <c r="E18" s="6" t="n">
        <v>358370</v>
      </c>
      <c r="F18" s="6" t="n">
        <v>22475</v>
      </c>
      <c r="G18" s="6" t="n">
        <v>364912</v>
      </c>
      <c r="H18" s="6" t="n">
        <v>364091</v>
      </c>
      <c r="I18" s="6" t="n">
        <v>201751</v>
      </c>
      <c r="J18" s="6" t="n">
        <v>1484792</v>
      </c>
      <c r="K18" s="6" t="n">
        <v>953229</v>
      </c>
      <c r="L18" s="6" t="n">
        <v>814691</v>
      </c>
    </row>
    <row r="19" spans="1:12">
      <c r="A19" s="4" t="s">
        <v>140</v>
      </c>
      <c r="J19" s="6" t="n">
        <v>25117</v>
      </c>
      <c r="K19" s="6" t="n">
        <v>-50860</v>
      </c>
      <c r="L19" s="6" t="n">
        <v>-177855</v>
      </c>
    </row>
    <row r="20" spans="1:12">
      <c r="A20" s="4" t="s">
        <v>141</v>
      </c>
      <c r="J20" s="6" t="n">
        <v>80894</v>
      </c>
      <c r="K20" s="6" t="n">
        <v>43131</v>
      </c>
      <c r="L20" s="6" t="n">
        <v>44937</v>
      </c>
    </row>
    <row r="21" spans="1:12">
      <c r="A21" s="4" t="s">
        <v>142</v>
      </c>
      <c r="B21" s="5" t="n">
        <v>-35773</v>
      </c>
      <c r="C21" s="5" t="n">
        <v>16065</v>
      </c>
      <c r="D21" s="5" t="n">
        <v>16837</v>
      </c>
      <c r="E21" s="5" t="n">
        <v>-52906</v>
      </c>
      <c r="F21" s="5" t="n">
        <v>185565</v>
      </c>
      <c r="G21" s="5" t="n">
        <v>-126057</v>
      </c>
      <c r="H21" s="5" t="n">
        <v>-103273</v>
      </c>
      <c r="I21" s="5" t="n">
        <v>-50226</v>
      </c>
      <c r="J21" s="5" t="n">
        <v>-55777</v>
      </c>
      <c r="K21" s="5" t="n">
        <v>-93991</v>
      </c>
      <c r="L21" s="5" t="n">
        <v>-222792</v>
      </c>
    </row>
    <row r="22" spans="1:12">
      <c r="A22" s="3" t="s">
        <v>143</v>
      </c>
    </row>
    <row r="23" spans="1:12">
      <c r="A23" s="4" t="s">
        <v>144</v>
      </c>
      <c r="B23" s="7" t="n">
        <v>-0.09</v>
      </c>
      <c r="C23" s="7" t="n">
        <v>0.04</v>
      </c>
      <c r="D23" s="7" t="n">
        <v>0.04</v>
      </c>
      <c r="E23" s="7" t="n">
        <v>-0.13</v>
      </c>
      <c r="F23" s="7" t="n">
        <v>0.44</v>
      </c>
      <c r="G23" s="7" t="n">
        <v>-0.31</v>
      </c>
      <c r="H23" s="7" t="n">
        <v>-0.26</v>
      </c>
      <c r="I23" s="7" t="n">
        <v>-0.13</v>
      </c>
      <c r="J23" s="7" t="n">
        <v>-0.14</v>
      </c>
      <c r="K23" s="7" t="n">
        <v>-0.23</v>
      </c>
      <c r="L23" s="7" t="n">
        <v>-0.57</v>
      </c>
    </row>
    <row r="24" spans="1:12">
      <c r="A24" s="4" t="s">
        <v>145</v>
      </c>
      <c r="B24" s="7" t="n">
        <v>-0.09</v>
      </c>
      <c r="C24" s="7" t="n">
        <v>0.04</v>
      </c>
      <c r="D24" s="7" t="n">
        <v>0.04</v>
      </c>
      <c r="E24" s="7" t="n">
        <v>-0.13</v>
      </c>
      <c r="F24" s="7" t="n">
        <v>0.43</v>
      </c>
      <c r="G24" s="7" t="n">
        <v>-0.31</v>
      </c>
      <c r="H24" s="7" t="n">
        <v>-0.26</v>
      </c>
      <c r="I24" s="7" t="n">
        <v>-0.13</v>
      </c>
      <c r="J24" s="7" t="n">
        <v>-0.14</v>
      </c>
      <c r="K24" s="7" t="n">
        <v>-0.23</v>
      </c>
      <c r="L24" s="7" t="n">
        <v>-0.57</v>
      </c>
    </row>
    <row r="25" spans="1:12">
      <c r="A25" s="3" t="s">
        <v>146</v>
      </c>
    </row>
    <row r="26" spans="1:12">
      <c r="A26" s="4" t="s">
        <v>147</v>
      </c>
      <c r="J26" s="6" t="n">
        <v>401368</v>
      </c>
      <c r="K26" s="6" t="n">
        <v>404585</v>
      </c>
      <c r="L26" s="6" t="n">
        <v>388375</v>
      </c>
    </row>
    <row r="27" spans="1:12">
      <c r="A27" s="4" t="s">
        <v>148</v>
      </c>
      <c r="J27" s="6" t="n">
        <v>401368</v>
      </c>
      <c r="K27" s="6" t="n">
        <v>404585</v>
      </c>
      <c r="L27" s="6" t="n">
        <v>388375</v>
      </c>
    </row>
    <row r="28" spans="1:12">
      <c r="A28" s="4" t="s">
        <v>149</v>
      </c>
      <c r="K28" s="5" t="n">
        <v>0</v>
      </c>
      <c r="L28" s="5" t="n">
        <v>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9</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2</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65</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4</v>
      </c>
      <c r="B1" s="2" t="s">
        <v>1</v>
      </c>
    </row>
    <row r="2" spans="1:2">
      <c r="B2" s="2" t="s">
        <v>2</v>
      </c>
    </row>
    <row r="3" spans="1:2">
      <c r="A3" s="3" t="s">
        <v>267</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270</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2</v>
      </c>
      <c r="B1" s="2" t="s">
        <v>1</v>
      </c>
    </row>
    <row r="2" spans="1:2">
      <c r="B2" s="2" t="s">
        <v>2</v>
      </c>
    </row>
    <row r="3" spans="1:2">
      <c r="A3" s="3" t="s">
        <v>273</v>
      </c>
    </row>
    <row r="4" spans="1:2">
      <c r="A4" s="4" t="s">
        <v>393</v>
      </c>
      <c r="B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64</v>
      </c>
    </row>
    <row r="3" spans="1:3">
      <c r="A3" s="3" t="s">
        <v>223</v>
      </c>
    </row>
    <row r="4" spans="1:3">
      <c r="A4" s="4" t="s">
        <v>396</v>
      </c>
      <c r="B4" s="6" t="n">
        <v>4</v>
      </c>
      <c r="C4" s="6" t="n">
        <v>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2</v>
      </c>
      <c r="C1" s="2" t="s">
        <v>64</v>
      </c>
      <c r="D1" s="2" t="s">
        <v>123</v>
      </c>
      <c r="E1" s="2" t="s">
        <v>398</v>
      </c>
    </row>
    <row r="2" spans="1:5">
      <c r="A2" s="3" t="s">
        <v>226</v>
      </c>
    </row>
    <row r="3" spans="1:5">
      <c r="A3" s="4" t="s">
        <v>66</v>
      </c>
      <c r="B3" s="5" t="n">
        <v>224502</v>
      </c>
      <c r="C3" s="5" t="n">
        <v>173515</v>
      </c>
      <c r="D3" s="5" t="n">
        <v>233412</v>
      </c>
    </row>
    <row r="4" spans="1:5">
      <c r="A4" s="4" t="s">
        <v>399</v>
      </c>
      <c r="B4" s="6" t="n">
        <v>4302</v>
      </c>
      <c r="C4" s="6" t="n">
        <v>4527</v>
      </c>
      <c r="D4" s="6" t="n">
        <v>56380</v>
      </c>
    </row>
    <row r="5" spans="1:5">
      <c r="A5" s="4" t="s">
        <v>400</v>
      </c>
      <c r="B5" s="6" t="n">
        <v>542</v>
      </c>
      <c r="C5" s="6" t="n">
        <v>7574</v>
      </c>
      <c r="D5" s="6" t="n">
        <v>15194</v>
      </c>
    </row>
    <row r="6" spans="1:5">
      <c r="A6" s="4" t="s">
        <v>401</v>
      </c>
      <c r="B6" s="5" t="n">
        <v>229346</v>
      </c>
      <c r="C6" s="5" t="n">
        <v>185616</v>
      </c>
      <c r="D6" s="5" t="n">
        <v>304986</v>
      </c>
      <c r="E6" s="5" t="n">
        <v>2731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02</v>
      </c>
      <c r="B1" s="2" t="s">
        <v>403</v>
      </c>
      <c r="C1" s="2" t="s">
        <v>1</v>
      </c>
    </row>
    <row r="2" spans="1:6">
      <c r="B2" s="2" t="s">
        <v>404</v>
      </c>
      <c r="C2" s="2" t="s">
        <v>2</v>
      </c>
      <c r="D2" s="2" t="s">
        <v>64</v>
      </c>
      <c r="E2" s="2" t="s">
        <v>123</v>
      </c>
      <c r="F2" s="2" t="s">
        <v>405</v>
      </c>
    </row>
    <row r="3" spans="1:6">
      <c r="A3" s="3" t="s">
        <v>406</v>
      </c>
    </row>
    <row r="4" spans="1:6">
      <c r="A4" s="4" t="s">
        <v>399</v>
      </c>
      <c r="C4" s="5" t="n">
        <v>4302000</v>
      </c>
      <c r="D4" s="5" t="n">
        <v>4527000</v>
      </c>
      <c r="E4" s="5" t="n">
        <v>56380000</v>
      </c>
    </row>
    <row r="5" spans="1:6">
      <c r="A5" s="4" t="s">
        <v>400</v>
      </c>
      <c r="C5" s="6" t="n">
        <v>542000</v>
      </c>
      <c r="D5" s="6" t="n">
        <v>7574000</v>
      </c>
      <c r="E5" s="6" t="n">
        <v>15194000</v>
      </c>
    </row>
    <row r="6" spans="1:6">
      <c r="A6" s="3" t="s">
        <v>291</v>
      </c>
    </row>
    <row r="7" spans="1:6">
      <c r="A7" s="4" t="s">
        <v>407</v>
      </c>
      <c r="C7" s="6" t="n">
        <v>2700000</v>
      </c>
      <c r="D7" s="6" t="n">
        <v>1200000</v>
      </c>
    </row>
    <row r="8" spans="1:6">
      <c r="A8" s="3" t="s">
        <v>73</v>
      </c>
    </row>
    <row r="9" spans="1:6">
      <c r="A9" s="4" t="s">
        <v>408</v>
      </c>
      <c r="C9" s="6" t="n">
        <v>112300000</v>
      </c>
      <c r="D9" s="6" t="n">
        <v>83400000</v>
      </c>
    </row>
    <row r="10" spans="1:6">
      <c r="A10" s="4" t="s">
        <v>409</v>
      </c>
      <c r="C10" s="6" t="n">
        <v>2100000</v>
      </c>
      <c r="D10" s="6" t="n">
        <v>1400000</v>
      </c>
    </row>
    <row r="11" spans="1:6">
      <c r="A11" s="4" t="s">
        <v>410</v>
      </c>
      <c r="C11" s="6" t="n">
        <v>4590000</v>
      </c>
      <c r="D11" s="6" t="n">
        <v>280000</v>
      </c>
      <c r="E11" s="6" t="n">
        <v>866000</v>
      </c>
    </row>
    <row r="12" spans="1:6">
      <c r="A12" s="3" t="s">
        <v>302</v>
      </c>
    </row>
    <row r="13" spans="1:6">
      <c r="A13" s="4" t="s">
        <v>411</v>
      </c>
      <c r="C13" s="6" t="n">
        <v>0</v>
      </c>
    </row>
    <row r="14" spans="1:6">
      <c r="A14" s="3" t="s">
        <v>307</v>
      </c>
    </row>
    <row r="15" spans="1:6">
      <c r="A15" s="4" t="s">
        <v>412</v>
      </c>
      <c r="C15" s="6" t="n">
        <v>0</v>
      </c>
      <c r="D15" s="6" t="n">
        <v>0</v>
      </c>
    </row>
    <row r="16" spans="1:6">
      <c r="A16" s="3" t="s">
        <v>310</v>
      </c>
    </row>
    <row r="17" spans="1:6">
      <c r="A17" s="4" t="s">
        <v>413</v>
      </c>
      <c r="C17" s="6" t="n">
        <v>11528000</v>
      </c>
      <c r="D17" s="5" t="n">
        <v>0</v>
      </c>
      <c r="E17" s="5" t="n">
        <v>0</v>
      </c>
    </row>
    <row r="18" spans="1:6">
      <c r="A18" s="3" t="s">
        <v>155</v>
      </c>
    </row>
    <row r="19" spans="1:6">
      <c r="A19" s="4" t="s">
        <v>414</v>
      </c>
      <c r="B19" s="6" t="n">
        <v>35</v>
      </c>
    </row>
    <row r="20" spans="1:6">
      <c r="A20" s="4" t="s">
        <v>415</v>
      </c>
      <c r="B20" s="7" t="n">
        <v>5.38</v>
      </c>
    </row>
    <row r="21" spans="1:6">
      <c r="A21" s="4" t="s">
        <v>416</v>
      </c>
      <c r="B21" s="5" t="n">
        <v>188000000</v>
      </c>
    </row>
    <row r="22" spans="1:6">
      <c r="A22" s="3" t="s">
        <v>316</v>
      </c>
    </row>
    <row r="23" spans="1:6">
      <c r="A23" s="4" t="s">
        <v>417</v>
      </c>
      <c r="C23" s="6" t="n">
        <v>20008000</v>
      </c>
    </row>
    <row r="24" spans="1:6">
      <c r="A24" s="4" t="s">
        <v>418</v>
      </c>
      <c r="C24" s="6" t="n">
        <v>23379000</v>
      </c>
    </row>
    <row r="25" spans="1:6">
      <c r="A25" s="4" t="s">
        <v>419</v>
      </c>
    </row>
    <row r="26" spans="1:6">
      <c r="A26" s="3" t="s">
        <v>316</v>
      </c>
    </row>
    <row r="27" spans="1:6">
      <c r="A27" s="4" t="s">
        <v>417</v>
      </c>
      <c r="F27" s="5" t="n">
        <v>21700000</v>
      </c>
    </row>
    <row r="28" spans="1:6">
      <c r="A28" s="4" t="s">
        <v>418</v>
      </c>
      <c r="F28" s="5" t="n">
        <v>21700000</v>
      </c>
    </row>
    <row r="29" spans="1:6">
      <c r="A29" s="4" t="s">
        <v>420</v>
      </c>
    </row>
    <row r="30" spans="1:6">
      <c r="A30" s="3" t="s">
        <v>73</v>
      </c>
    </row>
    <row r="31" spans="1:6">
      <c r="A31" s="4" t="s">
        <v>421</v>
      </c>
      <c r="C31" s="5" t="n">
        <v>22100000</v>
      </c>
    </row>
    <row r="32" spans="1:6">
      <c r="A32" s="4" t="s">
        <v>422</v>
      </c>
    </row>
    <row r="33" spans="1:6">
      <c r="A33" s="3" t="s">
        <v>316</v>
      </c>
    </row>
    <row r="34" spans="1:6">
      <c r="A34" s="4" t="s">
        <v>423</v>
      </c>
      <c r="C34" s="4" t="s">
        <v>424</v>
      </c>
      <c r="D34" s="4" t="s">
        <v>425</v>
      </c>
    </row>
    <row r="35" spans="1:6">
      <c r="A35" s="4" t="s">
        <v>426</v>
      </c>
    </row>
    <row r="36" spans="1:6">
      <c r="A36" s="3" t="s">
        <v>297</v>
      </c>
    </row>
    <row r="37" spans="1:6">
      <c r="A37" s="4" t="s">
        <v>427</v>
      </c>
      <c r="C37" s="4" t="s">
        <v>428</v>
      </c>
    </row>
    <row r="38" spans="1:6">
      <c r="A38" s="4" t="s">
        <v>429</v>
      </c>
    </row>
    <row r="39" spans="1:6">
      <c r="A39" s="3" t="s">
        <v>297</v>
      </c>
    </row>
    <row r="40" spans="1:6">
      <c r="A40" s="4" t="s">
        <v>427</v>
      </c>
      <c r="C40" s="4" t="s">
        <v>430</v>
      </c>
    </row>
    <row r="41" spans="1:6">
      <c r="A41" s="4" t="s">
        <v>431</v>
      </c>
    </row>
    <row r="42" spans="1:6">
      <c r="A42" s="3" t="s">
        <v>299</v>
      </c>
    </row>
    <row r="43" spans="1:6">
      <c r="A43" s="4" t="s">
        <v>432</v>
      </c>
      <c r="C43" s="4" t="s">
        <v>428</v>
      </c>
    </row>
    <row r="44" spans="1:6">
      <c r="A44" s="4" t="s">
        <v>433</v>
      </c>
    </row>
    <row r="45" spans="1:6">
      <c r="A45" s="3" t="s">
        <v>406</v>
      </c>
    </row>
    <row r="46" spans="1:6">
      <c r="A46" s="4" t="s">
        <v>399</v>
      </c>
      <c r="C46" s="5" t="n">
        <v>4300000</v>
      </c>
      <c r="D46" s="5" t="n">
        <v>4500000</v>
      </c>
    </row>
    <row r="47" spans="1:6">
      <c r="A47" s="4" t="s">
        <v>400</v>
      </c>
      <c r="C47" s="6" t="n">
        <v>300000</v>
      </c>
      <c r="D47" s="6" t="n">
        <v>7400000</v>
      </c>
    </row>
    <row r="48" spans="1:6">
      <c r="A48" s="4" t="s">
        <v>434</v>
      </c>
    </row>
    <row r="49" spans="1:6">
      <c r="A49" s="3" t="s">
        <v>406</v>
      </c>
    </row>
    <row r="50" spans="1:6">
      <c r="A50" s="4" t="s">
        <v>400</v>
      </c>
      <c r="C50" s="5" t="n">
        <v>200000</v>
      </c>
      <c r="D50" s="5" t="n">
        <v>2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16"/>
  </cols>
  <sheetData>
    <row r="1" spans="1:2">
      <c r="A1" s="1" t="s">
        <v>435</v>
      </c>
      <c r="B1" s="2" t="s">
        <v>1</v>
      </c>
    </row>
    <row r="2" spans="1:2">
      <c r="B2" s="2" t="s">
        <v>2</v>
      </c>
    </row>
    <row r="3" spans="1:2">
      <c r="A3" s="4" t="s">
        <v>426</v>
      </c>
    </row>
    <row r="4" spans="1:2">
      <c r="A4" s="3" t="s">
        <v>436</v>
      </c>
    </row>
    <row r="5" spans="1:2">
      <c r="A5" s="4" t="s">
        <v>427</v>
      </c>
      <c r="B5" s="4" t="s">
        <v>428</v>
      </c>
    </row>
    <row r="6" spans="1:2">
      <c r="A6" s="4" t="s">
        <v>429</v>
      </c>
    </row>
    <row r="7" spans="1:2">
      <c r="A7" s="3" t="s">
        <v>436</v>
      </c>
    </row>
    <row r="8" spans="1:2">
      <c r="A8" s="4" t="s">
        <v>427</v>
      </c>
      <c r="B8" s="4" t="s">
        <v>430</v>
      </c>
    </row>
    <row r="9" spans="1:2">
      <c r="A9" s="4" t="s">
        <v>437</v>
      </c>
    </row>
    <row r="10" spans="1:2">
      <c r="A10" s="3" t="s">
        <v>436</v>
      </c>
    </row>
    <row r="11" spans="1:2">
      <c r="A11" s="4" t="s">
        <v>427</v>
      </c>
      <c r="B11" s="4" t="s">
        <v>428</v>
      </c>
    </row>
    <row r="12" spans="1:2">
      <c r="A12" s="4" t="s">
        <v>438</v>
      </c>
    </row>
    <row r="13" spans="1:2">
      <c r="A13" s="3" t="s">
        <v>436</v>
      </c>
    </row>
    <row r="14" spans="1:2">
      <c r="A14" s="4" t="s">
        <v>427</v>
      </c>
      <c r="B14" s="4" t="s">
        <v>430</v>
      </c>
    </row>
    <row r="15" spans="1:2">
      <c r="A15" s="4" t="s">
        <v>439</v>
      </c>
    </row>
    <row r="16" spans="1:2">
      <c r="A16" s="3" t="s">
        <v>436</v>
      </c>
    </row>
    <row r="17" spans="1:2">
      <c r="A17" s="4" t="s">
        <v>427</v>
      </c>
      <c r="B17" s="4" t="s">
        <v>440</v>
      </c>
    </row>
    <row r="18" spans="1:2">
      <c r="A18" s="4" t="s">
        <v>441</v>
      </c>
    </row>
    <row r="19" spans="1:2">
      <c r="A19" s="3" t="s">
        <v>436</v>
      </c>
    </row>
    <row r="20" spans="1:2">
      <c r="A20" s="4" t="s">
        <v>427</v>
      </c>
      <c r="B20" s="4" t="s">
        <v>442</v>
      </c>
    </row>
    <row r="21" spans="1:2">
      <c r="A21" s="4" t="s">
        <v>443</v>
      </c>
    </row>
    <row r="22" spans="1:2">
      <c r="A22" s="3" t="s">
        <v>436</v>
      </c>
    </row>
    <row r="23" spans="1:2">
      <c r="A23" s="4" t="s">
        <v>427</v>
      </c>
      <c r="B23"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15"/>
  </cols>
  <sheetData>
    <row r="1" spans="1:6">
      <c r="A1" s="1" t="s">
        <v>150</v>
      </c>
      <c r="B1" s="2" t="s">
        <v>151</v>
      </c>
      <c r="C1" s="2" t="s">
        <v>152</v>
      </c>
      <c r="D1" s="2" t="s">
        <v>153</v>
      </c>
      <c r="E1" s="2" t="s">
        <v>154</v>
      </c>
      <c r="F1" s="2" t="s">
        <v>155</v>
      </c>
    </row>
    <row r="2" spans="1:6">
      <c r="A2" s="4" t="s">
        <v>156</v>
      </c>
      <c r="C2" s="6" t="n">
        <v>395859</v>
      </c>
    </row>
    <row r="3" spans="1:6">
      <c r="A3" s="4" t="s">
        <v>157</v>
      </c>
      <c r="B3" s="5" t="n">
        <v>1081199</v>
      </c>
      <c r="C3" s="5" t="n">
        <v>3959</v>
      </c>
      <c r="D3" s="5" t="n">
        <v>1975247</v>
      </c>
      <c r="E3" s="5" t="n">
        <v>-850410</v>
      </c>
      <c r="F3" s="5" t="n">
        <v>-47597</v>
      </c>
    </row>
    <row r="4" spans="1:6">
      <c r="A4" s="3" t="s">
        <v>158</v>
      </c>
    </row>
    <row r="5" spans="1:6">
      <c r="A5" s="4" t="s">
        <v>159</v>
      </c>
      <c r="B5" s="6" t="n">
        <v>40899</v>
      </c>
      <c r="D5" s="6" t="n">
        <v>40899</v>
      </c>
    </row>
    <row r="6" spans="1:6">
      <c r="A6" s="4" t="s">
        <v>160</v>
      </c>
      <c r="C6" s="6" t="n">
        <v>2740</v>
      </c>
    </row>
    <row r="7" spans="1:6">
      <c r="A7" s="4" t="s">
        <v>161</v>
      </c>
      <c r="B7" s="6" t="n">
        <v>0</v>
      </c>
      <c r="C7" s="5" t="n">
        <v>27</v>
      </c>
      <c r="D7" s="6" t="n">
        <v>-27</v>
      </c>
    </row>
    <row r="8" spans="1:6">
      <c r="A8" s="4" t="s">
        <v>162</v>
      </c>
      <c r="B8" s="6" t="n">
        <v>-2194</v>
      </c>
      <c r="D8" s="6" t="n">
        <v>-1594</v>
      </c>
      <c r="F8" s="6" t="n">
        <v>-600</v>
      </c>
    </row>
    <row r="9" spans="1:6">
      <c r="A9" s="4" t="s">
        <v>163</v>
      </c>
      <c r="B9" s="6" t="n">
        <v>-222792</v>
      </c>
      <c r="E9" s="6" t="n">
        <v>-222792</v>
      </c>
    </row>
    <row r="10" spans="1:6">
      <c r="A10" s="4" t="s">
        <v>164</v>
      </c>
      <c r="C10" s="6" t="n">
        <v>398599</v>
      </c>
    </row>
    <row r="11" spans="1:6">
      <c r="A11" s="4" t="s">
        <v>165</v>
      </c>
      <c r="B11" s="6" t="n">
        <v>897112</v>
      </c>
      <c r="C11" s="5" t="n">
        <v>3986</v>
      </c>
      <c r="D11" s="6" t="n">
        <v>2014525</v>
      </c>
      <c r="E11" s="6" t="n">
        <v>-1073202</v>
      </c>
      <c r="F11" s="6" t="n">
        <v>-48197</v>
      </c>
    </row>
    <row r="12" spans="1:6">
      <c r="A12" s="3" t="s">
        <v>158</v>
      </c>
    </row>
    <row r="13" spans="1:6">
      <c r="A13" s="4" t="s">
        <v>166</v>
      </c>
      <c r="C13" s="6" t="n">
        <v>34994</v>
      </c>
    </row>
    <row r="14" spans="1:6">
      <c r="A14" s="4" t="s">
        <v>167</v>
      </c>
      <c r="B14" s="6" t="n">
        <v>307944</v>
      </c>
      <c r="C14" s="5" t="n">
        <v>350</v>
      </c>
      <c r="D14" s="6" t="n">
        <v>307594</v>
      </c>
    </row>
    <row r="15" spans="1:6">
      <c r="A15" s="4" t="s">
        <v>159</v>
      </c>
      <c r="B15" s="6" t="n">
        <v>36464</v>
      </c>
      <c r="D15" s="6" t="n">
        <v>36464</v>
      </c>
    </row>
    <row r="16" spans="1:6">
      <c r="A16" s="4" t="s">
        <v>160</v>
      </c>
      <c r="C16" s="6" t="n">
        <v>9322</v>
      </c>
    </row>
    <row r="17" spans="1:6">
      <c r="A17" s="4" t="s">
        <v>161</v>
      </c>
      <c r="B17" s="6" t="n">
        <v>0</v>
      </c>
      <c r="C17" s="5" t="n">
        <v>93</v>
      </c>
      <c r="D17" s="6" t="n">
        <v>-93</v>
      </c>
    </row>
    <row r="18" spans="1:6">
      <c r="A18" s="4" t="s">
        <v>162</v>
      </c>
      <c r="B18" s="6" t="n">
        <v>-206051</v>
      </c>
      <c r="D18" s="6" t="n">
        <v>-17241</v>
      </c>
      <c r="F18" s="6" t="n">
        <v>-188810</v>
      </c>
    </row>
    <row r="19" spans="1:6">
      <c r="A19" s="4" t="s">
        <v>163</v>
      </c>
      <c r="B19" s="6" t="n">
        <v>-93991</v>
      </c>
      <c r="E19" s="6" t="n">
        <v>-93991</v>
      </c>
    </row>
    <row r="20" spans="1:6">
      <c r="A20" s="4" t="s">
        <v>168</v>
      </c>
      <c r="C20" s="6" t="n">
        <v>442915</v>
      </c>
    </row>
    <row r="21" spans="1:6">
      <c r="A21" s="4" t="s">
        <v>169</v>
      </c>
      <c r="B21" s="6" t="n">
        <v>941478</v>
      </c>
      <c r="C21" s="5" t="n">
        <v>4429</v>
      </c>
      <c r="D21" s="6" t="n">
        <v>2341249</v>
      </c>
      <c r="E21" s="6" t="n">
        <v>-1167193</v>
      </c>
      <c r="F21" s="6" t="n">
        <v>-237007</v>
      </c>
    </row>
    <row r="22" spans="1:6">
      <c r="A22" s="3" t="s">
        <v>158</v>
      </c>
    </row>
    <row r="23" spans="1:6">
      <c r="A23" s="4" t="s">
        <v>170</v>
      </c>
      <c r="B23" s="6" t="n">
        <v>-74813</v>
      </c>
      <c r="D23" s="6" t="n">
        <v>-74813</v>
      </c>
    </row>
    <row r="24" spans="1:6">
      <c r="A24" s="4" t="s">
        <v>159</v>
      </c>
      <c r="B24" s="6" t="n">
        <v>32797</v>
      </c>
      <c r="D24" s="6" t="n">
        <v>32797</v>
      </c>
    </row>
    <row r="25" spans="1:6">
      <c r="A25" s="4" t="s">
        <v>160</v>
      </c>
      <c r="C25" s="6" t="n">
        <v>2864</v>
      </c>
    </row>
    <row r="26" spans="1:6">
      <c r="A26" s="4" t="s">
        <v>161</v>
      </c>
      <c r="B26" s="6" t="n">
        <v>0</v>
      </c>
      <c r="C26" s="5" t="n">
        <v>29</v>
      </c>
      <c r="D26" s="6" t="n">
        <v>-29</v>
      </c>
    </row>
    <row r="27" spans="1:6">
      <c r="A27" s="4" t="s">
        <v>162</v>
      </c>
      <c r="B27" s="6" t="n">
        <v>-1983</v>
      </c>
      <c r="D27" s="6" t="n">
        <v>-1983</v>
      </c>
    </row>
    <row r="28" spans="1:6">
      <c r="A28" s="4" t="s">
        <v>163</v>
      </c>
      <c r="B28" s="6" t="n">
        <v>-55777</v>
      </c>
      <c r="E28" s="6" t="n">
        <v>-55777</v>
      </c>
    </row>
    <row r="29" spans="1:6">
      <c r="A29" s="4" t="s">
        <v>171</v>
      </c>
      <c r="C29" s="6" t="n">
        <v>445779</v>
      </c>
    </row>
    <row r="30" spans="1:6">
      <c r="A30" s="4" t="s">
        <v>172</v>
      </c>
      <c r="B30" s="5" t="n">
        <v>841702</v>
      </c>
      <c r="C30" s="5" t="n">
        <v>4458</v>
      </c>
      <c r="D30" s="5" t="n">
        <v>2297221</v>
      </c>
      <c r="E30" s="5" t="n">
        <v>-1222970</v>
      </c>
      <c r="F30" s="5" t="n">
        <v>-2370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64</v>
      </c>
      <c r="D2" s="2" t="s">
        <v>123</v>
      </c>
    </row>
    <row r="3" spans="1:4">
      <c r="A3" s="3" t="s">
        <v>446</v>
      </c>
    </row>
    <row r="4" spans="1:4">
      <c r="A4" s="4" t="s">
        <v>447</v>
      </c>
      <c r="B4" s="5" t="n">
        <v>-70724</v>
      </c>
      <c r="C4" s="5" t="n">
        <v>29960</v>
      </c>
      <c r="D4" s="5" t="n">
        <v>-71822</v>
      </c>
    </row>
    <row r="5" spans="1:4">
      <c r="A5" s="4" t="s">
        <v>125</v>
      </c>
      <c r="B5" s="6" t="n">
        <v>1499416</v>
      </c>
      <c r="C5" s="6" t="n">
        <v>886666</v>
      </c>
      <c r="D5" s="6" t="n">
        <v>578139</v>
      </c>
    </row>
    <row r="6" spans="1:4">
      <c r="A6" s="4" t="s">
        <v>448</v>
      </c>
    </row>
    <row r="7" spans="1:4">
      <c r="A7" s="3" t="s">
        <v>446</v>
      </c>
    </row>
    <row r="8" spans="1:4">
      <c r="A8" s="4" t="s">
        <v>449</v>
      </c>
      <c r="B8" s="6" t="n">
        <v>297831</v>
      </c>
      <c r="C8" s="6" t="n">
        <v>0</v>
      </c>
      <c r="D8" s="6" t="n">
        <v>0</v>
      </c>
    </row>
    <row r="9" spans="1:4">
      <c r="A9" s="4" t="s">
        <v>450</v>
      </c>
    </row>
    <row r="10" spans="1:4">
      <c r="A10" s="3" t="s">
        <v>446</v>
      </c>
    </row>
    <row r="11" spans="1:4">
      <c r="A11" s="4" t="s">
        <v>449</v>
      </c>
      <c r="B11" s="6" t="n">
        <v>740464</v>
      </c>
      <c r="C11" s="6" t="n">
        <v>741033</v>
      </c>
      <c r="D11" s="6" t="n">
        <v>590642</v>
      </c>
    </row>
    <row r="12" spans="1:4">
      <c r="A12" s="4" t="s">
        <v>451</v>
      </c>
    </row>
    <row r="13" spans="1:4">
      <c r="A13" s="3" t="s">
        <v>446</v>
      </c>
    </row>
    <row r="14" spans="1:4">
      <c r="A14" s="4" t="s">
        <v>449</v>
      </c>
      <c r="B14" s="6" t="n">
        <v>459960</v>
      </c>
      <c r="C14" s="6" t="n">
        <v>147596</v>
      </c>
      <c r="D14" s="6" t="n">
        <v>0</v>
      </c>
    </row>
    <row r="15" spans="1:4">
      <c r="A15" s="4" t="s">
        <v>125</v>
      </c>
    </row>
    <row r="16" spans="1:4">
      <c r="A16" s="3" t="s">
        <v>446</v>
      </c>
    </row>
    <row r="17" spans="1:4">
      <c r="A17" s="4" t="s">
        <v>447</v>
      </c>
      <c r="B17" s="6" t="n">
        <v>1161</v>
      </c>
      <c r="C17" s="6" t="n">
        <v>-1963</v>
      </c>
      <c r="D17" s="6" t="n">
        <v>-12503</v>
      </c>
    </row>
    <row r="18" spans="1:4">
      <c r="A18" s="4" t="s">
        <v>125</v>
      </c>
      <c r="B18" s="5" t="n">
        <v>1499416</v>
      </c>
      <c r="C18" s="5" t="n">
        <v>886666</v>
      </c>
      <c r="D18" s="5" t="n">
        <v>5781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17"/>
    <col customWidth="1" max="5" min="5" width="27"/>
    <col customWidth="1" max="6" min="6" width="17"/>
    <col customWidth="1" max="7" min="7" width="14"/>
    <col customWidth="1" max="8" min="8" width="27"/>
    <col customWidth="1" max="9" min="9" width="21"/>
    <col customWidth="1" max="10" min="10" width="21"/>
    <col customWidth="1" max="11" min="11" width="21"/>
  </cols>
  <sheetData>
    <row r="1" spans="1:11">
      <c r="A1" s="1" t="s">
        <v>452</v>
      </c>
      <c r="B1" s="2" t="s">
        <v>403</v>
      </c>
      <c r="H1" s="2" t="s">
        <v>116</v>
      </c>
      <c r="I1" s="2" t="s">
        <v>1</v>
      </c>
    </row>
    <row r="2" spans="1:11">
      <c r="B2" s="2" t="s">
        <v>453</v>
      </c>
      <c r="C2" s="2" t="s">
        <v>454</v>
      </c>
      <c r="D2" s="2" t="s">
        <v>455</v>
      </c>
      <c r="E2" s="2" t="s">
        <v>456</v>
      </c>
      <c r="F2" s="2" t="s">
        <v>457</v>
      </c>
      <c r="G2" s="2" t="s">
        <v>458</v>
      </c>
      <c r="H2" s="2" t="s">
        <v>459</v>
      </c>
      <c r="I2" s="2" t="s">
        <v>460</v>
      </c>
      <c r="J2" s="2" t="s">
        <v>461</v>
      </c>
      <c r="K2" s="2" t="s">
        <v>462</v>
      </c>
    </row>
    <row r="3" spans="1:11">
      <c r="A3" s="3" t="s">
        <v>463</v>
      </c>
    </row>
    <row r="4" spans="1:11">
      <c r="A4" s="4" t="s">
        <v>464</v>
      </c>
      <c r="I4" s="5" t="n">
        <v>10528</v>
      </c>
      <c r="J4" s="5" t="n">
        <v>7666</v>
      </c>
      <c r="K4" s="5" t="n">
        <v>0</v>
      </c>
    </row>
    <row r="5" spans="1:11">
      <c r="A5" s="4" t="s">
        <v>465</v>
      </c>
    </row>
    <row r="6" spans="1:11">
      <c r="A6" s="3" t="s">
        <v>463</v>
      </c>
    </row>
    <row r="7" spans="1:11">
      <c r="A7" s="4" t="s">
        <v>466</v>
      </c>
      <c r="B7" s="4" t="s">
        <v>467</v>
      </c>
    </row>
    <row r="8" spans="1:11">
      <c r="A8" s="4" t="s">
        <v>468</v>
      </c>
    </row>
    <row r="9" spans="1:11">
      <c r="A9" s="3" t="s">
        <v>463</v>
      </c>
    </row>
    <row r="10" spans="1:11">
      <c r="A10" s="4" t="s">
        <v>466</v>
      </c>
      <c r="B10" s="4" t="s">
        <v>469</v>
      </c>
    </row>
    <row r="11" spans="1:11">
      <c r="A11" s="4" t="s">
        <v>470</v>
      </c>
    </row>
    <row r="12" spans="1:11">
      <c r="A12" s="3" t="s">
        <v>463</v>
      </c>
    </row>
    <row r="13" spans="1:11">
      <c r="A13" s="4" t="s">
        <v>466</v>
      </c>
      <c r="H13" s="4" t="s">
        <v>471</v>
      </c>
    </row>
    <row r="14" spans="1:11">
      <c r="A14" s="4" t="s">
        <v>472</v>
      </c>
      <c r="D14" s="6" t="n">
        <v>2350</v>
      </c>
      <c r="H14" s="6" t="n">
        <v>2350</v>
      </c>
    </row>
    <row r="15" spans="1:11">
      <c r="A15" s="4" t="s">
        <v>473</v>
      </c>
      <c r="H15" s="4" t="s">
        <v>474</v>
      </c>
    </row>
    <row r="16" spans="1:11">
      <c r="A16" s="4" t="s">
        <v>475</v>
      </c>
      <c r="H16" s="6" t="n">
        <v>2200</v>
      </c>
    </row>
    <row r="17" spans="1:11">
      <c r="A17" s="4" t="s">
        <v>476</v>
      </c>
      <c r="H17" s="6" t="n">
        <v>2</v>
      </c>
    </row>
    <row r="18" spans="1:11">
      <c r="A18" s="4" t="s">
        <v>477</v>
      </c>
      <c r="H18" s="4" t="s">
        <v>440</v>
      </c>
    </row>
    <row r="19" spans="1:11">
      <c r="A19" s="4" t="s">
        <v>478</v>
      </c>
    </row>
    <row r="20" spans="1:11">
      <c r="A20" s="3" t="s">
        <v>463</v>
      </c>
    </row>
    <row r="21" spans="1:11">
      <c r="A21" s="4" t="s">
        <v>466</v>
      </c>
      <c r="G21" s="4" t="s">
        <v>479</v>
      </c>
    </row>
    <row r="22" spans="1:11">
      <c r="A22" s="4" t="s">
        <v>472</v>
      </c>
      <c r="E22" s="6" t="n">
        <v>6000</v>
      </c>
    </row>
    <row r="23" spans="1:11">
      <c r="A23" s="4" t="s">
        <v>473</v>
      </c>
      <c r="E23" s="4" t="s">
        <v>444</v>
      </c>
    </row>
    <row r="24" spans="1:11">
      <c r="A24" s="4" t="s">
        <v>475</v>
      </c>
      <c r="E24" s="6" t="n">
        <v>6000</v>
      </c>
    </row>
    <row r="25" spans="1:11">
      <c r="A25" s="4" t="s">
        <v>476</v>
      </c>
      <c r="E25" s="6" t="n">
        <v>2</v>
      </c>
    </row>
    <row r="26" spans="1:11">
      <c r="A26" s="4" t="s">
        <v>477</v>
      </c>
      <c r="E26" s="4" t="s">
        <v>440</v>
      </c>
    </row>
    <row r="27" spans="1:11">
      <c r="A27" s="4" t="s">
        <v>480</v>
      </c>
    </row>
    <row r="28" spans="1:11">
      <c r="A28" s="3" t="s">
        <v>463</v>
      </c>
    </row>
    <row r="29" spans="1:11">
      <c r="A29" s="4" t="s">
        <v>472</v>
      </c>
      <c r="F29" s="6" t="n">
        <v>3500</v>
      </c>
    </row>
    <row r="30" spans="1:11">
      <c r="A30" s="4" t="s">
        <v>473</v>
      </c>
      <c r="F30" s="4" t="s">
        <v>440</v>
      </c>
    </row>
    <row r="31" spans="1:11">
      <c r="A31" s="4" t="s">
        <v>475</v>
      </c>
      <c r="F31" s="6" t="n">
        <v>3000</v>
      </c>
    </row>
    <row r="32" spans="1:11">
      <c r="A32" s="4" t="s">
        <v>477</v>
      </c>
      <c r="F32" s="4" t="s">
        <v>474</v>
      </c>
    </row>
    <row r="33" spans="1:11">
      <c r="A33" s="4" t="s">
        <v>481</v>
      </c>
      <c r="D33" s="4" t="s">
        <v>479</v>
      </c>
      <c r="F33" s="4" t="s">
        <v>482</v>
      </c>
    </row>
    <row r="34" spans="1:11">
      <c r="A34" s="4" t="s">
        <v>483</v>
      </c>
    </row>
    <row r="35" spans="1:11">
      <c r="A35" s="3" t="s">
        <v>463</v>
      </c>
    </row>
    <row r="36" spans="1:11">
      <c r="A36" s="4" t="s">
        <v>472</v>
      </c>
      <c r="C36" s="6" t="n">
        <v>6930</v>
      </c>
    </row>
    <row r="37" spans="1:11">
      <c r="A37" s="4" t="s">
        <v>473</v>
      </c>
      <c r="C37" s="4" t="s">
        <v>484</v>
      </c>
    </row>
    <row r="38" spans="1:11">
      <c r="A38" s="4" t="s">
        <v>481</v>
      </c>
      <c r="C38" s="4" t="s">
        <v>485</v>
      </c>
    </row>
    <row r="39" spans="1:11">
      <c r="A39" s="4" t="s">
        <v>486</v>
      </c>
    </row>
    <row r="40" spans="1:11">
      <c r="A40" s="3" t="s">
        <v>463</v>
      </c>
    </row>
    <row r="41" spans="1:11">
      <c r="A41" s="4" t="s">
        <v>466</v>
      </c>
      <c r="E41" s="4" t="s">
        <v>482</v>
      </c>
    </row>
    <row r="42" spans="1:11">
      <c r="A42" s="4" t="s">
        <v>464</v>
      </c>
      <c r="J42" s="5" t="n">
        <v>7700</v>
      </c>
    </row>
    <row r="43" spans="1:11">
      <c r="A43" s="4" t="s">
        <v>487</v>
      </c>
    </row>
    <row r="44" spans="1:11">
      <c r="A44" s="3" t="s">
        <v>463</v>
      </c>
    </row>
    <row r="45" spans="1:11">
      <c r="A45" s="4" t="s">
        <v>464</v>
      </c>
      <c r="I45" s="5" t="n">
        <v>10500</v>
      </c>
    </row>
    <row r="46" spans="1:11">
      <c r="A46" s="4" t="s">
        <v>488</v>
      </c>
    </row>
    <row r="47" spans="1:11">
      <c r="A47" s="3" t="s">
        <v>463</v>
      </c>
    </row>
    <row r="48" spans="1:11">
      <c r="A48" s="4" t="s">
        <v>489</v>
      </c>
      <c r="D48" s="4" t="s">
        <v>490</v>
      </c>
      <c r="H48" s="4" t="s">
        <v>490</v>
      </c>
    </row>
    <row r="49" spans="1:11">
      <c r="A49" s="4" t="s">
        <v>491</v>
      </c>
      <c r="D49" s="4" t="s">
        <v>490</v>
      </c>
      <c r="H49" s="4" t="s">
        <v>490</v>
      </c>
    </row>
    <row r="50" spans="1:11">
      <c r="A50" s="4" t="s">
        <v>492</v>
      </c>
    </row>
    <row r="51" spans="1:11">
      <c r="A51" s="3" t="s">
        <v>463</v>
      </c>
    </row>
    <row r="52" spans="1:11">
      <c r="A52" s="4" t="s">
        <v>489</v>
      </c>
      <c r="E52" s="4" t="s">
        <v>424</v>
      </c>
    </row>
    <row r="53" spans="1:11">
      <c r="A53" s="4" t="s">
        <v>491</v>
      </c>
      <c r="E53" s="4" t="s">
        <v>424</v>
      </c>
    </row>
    <row r="54" spans="1:11">
      <c r="A54" s="4" t="s">
        <v>493</v>
      </c>
    </row>
    <row r="55" spans="1:11">
      <c r="A55" s="3" t="s">
        <v>463</v>
      </c>
    </row>
    <row r="56" spans="1:11">
      <c r="A56" s="4" t="s">
        <v>489</v>
      </c>
      <c r="D56" s="4" t="s">
        <v>424</v>
      </c>
      <c r="H56" s="4" t="s">
        <v>424</v>
      </c>
    </row>
    <row r="57" spans="1:11">
      <c r="A57" s="4" t="s">
        <v>491</v>
      </c>
      <c r="D57" s="4" t="s">
        <v>424</v>
      </c>
      <c r="H57" s="4" t="s">
        <v>424</v>
      </c>
    </row>
    <row r="58" spans="1:11">
      <c r="A58" s="4" t="s">
        <v>494</v>
      </c>
    </row>
    <row r="59" spans="1:11">
      <c r="A59" s="3" t="s">
        <v>463</v>
      </c>
    </row>
    <row r="60" spans="1:11">
      <c r="A60" s="4" t="s">
        <v>466</v>
      </c>
      <c r="B60" s="4" t="s">
        <v>424</v>
      </c>
    </row>
    <row r="61" spans="1:11">
      <c r="A61" s="4" t="s">
        <v>495</v>
      </c>
    </row>
    <row r="62" spans="1:11">
      <c r="A62" s="3" t="s">
        <v>463</v>
      </c>
    </row>
    <row r="63" spans="1:11">
      <c r="A63" s="4" t="s">
        <v>466</v>
      </c>
      <c r="B63" s="4" t="s">
        <v>496</v>
      </c>
    </row>
    <row r="64" spans="1:11">
      <c r="A64" s="4" t="s">
        <v>497</v>
      </c>
    </row>
    <row r="65" spans="1:11">
      <c r="A65" s="3" t="s">
        <v>463</v>
      </c>
    </row>
    <row r="66" spans="1:11">
      <c r="A66" s="4" t="s">
        <v>498</v>
      </c>
      <c r="C66" s="6" t="n">
        <v>2500</v>
      </c>
    </row>
    <row r="67" spans="1:11">
      <c r="A67" s="4" t="s">
        <v>499</v>
      </c>
    </row>
    <row r="68" spans="1:11">
      <c r="A68" s="3" t="s">
        <v>463</v>
      </c>
    </row>
    <row r="69" spans="1:11">
      <c r="A69" s="4" t="s">
        <v>498</v>
      </c>
      <c r="C69" s="6" t="n">
        <v>3100</v>
      </c>
    </row>
  </sheetData>
  <mergeCells count="3">
    <mergeCell ref="A1:A2"/>
    <mergeCell ref="B1:G1"/>
    <mergeCell ref="I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5"/>
    <col customWidth="1" max="2" min="2" width="15"/>
    <col customWidth="1" max="3" min="3" width="21"/>
    <col customWidth="1" max="4" min="4" width="21"/>
    <col customWidth="1" max="5" min="5" width="17"/>
    <col customWidth="1" max="6" min="6" width="22"/>
    <col customWidth="1" max="7" min="7" width="21"/>
    <col customWidth="1" max="8" min="8" width="21"/>
    <col customWidth="1" max="9" min="9" width="21"/>
  </cols>
  <sheetData>
    <row r="1" spans="1:9">
      <c r="A1" s="1" t="s">
        <v>500</v>
      </c>
      <c r="B1" s="2" t="s">
        <v>403</v>
      </c>
      <c r="G1" s="2" t="s">
        <v>501</v>
      </c>
    </row>
    <row r="2" spans="1:9">
      <c r="B2" s="2" t="s">
        <v>119</v>
      </c>
      <c r="C2" s="2" t="s">
        <v>502</v>
      </c>
      <c r="D2" s="2" t="s">
        <v>503</v>
      </c>
      <c r="E2" s="2" t="s">
        <v>457</v>
      </c>
      <c r="F2" s="2" t="s">
        <v>504</v>
      </c>
      <c r="G2" s="2" t="s">
        <v>461</v>
      </c>
      <c r="H2" s="2" t="s">
        <v>505</v>
      </c>
      <c r="I2" s="2" t="s">
        <v>506</v>
      </c>
    </row>
    <row r="3" spans="1:9">
      <c r="A3" s="3" t="s">
        <v>463</v>
      </c>
    </row>
    <row r="4" spans="1:9">
      <c r="A4" s="4" t="s">
        <v>507</v>
      </c>
      <c r="C4" s="6" t="n">
        <v>2</v>
      </c>
    </row>
    <row r="5" spans="1:9">
      <c r="A5" s="4" t="s">
        <v>508</v>
      </c>
    </row>
    <row r="6" spans="1:9">
      <c r="A6" s="3" t="s">
        <v>463</v>
      </c>
    </row>
    <row r="7" spans="1:9">
      <c r="A7" s="4" t="s">
        <v>509</v>
      </c>
      <c r="D7" s="5" t="n">
        <v>1275382000</v>
      </c>
    </row>
    <row r="8" spans="1:9">
      <c r="A8" s="4" t="s">
        <v>510</v>
      </c>
      <c r="D8" s="6" t="n">
        <v>952586000</v>
      </c>
    </row>
    <row r="9" spans="1:9">
      <c r="A9" s="4" t="s">
        <v>511</v>
      </c>
      <c r="D9" s="6" t="n">
        <v>307944000</v>
      </c>
    </row>
    <row r="10" spans="1:9">
      <c r="A10" s="4" t="s">
        <v>512</v>
      </c>
      <c r="D10" s="6" t="n">
        <v>14852000</v>
      </c>
    </row>
    <row r="11" spans="1:9">
      <c r="A11" s="4" t="s">
        <v>513</v>
      </c>
      <c r="G11" s="5" t="n">
        <v>147600000</v>
      </c>
    </row>
    <row r="12" spans="1:9">
      <c r="A12" s="4" t="s">
        <v>514</v>
      </c>
      <c r="G12" s="6" t="n">
        <v>30500000</v>
      </c>
    </row>
    <row r="13" spans="1:9">
      <c r="A13" s="4" t="s">
        <v>515</v>
      </c>
    </row>
    <row r="14" spans="1:9">
      <c r="A14" s="3" t="s">
        <v>463</v>
      </c>
    </row>
    <row r="15" spans="1:9">
      <c r="A15" s="4" t="s">
        <v>466</v>
      </c>
      <c r="F15" s="4" t="s">
        <v>469</v>
      </c>
    </row>
    <row r="16" spans="1:9">
      <c r="A16" s="4" t="s">
        <v>516</v>
      </c>
      <c r="F16" s="6" t="n">
        <v>13600</v>
      </c>
    </row>
    <row r="17" spans="1:9">
      <c r="A17" s="4" t="s">
        <v>473</v>
      </c>
      <c r="F17" s="4" t="s">
        <v>474</v>
      </c>
    </row>
    <row r="18" spans="1:9">
      <c r="A18" s="4" t="s">
        <v>477</v>
      </c>
      <c r="F18" s="4" t="s">
        <v>474</v>
      </c>
    </row>
    <row r="19" spans="1:9">
      <c r="A19" s="4" t="s">
        <v>517</v>
      </c>
      <c r="F19" s="6" t="n">
        <v>13500</v>
      </c>
    </row>
    <row r="20" spans="1:9">
      <c r="A20" s="4" t="s">
        <v>518</v>
      </c>
      <c r="F20" s="6" t="n">
        <v>2</v>
      </c>
    </row>
    <row r="21" spans="1:9">
      <c r="A21" s="4" t="s">
        <v>519</v>
      </c>
    </row>
    <row r="22" spans="1:9">
      <c r="A22" s="3" t="s">
        <v>463</v>
      </c>
    </row>
    <row r="23" spans="1:9">
      <c r="A23" s="4" t="s">
        <v>516</v>
      </c>
      <c r="E23" s="6" t="n">
        <v>3500</v>
      </c>
    </row>
    <row r="24" spans="1:9">
      <c r="A24" s="4" t="s">
        <v>473</v>
      </c>
      <c r="E24" s="4" t="s">
        <v>440</v>
      </c>
    </row>
    <row r="25" spans="1:9">
      <c r="A25" s="4" t="s">
        <v>477</v>
      </c>
      <c r="E25" s="4" t="s">
        <v>474</v>
      </c>
    </row>
    <row r="26" spans="1:9">
      <c r="A26" s="4" t="s">
        <v>517</v>
      </c>
      <c r="E26" s="6" t="n">
        <v>3000</v>
      </c>
    </row>
    <row r="27" spans="1:9">
      <c r="A27" s="4" t="s">
        <v>481</v>
      </c>
      <c r="B27" s="4" t="s">
        <v>479</v>
      </c>
      <c r="E27" s="4" t="s">
        <v>482</v>
      </c>
    </row>
    <row r="28" spans="1:9">
      <c r="A28" s="4" t="s">
        <v>520</v>
      </c>
    </row>
    <row r="29" spans="1:9">
      <c r="A29" s="3" t="s">
        <v>463</v>
      </c>
    </row>
    <row r="30" spans="1:9">
      <c r="A30" s="4" t="s">
        <v>466</v>
      </c>
      <c r="F30" s="4" t="s">
        <v>521</v>
      </c>
    </row>
    <row r="31" spans="1:9">
      <c r="A31" s="4" t="s">
        <v>522</v>
      </c>
    </row>
    <row r="32" spans="1:9">
      <c r="A32" s="3" t="s">
        <v>463</v>
      </c>
    </row>
    <row r="33" spans="1:9">
      <c r="A33" s="4" t="s">
        <v>489</v>
      </c>
      <c r="F33" s="4" t="s">
        <v>490</v>
      </c>
    </row>
    <row r="34" spans="1:9">
      <c r="A34" s="4" t="s">
        <v>523</v>
      </c>
    </row>
    <row r="35" spans="1:9">
      <c r="A35" s="3" t="s">
        <v>463</v>
      </c>
    </row>
    <row r="36" spans="1:9">
      <c r="A36" s="4" t="s">
        <v>489</v>
      </c>
      <c r="B36" s="4" t="s">
        <v>424</v>
      </c>
    </row>
    <row r="37" spans="1:9">
      <c r="A37" s="4" t="s">
        <v>491</v>
      </c>
      <c r="B37" s="4" t="s">
        <v>424</v>
      </c>
    </row>
    <row r="38" spans="1:9">
      <c r="A38" s="4" t="s">
        <v>524</v>
      </c>
    </row>
    <row r="39" spans="1:9">
      <c r="A39" s="3" t="s">
        <v>463</v>
      </c>
    </row>
    <row r="40" spans="1:9">
      <c r="A40" s="4" t="s">
        <v>511</v>
      </c>
      <c r="D40" s="6" t="n">
        <v>307900000</v>
      </c>
    </row>
    <row r="41" spans="1:9">
      <c r="A41" s="4" t="s">
        <v>525</v>
      </c>
    </row>
    <row r="42" spans="1:9">
      <c r="A42" s="3" t="s">
        <v>463</v>
      </c>
    </row>
    <row r="43" spans="1:9">
      <c r="A43" s="4" t="s">
        <v>526</v>
      </c>
      <c r="D43" s="5" t="n">
        <v>200000000</v>
      </c>
      <c r="G43" s="5" t="n">
        <v>100000000</v>
      </c>
      <c r="H43" s="5" t="n">
        <v>100000000</v>
      </c>
      <c r="I43" s="5" t="n">
        <v>500000000</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528</v>
      </c>
      <c r="C1" s="2" t="s">
        <v>120</v>
      </c>
    </row>
    <row r="2" spans="1:3">
      <c r="A2" s="3" t="s">
        <v>529</v>
      </c>
    </row>
    <row r="3" spans="1:3">
      <c r="A3" s="4" t="s">
        <v>530</v>
      </c>
      <c r="C3" s="5" t="n">
        <v>1037511</v>
      </c>
    </row>
    <row r="4" spans="1:3">
      <c r="A4" s="4" t="s">
        <v>531</v>
      </c>
      <c r="C4" s="6" t="n">
        <v>298159</v>
      </c>
    </row>
    <row r="5" spans="1:3">
      <c r="A5" s="4" t="s">
        <v>532</v>
      </c>
      <c r="C5" s="6" t="n">
        <v>180989</v>
      </c>
    </row>
    <row r="6" spans="1:3">
      <c r="A6" s="4" t="s">
        <v>533</v>
      </c>
      <c r="C6" s="6" t="n">
        <v>1516659</v>
      </c>
    </row>
    <row r="7" spans="1:3">
      <c r="A7" s="3" t="s">
        <v>534</v>
      </c>
    </row>
    <row r="8" spans="1:3">
      <c r="A8" s="4" t="s">
        <v>535</v>
      </c>
      <c r="C8" s="6" t="n">
        <v>126530</v>
      </c>
    </row>
    <row r="9" spans="1:3">
      <c r="A9" s="4" t="s">
        <v>93</v>
      </c>
      <c r="C9" s="6" t="n">
        <v>74482</v>
      </c>
    </row>
    <row r="10" spans="1:3">
      <c r="A10" s="4" t="s">
        <v>536</v>
      </c>
      <c r="C10" s="6" t="n">
        <v>40265</v>
      </c>
    </row>
    <row r="11" spans="1:3">
      <c r="A11" s="4" t="s">
        <v>537</v>
      </c>
      <c r="C11" s="6" t="n">
        <v>241277</v>
      </c>
    </row>
    <row r="12" spans="1:3">
      <c r="A12" s="4" t="s">
        <v>510</v>
      </c>
      <c r="C12" s="6" t="n">
        <v>952586</v>
      </c>
    </row>
    <row r="13" spans="1:3">
      <c r="A13" s="4" t="s">
        <v>511</v>
      </c>
      <c r="C13" s="6" t="n">
        <v>307944</v>
      </c>
    </row>
    <row r="14" spans="1:3">
      <c r="A14" s="4" t="s">
        <v>512</v>
      </c>
      <c r="C14" s="6" t="n">
        <v>14852</v>
      </c>
    </row>
    <row r="15" spans="1:3">
      <c r="A15" s="4" t="s">
        <v>509</v>
      </c>
      <c r="C15" s="6" t="n">
        <v>1275382</v>
      </c>
    </row>
    <row r="16" spans="1:3">
      <c r="A16" s="4" t="s">
        <v>152</v>
      </c>
    </row>
    <row r="17" spans="1:3">
      <c r="A17" s="3" t="s">
        <v>534</v>
      </c>
    </row>
    <row r="18" spans="1:3">
      <c r="A18" s="4" t="s">
        <v>511</v>
      </c>
      <c r="C18" s="5" t="n">
        <v>307900</v>
      </c>
    </row>
    <row r="19" spans="1:3">
      <c r="A19" s="4" t="s">
        <v>538</v>
      </c>
      <c r="B19" s="6" t="n">
        <v>34993585</v>
      </c>
    </row>
    <row r="20" spans="1:3">
      <c r="A20" s="4" t="s">
        <v>152</v>
      </c>
    </row>
    <row r="21" spans="1:3">
      <c r="A21" s="3" t="s">
        <v>534</v>
      </c>
    </row>
    <row r="22" spans="1:3">
      <c r="A22" s="4" t="s">
        <v>539</v>
      </c>
      <c r="B22" s="7" t="n">
        <v>8.8000000000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outlineLevelCol="0"/>
  <cols>
    <col customWidth="1" max="1" min="1" width="80"/>
    <col customWidth="1" max="2" min="2" width="39"/>
    <col customWidth="1" max="3" min="3" width="34"/>
    <col customWidth="1" max="4" min="4" width="19"/>
    <col customWidth="1" max="5" min="5" width="14"/>
    <col customWidth="1" max="6" min="6" width="21"/>
    <col customWidth="1" max="7" min="7" width="14"/>
    <col customWidth="1" max="8" min="8" width="14"/>
    <col customWidth="1" max="9" min="9" width="24"/>
    <col customWidth="1" max="10" min="10" width="21"/>
    <col customWidth="1" max="11" min="11" width="26"/>
    <col customWidth="1" max="12" min="12" width="21"/>
    <col customWidth="1" max="13" min="13" width="33"/>
    <col customWidth="1" max="14" min="14" width="17"/>
    <col customWidth="1" max="15" min="15" width="21"/>
  </cols>
  <sheetData>
    <row r="1" spans="1:15">
      <c r="A1" s="1" t="s">
        <v>540</v>
      </c>
      <c r="B1" s="2" t="s">
        <v>403</v>
      </c>
      <c r="K1" s="2" t="s">
        <v>116</v>
      </c>
      <c r="M1" s="2" t="s">
        <v>1</v>
      </c>
    </row>
    <row r="2" spans="1:15">
      <c r="B2" s="2" t="s">
        <v>541</v>
      </c>
      <c r="C2" s="2" t="s">
        <v>542</v>
      </c>
      <c r="D2" s="2" t="s">
        <v>543</v>
      </c>
      <c r="E2" s="2" t="s">
        <v>544</v>
      </c>
      <c r="F2" s="2" t="s">
        <v>545</v>
      </c>
      <c r="G2" s="2" t="s">
        <v>546</v>
      </c>
      <c r="H2" s="2" t="s">
        <v>547</v>
      </c>
      <c r="I2" s="2" t="s">
        <v>548</v>
      </c>
      <c r="J2" s="2" t="s">
        <v>549</v>
      </c>
      <c r="K2" s="2" t="s">
        <v>550</v>
      </c>
      <c r="L2" s="2" t="s">
        <v>551</v>
      </c>
      <c r="M2" s="2" t="s">
        <v>552</v>
      </c>
      <c r="N2" s="2" t="s">
        <v>553</v>
      </c>
      <c r="O2" s="2" t="s">
        <v>554</v>
      </c>
    </row>
    <row r="3" spans="1:15">
      <c r="A3" s="4" t="s">
        <v>555</v>
      </c>
    </row>
    <row r="4" spans="1:15">
      <c r="A4" s="3" t="s">
        <v>228</v>
      </c>
    </row>
    <row r="5" spans="1:15">
      <c r="A5" s="4" t="s">
        <v>466</v>
      </c>
      <c r="M5" s="4" t="s">
        <v>556</v>
      </c>
    </row>
    <row r="6" spans="1:15">
      <c r="A6" s="4" t="s">
        <v>486</v>
      </c>
    </row>
    <row r="7" spans="1:15">
      <c r="A7" s="3" t="s">
        <v>228</v>
      </c>
    </row>
    <row r="8" spans="1:15">
      <c r="A8" s="4" t="s">
        <v>466</v>
      </c>
      <c r="B8" s="4" t="s">
        <v>482</v>
      </c>
    </row>
    <row r="9" spans="1:15">
      <c r="A9" s="4" t="s">
        <v>126</v>
      </c>
      <c r="B9" s="5" t="n">
        <v>7700000</v>
      </c>
    </row>
    <row r="10" spans="1:15">
      <c r="A10" s="4" t="s">
        <v>557</v>
      </c>
    </row>
    <row r="11" spans="1:15">
      <c r="A11" s="3" t="s">
        <v>228</v>
      </c>
    </row>
    <row r="12" spans="1:15">
      <c r="A12" s="4" t="s">
        <v>466</v>
      </c>
      <c r="H12" s="4" t="s">
        <v>556</v>
      </c>
      <c r="J12" s="4" t="s">
        <v>558</v>
      </c>
    </row>
    <row r="13" spans="1:15">
      <c r="A13" s="4" t="s">
        <v>559</v>
      </c>
      <c r="J13" s="4" t="s">
        <v>560</v>
      </c>
    </row>
    <row r="14" spans="1:15">
      <c r="A14" s="4" t="s">
        <v>561</v>
      </c>
    </row>
    <row r="15" spans="1:15">
      <c r="A15" s="3" t="s">
        <v>228</v>
      </c>
    </row>
    <row r="16" spans="1:15">
      <c r="A16" s="4" t="s">
        <v>562</v>
      </c>
      <c r="C16" s="5" t="n">
        <v>221900000</v>
      </c>
      <c r="K16" s="5" t="n">
        <v>221900000</v>
      </c>
      <c r="M16" s="5" t="n">
        <v>221900000</v>
      </c>
    </row>
    <row r="17" spans="1:15">
      <c r="A17" s="4" t="s">
        <v>478</v>
      </c>
    </row>
    <row r="18" spans="1:15">
      <c r="A18" s="3" t="s">
        <v>228</v>
      </c>
    </row>
    <row r="19" spans="1:15">
      <c r="A19" s="4" t="s">
        <v>466</v>
      </c>
      <c r="D19" s="4" t="s">
        <v>479</v>
      </c>
    </row>
    <row r="20" spans="1:15">
      <c r="A20" s="4" t="s">
        <v>518</v>
      </c>
      <c r="B20" s="6" t="n">
        <v>3</v>
      </c>
      <c r="D20" s="6" t="n">
        <v>3</v>
      </c>
    </row>
    <row r="21" spans="1:15">
      <c r="A21" s="4" t="s">
        <v>516</v>
      </c>
      <c r="B21" s="6" t="n">
        <v>6</v>
      </c>
    </row>
    <row r="22" spans="1:15">
      <c r="A22" s="4" t="s">
        <v>473</v>
      </c>
      <c r="B22" s="4" t="s">
        <v>444</v>
      </c>
    </row>
    <row r="23" spans="1:15">
      <c r="A23" s="4" t="s">
        <v>476</v>
      </c>
      <c r="B23" s="6" t="n">
        <v>2</v>
      </c>
    </row>
    <row r="24" spans="1:15">
      <c r="A24" s="4" t="s">
        <v>477</v>
      </c>
      <c r="B24" s="4" t="s">
        <v>440</v>
      </c>
    </row>
    <row r="25" spans="1:15">
      <c r="A25" s="4" t="s">
        <v>563</v>
      </c>
      <c r="B25" s="4" t="s">
        <v>484</v>
      </c>
    </row>
    <row r="26" spans="1:15">
      <c r="A26" s="4" t="s">
        <v>517</v>
      </c>
      <c r="B26" s="6" t="n">
        <v>6</v>
      </c>
    </row>
    <row r="27" spans="1:15">
      <c r="A27" s="4" t="s">
        <v>564</v>
      </c>
    </row>
    <row r="28" spans="1:15">
      <c r="A28" s="3" t="s">
        <v>228</v>
      </c>
    </row>
    <row r="29" spans="1:15">
      <c r="A29" s="4" t="s">
        <v>466</v>
      </c>
      <c r="C29" s="4" t="s">
        <v>485</v>
      </c>
    </row>
    <row r="30" spans="1:15">
      <c r="A30" s="4" t="s">
        <v>518</v>
      </c>
      <c r="C30" s="6" t="n">
        <v>5</v>
      </c>
    </row>
    <row r="31" spans="1:15">
      <c r="A31" s="4" t="s">
        <v>516</v>
      </c>
      <c r="N31" s="6" t="n">
        <v>17</v>
      </c>
    </row>
    <row r="32" spans="1:15">
      <c r="A32" s="4" t="s">
        <v>473</v>
      </c>
      <c r="C32" s="4" t="s">
        <v>440</v>
      </c>
    </row>
    <row r="33" spans="1:15">
      <c r="A33" s="4" t="s">
        <v>517</v>
      </c>
      <c r="C33" s="6" t="n">
        <v>12</v>
      </c>
    </row>
    <row r="34" spans="1:15">
      <c r="A34" s="4" t="s">
        <v>565</v>
      </c>
    </row>
    <row r="35" spans="1:15">
      <c r="A35" s="3" t="s">
        <v>228</v>
      </c>
    </row>
    <row r="36" spans="1:15">
      <c r="A36" s="4" t="s">
        <v>466</v>
      </c>
      <c r="G36" s="4" t="s">
        <v>496</v>
      </c>
    </row>
    <row r="37" spans="1:15">
      <c r="A37" s="4" t="s">
        <v>566</v>
      </c>
    </row>
    <row r="38" spans="1:15">
      <c r="A38" s="3" t="s">
        <v>228</v>
      </c>
    </row>
    <row r="39" spans="1:15">
      <c r="A39" s="4" t="s">
        <v>481</v>
      </c>
      <c r="I39" s="4" t="s">
        <v>567</v>
      </c>
    </row>
    <row r="40" spans="1:15">
      <c r="A40" s="4" t="s">
        <v>568</v>
      </c>
      <c r="I40" s="6" t="n">
        <v>4</v>
      </c>
    </row>
    <row r="41" spans="1:15">
      <c r="A41" s="4" t="s">
        <v>569</v>
      </c>
    </row>
    <row r="42" spans="1:15">
      <c r="A42" s="3" t="s">
        <v>228</v>
      </c>
    </row>
    <row r="43" spans="1:15">
      <c r="A43" s="4" t="s">
        <v>481</v>
      </c>
      <c r="H43" s="4" t="s">
        <v>570</v>
      </c>
    </row>
    <row r="44" spans="1:15">
      <c r="A44" s="4" t="s">
        <v>571</v>
      </c>
    </row>
    <row r="45" spans="1:15">
      <c r="A45" s="3" t="s">
        <v>228</v>
      </c>
    </row>
    <row r="46" spans="1:15">
      <c r="A46" s="4" t="s">
        <v>572</v>
      </c>
      <c r="L46" s="5" t="n">
        <v>162000000</v>
      </c>
    </row>
    <row r="47" spans="1:15">
      <c r="A47" s="4" t="s">
        <v>573</v>
      </c>
      <c r="M47" s="6" t="n">
        <v>228000000</v>
      </c>
    </row>
    <row r="48" spans="1:15">
      <c r="A48" s="4" t="s">
        <v>574</v>
      </c>
      <c r="M48" s="6" t="n">
        <v>221000000</v>
      </c>
    </row>
    <row r="49" spans="1:15">
      <c r="A49" s="4" t="s">
        <v>575</v>
      </c>
      <c r="M49" s="5" t="n">
        <v>533000000</v>
      </c>
    </row>
    <row r="50" spans="1:15">
      <c r="A50" s="4" t="s">
        <v>576</v>
      </c>
    </row>
    <row r="51" spans="1:15">
      <c r="A51" s="3" t="s">
        <v>228</v>
      </c>
    </row>
    <row r="52" spans="1:15">
      <c r="A52" s="4" t="s">
        <v>466</v>
      </c>
      <c r="C52" s="4" t="s">
        <v>485</v>
      </c>
    </row>
    <row r="53" spans="1:15">
      <c r="A53" s="4" t="s">
        <v>577</v>
      </c>
    </row>
    <row r="54" spans="1:15">
      <c r="A54" s="3" t="s">
        <v>228</v>
      </c>
    </row>
    <row r="55" spans="1:15">
      <c r="A55" s="4" t="s">
        <v>578</v>
      </c>
      <c r="O55" s="5" t="n">
        <v>30000000</v>
      </c>
    </row>
    <row r="56" spans="1:15">
      <c r="A56" s="4" t="s">
        <v>579</v>
      </c>
      <c r="F56" s="5" t="n">
        <v>16000000</v>
      </c>
    </row>
    <row r="57" spans="1:15">
      <c r="A57" s="4" t="s">
        <v>565</v>
      </c>
    </row>
    <row r="58" spans="1:15">
      <c r="A58" s="3" t="s">
        <v>228</v>
      </c>
    </row>
    <row r="59" spans="1:15">
      <c r="A59" s="4" t="s">
        <v>466</v>
      </c>
      <c r="J59" s="4" t="s">
        <v>496</v>
      </c>
    </row>
    <row r="60" spans="1:15">
      <c r="A60" s="4" t="s">
        <v>580</v>
      </c>
    </row>
    <row r="61" spans="1:15">
      <c r="A61" s="3" t="s">
        <v>228</v>
      </c>
    </row>
    <row r="62" spans="1:15">
      <c r="A62" s="4" t="s">
        <v>581</v>
      </c>
      <c r="J62" s="5" t="n">
        <v>120000000</v>
      </c>
    </row>
    <row r="63" spans="1:15">
      <c r="A63" s="4" t="s">
        <v>582</v>
      </c>
    </row>
    <row r="64" spans="1:15">
      <c r="A64" s="3" t="s">
        <v>228</v>
      </c>
    </row>
    <row r="65" spans="1:15">
      <c r="A65" s="4" t="s">
        <v>466</v>
      </c>
      <c r="E65" s="4" t="s">
        <v>490</v>
      </c>
    </row>
    <row r="66" spans="1:15">
      <c r="A66" s="4" t="s">
        <v>583</v>
      </c>
    </row>
    <row r="67" spans="1:15">
      <c r="A67" s="3" t="s">
        <v>228</v>
      </c>
    </row>
    <row r="68" spans="1:15">
      <c r="A68" s="4" t="s">
        <v>584</v>
      </c>
      <c r="K68" s="4" t="s">
        <v>471</v>
      </c>
    </row>
    <row r="69" spans="1:15">
      <c r="A69" s="4" t="s">
        <v>585</v>
      </c>
      <c r="K69" s="4" t="s">
        <v>586</v>
      </c>
    </row>
    <row r="70" spans="1:15">
      <c r="A70" s="4" t="s">
        <v>587</v>
      </c>
    </row>
    <row r="71" spans="1:15">
      <c r="A71" s="3" t="s">
        <v>228</v>
      </c>
    </row>
    <row r="72" spans="1:15">
      <c r="A72" s="4" t="s">
        <v>481</v>
      </c>
      <c r="B72" s="4" t="s">
        <v>482</v>
      </c>
    </row>
    <row r="73" spans="1:15">
      <c r="A73" s="4" t="s">
        <v>492</v>
      </c>
    </row>
    <row r="74" spans="1:15">
      <c r="A74" s="3" t="s">
        <v>228</v>
      </c>
    </row>
    <row r="75" spans="1:15">
      <c r="A75" s="4" t="s">
        <v>489</v>
      </c>
      <c r="B75" s="4" t="s">
        <v>424</v>
      </c>
    </row>
    <row r="76" spans="1:15">
      <c r="A76" s="4" t="s">
        <v>491</v>
      </c>
      <c r="B76" s="4" t="s">
        <v>424</v>
      </c>
    </row>
    <row r="77" spans="1:15">
      <c r="A77" s="4" t="s">
        <v>588</v>
      </c>
    </row>
    <row r="78" spans="1:15">
      <c r="A78" s="3" t="s">
        <v>228</v>
      </c>
    </row>
    <row r="79" spans="1:15">
      <c r="A79" s="4" t="s">
        <v>489</v>
      </c>
      <c r="N79" s="4" t="s">
        <v>589</v>
      </c>
    </row>
    <row r="80" spans="1:15">
      <c r="A80" s="4" t="s">
        <v>590</v>
      </c>
    </row>
    <row r="81" spans="1:15">
      <c r="A81" s="3" t="s">
        <v>228</v>
      </c>
    </row>
    <row r="82" spans="1:15">
      <c r="A82" s="4" t="s">
        <v>509</v>
      </c>
      <c r="K82" s="5" t="n">
        <v>650000000</v>
      </c>
    </row>
    <row r="83" spans="1:15">
      <c r="A83" s="4" t="s">
        <v>510</v>
      </c>
      <c r="K83" s="5" t="n">
        <v>231000000</v>
      </c>
    </row>
    <row r="84" spans="1:15">
      <c r="A84" s="4" t="s">
        <v>591</v>
      </c>
    </row>
    <row r="85" spans="1:15">
      <c r="A85" s="3" t="s">
        <v>228</v>
      </c>
    </row>
    <row r="86" spans="1:15">
      <c r="A86" s="4" t="s">
        <v>592</v>
      </c>
      <c r="M86" s="6" t="n">
        <v>2</v>
      </c>
    </row>
    <row r="87" spans="1:15">
      <c r="A87" s="4" t="s">
        <v>593</v>
      </c>
      <c r="C87" s="6" t="n">
        <v>1000000000</v>
      </c>
      <c r="K87" s="6" t="n">
        <v>1000000000</v>
      </c>
      <c r="M87" s="6" t="n">
        <v>1000000000</v>
      </c>
    </row>
    <row r="88" spans="1:15">
      <c r="A88" s="4" t="s">
        <v>594</v>
      </c>
    </row>
    <row r="89" spans="1:15">
      <c r="A89" s="3" t="s">
        <v>228</v>
      </c>
    </row>
    <row r="90" spans="1:15">
      <c r="A90" s="4" t="s">
        <v>595</v>
      </c>
      <c r="M90" s="4" t="s">
        <v>496</v>
      </c>
    </row>
    <row r="91" spans="1:15">
      <c r="A91" s="4" t="s">
        <v>590</v>
      </c>
    </row>
    <row r="92" spans="1:15">
      <c r="A92" s="3" t="s">
        <v>228</v>
      </c>
    </row>
    <row r="93" spans="1:15">
      <c r="A93" s="4" t="s">
        <v>596</v>
      </c>
      <c r="C93" s="4" t="s">
        <v>521</v>
      </c>
      <c r="K93" s="4" t="s">
        <v>521</v>
      </c>
      <c r="M93" s="4" t="s">
        <v>521</v>
      </c>
    </row>
    <row r="94" spans="1:15">
      <c r="A94" s="4" t="s">
        <v>597</v>
      </c>
    </row>
    <row r="95" spans="1:15">
      <c r="A95" s="3" t="s">
        <v>228</v>
      </c>
    </row>
    <row r="96" spans="1:15">
      <c r="A96" s="4" t="s">
        <v>596</v>
      </c>
      <c r="C96" s="4" t="s">
        <v>521</v>
      </c>
      <c r="K96" s="4" t="s">
        <v>521</v>
      </c>
      <c r="M96" s="4" t="s">
        <v>521</v>
      </c>
    </row>
  </sheetData>
  <mergeCells count="3">
    <mergeCell ref="A1:A2"/>
    <mergeCell ref="B1:J1"/>
    <mergeCell ref="K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30"/>
    <col customWidth="1" max="3" min="3" width="16"/>
    <col customWidth="1" max="4" min="4" width="21"/>
    <col customWidth="1" max="5" min="5" width="21"/>
  </cols>
  <sheetData>
    <row r="1" spans="1:5">
      <c r="A1" s="1" t="s">
        <v>598</v>
      </c>
      <c r="B1" s="2" t="s">
        <v>403</v>
      </c>
      <c r="C1" s="2" t="s">
        <v>1</v>
      </c>
    </row>
    <row r="2" spans="1:5">
      <c r="B2" s="2" t="s">
        <v>599</v>
      </c>
      <c r="C2" s="2" t="s">
        <v>600</v>
      </c>
      <c r="D2" s="2" t="s">
        <v>460</v>
      </c>
      <c r="E2" s="2" t="s">
        <v>461</v>
      </c>
    </row>
    <row r="3" spans="1:5">
      <c r="A3" s="3" t="s">
        <v>601</v>
      </c>
    </row>
    <row r="4" spans="1:5">
      <c r="A4" s="4" t="s">
        <v>69</v>
      </c>
      <c r="D4" s="5" t="n">
        <v>81424</v>
      </c>
      <c r="E4" s="5" t="n">
        <v>64572</v>
      </c>
    </row>
    <row r="5" spans="1:5">
      <c r="A5" s="4" t="s">
        <v>83</v>
      </c>
      <c r="D5" s="6" t="n">
        <v>43430</v>
      </c>
      <c r="E5" s="6" t="n">
        <v>19002</v>
      </c>
    </row>
    <row r="6" spans="1:5">
      <c r="A6" s="4" t="s">
        <v>602</v>
      </c>
      <c r="D6" s="6" t="n">
        <v>0</v>
      </c>
      <c r="E6" s="6" t="n">
        <v>5580</v>
      </c>
    </row>
    <row r="7" spans="1:5">
      <c r="A7" s="4" t="s">
        <v>603</v>
      </c>
    </row>
    <row r="8" spans="1:5">
      <c r="A8" s="3" t="s">
        <v>601</v>
      </c>
    </row>
    <row r="9" spans="1:5">
      <c r="A9" s="4" t="s">
        <v>69</v>
      </c>
      <c r="D9" s="6" t="n">
        <v>14000</v>
      </c>
      <c r="E9" s="6" t="n">
        <v>14000</v>
      </c>
    </row>
    <row r="10" spans="1:5">
      <c r="A10" s="4" t="s">
        <v>83</v>
      </c>
      <c r="D10" s="6" t="n">
        <v>16000</v>
      </c>
      <c r="E10" s="5" t="n">
        <v>14000</v>
      </c>
    </row>
    <row r="11" spans="1:5">
      <c r="A11" s="4" t="s">
        <v>603</v>
      </c>
    </row>
    <row r="12" spans="1:5">
      <c r="A12" s="3" t="s">
        <v>601</v>
      </c>
    </row>
    <row r="13" spans="1:5">
      <c r="A13" s="4" t="s">
        <v>604</v>
      </c>
      <c r="C13" s="4" t="s">
        <v>560</v>
      </c>
    </row>
    <row r="14" spans="1:5">
      <c r="A14" s="4" t="s">
        <v>605</v>
      </c>
    </row>
    <row r="15" spans="1:5">
      <c r="A15" s="3" t="s">
        <v>601</v>
      </c>
    </row>
    <row r="16" spans="1:5">
      <c r="A16" s="4" t="s">
        <v>596</v>
      </c>
      <c r="E16" s="4" t="s">
        <v>521</v>
      </c>
    </row>
    <row r="17" spans="1:5">
      <c r="A17" s="4" t="s">
        <v>606</v>
      </c>
    </row>
    <row r="18" spans="1:5">
      <c r="A18" s="3" t="s">
        <v>601</v>
      </c>
    </row>
    <row r="19" spans="1:5">
      <c r="A19" s="4" t="s">
        <v>596</v>
      </c>
      <c r="E19" s="4" t="s">
        <v>521</v>
      </c>
    </row>
    <row r="20" spans="1:5">
      <c r="A20" s="4" t="s">
        <v>605</v>
      </c>
    </row>
    <row r="21" spans="1:5">
      <c r="A21" s="3" t="s">
        <v>601</v>
      </c>
    </row>
    <row r="22" spans="1:5">
      <c r="A22" s="4" t="s">
        <v>602</v>
      </c>
      <c r="D22" s="6" t="n">
        <v>0</v>
      </c>
      <c r="E22" s="5" t="n">
        <v>5600</v>
      </c>
    </row>
    <row r="23" spans="1:5">
      <c r="A23" s="4" t="s">
        <v>607</v>
      </c>
    </row>
    <row r="24" spans="1:5">
      <c r="A24" s="3" t="s">
        <v>601</v>
      </c>
    </row>
    <row r="25" spans="1:5">
      <c r="A25" s="4" t="s">
        <v>83</v>
      </c>
      <c r="D25" s="5" t="n">
        <v>27400</v>
      </c>
    </row>
    <row r="26" spans="1:5">
      <c r="A26" s="4" t="s">
        <v>608</v>
      </c>
      <c r="B26" s="6" t="n">
        <v>2</v>
      </c>
    </row>
    <row r="27" spans="1:5">
      <c r="A27" s="4" t="s">
        <v>609</v>
      </c>
      <c r="B27" s="5" t="n">
        <v>2397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10</v>
      </c>
      <c r="B1" s="2" t="s">
        <v>1</v>
      </c>
    </row>
    <row r="2" spans="1:4">
      <c r="B2" s="2" t="s">
        <v>2</v>
      </c>
      <c r="C2" s="2" t="s">
        <v>64</v>
      </c>
      <c r="D2" s="2" t="s">
        <v>123</v>
      </c>
    </row>
    <row r="3" spans="1:4">
      <c r="A3" s="3" t="s">
        <v>611</v>
      </c>
    </row>
    <row r="4" spans="1:4">
      <c r="A4" s="4" t="s">
        <v>612</v>
      </c>
      <c r="B4" s="5" t="n">
        <v>4904648</v>
      </c>
      <c r="C4" s="5" t="n">
        <v>4236489</v>
      </c>
    </row>
    <row r="5" spans="1:4">
      <c r="A5" s="4" t="s">
        <v>613</v>
      </c>
      <c r="B5" s="6" t="n">
        <v>814065</v>
      </c>
      <c r="C5" s="6" t="n">
        <v>759472</v>
      </c>
    </row>
    <row r="6" spans="1:4">
      <c r="A6" s="4" t="s">
        <v>614</v>
      </c>
      <c r="B6" s="6" t="n">
        <v>5718713</v>
      </c>
      <c r="C6" s="6" t="n">
        <v>4995961</v>
      </c>
    </row>
    <row r="7" spans="1:4">
      <c r="A7" s="4" t="s">
        <v>615</v>
      </c>
      <c r="B7" s="6" t="n">
        <v>-2093962</v>
      </c>
      <c r="C7" s="6" t="n">
        <v>-1551097</v>
      </c>
    </row>
    <row r="8" spans="1:4">
      <c r="A8" s="4" t="s">
        <v>78</v>
      </c>
      <c r="B8" s="6" t="n">
        <v>3624751</v>
      </c>
      <c r="C8" s="6" t="n">
        <v>3444864</v>
      </c>
    </row>
    <row r="9" spans="1:4">
      <c r="A9" s="4" t="s">
        <v>195</v>
      </c>
      <c r="B9" s="6" t="n">
        <v>61598</v>
      </c>
      <c r="C9" s="6" t="n">
        <v>51987</v>
      </c>
    </row>
    <row r="10" spans="1:4">
      <c r="A10" s="4" t="s">
        <v>616</v>
      </c>
      <c r="B10" s="6" t="n">
        <v>-44017</v>
      </c>
      <c r="C10" s="6" t="n">
        <v>-37150</v>
      </c>
    </row>
    <row r="11" spans="1:4">
      <c r="A11" s="4" t="s">
        <v>79</v>
      </c>
      <c r="B11" s="6" t="n">
        <v>17581</v>
      </c>
      <c r="C11" s="6" t="n">
        <v>14837</v>
      </c>
    </row>
    <row r="12" spans="1:4">
      <c r="A12" s="4" t="s">
        <v>80</v>
      </c>
      <c r="B12" s="6" t="n">
        <v>3642332</v>
      </c>
      <c r="C12" s="6" t="n">
        <v>3459701</v>
      </c>
      <c r="D12" s="5" t="n">
        <v>2317828</v>
      </c>
    </row>
    <row r="13" spans="1:4">
      <c r="A13" s="4" t="s">
        <v>617</v>
      </c>
      <c r="B13" s="6" t="n">
        <v>542900</v>
      </c>
      <c r="C13" s="6" t="n">
        <v>316300</v>
      </c>
      <c r="D13" s="6" t="n">
        <v>244900</v>
      </c>
    </row>
    <row r="14" spans="1:4">
      <c r="A14" s="4" t="s">
        <v>618</v>
      </c>
      <c r="B14" s="5" t="n">
        <v>6900</v>
      </c>
      <c r="C14" s="5" t="n">
        <v>4600</v>
      </c>
      <c r="D14" s="5" t="n">
        <v>3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8"/>
    <col customWidth="1" max="8" min="8" width="28"/>
  </cols>
  <sheetData>
    <row r="1" spans="1:8">
      <c r="A1" s="1" t="s">
        <v>619</v>
      </c>
      <c r="B1" s="2" t="s">
        <v>620</v>
      </c>
      <c r="C1" s="2" t="s">
        <v>1</v>
      </c>
    </row>
    <row r="2" spans="1:8">
      <c r="B2" s="2" t="s">
        <v>503</v>
      </c>
      <c r="C2" s="2" t="s">
        <v>460</v>
      </c>
      <c r="D2" s="2" t="s">
        <v>461</v>
      </c>
      <c r="E2" s="2" t="s">
        <v>462</v>
      </c>
      <c r="F2" s="2" t="s">
        <v>621</v>
      </c>
      <c r="G2" s="2" t="s">
        <v>622</v>
      </c>
      <c r="H2" s="2" t="s">
        <v>623</v>
      </c>
    </row>
    <row r="3" spans="1:8">
      <c r="A3" s="3" t="s">
        <v>624</v>
      </c>
    </row>
    <row r="4" spans="1:8">
      <c r="A4" s="4" t="s">
        <v>625</v>
      </c>
      <c r="B4" s="5" t="n">
        <v>410113</v>
      </c>
      <c r="C4" s="5" t="n">
        <v>367665</v>
      </c>
      <c r="D4" s="5" t="n">
        <v>410113</v>
      </c>
      <c r="E4" s="5" t="n">
        <v>734463</v>
      </c>
    </row>
    <row r="5" spans="1:8">
      <c r="A5" s="4" t="s">
        <v>626</v>
      </c>
      <c r="C5" s="6" t="n">
        <v>78125</v>
      </c>
      <c r="D5" s="6" t="n">
        <v>10518</v>
      </c>
      <c r="E5" s="6" t="n">
        <v>69567</v>
      </c>
    </row>
    <row r="6" spans="1:8">
      <c r="A6" s="4" t="s">
        <v>627</v>
      </c>
      <c r="C6" s="6" t="n">
        <v>0</v>
      </c>
      <c r="D6" s="6" t="n">
        <v>26224</v>
      </c>
      <c r="E6" s="6" t="n">
        <v>0</v>
      </c>
    </row>
    <row r="7" spans="1:8">
      <c r="A7" s="4" t="s">
        <v>628</v>
      </c>
      <c r="C7" s="6" t="n">
        <v>0</v>
      </c>
      <c r="D7" s="6" t="n">
        <v>-26224</v>
      </c>
      <c r="E7" s="6" t="n">
        <v>-176881</v>
      </c>
    </row>
    <row r="8" spans="1:8">
      <c r="A8" s="4" t="s">
        <v>629</v>
      </c>
      <c r="C8" s="6" t="n">
        <v>0</v>
      </c>
      <c r="D8" s="6" t="n">
        <v>0</v>
      </c>
      <c r="E8" s="6" t="n">
        <v>-206400</v>
      </c>
    </row>
    <row r="9" spans="1:8">
      <c r="A9" s="4" t="s">
        <v>630</v>
      </c>
      <c r="C9" s="6" t="n">
        <v>0</v>
      </c>
      <c r="D9" s="6" t="n">
        <v>0</v>
      </c>
      <c r="E9" s="6" t="n">
        <v>-131764</v>
      </c>
    </row>
    <row r="10" spans="1:8">
      <c r="A10" s="4" t="s">
        <v>631</v>
      </c>
      <c r="C10" s="6" t="n">
        <v>0</v>
      </c>
      <c r="D10" s="6" t="n">
        <v>0</v>
      </c>
      <c r="E10" s="6" t="n">
        <v>121128</v>
      </c>
    </row>
    <row r="11" spans="1:8">
      <c r="A11" s="4" t="s">
        <v>632</v>
      </c>
      <c r="C11" s="6" t="n">
        <v>0</v>
      </c>
      <c r="D11" s="6" t="n">
        <v>-52966</v>
      </c>
      <c r="E11" s="6" t="n">
        <v>0</v>
      </c>
    </row>
    <row r="12" spans="1:8">
      <c r="A12" s="4" t="s">
        <v>633</v>
      </c>
      <c r="C12" s="6" t="n">
        <v>445790</v>
      </c>
      <c r="D12" s="6" t="n">
        <v>367665</v>
      </c>
      <c r="E12" s="6" t="n">
        <v>410113</v>
      </c>
    </row>
    <row r="13" spans="1:8">
      <c r="A13" s="3" t="s">
        <v>634</v>
      </c>
    </row>
    <row r="14" spans="1:8">
      <c r="A14" s="4" t="s">
        <v>635</v>
      </c>
      <c r="F14" s="5" t="n">
        <v>29121</v>
      </c>
      <c r="G14" s="5" t="n">
        <v>0</v>
      </c>
      <c r="H14" s="5" t="n">
        <v>67159</v>
      </c>
    </row>
    <row r="15" spans="1:8">
      <c r="A15" s="4" t="s">
        <v>636</v>
      </c>
      <c r="F15" s="6" t="n">
        <v>78245</v>
      </c>
      <c r="G15" s="6" t="n">
        <v>299253</v>
      </c>
      <c r="H15" s="6" t="n">
        <v>291252</v>
      </c>
    </row>
    <row r="16" spans="1:8">
      <c r="A16" s="4" t="s">
        <v>637</v>
      </c>
      <c r="F16" s="6" t="n">
        <v>338424</v>
      </c>
      <c r="G16" s="6" t="n">
        <v>68412</v>
      </c>
      <c r="H16" s="6" t="n">
        <v>51702</v>
      </c>
    </row>
    <row r="17" spans="1:8">
      <c r="A17" s="4" t="s">
        <v>633</v>
      </c>
      <c r="B17" s="6" t="n">
        <v>410113</v>
      </c>
      <c r="C17" s="5" t="n">
        <v>367665</v>
      </c>
      <c r="D17" s="5" t="n">
        <v>410113</v>
      </c>
      <c r="E17" s="5" t="n">
        <v>410113</v>
      </c>
      <c r="F17" s="5" t="n">
        <v>445790</v>
      </c>
      <c r="G17" s="5" t="n">
        <v>367665</v>
      </c>
      <c r="H17" s="5" t="n">
        <v>410113</v>
      </c>
    </row>
    <row r="18" spans="1:8">
      <c r="A18" s="4" t="s">
        <v>638</v>
      </c>
      <c r="F18" s="6" t="n">
        <v>3</v>
      </c>
      <c r="G18" s="6" t="n">
        <v>3</v>
      </c>
      <c r="H18" s="6" t="n">
        <v>5</v>
      </c>
    </row>
    <row r="19" spans="1:8">
      <c r="A19" s="4" t="s">
        <v>639</v>
      </c>
    </row>
    <row r="20" spans="1:8">
      <c r="A20" s="3" t="s">
        <v>624</v>
      </c>
    </row>
    <row r="21" spans="1:8">
      <c r="A21" s="4" t="s">
        <v>632</v>
      </c>
      <c r="B21" s="6" t="n">
        <v>-38100</v>
      </c>
    </row>
    <row r="22" spans="1:8">
      <c r="A22" s="4" t="s">
        <v>640</v>
      </c>
    </row>
    <row r="23" spans="1:8">
      <c r="A23" s="3" t="s">
        <v>624</v>
      </c>
    </row>
    <row r="24" spans="1:8">
      <c r="A24" s="4" t="s">
        <v>632</v>
      </c>
      <c r="B24" s="5" t="n">
        <v>-136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641</v>
      </c>
      <c r="B1" s="2" t="s">
        <v>403</v>
      </c>
      <c r="C1" s="2" t="s">
        <v>1</v>
      </c>
    </row>
    <row r="2" spans="1:5">
      <c r="B2" s="2" t="s">
        <v>642</v>
      </c>
      <c r="C2" s="2" t="s">
        <v>460</v>
      </c>
      <c r="D2" s="2" t="s">
        <v>461</v>
      </c>
      <c r="E2" s="2" t="s">
        <v>462</v>
      </c>
    </row>
    <row r="3" spans="1:5">
      <c r="A3" s="3" t="s">
        <v>643</v>
      </c>
    </row>
    <row r="4" spans="1:5">
      <c r="A4" s="4" t="s">
        <v>644</v>
      </c>
      <c r="C4" s="5" t="n">
        <v>3</v>
      </c>
      <c r="D4" s="9" t="n">
        <v>65.59999999999999</v>
      </c>
      <c r="E4" s="9" t="n">
        <v>43.2</v>
      </c>
    </row>
    <row r="5" spans="1:5">
      <c r="A5" s="4" t="s">
        <v>645</v>
      </c>
    </row>
    <row r="6" spans="1:5">
      <c r="A6" s="3" t="s">
        <v>643</v>
      </c>
    </row>
    <row r="7" spans="1:5">
      <c r="A7" s="4" t="s">
        <v>646</v>
      </c>
      <c r="B7" s="6" t="n">
        <v>3</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7</v>
      </c>
      <c r="B1" s="2" t="s">
        <v>405</v>
      </c>
      <c r="C1" s="2" t="s">
        <v>123</v>
      </c>
      <c r="D1" s="2" t="s">
        <v>458</v>
      </c>
      <c r="E1" s="2" t="s">
        <v>547</v>
      </c>
      <c r="F1" s="2" t="s">
        <v>2</v>
      </c>
      <c r="G1" s="2" t="s">
        <v>64</v>
      </c>
      <c r="H1" s="2" t="s">
        <v>123</v>
      </c>
    </row>
    <row r="2" spans="1:8">
      <c r="A2" s="3" t="s">
        <v>648</v>
      </c>
    </row>
    <row r="3" spans="1:8">
      <c r="A3" s="4" t="s">
        <v>216</v>
      </c>
      <c r="F3" s="5" t="n">
        <v>0</v>
      </c>
      <c r="G3" s="5" t="n">
        <v>0</v>
      </c>
      <c r="H3" s="5" t="n">
        <v>133893000</v>
      </c>
    </row>
    <row r="4" spans="1:8">
      <c r="A4" s="4" t="s">
        <v>649</v>
      </c>
      <c r="F4" s="5" t="n">
        <v>0</v>
      </c>
      <c r="G4" s="5" t="n">
        <v>-72881000</v>
      </c>
      <c r="H4" s="6" t="n">
        <v>6252000</v>
      </c>
    </row>
    <row r="5" spans="1:8">
      <c r="A5" s="4" t="s">
        <v>650</v>
      </c>
    </row>
    <row r="6" spans="1:8">
      <c r="A6" s="3" t="s">
        <v>648</v>
      </c>
    </row>
    <row r="7" spans="1:8">
      <c r="A7" s="4" t="s">
        <v>596</v>
      </c>
      <c r="B7" s="4" t="s">
        <v>651</v>
      </c>
    </row>
    <row r="8" spans="1:8">
      <c r="A8" s="4" t="s">
        <v>652</v>
      </c>
    </row>
    <row r="9" spans="1:8">
      <c r="A9" s="3" t="s">
        <v>648</v>
      </c>
    </row>
    <row r="10" spans="1:8">
      <c r="A10" s="4" t="s">
        <v>596</v>
      </c>
      <c r="E10" s="4" t="s">
        <v>653</v>
      </c>
    </row>
    <row r="11" spans="1:8">
      <c r="A11" s="4" t="s">
        <v>216</v>
      </c>
      <c r="E11" s="5" t="n">
        <v>133900000</v>
      </c>
    </row>
    <row r="12" spans="1:8">
      <c r="A12" s="4" t="s">
        <v>649</v>
      </c>
      <c r="H12" s="5" t="n">
        <v>11500000</v>
      </c>
    </row>
    <row r="13" spans="1:8">
      <c r="A13" s="4" t="s">
        <v>605</v>
      </c>
    </row>
    <row r="14" spans="1:8">
      <c r="A14" s="3" t="s">
        <v>648</v>
      </c>
    </row>
    <row r="15" spans="1:8">
      <c r="A15" s="4" t="s">
        <v>596</v>
      </c>
      <c r="G15" s="4" t="s">
        <v>521</v>
      </c>
    </row>
    <row r="16" spans="1:8">
      <c r="A16" s="4" t="s">
        <v>649</v>
      </c>
      <c r="C16" s="5" t="n">
        <v>-5234000</v>
      </c>
      <c r="G16" s="5" t="n">
        <v>-72881000</v>
      </c>
    </row>
    <row r="17" spans="1:8">
      <c r="A17" s="4" t="s">
        <v>654</v>
      </c>
      <c r="G17" s="4" t="s">
        <v>655</v>
      </c>
    </row>
    <row r="18" spans="1:8">
      <c r="A18" s="4" t="s">
        <v>656</v>
      </c>
      <c r="G18" s="5" t="n">
        <v>0</v>
      </c>
    </row>
    <row r="19" spans="1:8">
      <c r="A19" s="4" t="s">
        <v>657</v>
      </c>
      <c r="G19" s="5" t="n">
        <v>257500000</v>
      </c>
    </row>
    <row r="20" spans="1:8">
      <c r="A20" s="4" t="s">
        <v>658</v>
      </c>
    </row>
    <row r="21" spans="1:8">
      <c r="A21" s="3" t="s">
        <v>648</v>
      </c>
    </row>
    <row r="22" spans="1:8">
      <c r="A22" s="4" t="s">
        <v>659</v>
      </c>
      <c r="D22" s="4" t="s">
        <v>496</v>
      </c>
    </row>
    <row r="23" spans="1:8">
      <c r="A23" s="4" t="s">
        <v>660</v>
      </c>
    </row>
    <row r="24" spans="1:8">
      <c r="A24" s="3" t="s">
        <v>648</v>
      </c>
    </row>
    <row r="25" spans="1:8">
      <c r="A25" s="4" t="s">
        <v>661</v>
      </c>
      <c r="F25" s="4" t="s">
        <v>4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73</v>
      </c>
      <c r="B1" s="2" t="s">
        <v>1</v>
      </c>
    </row>
    <row r="2" spans="1:2">
      <c r="B2" s="2" t="s">
        <v>174</v>
      </c>
    </row>
    <row r="3" spans="1:2">
      <c r="A3" s="4" t="s">
        <v>153</v>
      </c>
    </row>
    <row r="4" spans="1:2">
      <c r="A4" s="4" t="s">
        <v>175</v>
      </c>
      <c r="B4" s="8" t="n">
        <v>0.180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2</v>
      </c>
      <c r="B1" s="2" t="s">
        <v>403</v>
      </c>
      <c r="C1" s="2" t="s">
        <v>1</v>
      </c>
    </row>
    <row r="2" spans="1:5">
      <c r="B2" s="2" t="s">
        <v>123</v>
      </c>
      <c r="C2" s="2" t="s">
        <v>2</v>
      </c>
      <c r="D2" s="2" t="s">
        <v>64</v>
      </c>
      <c r="E2" s="2" t="s">
        <v>123</v>
      </c>
    </row>
    <row r="3" spans="1:5">
      <c r="A3" s="3" t="s">
        <v>129</v>
      </c>
    </row>
    <row r="4" spans="1:5">
      <c r="A4" s="4" t="s">
        <v>663</v>
      </c>
      <c r="C4" s="5" t="n">
        <v>0</v>
      </c>
      <c r="D4" s="5" t="n">
        <v>72881</v>
      </c>
      <c r="E4" s="5" t="n">
        <v>-6252</v>
      </c>
    </row>
    <row r="5" spans="1:5">
      <c r="A5" s="4" t="s">
        <v>605</v>
      </c>
    </row>
    <row r="6" spans="1:5">
      <c r="A6" s="3" t="s">
        <v>664</v>
      </c>
    </row>
    <row r="7" spans="1:5">
      <c r="A7" s="4" t="s">
        <v>76</v>
      </c>
      <c r="D7" s="6" t="n">
        <v>149950</v>
      </c>
    </row>
    <row r="8" spans="1:5">
      <c r="A8" s="4" t="s">
        <v>80</v>
      </c>
      <c r="D8" s="6" t="n">
        <v>271627</v>
      </c>
    </row>
    <row r="9" spans="1:5">
      <c r="A9" s="4" t="s">
        <v>665</v>
      </c>
      <c r="D9" s="6" t="n">
        <v>21</v>
      </c>
    </row>
    <row r="10" spans="1:5">
      <c r="A10" s="4" t="s">
        <v>86</v>
      </c>
      <c r="D10" s="6" t="n">
        <v>421598</v>
      </c>
    </row>
    <row r="11" spans="1:5">
      <c r="A11" s="3" t="s">
        <v>666</v>
      </c>
    </row>
    <row r="12" spans="1:5">
      <c r="A12" s="4" t="s">
        <v>90</v>
      </c>
      <c r="D12" s="6" t="n">
        <v>226311</v>
      </c>
    </row>
    <row r="13" spans="1:5">
      <c r="A13" s="4" t="s">
        <v>667</v>
      </c>
      <c r="D13" s="6" t="n">
        <v>536178</v>
      </c>
    </row>
    <row r="14" spans="1:5">
      <c r="A14" s="3" t="s">
        <v>668</v>
      </c>
    </row>
    <row r="15" spans="1:5">
      <c r="A15" s="4" t="s">
        <v>669</v>
      </c>
      <c r="D15" s="6" t="n">
        <v>-340891</v>
      </c>
    </row>
    <row r="16" spans="1:5">
      <c r="A16" s="4" t="s">
        <v>670</v>
      </c>
      <c r="D16" s="6" t="n">
        <v>421598</v>
      </c>
    </row>
    <row r="17" spans="1:5">
      <c r="A17" s="3" t="s">
        <v>124</v>
      </c>
    </row>
    <row r="18" spans="1:5">
      <c r="A18" s="4" t="s">
        <v>125</v>
      </c>
      <c r="B18" s="5" t="n">
        <v>54615</v>
      </c>
      <c r="D18" s="6" t="n">
        <v>721299</v>
      </c>
    </row>
    <row r="19" spans="1:5">
      <c r="A19" s="4" t="s">
        <v>671</v>
      </c>
      <c r="B19" s="6" t="n">
        <v>294</v>
      </c>
      <c r="D19" s="6" t="n">
        <v>-477</v>
      </c>
    </row>
    <row r="20" spans="1:5">
      <c r="A20" s="4" t="s">
        <v>128</v>
      </c>
      <c r="B20" s="6" t="n">
        <v>54909</v>
      </c>
      <c r="D20" s="6" t="n">
        <v>720822</v>
      </c>
    </row>
    <row r="21" spans="1:5">
      <c r="A21" s="3" t="s">
        <v>129</v>
      </c>
    </row>
    <row r="22" spans="1:5">
      <c r="A22" s="4" t="s">
        <v>130</v>
      </c>
      <c r="B22" s="6" t="n">
        <v>15509</v>
      </c>
      <c r="D22" s="6" t="n">
        <v>147685</v>
      </c>
    </row>
    <row r="23" spans="1:5">
      <c r="A23" s="4" t="s">
        <v>672</v>
      </c>
      <c r="B23" s="6" t="n">
        <v>10738</v>
      </c>
      <c r="D23" s="6" t="n">
        <v>126983</v>
      </c>
    </row>
    <row r="24" spans="1:5">
      <c r="A24" s="4" t="s">
        <v>138</v>
      </c>
      <c r="B24" s="6" t="n">
        <v>-19</v>
      </c>
      <c r="D24" s="6" t="n">
        <v>429</v>
      </c>
    </row>
    <row r="25" spans="1:5">
      <c r="A25" s="4" t="s">
        <v>139</v>
      </c>
      <c r="B25" s="6" t="n">
        <v>26228</v>
      </c>
      <c r="D25" s="6" t="n">
        <v>275097</v>
      </c>
    </row>
    <row r="26" spans="1:5">
      <c r="A26" s="4" t="s">
        <v>673</v>
      </c>
      <c r="B26" s="6" t="n">
        <v>28681</v>
      </c>
      <c r="D26" s="6" t="n">
        <v>445725</v>
      </c>
    </row>
    <row r="27" spans="1:5">
      <c r="A27" s="4" t="s">
        <v>141</v>
      </c>
      <c r="B27" s="6" t="n">
        <v>6588</v>
      </c>
      <c r="D27" s="6" t="n">
        <v>156981</v>
      </c>
    </row>
    <row r="28" spans="1:5">
      <c r="A28" s="4" t="s">
        <v>674</v>
      </c>
      <c r="B28" s="6" t="n">
        <v>22093</v>
      </c>
      <c r="D28" s="6" t="n">
        <v>288744</v>
      </c>
    </row>
    <row r="29" spans="1:5">
      <c r="A29" s="4" t="s">
        <v>675</v>
      </c>
      <c r="B29" s="6" t="n">
        <v>11046</v>
      </c>
      <c r="D29" s="6" t="n">
        <v>144372</v>
      </c>
    </row>
    <row r="30" spans="1:5">
      <c r="A30" s="4" t="s">
        <v>676</v>
      </c>
      <c r="B30" s="6" t="n">
        <v>5812</v>
      </c>
      <c r="D30" s="6" t="n">
        <v>71491</v>
      </c>
    </row>
    <row r="31" spans="1:5">
      <c r="A31" s="4" t="s">
        <v>663</v>
      </c>
      <c r="B31" s="5" t="n">
        <v>5234</v>
      </c>
      <c r="D31" s="5" t="n">
        <v>7288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405</v>
      </c>
      <c r="C1" s="2" t="s">
        <v>2</v>
      </c>
      <c r="D1" s="2" t="s">
        <v>64</v>
      </c>
    </row>
    <row r="2" spans="1:4">
      <c r="A2" s="3" t="s">
        <v>648</v>
      </c>
    </row>
    <row r="3" spans="1:4">
      <c r="A3" s="4" t="s">
        <v>93</v>
      </c>
      <c r="C3" s="5" t="n">
        <v>11218</v>
      </c>
      <c r="D3" s="5" t="n">
        <v>5311</v>
      </c>
    </row>
    <row r="4" spans="1:4">
      <c r="A4" s="4" t="s">
        <v>678</v>
      </c>
      <c r="C4" s="5" t="n">
        <v>0</v>
      </c>
      <c r="D4" s="5" t="n">
        <v>51896</v>
      </c>
    </row>
    <row r="5" spans="1:4">
      <c r="A5" s="4" t="s">
        <v>650</v>
      </c>
    </row>
    <row r="6" spans="1:4">
      <c r="A6" s="3" t="s">
        <v>648</v>
      </c>
    </row>
    <row r="7" spans="1:4">
      <c r="A7" s="4" t="s">
        <v>530</v>
      </c>
      <c r="B7" s="5" t="n">
        <v>372144</v>
      </c>
    </row>
    <row r="8" spans="1:4">
      <c r="A8" s="4" t="s">
        <v>531</v>
      </c>
      <c r="B8" s="6" t="n">
        <v>103909</v>
      </c>
    </row>
    <row r="9" spans="1:4">
      <c r="A9" s="4" t="s">
        <v>679</v>
      </c>
      <c r="B9" s="6" t="n">
        <v>7273</v>
      </c>
    </row>
    <row r="10" spans="1:4">
      <c r="A10" s="4" t="s">
        <v>533</v>
      </c>
      <c r="B10" s="6" t="n">
        <v>483326</v>
      </c>
    </row>
    <row r="11" spans="1:4">
      <c r="A11" s="4" t="s">
        <v>93</v>
      </c>
      <c r="B11" s="6" t="n">
        <v>114395</v>
      </c>
    </row>
    <row r="12" spans="1:4">
      <c r="A12" s="4" t="s">
        <v>94</v>
      </c>
      <c r="B12" s="6" t="n">
        <v>247636</v>
      </c>
    </row>
    <row r="13" spans="1:4">
      <c r="A13" s="4" t="s">
        <v>535</v>
      </c>
      <c r="B13" s="6" t="n">
        <v>69399</v>
      </c>
    </row>
    <row r="14" spans="1:4">
      <c r="A14" s="4" t="s">
        <v>537</v>
      </c>
      <c r="B14" s="5" t="n">
        <v>4314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0</v>
      </c>
      <c r="B1" s="2" t="s">
        <v>2</v>
      </c>
      <c r="C1" s="2" t="s">
        <v>64</v>
      </c>
    </row>
    <row r="2" spans="1:3">
      <c r="A2" s="3" t="s">
        <v>681</v>
      </c>
    </row>
    <row r="3" spans="1:3">
      <c r="A3" s="4" t="s">
        <v>682</v>
      </c>
      <c r="B3" s="5" t="n">
        <v>2050000</v>
      </c>
      <c r="C3" s="5" t="n">
        <v>2175000</v>
      </c>
    </row>
    <row r="4" spans="1:3">
      <c r="A4" s="4" t="s">
        <v>683</v>
      </c>
      <c r="B4" s="6" t="n">
        <v>-41937</v>
      </c>
      <c r="C4" s="6" t="n">
        <v>-54453</v>
      </c>
    </row>
    <row r="5" spans="1:3">
      <c r="A5" s="4" t="s">
        <v>684</v>
      </c>
      <c r="B5" s="6" t="n">
        <v>2008063</v>
      </c>
      <c r="C5" s="6" t="n">
        <v>2120547</v>
      </c>
    </row>
    <row r="6" spans="1:3">
      <c r="A6" s="4" t="s">
        <v>685</v>
      </c>
    </row>
    <row r="7" spans="1:3">
      <c r="A7" s="3" t="s">
        <v>681</v>
      </c>
    </row>
    <row r="8" spans="1:3">
      <c r="A8" s="4" t="s">
        <v>683</v>
      </c>
      <c r="B8" s="6" t="n">
        <v>-9100</v>
      </c>
      <c r="C8" s="6" t="n">
        <v>-14000</v>
      </c>
    </row>
    <row r="9" spans="1:3">
      <c r="A9" s="4" t="s">
        <v>686</v>
      </c>
    </row>
    <row r="10" spans="1:3">
      <c r="A10" s="3" t="s">
        <v>681</v>
      </c>
    </row>
    <row r="11" spans="1:3">
      <c r="A11" s="4" t="s">
        <v>682</v>
      </c>
      <c r="B11" s="6" t="n">
        <v>1400000</v>
      </c>
      <c r="C11" s="6" t="n">
        <v>1325000</v>
      </c>
    </row>
    <row r="12" spans="1:3">
      <c r="A12" s="4" t="s">
        <v>683</v>
      </c>
      <c r="B12" s="6" t="n">
        <v>-32800</v>
      </c>
      <c r="C12" s="6" t="n">
        <v>-40500</v>
      </c>
    </row>
    <row r="13" spans="1:3">
      <c r="A13" s="4" t="s">
        <v>687</v>
      </c>
    </row>
    <row r="14" spans="1:3">
      <c r="A14" s="3" t="s">
        <v>681</v>
      </c>
    </row>
    <row r="15" spans="1:3">
      <c r="A15" s="4" t="s">
        <v>682</v>
      </c>
      <c r="B15" s="6" t="n">
        <v>0</v>
      </c>
      <c r="C15" s="6" t="n">
        <v>325000</v>
      </c>
    </row>
    <row r="16" spans="1:3">
      <c r="A16" s="4" t="s">
        <v>688</v>
      </c>
    </row>
    <row r="17" spans="1:3">
      <c r="A17" s="3" t="s">
        <v>681</v>
      </c>
    </row>
    <row r="18" spans="1:3">
      <c r="A18" s="4" t="s">
        <v>682</v>
      </c>
      <c r="B18" s="6" t="n">
        <v>650000</v>
      </c>
      <c r="C18" s="6" t="n">
        <v>0</v>
      </c>
    </row>
    <row r="19" spans="1:3">
      <c r="A19" s="4" t="s">
        <v>689</v>
      </c>
    </row>
    <row r="20" spans="1:3">
      <c r="A20" s="3" t="s">
        <v>681</v>
      </c>
    </row>
    <row r="21" spans="1:3">
      <c r="A21" s="4" t="s">
        <v>682</v>
      </c>
      <c r="B21" s="5" t="n">
        <v>0</v>
      </c>
      <c r="C21" s="5" t="n">
        <v>52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6"/>
    <col customWidth="1" max="6" min="6" width="14"/>
    <col customWidth="1" max="7" min="7" width="14"/>
    <col customWidth="1" max="8" min="8" width="15"/>
    <col customWidth="1" max="9" min="9" width="15"/>
    <col customWidth="1" max="10" min="10" width="14"/>
    <col customWidth="1" max="11" min="11" width="16"/>
  </cols>
  <sheetData>
    <row r="1" spans="1:11">
      <c r="A1" s="1" t="s">
        <v>690</v>
      </c>
      <c r="B1" s="2" t="s">
        <v>691</v>
      </c>
      <c r="C1" s="2" t="s">
        <v>692</v>
      </c>
      <c r="D1" s="2" t="s">
        <v>693</v>
      </c>
      <c r="E1" s="2" t="s">
        <v>2</v>
      </c>
      <c r="F1" s="2" t="s">
        <v>64</v>
      </c>
      <c r="G1" s="2" t="s">
        <v>123</v>
      </c>
      <c r="H1" s="2" t="s">
        <v>119</v>
      </c>
      <c r="I1" s="2" t="s">
        <v>694</v>
      </c>
      <c r="J1" s="2" t="s">
        <v>404</v>
      </c>
      <c r="K1" s="2" t="s">
        <v>120</v>
      </c>
    </row>
    <row r="2" spans="1:11">
      <c r="A2" s="3" t="s">
        <v>681</v>
      </c>
    </row>
    <row r="3" spans="1:11">
      <c r="A3" s="4" t="s">
        <v>184</v>
      </c>
      <c r="E3" s="5" t="n">
        <v>24794000</v>
      </c>
      <c r="F3" s="5" t="n">
        <v>4324000</v>
      </c>
      <c r="G3" s="5" t="n">
        <v>0</v>
      </c>
    </row>
    <row r="4" spans="1:11">
      <c r="A4" s="4" t="s">
        <v>525</v>
      </c>
    </row>
    <row r="5" spans="1:11">
      <c r="A5" s="3" t="s">
        <v>681</v>
      </c>
    </row>
    <row r="6" spans="1:11">
      <c r="A6" s="4" t="s">
        <v>695</v>
      </c>
      <c r="C6" s="5" t="n">
        <v>1600000000</v>
      </c>
      <c r="D6" s="5" t="n">
        <v>1500000000</v>
      </c>
      <c r="H6" s="5" t="n">
        <v>1700000000</v>
      </c>
      <c r="I6" s="5" t="n">
        <v>1700000000</v>
      </c>
    </row>
    <row r="7" spans="1:11">
      <c r="A7" s="4" t="s">
        <v>526</v>
      </c>
      <c r="D7" s="6" t="n">
        <v>500000000</v>
      </c>
      <c r="F7" s="5" t="n">
        <v>100000000</v>
      </c>
      <c r="J7" s="5" t="n">
        <v>100000000</v>
      </c>
      <c r="K7" s="5" t="n">
        <v>200000000</v>
      </c>
    </row>
    <row r="8" spans="1:11">
      <c r="A8" s="4" t="s">
        <v>184</v>
      </c>
      <c r="D8" s="5" t="n">
        <v>4100000</v>
      </c>
    </row>
    <row r="9" spans="1:11">
      <c r="A9" s="4" t="s">
        <v>696</v>
      </c>
      <c r="E9" s="6" t="n">
        <v>32800000</v>
      </c>
    </row>
    <row r="10" spans="1:11">
      <c r="A10" s="4" t="s">
        <v>697</v>
      </c>
      <c r="C10" s="5" t="n">
        <v>100000000</v>
      </c>
    </row>
    <row r="11" spans="1:11">
      <c r="A11" s="4" t="s">
        <v>698</v>
      </c>
      <c r="E11" s="6" t="n">
        <v>1400000000</v>
      </c>
    </row>
    <row r="12" spans="1:11">
      <c r="A12" s="4" t="s">
        <v>699</v>
      </c>
      <c r="E12" s="5" t="n">
        <v>200000000</v>
      </c>
    </row>
    <row r="13" spans="1:11">
      <c r="A13" s="4" t="s">
        <v>700</v>
      </c>
      <c r="E13" s="4" t="s">
        <v>701</v>
      </c>
    </row>
    <row r="14" spans="1:11">
      <c r="A14" s="4" t="s">
        <v>702</v>
      </c>
      <c r="B14" s="4" t="s">
        <v>482</v>
      </c>
      <c r="D14" s="4" t="s">
        <v>496</v>
      </c>
    </row>
    <row r="15" spans="1:11">
      <c r="A15" s="4" t="s">
        <v>703</v>
      </c>
      <c r="E15" s="4" t="s">
        <v>424</v>
      </c>
    </row>
    <row r="16" spans="1:11">
      <c r="A16" s="4" t="s">
        <v>704</v>
      </c>
      <c r="E16" s="4" t="s">
        <v>705</v>
      </c>
    </row>
    <row r="17" spans="1:11">
      <c r="A17" s="4" t="s">
        <v>706</v>
      </c>
      <c r="E17" s="5" t="n">
        <v>0</v>
      </c>
    </row>
    <row r="18" spans="1:11">
      <c r="A18" s="4" t="s">
        <v>707</v>
      </c>
    </row>
    <row r="19" spans="1:11">
      <c r="A19" s="3" t="s">
        <v>681</v>
      </c>
    </row>
    <row r="20" spans="1:11">
      <c r="A20" s="4" t="s">
        <v>708</v>
      </c>
      <c r="E20" s="4" t="s">
        <v>709</v>
      </c>
    </row>
    <row r="21" spans="1:11">
      <c r="A21" s="4" t="s">
        <v>710</v>
      </c>
    </row>
    <row r="22" spans="1:11">
      <c r="A22" s="3" t="s">
        <v>681</v>
      </c>
    </row>
    <row r="23" spans="1:11">
      <c r="A23" s="4" t="s">
        <v>708</v>
      </c>
      <c r="E23" s="4" t="s">
        <v>7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4"/>
  </cols>
  <sheetData>
    <row r="1" spans="1:4">
      <c r="A1" s="1" t="s">
        <v>712</v>
      </c>
      <c r="B1" s="2" t="s">
        <v>403</v>
      </c>
      <c r="C1" s="2" t="s">
        <v>1</v>
      </c>
    </row>
    <row r="2" spans="1:4">
      <c r="B2" s="2" t="s">
        <v>713</v>
      </c>
      <c r="C2" s="2" t="s">
        <v>2</v>
      </c>
      <c r="D2" s="2" t="s">
        <v>64</v>
      </c>
    </row>
    <row r="3" spans="1:4">
      <c r="A3" s="3" t="s">
        <v>681</v>
      </c>
    </row>
    <row r="4" spans="1:4">
      <c r="A4" s="4" t="s">
        <v>714</v>
      </c>
      <c r="C4" s="5" t="n">
        <v>6321000</v>
      </c>
      <c r="D4" s="5" t="n">
        <v>8937000</v>
      </c>
    </row>
    <row r="5" spans="1:4">
      <c r="A5" s="4" t="s">
        <v>715</v>
      </c>
    </row>
    <row r="6" spans="1:4">
      <c r="A6" s="3" t="s">
        <v>681</v>
      </c>
    </row>
    <row r="7" spans="1:4">
      <c r="A7" s="4" t="s">
        <v>695</v>
      </c>
      <c r="B7" s="5" t="n">
        <v>400000000</v>
      </c>
    </row>
    <row r="8" spans="1:4">
      <c r="A8" s="4" t="s">
        <v>716</v>
      </c>
      <c r="B8" s="4" t="s">
        <v>717</v>
      </c>
    </row>
    <row r="9" spans="1:4">
      <c r="A9" s="4" t="s">
        <v>708</v>
      </c>
      <c r="B9" s="4" t="s">
        <v>560</v>
      </c>
    </row>
    <row r="10" spans="1:4">
      <c r="A10" s="4" t="s">
        <v>718</v>
      </c>
      <c r="B10" s="4" t="s">
        <v>496</v>
      </c>
      <c r="C10" s="4" t="s">
        <v>496</v>
      </c>
    </row>
    <row r="11" spans="1:4">
      <c r="A11" s="4" t="s">
        <v>714</v>
      </c>
      <c r="C11" s="5" t="n">
        <v>6300000</v>
      </c>
    </row>
    <row r="12" spans="1:4">
      <c r="A12" s="4" t="s">
        <v>699</v>
      </c>
      <c r="C12" s="5" t="n">
        <v>400000000</v>
      </c>
    </row>
    <row r="13" spans="1:4">
      <c r="A13" s="4" t="s">
        <v>700</v>
      </c>
      <c r="C13" s="4" t="s">
        <v>701</v>
      </c>
    </row>
    <row r="14" spans="1:4">
      <c r="A14" s="4" t="s">
        <v>719</v>
      </c>
    </row>
    <row r="15" spans="1:4">
      <c r="A15" s="3" t="s">
        <v>681</v>
      </c>
    </row>
    <row r="16" spans="1:4">
      <c r="A16" s="4" t="s">
        <v>708</v>
      </c>
      <c r="C16" s="4" t="s">
        <v>5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37"/>
    <col customWidth="1" max="5" min="5" width="21"/>
    <col customWidth="1" max="6" min="6" width="21"/>
    <col customWidth="1" max="7" min="7" width="21"/>
    <col customWidth="1" max="8" min="8" width="21"/>
    <col customWidth="1" max="9" min="9" width="21"/>
    <col customWidth="1" max="10" min="10" width="21"/>
  </cols>
  <sheetData>
    <row r="1" spans="1:10">
      <c r="A1" s="1" t="s">
        <v>720</v>
      </c>
      <c r="B1" s="2" t="s">
        <v>721</v>
      </c>
      <c r="C1" s="2" t="s">
        <v>722</v>
      </c>
      <c r="D1" s="2" t="s">
        <v>723</v>
      </c>
      <c r="E1" s="2" t="s">
        <v>461</v>
      </c>
      <c r="F1" s="2" t="s">
        <v>724</v>
      </c>
      <c r="G1" s="2" t="s">
        <v>506</v>
      </c>
      <c r="H1" s="2" t="s">
        <v>725</v>
      </c>
      <c r="I1" s="2" t="s">
        <v>551</v>
      </c>
      <c r="J1" s="2" t="s">
        <v>726</v>
      </c>
    </row>
    <row r="2" spans="1:10">
      <c r="A2" s="4" t="s">
        <v>727</v>
      </c>
    </row>
    <row r="3" spans="1:10">
      <c r="A3" s="3" t="s">
        <v>681</v>
      </c>
    </row>
    <row r="4" spans="1:10">
      <c r="A4" s="4" t="s">
        <v>695</v>
      </c>
      <c r="E4" s="5" t="n">
        <v>20000000</v>
      </c>
      <c r="F4" s="5" t="n">
        <v>40000000</v>
      </c>
      <c r="G4" s="5" t="n">
        <v>73000000</v>
      </c>
      <c r="H4" s="5" t="n">
        <v>70000000</v>
      </c>
      <c r="I4" s="5" t="n">
        <v>115000000</v>
      </c>
      <c r="J4" s="5" t="n">
        <v>75000000</v>
      </c>
    </row>
    <row r="5" spans="1:10">
      <c r="A5" s="4" t="s">
        <v>526</v>
      </c>
      <c r="J5" s="5" t="n">
        <v>50000000</v>
      </c>
    </row>
    <row r="6" spans="1:10">
      <c r="A6" s="4" t="s">
        <v>708</v>
      </c>
      <c r="B6" s="4" t="s">
        <v>728</v>
      </c>
      <c r="C6" s="4" t="s">
        <v>729</v>
      </c>
    </row>
    <row r="7" spans="1:10">
      <c r="A7" s="4" t="s">
        <v>718</v>
      </c>
      <c r="C7" s="4" t="s">
        <v>730</v>
      </c>
    </row>
    <row r="8" spans="1:10">
      <c r="A8" s="4" t="s">
        <v>731</v>
      </c>
      <c r="D8" s="6" t="n">
        <v>5</v>
      </c>
    </row>
    <row r="9" spans="1:10">
      <c r="A9" s="4" t="s">
        <v>698</v>
      </c>
      <c r="D9" s="5" t="n">
        <v>3100000</v>
      </c>
    </row>
    <row r="10" spans="1:10">
      <c r="A10" s="4" t="s">
        <v>732</v>
      </c>
    </row>
    <row r="11" spans="1:10">
      <c r="A11" s="3" t="s">
        <v>681</v>
      </c>
    </row>
    <row r="12" spans="1:10">
      <c r="A12" s="4" t="s">
        <v>731</v>
      </c>
      <c r="D12" s="6" t="n">
        <v>2</v>
      </c>
    </row>
    <row r="13" spans="1:10">
      <c r="A13" s="4" t="s">
        <v>698</v>
      </c>
      <c r="D13" s="5" t="n">
        <v>20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s>
  <sheetData>
    <row r="1" spans="1:7">
      <c r="A1" s="1" t="s">
        <v>733</v>
      </c>
      <c r="B1" s="2" t="s">
        <v>403</v>
      </c>
      <c r="E1" s="2" t="s">
        <v>1</v>
      </c>
    </row>
    <row r="2" spans="1:7">
      <c r="B2" s="2" t="s">
        <v>692</v>
      </c>
      <c r="C2" s="2" t="s">
        <v>734</v>
      </c>
      <c r="D2" s="2" t="s">
        <v>735</v>
      </c>
      <c r="E2" s="2" t="s">
        <v>2</v>
      </c>
      <c r="F2" s="2" t="s">
        <v>64</v>
      </c>
      <c r="G2" s="2" t="s">
        <v>123</v>
      </c>
    </row>
    <row r="3" spans="1:7">
      <c r="A3" s="3" t="s">
        <v>681</v>
      </c>
    </row>
    <row r="4" spans="1:7">
      <c r="A4" s="4" t="s">
        <v>184</v>
      </c>
      <c r="E4" s="5" t="n">
        <v>24794000</v>
      </c>
      <c r="F4" s="5" t="n">
        <v>4324000</v>
      </c>
      <c r="G4" s="5" t="n">
        <v>0</v>
      </c>
    </row>
    <row r="5" spans="1:7">
      <c r="A5" s="4" t="s">
        <v>689</v>
      </c>
    </row>
    <row r="6" spans="1:7">
      <c r="A6" s="3" t="s">
        <v>681</v>
      </c>
    </row>
    <row r="7" spans="1:7">
      <c r="A7" s="4" t="s">
        <v>736</v>
      </c>
      <c r="D7" s="4" t="s">
        <v>737</v>
      </c>
    </row>
    <row r="8" spans="1:7">
      <c r="A8" s="4" t="s">
        <v>738</v>
      </c>
      <c r="C8" s="5" t="n">
        <v>225000000</v>
      </c>
      <c r="D8" s="5" t="n">
        <v>300000000</v>
      </c>
    </row>
    <row r="9" spans="1:7">
      <c r="A9" s="4" t="s">
        <v>739</v>
      </c>
      <c r="C9" s="5" t="n">
        <v>206800000</v>
      </c>
      <c r="D9" s="5" t="n">
        <v>292500000</v>
      </c>
    </row>
    <row r="10" spans="1:7">
      <c r="A10" s="4" t="s">
        <v>740</v>
      </c>
      <c r="B10" s="5" t="n">
        <v>543800000</v>
      </c>
    </row>
    <row r="11" spans="1:7">
      <c r="A11" s="4" t="s">
        <v>184</v>
      </c>
      <c r="B11" s="5" t="n">
        <v>22900000</v>
      </c>
    </row>
    <row r="12" spans="1:7">
      <c r="A12" s="4" t="s">
        <v>741</v>
      </c>
    </row>
    <row r="13" spans="1:7">
      <c r="A13" s="3" t="s">
        <v>681</v>
      </c>
    </row>
    <row r="14" spans="1:7">
      <c r="A14" s="4" t="s">
        <v>736</v>
      </c>
      <c r="B14" s="4" t="s">
        <v>742</v>
      </c>
    </row>
    <row r="15" spans="1:7">
      <c r="A15" s="4" t="s">
        <v>738</v>
      </c>
      <c r="B15" s="5" t="n">
        <v>650000000</v>
      </c>
    </row>
    <row r="16" spans="1:7">
      <c r="A16" s="4" t="s">
        <v>739</v>
      </c>
      <c r="B16" s="5" t="n">
        <v>640000000</v>
      </c>
    </row>
    <row r="17" spans="1:7">
      <c r="A17" s="4" t="s">
        <v>743</v>
      </c>
      <c r="B17" s="4" t="s">
        <v>744</v>
      </c>
    </row>
    <row r="18" spans="1:7">
      <c r="A18" s="4" t="s">
        <v>745</v>
      </c>
      <c r="B18" s="4" t="s">
        <v>655</v>
      </c>
    </row>
    <row r="19" spans="1:7">
      <c r="A19" s="4" t="s">
        <v>746</v>
      </c>
    </row>
    <row r="20" spans="1:7">
      <c r="A20" s="3" t="s">
        <v>681</v>
      </c>
    </row>
    <row r="21" spans="1:7">
      <c r="A21" s="4" t="s">
        <v>747</v>
      </c>
      <c r="B21" s="4" t="s">
        <v>482</v>
      </c>
    </row>
    <row r="22" spans="1:7">
      <c r="A22" s="4" t="s">
        <v>748</v>
      </c>
      <c r="B22" s="4" t="s">
        <v>749</v>
      </c>
    </row>
    <row r="23" spans="1:7">
      <c r="A23" s="4" t="s">
        <v>750</v>
      </c>
    </row>
    <row r="24" spans="1:7">
      <c r="A24" s="3" t="s">
        <v>681</v>
      </c>
    </row>
    <row r="25" spans="1:7">
      <c r="A25" s="4" t="s">
        <v>751</v>
      </c>
      <c r="B25" s="4" t="s">
        <v>655</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752</v>
      </c>
      <c r="B1" s="2" t="s">
        <v>403</v>
      </c>
    </row>
    <row r="2" spans="1:2">
      <c r="B2" s="2" t="s">
        <v>692</v>
      </c>
    </row>
    <row r="3" spans="1:2">
      <c r="A3" s="4" t="s">
        <v>753</v>
      </c>
    </row>
    <row r="4" spans="1:2">
      <c r="A4" s="3" t="s">
        <v>681</v>
      </c>
    </row>
    <row r="5" spans="1:2">
      <c r="A5" s="4" t="s">
        <v>751</v>
      </c>
      <c r="B5" s="4" t="s">
        <v>754</v>
      </c>
    </row>
    <row r="6" spans="1:2">
      <c r="A6" s="4" t="s">
        <v>755</v>
      </c>
    </row>
    <row r="7" spans="1:2">
      <c r="A7" s="3" t="s">
        <v>681</v>
      </c>
    </row>
    <row r="8" spans="1:2">
      <c r="A8" s="4" t="s">
        <v>751</v>
      </c>
      <c r="B8" s="4" t="s">
        <v>756</v>
      </c>
    </row>
    <row r="9" spans="1:2">
      <c r="A9" s="4" t="s">
        <v>757</v>
      </c>
    </row>
    <row r="10" spans="1:2">
      <c r="A10" s="3" t="s">
        <v>681</v>
      </c>
    </row>
    <row r="11" spans="1:2">
      <c r="A11" s="4" t="s">
        <v>751</v>
      </c>
      <c r="B11" s="4" t="s">
        <v>6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8</v>
      </c>
      <c r="B1" s="2" t="s">
        <v>2</v>
      </c>
      <c r="C1" s="2" t="s">
        <v>64</v>
      </c>
    </row>
    <row r="2" spans="1:3">
      <c r="A2" s="3" t="s">
        <v>759</v>
      </c>
    </row>
    <row r="3" spans="1:3">
      <c r="A3" s="4" t="s">
        <v>151</v>
      </c>
      <c r="B3" s="5" t="n">
        <v>2050000</v>
      </c>
      <c r="C3" s="5" t="n">
        <v>2175000</v>
      </c>
    </row>
    <row r="4" spans="1:3">
      <c r="A4" s="4" t="s">
        <v>760</v>
      </c>
      <c r="B4" s="6" t="n">
        <v>0</v>
      </c>
    </row>
    <row r="5" spans="1:3">
      <c r="A5" s="4" t="s">
        <v>761</v>
      </c>
      <c r="B5" s="6" t="n">
        <v>174800</v>
      </c>
    </row>
    <row r="6" spans="1:3">
      <c r="A6" s="4" t="s">
        <v>762</v>
      </c>
      <c r="B6" s="6" t="n">
        <v>284200</v>
      </c>
    </row>
    <row r="7" spans="1:3">
      <c r="A7" s="4" t="s">
        <v>763</v>
      </c>
      <c r="B7" s="6" t="n">
        <v>271600</v>
      </c>
    </row>
    <row r="8" spans="1:3">
      <c r="A8" s="4" t="s">
        <v>764</v>
      </c>
      <c r="B8" s="6" t="n">
        <v>440829</v>
      </c>
    </row>
    <row r="9" spans="1:3">
      <c r="A9" s="4" t="s">
        <v>765</v>
      </c>
      <c r="B9" s="6" t="n">
        <v>878571</v>
      </c>
    </row>
    <row r="10" spans="1:3">
      <c r="A10" s="3" t="s">
        <v>681</v>
      </c>
    </row>
    <row r="11" spans="1:3">
      <c r="A11" s="4" t="s">
        <v>682</v>
      </c>
      <c r="B11" s="6" t="n">
        <v>2050000</v>
      </c>
      <c r="C11" s="6" t="n">
        <v>2175000</v>
      </c>
    </row>
    <row r="12" spans="1:3">
      <c r="A12" s="4" t="s">
        <v>766</v>
      </c>
    </row>
    <row r="13" spans="1:3">
      <c r="A13" s="3" t="s">
        <v>759</v>
      </c>
    </row>
    <row r="14" spans="1:3">
      <c r="A14" s="4" t="s">
        <v>151</v>
      </c>
      <c r="B14" s="6" t="n">
        <v>650000</v>
      </c>
      <c r="C14" s="6" t="n">
        <v>0</v>
      </c>
    </row>
    <row r="15" spans="1:3">
      <c r="A15" s="3" t="s">
        <v>681</v>
      </c>
    </row>
    <row r="16" spans="1:3">
      <c r="A16" s="4" t="s">
        <v>682</v>
      </c>
      <c r="B16" s="5" t="n">
        <v>650000</v>
      </c>
      <c r="C16"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67</v>
      </c>
      <c r="B1" s="2" t="s">
        <v>1</v>
      </c>
    </row>
    <row r="2" spans="1:4">
      <c r="B2" s="2" t="s">
        <v>2</v>
      </c>
      <c r="C2" s="2" t="s">
        <v>64</v>
      </c>
      <c r="D2" s="2" t="s">
        <v>123</v>
      </c>
    </row>
    <row r="3" spans="1:4">
      <c r="A3" s="3" t="s">
        <v>244</v>
      </c>
    </row>
    <row r="4" spans="1:4">
      <c r="A4" s="4" t="s">
        <v>768</v>
      </c>
      <c r="B4" s="5" t="n">
        <v>145507</v>
      </c>
      <c r="C4" s="5" t="n">
        <v>114134</v>
      </c>
      <c r="D4" s="5" t="n">
        <v>92687</v>
      </c>
    </row>
    <row r="5" spans="1:4">
      <c r="A5" s="4" t="s">
        <v>769</v>
      </c>
      <c r="B5" s="6" t="n">
        <v>9257</v>
      </c>
      <c r="C5" s="6" t="n">
        <v>9379</v>
      </c>
      <c r="D5" s="6" t="n">
        <v>10204</v>
      </c>
    </row>
    <row r="6" spans="1:4">
      <c r="A6" s="4" t="s">
        <v>184</v>
      </c>
      <c r="B6" s="6" t="n">
        <v>24794</v>
      </c>
      <c r="C6" s="6" t="n">
        <v>4324</v>
      </c>
      <c r="D6" s="6" t="n">
        <v>0</v>
      </c>
    </row>
    <row r="7" spans="1:4">
      <c r="A7" s="4" t="s">
        <v>770</v>
      </c>
      <c r="B7" s="6" t="n">
        <v>-28077</v>
      </c>
      <c r="C7" s="6" t="n">
        <v>-28331</v>
      </c>
      <c r="D7" s="6" t="n">
        <v>-30282</v>
      </c>
    </row>
    <row r="8" spans="1:4">
      <c r="A8" s="4" t="s">
        <v>771</v>
      </c>
      <c r="B8" s="6" t="n">
        <v>1919</v>
      </c>
      <c r="C8" s="6" t="n">
        <v>-1138</v>
      </c>
      <c r="D8" s="6" t="n">
        <v>2577</v>
      </c>
    </row>
    <row r="9" spans="1:4">
      <c r="A9" s="4" t="s">
        <v>772</v>
      </c>
      <c r="B9" s="6" t="n">
        <v>-3692</v>
      </c>
      <c r="C9" s="6" t="n">
        <v>-3455</v>
      </c>
      <c r="D9" s="6" t="n">
        <v>-3422</v>
      </c>
    </row>
    <row r="10" spans="1:4">
      <c r="A10" s="4" t="s">
        <v>773</v>
      </c>
      <c r="B10" s="6" t="n">
        <v>5366</v>
      </c>
      <c r="C10" s="6" t="n">
        <v>6263</v>
      </c>
      <c r="D10" s="6" t="n">
        <v>5831</v>
      </c>
    </row>
    <row r="11" spans="1:4">
      <c r="A11" s="4" t="s">
        <v>135</v>
      </c>
      <c r="B11" s="5" t="n">
        <v>155074</v>
      </c>
      <c r="C11" s="5" t="n">
        <v>101176</v>
      </c>
      <c r="D11" s="5" t="n">
        <v>775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4</v>
      </c>
      <c r="D2" s="2" t="s">
        <v>123</v>
      </c>
    </row>
    <row r="3" spans="1:4">
      <c r="A3" s="3" t="s">
        <v>177</v>
      </c>
    </row>
    <row r="4" spans="1:4">
      <c r="A4" s="4" t="s">
        <v>163</v>
      </c>
      <c r="B4" s="5" t="n">
        <v>-55777</v>
      </c>
      <c r="C4" s="5" t="n">
        <v>-93991</v>
      </c>
      <c r="D4" s="5" t="n">
        <v>-222792</v>
      </c>
    </row>
    <row r="5" spans="1:4">
      <c r="A5" s="3" t="s">
        <v>178</v>
      </c>
    </row>
    <row r="6" spans="1:4">
      <c r="A6" s="4" t="s">
        <v>179</v>
      </c>
      <c r="B6" s="6" t="n">
        <v>573118</v>
      </c>
      <c r="C6" s="6" t="n">
        <v>339214</v>
      </c>
      <c r="D6" s="6" t="n">
        <v>265407</v>
      </c>
    </row>
    <row r="7" spans="1:4">
      <c r="A7" s="4" t="s">
        <v>180</v>
      </c>
      <c r="B7" s="6" t="n">
        <v>-90370</v>
      </c>
      <c r="C7" s="6" t="n">
        <v>9145</v>
      </c>
      <c r="D7" s="6" t="n">
        <v>9505</v>
      </c>
    </row>
    <row r="8" spans="1:4">
      <c r="A8" s="4" t="s">
        <v>181</v>
      </c>
      <c r="B8" s="6" t="n">
        <v>87813</v>
      </c>
      <c r="C8" s="6" t="n">
        <v>123199</v>
      </c>
      <c r="D8" s="6" t="n">
        <v>43201</v>
      </c>
    </row>
    <row r="9" spans="1:4">
      <c r="A9" s="4" t="s">
        <v>182</v>
      </c>
      <c r="B9" s="6" t="n">
        <v>67436</v>
      </c>
      <c r="C9" s="6" t="n">
        <v>-29960</v>
      </c>
      <c r="D9" s="6" t="n">
        <v>71822</v>
      </c>
    </row>
    <row r="10" spans="1:4">
      <c r="A10" s="4" t="s">
        <v>183</v>
      </c>
      <c r="B10" s="6" t="n">
        <v>-31458</v>
      </c>
      <c r="C10" s="6" t="n">
        <v>-137942</v>
      </c>
      <c r="D10" s="6" t="n">
        <v>25888</v>
      </c>
    </row>
    <row r="11" spans="1:4">
      <c r="A11" s="4" t="s">
        <v>159</v>
      </c>
      <c r="B11" s="6" t="n">
        <v>32370</v>
      </c>
      <c r="C11" s="6" t="n">
        <v>35230</v>
      </c>
      <c r="D11" s="6" t="n">
        <v>39913</v>
      </c>
    </row>
    <row r="12" spans="1:4">
      <c r="A12" s="4" t="s">
        <v>126</v>
      </c>
      <c r="B12" s="6" t="n">
        <v>-10528</v>
      </c>
      <c r="C12" s="6" t="n">
        <v>-7666</v>
      </c>
      <c r="D12" s="6" t="n">
        <v>0</v>
      </c>
    </row>
    <row r="13" spans="1:4">
      <c r="A13" s="4" t="s">
        <v>184</v>
      </c>
      <c r="B13" s="6" t="n">
        <v>24794</v>
      </c>
      <c r="C13" s="6" t="n">
        <v>4324</v>
      </c>
      <c r="D13" s="6" t="n">
        <v>0</v>
      </c>
    </row>
    <row r="14" spans="1:4">
      <c r="A14" s="4" t="s">
        <v>185</v>
      </c>
      <c r="B14" s="6" t="n">
        <v>0</v>
      </c>
      <c r="C14" s="6" t="n">
        <v>-45</v>
      </c>
      <c r="D14" s="6" t="n">
        <v>6252</v>
      </c>
    </row>
    <row r="15" spans="1:4">
      <c r="A15" s="4" t="s">
        <v>72</v>
      </c>
      <c r="B15" s="6" t="n">
        <v>9069</v>
      </c>
      <c r="C15" s="6" t="n">
        <v>2865</v>
      </c>
      <c r="D15" s="6" t="n">
        <v>5952</v>
      </c>
    </row>
    <row r="16" spans="1:4">
      <c r="A16" s="3" t="s">
        <v>186</v>
      </c>
    </row>
    <row r="17" spans="1:4">
      <c r="A17" s="4" t="s">
        <v>187</v>
      </c>
      <c r="B17" s="6" t="n">
        <v>-29735</v>
      </c>
      <c r="C17" s="6" t="n">
        <v>175954</v>
      </c>
      <c r="D17" s="6" t="n">
        <v>29365</v>
      </c>
    </row>
    <row r="18" spans="1:4">
      <c r="A18" s="4" t="s">
        <v>188</v>
      </c>
      <c r="B18" s="6" t="n">
        <v>-28970</v>
      </c>
      <c r="C18" s="6" t="n">
        <v>8848</v>
      </c>
      <c r="D18" s="6" t="n">
        <v>1653</v>
      </c>
    </row>
    <row r="19" spans="1:4">
      <c r="A19" s="4" t="s">
        <v>189</v>
      </c>
      <c r="B19" s="6" t="n">
        <v>34586</v>
      </c>
      <c r="C19" s="6" t="n">
        <v>-18731</v>
      </c>
      <c r="D19" s="6" t="n">
        <v>-31710</v>
      </c>
    </row>
    <row r="20" spans="1:4">
      <c r="A20" s="4" t="s">
        <v>190</v>
      </c>
      <c r="B20" s="6" t="n">
        <v>-83921</v>
      </c>
      <c r="C20" s="6" t="n">
        <v>7440</v>
      </c>
      <c r="D20" s="6" t="n">
        <v>-94434</v>
      </c>
    </row>
    <row r="21" spans="1:4">
      <c r="A21" s="4" t="s">
        <v>191</v>
      </c>
      <c r="B21" s="6" t="n">
        <v>129723</v>
      </c>
      <c r="C21" s="6" t="n">
        <v>-157393</v>
      </c>
      <c r="D21" s="6" t="n">
        <v>86595</v>
      </c>
    </row>
    <row r="22" spans="1:4">
      <c r="A22" s="4" t="s">
        <v>192</v>
      </c>
      <c r="B22" s="6" t="n">
        <v>628150</v>
      </c>
      <c r="C22" s="6" t="n">
        <v>260491</v>
      </c>
      <c r="D22" s="6" t="n">
        <v>236617</v>
      </c>
    </row>
    <row r="23" spans="1:4">
      <c r="A23" s="3" t="s">
        <v>193</v>
      </c>
    </row>
    <row r="24" spans="1:4">
      <c r="A24" s="4" t="s">
        <v>194</v>
      </c>
      <c r="B24" s="6" t="n">
        <v>-340217</v>
      </c>
      <c r="C24" s="6" t="n">
        <v>-213806</v>
      </c>
      <c r="D24" s="6" t="n">
        <v>-140495</v>
      </c>
    </row>
    <row r="25" spans="1:4">
      <c r="A25" s="4" t="s">
        <v>195</v>
      </c>
      <c r="B25" s="6" t="n">
        <v>-11796</v>
      </c>
      <c r="C25" s="6" t="n">
        <v>-7935</v>
      </c>
      <c r="D25" s="6" t="n">
        <v>-2858</v>
      </c>
    </row>
    <row r="26" spans="1:4">
      <c r="A26" s="4" t="s">
        <v>196</v>
      </c>
      <c r="B26" s="6" t="n">
        <v>0</v>
      </c>
      <c r="C26" s="6" t="n">
        <v>-961764</v>
      </c>
      <c r="D26" s="6" t="n">
        <v>0</v>
      </c>
    </row>
    <row r="27" spans="1:4">
      <c r="A27" s="4" t="s">
        <v>82</v>
      </c>
      <c r="B27" s="6" t="n">
        <v>0</v>
      </c>
      <c r="C27" s="6" t="n">
        <v>0</v>
      </c>
      <c r="D27" s="6" t="n">
        <v>-231280</v>
      </c>
    </row>
    <row r="28" spans="1:4">
      <c r="A28" s="4" t="s">
        <v>197</v>
      </c>
      <c r="B28" s="6" t="n">
        <v>0</v>
      </c>
      <c r="C28" s="6" t="n">
        <v>184664</v>
      </c>
      <c r="D28" s="6" t="n">
        <v>0</v>
      </c>
    </row>
    <row r="29" spans="1:4">
      <c r="A29" s="4" t="s">
        <v>198</v>
      </c>
      <c r="B29" s="6" t="n">
        <v>15000</v>
      </c>
      <c r="C29" s="6" t="n">
        <v>13703</v>
      </c>
      <c r="D29" s="6" t="n">
        <v>222068</v>
      </c>
    </row>
    <row r="30" spans="1:4">
      <c r="A30" s="4" t="s">
        <v>199</v>
      </c>
      <c r="B30" s="6" t="n">
        <v>-26918</v>
      </c>
      <c r="C30" s="6" t="n">
        <v>0</v>
      </c>
      <c r="D30" s="6" t="n">
        <v>0</v>
      </c>
    </row>
    <row r="31" spans="1:4">
      <c r="A31" s="4" t="s">
        <v>200</v>
      </c>
      <c r="B31" s="6" t="n">
        <v>-363931</v>
      </c>
      <c r="C31" s="6" t="n">
        <v>-985138</v>
      </c>
      <c r="D31" s="6" t="n">
        <v>-152565</v>
      </c>
    </row>
    <row r="32" spans="1:4">
      <c r="A32" s="3" t="s">
        <v>201</v>
      </c>
    </row>
    <row r="33" spans="1:4">
      <c r="A33" s="4" t="s">
        <v>202</v>
      </c>
      <c r="B33" s="6" t="n">
        <v>175000</v>
      </c>
      <c r="C33" s="6" t="n">
        <v>1175000</v>
      </c>
      <c r="D33" s="6" t="n">
        <v>200000</v>
      </c>
    </row>
    <row r="34" spans="1:4">
      <c r="A34" s="4" t="s">
        <v>203</v>
      </c>
      <c r="B34" s="6" t="n">
        <v>-425000</v>
      </c>
      <c r="C34" s="6" t="n">
        <v>-325000</v>
      </c>
      <c r="D34" s="6" t="n">
        <v>-250000</v>
      </c>
    </row>
    <row r="35" spans="1:4">
      <c r="A35" s="4" t="s">
        <v>204</v>
      </c>
      <c r="B35" s="6" t="n">
        <v>641875</v>
      </c>
      <c r="C35" s="6" t="n">
        <v>0</v>
      </c>
      <c r="D35" s="6" t="n">
        <v>0</v>
      </c>
    </row>
    <row r="36" spans="1:4">
      <c r="A36" s="4" t="s">
        <v>205</v>
      </c>
      <c r="B36" s="6" t="n">
        <v>-535338</v>
      </c>
      <c r="C36" s="6" t="n">
        <v>0</v>
      </c>
      <c r="D36" s="6" t="n">
        <v>0</v>
      </c>
    </row>
    <row r="37" spans="1:4">
      <c r="A37" s="4" t="s">
        <v>162</v>
      </c>
      <c r="B37" s="6" t="n">
        <v>-1983</v>
      </c>
      <c r="C37" s="6" t="n">
        <v>-206051</v>
      </c>
      <c r="D37" s="6" t="n">
        <v>-2194</v>
      </c>
    </row>
    <row r="38" spans="1:4">
      <c r="A38" s="4" t="s">
        <v>206</v>
      </c>
      <c r="B38" s="6" t="n">
        <v>-72599</v>
      </c>
      <c r="C38" s="6" t="n">
        <v>0</v>
      </c>
      <c r="D38" s="6" t="n">
        <v>0</v>
      </c>
    </row>
    <row r="39" spans="1:4">
      <c r="A39" s="4" t="s">
        <v>207</v>
      </c>
      <c r="B39" s="6" t="n">
        <v>-2444</v>
      </c>
      <c r="C39" s="6" t="n">
        <v>-38672</v>
      </c>
      <c r="D39" s="6" t="n">
        <v>-67</v>
      </c>
    </row>
    <row r="40" spans="1:4">
      <c r="A40" s="4" t="s">
        <v>208</v>
      </c>
      <c r="B40" s="6" t="n">
        <v>-220489</v>
      </c>
      <c r="C40" s="6" t="n">
        <v>605277</v>
      </c>
      <c r="D40" s="6" t="n">
        <v>-52261</v>
      </c>
    </row>
    <row r="41" spans="1:4">
      <c r="A41" s="4" t="s">
        <v>209</v>
      </c>
      <c r="B41" s="6" t="n">
        <v>43730</v>
      </c>
      <c r="C41" s="6" t="n">
        <v>-119370</v>
      </c>
      <c r="D41" s="6" t="n">
        <v>31791</v>
      </c>
    </row>
    <row r="42" spans="1:4">
      <c r="A42" s="4" t="s">
        <v>210</v>
      </c>
      <c r="B42" s="6" t="n">
        <v>229346</v>
      </c>
      <c r="C42" s="6" t="n">
        <v>185616</v>
      </c>
      <c r="D42" s="6" t="n">
        <v>304986</v>
      </c>
    </row>
    <row r="43" spans="1:4">
      <c r="A43" s="4" t="s">
        <v>211</v>
      </c>
      <c r="B43" s="6" t="n">
        <v>185616</v>
      </c>
      <c r="C43" s="6" t="n">
        <v>304986</v>
      </c>
      <c r="D43" s="6" t="n">
        <v>273195</v>
      </c>
    </row>
    <row r="44" spans="1:4">
      <c r="A44" s="3" t="s">
        <v>212</v>
      </c>
    </row>
    <row r="45" spans="1:4">
      <c r="A45" s="4" t="s">
        <v>213</v>
      </c>
      <c r="B45" s="6" t="n">
        <v>99928</v>
      </c>
      <c r="C45" s="6" t="n">
        <v>83831</v>
      </c>
      <c r="D45" s="6" t="n">
        <v>55381</v>
      </c>
    </row>
    <row r="46" spans="1:4">
      <c r="A46" s="4" t="s">
        <v>214</v>
      </c>
      <c r="B46" s="6" t="n">
        <v>43909</v>
      </c>
      <c r="C46" s="6" t="n">
        <v>45984</v>
      </c>
      <c r="D46" s="6" t="n">
        <v>48815</v>
      </c>
    </row>
    <row r="47" spans="1:4">
      <c r="A47" s="3" t="s">
        <v>215</v>
      </c>
    </row>
    <row r="48" spans="1:4">
      <c r="A48" s="4" t="s">
        <v>216</v>
      </c>
      <c r="B48" s="6" t="n">
        <v>0</v>
      </c>
      <c r="C48" s="6" t="n">
        <v>0</v>
      </c>
      <c r="D48" s="6" t="n">
        <v>133893</v>
      </c>
    </row>
    <row r="49" spans="1:4">
      <c r="A49" s="4" t="s">
        <v>217</v>
      </c>
      <c r="B49" s="6" t="n">
        <v>0</v>
      </c>
      <c r="C49" s="6" t="n">
        <v>0</v>
      </c>
      <c r="D49" s="6" t="n">
        <v>-122407</v>
      </c>
    </row>
    <row r="50" spans="1:4">
      <c r="A50" s="4" t="s">
        <v>218</v>
      </c>
      <c r="B50" s="5" t="n">
        <v>0</v>
      </c>
      <c r="C50" s="5" t="n">
        <v>307944</v>
      </c>
      <c r="D50"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s>
  <sheetData>
    <row r="1" spans="1:4">
      <c r="A1" s="1" t="s">
        <v>774</v>
      </c>
      <c r="B1" s="2" t="s">
        <v>775</v>
      </c>
      <c r="C1" s="2" t="s">
        <v>776</v>
      </c>
      <c r="D1" s="2" t="s">
        <v>777</v>
      </c>
    </row>
    <row r="2" spans="1:4">
      <c r="A2" s="4" t="s">
        <v>778</v>
      </c>
    </row>
    <row r="3" spans="1:4">
      <c r="A3" s="3" t="s">
        <v>246</v>
      </c>
    </row>
    <row r="4" spans="1:4">
      <c r="A4" s="4" t="s">
        <v>779</v>
      </c>
      <c r="D4" s="6" t="n">
        <v>6000</v>
      </c>
    </row>
    <row r="5" spans="1:4">
      <c r="A5" s="3" t="s">
        <v>780</v>
      </c>
    </row>
    <row r="6" spans="1:4">
      <c r="A6" s="4" t="s">
        <v>781</v>
      </c>
      <c r="D6" s="10" t="n">
        <v>0.45</v>
      </c>
    </row>
    <row r="7" spans="1:4">
      <c r="A7" s="4" t="s">
        <v>782</v>
      </c>
      <c r="D7" s="6" t="n">
        <v>0</v>
      </c>
    </row>
    <row r="8" spans="1:4">
      <c r="A8" s="4" t="s">
        <v>783</v>
      </c>
      <c r="D8" s="6" t="n">
        <v>45</v>
      </c>
    </row>
    <row r="9" spans="1:4">
      <c r="A9" s="4" t="s">
        <v>784</v>
      </c>
      <c r="D9" s="10" t="n">
        <v>57.5</v>
      </c>
    </row>
    <row r="10" spans="1:4">
      <c r="A10" s="4" t="s">
        <v>785</v>
      </c>
      <c r="D10" s="10" t="n">
        <v>80.18000000000001</v>
      </c>
    </row>
    <row r="11" spans="1:4">
      <c r="A11" s="4" t="s">
        <v>786</v>
      </c>
    </row>
    <row r="12" spans="1:4">
      <c r="A12" s="3" t="s">
        <v>246</v>
      </c>
    </row>
    <row r="13" spans="1:4">
      <c r="A13" s="4" t="s">
        <v>779</v>
      </c>
      <c r="D13" s="6" t="n">
        <v>2000</v>
      </c>
    </row>
    <row r="14" spans="1:4">
      <c r="A14" s="3" t="s">
        <v>780</v>
      </c>
    </row>
    <row r="15" spans="1:4">
      <c r="A15" s="4" t="s">
        <v>781</v>
      </c>
      <c r="D15" s="6" t="n">
        <v>0</v>
      </c>
    </row>
    <row r="16" spans="1:4">
      <c r="A16" s="4" t="s">
        <v>782</v>
      </c>
      <c r="D16" s="10" t="n">
        <v>60.53</v>
      </c>
    </row>
    <row r="17" spans="1:4">
      <c r="A17" s="4" t="s">
        <v>783</v>
      </c>
      <c r="D17" s="10" t="n">
        <v>48.75</v>
      </c>
    </row>
    <row r="18" spans="1:4">
      <c r="A18" s="4" t="s">
        <v>784</v>
      </c>
      <c r="D18" s="6" t="n">
        <v>0</v>
      </c>
    </row>
    <row r="19" spans="1:4">
      <c r="A19" s="4" t="s">
        <v>785</v>
      </c>
      <c r="D19" s="6" t="n">
        <v>0</v>
      </c>
    </row>
    <row r="20" spans="1:4">
      <c r="A20" s="4" t="s">
        <v>787</v>
      </c>
    </row>
    <row r="21" spans="1:4">
      <c r="A21" s="3" t="s">
        <v>246</v>
      </c>
    </row>
    <row r="22" spans="1:4">
      <c r="A22" s="4" t="s">
        <v>779</v>
      </c>
      <c r="D22" s="6" t="n">
        <v>6000</v>
      </c>
    </row>
    <row r="23" spans="1:4">
      <c r="A23" s="3" t="s">
        <v>780</v>
      </c>
    </row>
    <row r="24" spans="1:4">
      <c r="A24" s="4" t="s">
        <v>781</v>
      </c>
      <c r="D24" s="10" t="n">
        <v>0.75</v>
      </c>
    </row>
    <row r="25" spans="1:4">
      <c r="A25" s="4" t="s">
        <v>782</v>
      </c>
      <c r="D25" s="6" t="n">
        <v>0</v>
      </c>
    </row>
    <row r="26" spans="1:4">
      <c r="A26" s="4" t="s">
        <v>783</v>
      </c>
      <c r="D26" s="6" t="n">
        <v>50</v>
      </c>
    </row>
    <row r="27" spans="1:4">
      <c r="A27" s="4" t="s">
        <v>784</v>
      </c>
      <c r="D27" s="10" t="n">
        <v>59.17</v>
      </c>
    </row>
    <row r="28" spans="1:4">
      <c r="A28" s="4" t="s">
        <v>785</v>
      </c>
      <c r="D28" s="6" t="n">
        <v>0</v>
      </c>
    </row>
    <row r="29" spans="1:4">
      <c r="A29" s="4" t="s">
        <v>788</v>
      </c>
    </row>
    <row r="30" spans="1:4">
      <c r="A30" s="3" t="s">
        <v>246</v>
      </c>
    </row>
    <row r="31" spans="1:4">
      <c r="A31" s="4" t="s">
        <v>779</v>
      </c>
      <c r="D31" s="6" t="n">
        <v>8000</v>
      </c>
    </row>
    <row r="32" spans="1:4">
      <c r="A32" s="3" t="s">
        <v>780</v>
      </c>
    </row>
    <row r="33" spans="1:4">
      <c r="A33" s="4" t="s">
        <v>781</v>
      </c>
      <c r="D33" s="10" t="n">
        <v>1.17</v>
      </c>
    </row>
    <row r="34" spans="1:4">
      <c r="A34" s="4" t="s">
        <v>782</v>
      </c>
      <c r="D34" s="6" t="n">
        <v>0</v>
      </c>
    </row>
    <row r="35" spans="1:4">
      <c r="A35" s="4" t="s">
        <v>783</v>
      </c>
      <c r="D35" s="6" t="n">
        <v>0</v>
      </c>
    </row>
    <row r="36" spans="1:4">
      <c r="A36" s="4" t="s">
        <v>784</v>
      </c>
      <c r="D36" s="6" t="n">
        <v>0</v>
      </c>
    </row>
    <row r="37" spans="1:4">
      <c r="A37" s="4" t="s">
        <v>785</v>
      </c>
      <c r="D37" s="6" t="n">
        <v>85</v>
      </c>
    </row>
    <row r="38" spans="1:4">
      <c r="A38" s="4" t="s">
        <v>789</v>
      </c>
    </row>
    <row r="39" spans="1:4">
      <c r="A39" s="3" t="s">
        <v>246</v>
      </c>
    </row>
    <row r="40" spans="1:4">
      <c r="A40" s="4" t="s">
        <v>779</v>
      </c>
      <c r="D40" s="6" t="n">
        <v>2000</v>
      </c>
    </row>
    <row r="41" spans="1:4">
      <c r="A41" s="3" t="s">
        <v>780</v>
      </c>
    </row>
    <row r="42" spans="1:4">
      <c r="A42" s="4" t="s">
        <v>781</v>
      </c>
      <c r="D42" s="6" t="n">
        <v>0</v>
      </c>
    </row>
    <row r="43" spans="1:4">
      <c r="A43" s="4" t="s">
        <v>782</v>
      </c>
      <c r="D43" s="10" t="n">
        <v>60.56</v>
      </c>
    </row>
    <row r="44" spans="1:4">
      <c r="A44" s="4" t="s">
        <v>783</v>
      </c>
      <c r="D44" s="10" t="n">
        <v>47.5</v>
      </c>
    </row>
    <row r="45" spans="1:4">
      <c r="A45" s="4" t="s">
        <v>784</v>
      </c>
      <c r="D45" s="6" t="n">
        <v>0</v>
      </c>
    </row>
    <row r="46" spans="1:4">
      <c r="A46" s="4" t="s">
        <v>785</v>
      </c>
      <c r="D46" s="6" t="n">
        <v>0</v>
      </c>
    </row>
    <row r="47" spans="1:4">
      <c r="A47" s="4" t="s">
        <v>790</v>
      </c>
    </row>
    <row r="48" spans="1:4">
      <c r="A48" s="3" t="s">
        <v>246</v>
      </c>
    </row>
    <row r="49" spans="1:4">
      <c r="A49" s="4" t="s">
        <v>779</v>
      </c>
      <c r="D49" s="6" t="n">
        <v>6000</v>
      </c>
    </row>
    <row r="50" spans="1:4">
      <c r="A50" s="3" t="s">
        <v>780</v>
      </c>
    </row>
    <row r="51" spans="1:4">
      <c r="A51" s="4" t="s">
        <v>781</v>
      </c>
      <c r="D51" s="6" t="n">
        <v>0</v>
      </c>
    </row>
    <row r="52" spans="1:4">
      <c r="A52" s="4" t="s">
        <v>782</v>
      </c>
      <c r="D52" s="6" t="n">
        <v>0</v>
      </c>
    </row>
    <row r="53" spans="1:4">
      <c r="A53" s="4" t="s">
        <v>783</v>
      </c>
      <c r="D53" s="6" t="n">
        <v>0</v>
      </c>
    </row>
    <row r="54" spans="1:4">
      <c r="A54" s="4" t="s">
        <v>784</v>
      </c>
      <c r="D54" s="6" t="n">
        <v>0</v>
      </c>
    </row>
    <row r="55" spans="1:4">
      <c r="A55" s="4" t="s">
        <v>785</v>
      </c>
      <c r="D55" s="10" t="n">
        <v>71.67</v>
      </c>
    </row>
    <row r="56" spans="1:4">
      <c r="A56" s="4" t="s">
        <v>791</v>
      </c>
    </row>
    <row r="57" spans="1:4">
      <c r="A57" s="3" t="s">
        <v>246</v>
      </c>
    </row>
    <row r="58" spans="1:4">
      <c r="A58" s="4" t="s">
        <v>779</v>
      </c>
      <c r="C58" s="6" t="n">
        <v>3700</v>
      </c>
    </row>
    <row r="59" spans="1:4">
      <c r="A59" s="3" t="s">
        <v>780</v>
      </c>
    </row>
    <row r="60" spans="1:4">
      <c r="A60" s="4" t="s">
        <v>783</v>
      </c>
      <c r="B60" s="10" t="n">
        <v>42.5</v>
      </c>
      <c r="C60" s="6" t="n">
        <v>50</v>
      </c>
    </row>
    <row r="61" spans="1:4">
      <c r="A61" s="4" t="s">
        <v>792</v>
      </c>
    </row>
    <row r="62" spans="1:4">
      <c r="A62" s="3" t="s">
        <v>246</v>
      </c>
    </row>
    <row r="63" spans="1:4">
      <c r="A63" s="4" t="s">
        <v>779</v>
      </c>
      <c r="C63" s="6" t="n">
        <v>2000</v>
      </c>
    </row>
    <row r="64" spans="1:4">
      <c r="A64" s="3" t="s">
        <v>780</v>
      </c>
    </row>
    <row r="65" spans="1:4">
      <c r="A65" s="4" t="s">
        <v>783</v>
      </c>
      <c r="C65" s="6" t="n">
        <v>50</v>
      </c>
    </row>
    <row r="66" spans="1:4">
      <c r="A66" s="4" t="s">
        <v>793</v>
      </c>
      <c r="C66" s="6" t="n">
        <v>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64</v>
      </c>
    </row>
    <row r="2" spans="1:3">
      <c r="A2" s="3" t="s">
        <v>795</v>
      </c>
    </row>
    <row r="3" spans="1:3">
      <c r="A3" s="4" t="s">
        <v>796</v>
      </c>
      <c r="B3" s="5" t="n">
        <v>12856</v>
      </c>
      <c r="C3" s="5" t="n">
        <v>38785</v>
      </c>
    </row>
    <row r="4" spans="1:3">
      <c r="A4" s="4" t="s">
        <v>797</v>
      </c>
      <c r="B4" s="6" t="n">
        <v>2302</v>
      </c>
      <c r="C4" s="6" t="n">
        <v>14312</v>
      </c>
    </row>
    <row r="5" spans="1:3">
      <c r="A5" s="4" t="s">
        <v>798</v>
      </c>
      <c r="B5" s="6" t="n">
        <v>-8914</v>
      </c>
      <c r="C5" s="6" t="n">
        <v>-12172</v>
      </c>
    </row>
    <row r="6" spans="1:3">
      <c r="A6" s="4" t="s">
        <v>799</v>
      </c>
      <c r="B6" s="6" t="n">
        <v>-11478</v>
      </c>
      <c r="C6" s="6" t="n">
        <v>-10181</v>
      </c>
    </row>
    <row r="7" spans="1:3">
      <c r="A7" s="4" t="s">
        <v>800</v>
      </c>
    </row>
    <row r="8" spans="1:3">
      <c r="A8" s="3" t="s">
        <v>795</v>
      </c>
    </row>
    <row r="9" spans="1:3">
      <c r="A9" s="4" t="s">
        <v>801</v>
      </c>
      <c r="B9" s="6" t="n">
        <v>-8521</v>
      </c>
      <c r="C9" s="6" t="n">
        <v>30744</v>
      </c>
    </row>
    <row r="10" spans="1:3">
      <c r="A10" s="4" t="s">
        <v>802</v>
      </c>
    </row>
    <row r="11" spans="1:3">
      <c r="A11" s="3" t="s">
        <v>795</v>
      </c>
    </row>
    <row r="12" spans="1:3">
      <c r="A12" s="4" t="s">
        <v>796</v>
      </c>
      <c r="B12" s="6" t="n">
        <v>12856</v>
      </c>
      <c r="C12" s="6" t="n">
        <v>38350</v>
      </c>
    </row>
    <row r="13" spans="1:3">
      <c r="A13" s="4" t="s">
        <v>797</v>
      </c>
      <c r="B13" s="6" t="n">
        <v>2302</v>
      </c>
      <c r="C13" s="6" t="n">
        <v>14312</v>
      </c>
    </row>
    <row r="14" spans="1:3">
      <c r="A14" s="4" t="s">
        <v>798</v>
      </c>
      <c r="B14" s="6" t="n">
        <v>-8914</v>
      </c>
      <c r="C14" s="6" t="n">
        <v>-12172</v>
      </c>
    </row>
    <row r="15" spans="1:3">
      <c r="A15" s="4" t="s">
        <v>799</v>
      </c>
      <c r="B15" s="6" t="n">
        <v>-11478</v>
      </c>
      <c r="C15" s="6" t="n">
        <v>-10181</v>
      </c>
    </row>
    <row r="16" spans="1:3">
      <c r="A16" s="4" t="s">
        <v>803</v>
      </c>
      <c r="B16" s="6" t="n">
        <v>1000</v>
      </c>
      <c r="C16" s="6" t="n">
        <v>1600</v>
      </c>
    </row>
    <row r="17" spans="1:3">
      <c r="A17" s="4" t="s">
        <v>804</v>
      </c>
      <c r="B17" s="6" t="n">
        <v>300</v>
      </c>
      <c r="C17" s="6" t="n">
        <v>1300</v>
      </c>
    </row>
    <row r="18" spans="1:3">
      <c r="A18" s="4" t="s">
        <v>805</v>
      </c>
      <c r="B18" s="6" t="n">
        <v>5500</v>
      </c>
      <c r="C18" s="6" t="n">
        <v>18000</v>
      </c>
    </row>
    <row r="19" spans="1:3">
      <c r="A19" s="4" t="s">
        <v>806</v>
      </c>
      <c r="B19" s="6" t="n">
        <v>300</v>
      </c>
      <c r="C19" s="6" t="n">
        <v>500</v>
      </c>
    </row>
    <row r="20" spans="1:3">
      <c r="A20" s="4" t="s">
        <v>807</v>
      </c>
    </row>
    <row r="21" spans="1:3">
      <c r="A21" s="3" t="s">
        <v>795</v>
      </c>
    </row>
    <row r="22" spans="1:3">
      <c r="A22" s="4" t="s">
        <v>796</v>
      </c>
      <c r="B22" s="5" t="n">
        <v>-3287</v>
      </c>
      <c r="C22" s="5" t="n">
        <v>4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4</v>
      </c>
      <c r="D2" s="2" t="s">
        <v>123</v>
      </c>
    </row>
    <row r="3" spans="1:4">
      <c r="A3" s="3" t="s">
        <v>809</v>
      </c>
    </row>
    <row r="4" spans="1:4">
      <c r="A4" s="4" t="s">
        <v>810</v>
      </c>
      <c r="B4" s="5" t="n">
        <v>-70724</v>
      </c>
      <c r="C4" s="5" t="n">
        <v>29960</v>
      </c>
      <c r="D4" s="5" t="n">
        <v>-71822</v>
      </c>
    </row>
    <row r="5" spans="1:4">
      <c r="A5" s="4" t="s">
        <v>811</v>
      </c>
    </row>
    <row r="6" spans="1:4">
      <c r="A6" s="3" t="s">
        <v>809</v>
      </c>
    </row>
    <row r="7" spans="1:4">
      <c r="A7" s="4" t="s">
        <v>810</v>
      </c>
      <c r="B7" s="6" t="n">
        <v>1161</v>
      </c>
      <c r="C7" s="6" t="n">
        <v>-1963</v>
      </c>
      <c r="D7" s="6" t="n">
        <v>-12502</v>
      </c>
    </row>
    <row r="8" spans="1:4">
      <c r="A8" s="4" t="s">
        <v>812</v>
      </c>
    </row>
    <row r="9" spans="1:4">
      <c r="A9" s="3" t="s">
        <v>809</v>
      </c>
    </row>
    <row r="10" spans="1:4">
      <c r="A10" s="4" t="s">
        <v>810</v>
      </c>
      <c r="B10" s="6" t="n">
        <v>-71885</v>
      </c>
      <c r="C10" s="6" t="n">
        <v>31430</v>
      </c>
      <c r="D10" s="6" t="n">
        <v>-59968</v>
      </c>
    </row>
    <row r="11" spans="1:4">
      <c r="A11" s="4" t="s">
        <v>813</v>
      </c>
    </row>
    <row r="12" spans="1:4">
      <c r="A12" s="3" t="s">
        <v>809</v>
      </c>
    </row>
    <row r="13" spans="1:4">
      <c r="A13" s="4" t="s">
        <v>810</v>
      </c>
      <c r="B13" s="5" t="n">
        <v>0</v>
      </c>
      <c r="C13" s="5" t="n">
        <v>493</v>
      </c>
      <c r="D13" s="5" t="n">
        <v>6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14</v>
      </c>
      <c r="B1" s="2" t="s">
        <v>2</v>
      </c>
      <c r="C1" s="2" t="s">
        <v>64</v>
      </c>
    </row>
    <row r="2" spans="1:3">
      <c r="A2" s="4" t="s">
        <v>815</v>
      </c>
    </row>
    <row r="3" spans="1:3">
      <c r="A3" s="3" t="s">
        <v>816</v>
      </c>
    </row>
    <row r="4" spans="1:3">
      <c r="A4" s="4" t="s">
        <v>684</v>
      </c>
      <c r="B4" s="5" t="n">
        <v>2042550</v>
      </c>
      <c r="C4" s="5" t="n">
        <v>2161873</v>
      </c>
    </row>
    <row r="5" spans="1:3">
      <c r="A5" s="4" t="s">
        <v>817</v>
      </c>
    </row>
    <row r="6" spans="1:3">
      <c r="A6" s="3" t="s">
        <v>816</v>
      </c>
    </row>
    <row r="7" spans="1:3">
      <c r="A7" s="4" t="s">
        <v>684</v>
      </c>
      <c r="B7" s="6" t="n">
        <v>2064957</v>
      </c>
      <c r="C7" s="6" t="n">
        <v>2175026</v>
      </c>
    </row>
    <row r="8" spans="1:3">
      <c r="A8" s="4" t="s">
        <v>818</v>
      </c>
    </row>
    <row r="9" spans="1:3">
      <c r="A9" s="3" t="s">
        <v>816</v>
      </c>
    </row>
    <row r="10" spans="1:3">
      <c r="A10" s="4" t="s">
        <v>801</v>
      </c>
      <c r="B10" s="6" t="n">
        <v>-8521</v>
      </c>
      <c r="C10" s="6" t="n">
        <v>30744</v>
      </c>
    </row>
    <row r="11" spans="1:3">
      <c r="A11" s="4" t="s">
        <v>819</v>
      </c>
    </row>
    <row r="12" spans="1:3">
      <c r="A12" s="3" t="s">
        <v>820</v>
      </c>
    </row>
    <row r="13" spans="1:3">
      <c r="A13" s="4" t="s">
        <v>821</v>
      </c>
      <c r="B13" s="6" t="n">
        <v>15158</v>
      </c>
      <c r="C13" s="6" t="n">
        <v>52662</v>
      </c>
    </row>
    <row r="14" spans="1:3">
      <c r="A14" s="3" t="s">
        <v>816</v>
      </c>
    </row>
    <row r="15" spans="1:3">
      <c r="A15" s="4" t="s">
        <v>822</v>
      </c>
      <c r="B15" s="6" t="n">
        <v>-20392</v>
      </c>
      <c r="C15" s="6" t="n">
        <v>-22353</v>
      </c>
    </row>
    <row r="16" spans="1:3">
      <c r="A16" s="4" t="s">
        <v>823</v>
      </c>
    </row>
    <row r="17" spans="1:3">
      <c r="A17" s="3" t="s">
        <v>820</v>
      </c>
    </row>
    <row r="18" spans="1:3">
      <c r="A18" s="4" t="s">
        <v>821</v>
      </c>
      <c r="B18" s="6" t="n">
        <v>-3287</v>
      </c>
      <c r="C18" s="6" t="n">
        <v>435</v>
      </c>
    </row>
    <row r="19" spans="1:3">
      <c r="A19" s="4" t="s">
        <v>824</v>
      </c>
    </row>
    <row r="20" spans="1:3">
      <c r="A20" s="3" t="s">
        <v>816</v>
      </c>
    </row>
    <row r="21" spans="1:3">
      <c r="A21" s="4" t="s">
        <v>801</v>
      </c>
      <c r="B21" s="6" t="n">
        <v>0</v>
      </c>
      <c r="C21" s="6" t="n">
        <v>0</v>
      </c>
    </row>
    <row r="22" spans="1:3">
      <c r="A22" s="4" t="s">
        <v>825</v>
      </c>
    </row>
    <row r="23" spans="1:3">
      <c r="A23" s="3" t="s">
        <v>820</v>
      </c>
    </row>
    <row r="24" spans="1:3">
      <c r="A24" s="4" t="s">
        <v>821</v>
      </c>
      <c r="B24" s="6" t="n">
        <v>0</v>
      </c>
      <c r="C24" s="6" t="n">
        <v>0</v>
      </c>
    </row>
    <row r="25" spans="1:3">
      <c r="A25" s="3" t="s">
        <v>816</v>
      </c>
    </row>
    <row r="26" spans="1:3">
      <c r="A26" s="4" t="s">
        <v>822</v>
      </c>
      <c r="B26" s="6" t="n">
        <v>0</v>
      </c>
      <c r="C26" s="6" t="n">
        <v>0</v>
      </c>
    </row>
    <row r="27" spans="1:3">
      <c r="A27" s="4" t="s">
        <v>826</v>
      </c>
    </row>
    <row r="28" spans="1:3">
      <c r="A28" s="3" t="s">
        <v>820</v>
      </c>
    </row>
    <row r="29" spans="1:3">
      <c r="A29" s="4" t="s">
        <v>821</v>
      </c>
      <c r="B29" s="6" t="n">
        <v>0</v>
      </c>
      <c r="C29" s="6" t="n">
        <v>0</v>
      </c>
    </row>
    <row r="30" spans="1:3">
      <c r="A30" s="4" t="s">
        <v>827</v>
      </c>
    </row>
    <row r="31" spans="1:3">
      <c r="A31" s="3" t="s">
        <v>816</v>
      </c>
    </row>
    <row r="32" spans="1:3">
      <c r="A32" s="4" t="s">
        <v>801</v>
      </c>
      <c r="B32" s="6" t="n">
        <v>-8521</v>
      </c>
      <c r="C32" s="6" t="n">
        <v>30744</v>
      </c>
    </row>
    <row r="33" spans="1:3">
      <c r="A33" s="4" t="s">
        <v>828</v>
      </c>
    </row>
    <row r="34" spans="1:3">
      <c r="A34" s="3" t="s">
        <v>820</v>
      </c>
    </row>
    <row r="35" spans="1:3">
      <c r="A35" s="4" t="s">
        <v>821</v>
      </c>
      <c r="B35" s="6" t="n">
        <v>15158</v>
      </c>
      <c r="C35" s="6" t="n">
        <v>52662</v>
      </c>
    </row>
    <row r="36" spans="1:3">
      <c r="A36" s="3" t="s">
        <v>816</v>
      </c>
    </row>
    <row r="37" spans="1:3">
      <c r="A37" s="4" t="s">
        <v>822</v>
      </c>
      <c r="B37" s="6" t="n">
        <v>-20392</v>
      </c>
      <c r="C37" s="6" t="n">
        <v>-22353</v>
      </c>
    </row>
    <row r="38" spans="1:3">
      <c r="A38" s="4" t="s">
        <v>829</v>
      </c>
    </row>
    <row r="39" spans="1:3">
      <c r="A39" s="3" t="s">
        <v>820</v>
      </c>
    </row>
    <row r="40" spans="1:3">
      <c r="A40" s="4" t="s">
        <v>821</v>
      </c>
      <c r="B40" s="6" t="n">
        <v>-3287</v>
      </c>
      <c r="C40" s="6" t="n">
        <v>435</v>
      </c>
    </row>
    <row r="41" spans="1:3">
      <c r="A41" s="4" t="s">
        <v>830</v>
      </c>
    </row>
    <row r="42" spans="1:3">
      <c r="A42" s="3" t="s">
        <v>816</v>
      </c>
    </row>
    <row r="43" spans="1:3">
      <c r="A43" s="4" t="s">
        <v>801</v>
      </c>
      <c r="B43" s="6" t="n">
        <v>0</v>
      </c>
      <c r="C43" s="6" t="n">
        <v>0</v>
      </c>
    </row>
    <row r="44" spans="1:3">
      <c r="A44" s="4" t="s">
        <v>831</v>
      </c>
    </row>
    <row r="45" spans="1:3">
      <c r="A45" s="3" t="s">
        <v>820</v>
      </c>
    </row>
    <row r="46" spans="1:3">
      <c r="A46" s="4" t="s">
        <v>821</v>
      </c>
      <c r="B46" s="6" t="n">
        <v>0</v>
      </c>
      <c r="C46" s="6" t="n">
        <v>0</v>
      </c>
    </row>
    <row r="47" spans="1:3">
      <c r="A47" s="3" t="s">
        <v>816</v>
      </c>
    </row>
    <row r="48" spans="1:3">
      <c r="A48" s="4" t="s">
        <v>822</v>
      </c>
      <c r="B48" s="6" t="n">
        <v>0</v>
      </c>
      <c r="C48" s="6" t="n">
        <v>0</v>
      </c>
    </row>
    <row r="49" spans="1:3">
      <c r="A49" s="4" t="s">
        <v>832</v>
      </c>
    </row>
    <row r="50" spans="1:3">
      <c r="A50" s="3" t="s">
        <v>820</v>
      </c>
    </row>
    <row r="51" spans="1:3">
      <c r="A51" s="4" t="s">
        <v>821</v>
      </c>
      <c r="B51" s="6" t="n">
        <v>0</v>
      </c>
      <c r="C51" s="6" t="n">
        <v>0</v>
      </c>
    </row>
    <row r="52" spans="1:3">
      <c r="A52" s="4" t="s">
        <v>833</v>
      </c>
    </row>
    <row r="53" spans="1:3">
      <c r="A53" s="3" t="s">
        <v>816</v>
      </c>
    </row>
    <row r="54" spans="1:3">
      <c r="A54" s="4" t="s">
        <v>684</v>
      </c>
      <c r="B54" s="6" t="n">
        <v>642550</v>
      </c>
      <c r="C54" s="6" t="n">
        <v>0</v>
      </c>
    </row>
    <row r="55" spans="1:3">
      <c r="A55" s="4" t="s">
        <v>834</v>
      </c>
    </row>
    <row r="56" spans="1:3">
      <c r="A56" s="3" t="s">
        <v>816</v>
      </c>
    </row>
    <row r="57" spans="1:3">
      <c r="A57" s="4" t="s">
        <v>684</v>
      </c>
      <c r="B57" s="6" t="n">
        <v>664957</v>
      </c>
      <c r="C57" s="6" t="n">
        <v>0</v>
      </c>
    </row>
    <row r="58" spans="1:3">
      <c r="A58" s="4" t="s">
        <v>835</v>
      </c>
    </row>
    <row r="59" spans="1:3">
      <c r="A59" s="3" t="s">
        <v>816</v>
      </c>
    </row>
    <row r="60" spans="1:3">
      <c r="A60" s="4" t="s">
        <v>684</v>
      </c>
      <c r="B60" s="6" t="n">
        <v>0</v>
      </c>
      <c r="C60" s="6" t="n">
        <v>511873</v>
      </c>
    </row>
    <row r="61" spans="1:3">
      <c r="A61" s="4" t="s">
        <v>836</v>
      </c>
    </row>
    <row r="62" spans="1:3">
      <c r="A62" s="3" t="s">
        <v>816</v>
      </c>
    </row>
    <row r="63" spans="1:3">
      <c r="A63" s="4" t="s">
        <v>684</v>
      </c>
      <c r="B63" s="6" t="n">
        <v>0</v>
      </c>
      <c r="C63" s="6" t="n">
        <v>525026</v>
      </c>
    </row>
    <row r="64" spans="1:3">
      <c r="A64" s="4" t="s">
        <v>837</v>
      </c>
    </row>
    <row r="65" spans="1:3">
      <c r="A65" s="3" t="s">
        <v>816</v>
      </c>
    </row>
    <row r="66" spans="1:3">
      <c r="A66" s="4" t="s">
        <v>684</v>
      </c>
      <c r="B66" s="6" t="n">
        <v>0</v>
      </c>
      <c r="C66" s="6" t="n">
        <v>325000</v>
      </c>
    </row>
    <row r="67" spans="1:3">
      <c r="A67" s="4" t="s">
        <v>838</v>
      </c>
    </row>
    <row r="68" spans="1:3">
      <c r="A68" s="3" t="s">
        <v>816</v>
      </c>
    </row>
    <row r="69" spans="1:3">
      <c r="A69" s="4" t="s">
        <v>684</v>
      </c>
      <c r="B69" s="6" t="n">
        <v>0</v>
      </c>
      <c r="C69" s="6" t="n">
        <v>325000</v>
      </c>
    </row>
    <row r="70" spans="1:3">
      <c r="A70" s="4" t="s">
        <v>839</v>
      </c>
    </row>
    <row r="71" spans="1:3">
      <c r="A71" s="3" t="s">
        <v>816</v>
      </c>
    </row>
    <row r="72" spans="1:3">
      <c r="A72" s="4" t="s">
        <v>684</v>
      </c>
      <c r="B72" s="6" t="n">
        <v>1400000</v>
      </c>
      <c r="C72" s="6" t="n">
        <v>1325000</v>
      </c>
    </row>
    <row r="73" spans="1:3">
      <c r="A73" s="4" t="s">
        <v>840</v>
      </c>
    </row>
    <row r="74" spans="1:3">
      <c r="A74" s="3" t="s">
        <v>816</v>
      </c>
    </row>
    <row r="75" spans="1:3">
      <c r="A75" s="4" t="s">
        <v>684</v>
      </c>
      <c r="B75" s="5" t="n">
        <v>1400000</v>
      </c>
      <c r="C75" s="5" t="n">
        <v>132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841</v>
      </c>
      <c r="B1" s="2" t="s">
        <v>405</v>
      </c>
      <c r="C1" s="2" t="s">
        <v>2</v>
      </c>
      <c r="D1" s="2" t="s">
        <v>64</v>
      </c>
    </row>
    <row r="2" spans="1:4">
      <c r="A2" s="3" t="s">
        <v>842</v>
      </c>
    </row>
    <row r="3" spans="1:4">
      <c r="A3" s="4" t="s">
        <v>843</v>
      </c>
      <c r="B3" s="5" t="n">
        <v>151953</v>
      </c>
      <c r="C3" s="5" t="n">
        <v>151953</v>
      </c>
      <c r="D3" s="5" t="n">
        <v>66595</v>
      </c>
    </row>
    <row r="4" spans="1:4">
      <c r="A4" s="4" t="s">
        <v>844</v>
      </c>
      <c r="C4" s="6" t="n">
        <v>11218</v>
      </c>
      <c r="D4" s="6" t="n">
        <v>5311</v>
      </c>
    </row>
    <row r="5" spans="1:4">
      <c r="A5" s="4" t="s">
        <v>845</v>
      </c>
      <c r="C5" s="6" t="n">
        <v>-7156</v>
      </c>
      <c r="D5" s="6" t="n">
        <v>-3345</v>
      </c>
    </row>
    <row r="6" spans="1:4">
      <c r="A6" s="4" t="s">
        <v>846</v>
      </c>
      <c r="C6" s="6" t="n">
        <v>-49471</v>
      </c>
      <c r="D6" s="6" t="n">
        <v>0</v>
      </c>
    </row>
    <row r="7" spans="1:4">
      <c r="A7" s="4" t="s">
        <v>847</v>
      </c>
      <c r="C7" s="6" t="n">
        <v>14114</v>
      </c>
      <c r="D7" s="6" t="n">
        <v>8910</v>
      </c>
    </row>
    <row r="8" spans="1:4">
      <c r="A8" s="4" t="s">
        <v>848</v>
      </c>
      <c r="C8" s="6" t="n">
        <v>235053</v>
      </c>
      <c r="D8" s="6" t="n">
        <v>151953</v>
      </c>
    </row>
    <row r="9" spans="1:4">
      <c r="A9" s="4" t="s">
        <v>849</v>
      </c>
    </row>
    <row r="10" spans="1:4">
      <c r="A10" s="3" t="s">
        <v>842</v>
      </c>
    </row>
    <row r="11" spans="1:4">
      <c r="A11" s="4" t="s">
        <v>850</v>
      </c>
      <c r="C11" s="6" t="n">
        <v>0</v>
      </c>
      <c r="D11" s="6" t="n">
        <v>74482</v>
      </c>
    </row>
    <row r="12" spans="1:4">
      <c r="A12" s="4" t="s">
        <v>448</v>
      </c>
    </row>
    <row r="13" spans="1:4">
      <c r="A13" s="3" t="s">
        <v>842</v>
      </c>
    </row>
    <row r="14" spans="1:4">
      <c r="A14" s="4" t="s">
        <v>850</v>
      </c>
      <c r="C14" s="5" t="n">
        <v>114395</v>
      </c>
      <c r="D14" s="5" t="n">
        <v>0</v>
      </c>
    </row>
    <row r="15" spans="1:4">
      <c r="A15" s="4" t="s">
        <v>650</v>
      </c>
    </row>
    <row r="16" spans="1:4">
      <c r="A16" s="3" t="s">
        <v>842</v>
      </c>
    </row>
    <row r="17" spans="1:4">
      <c r="A17" s="4" t="s">
        <v>844</v>
      </c>
      <c r="B17" s="5" t="n">
        <v>114395</v>
      </c>
    </row>
    <row r="18" spans="1:4">
      <c r="A18" s="4" t="s">
        <v>596</v>
      </c>
      <c r="B18" s="4" t="s">
        <v>6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24"/>
    <col customWidth="1" max="6" min="6" width="14"/>
    <col customWidth="1" max="7" min="7" width="14"/>
  </cols>
  <sheetData>
    <row r="1" spans="1:7">
      <c r="A1" s="1" t="s">
        <v>851</v>
      </c>
      <c r="B1" s="2" t="s">
        <v>403</v>
      </c>
      <c r="E1" s="2" t="s">
        <v>1</v>
      </c>
    </row>
    <row r="2" spans="1:7">
      <c r="B2" s="2" t="s">
        <v>852</v>
      </c>
      <c r="C2" s="2" t="s">
        <v>691</v>
      </c>
      <c r="D2" s="2" t="s">
        <v>853</v>
      </c>
      <c r="E2" s="2" t="s">
        <v>2</v>
      </c>
      <c r="F2" s="2" t="s">
        <v>64</v>
      </c>
      <c r="G2" s="2" t="s">
        <v>123</v>
      </c>
    </row>
    <row r="3" spans="1:7">
      <c r="A3" s="3" t="s">
        <v>255</v>
      </c>
    </row>
    <row r="4" spans="1:7">
      <c r="A4" s="4" t="s">
        <v>854</v>
      </c>
      <c r="E4" s="5" t="n">
        <v>3545000</v>
      </c>
      <c r="F4" s="5" t="n">
        <v>2643000</v>
      </c>
      <c r="G4" s="5" t="n">
        <v>1680000</v>
      </c>
    </row>
    <row r="5" spans="1:7">
      <c r="A5" s="4" t="s">
        <v>855</v>
      </c>
    </row>
    <row r="6" spans="1:7">
      <c r="A6" s="3" t="s">
        <v>255</v>
      </c>
    </row>
    <row r="7" spans="1:7">
      <c r="A7" s="4" t="s">
        <v>856</v>
      </c>
      <c r="C7" s="6" t="n">
        <v>11000000</v>
      </c>
      <c r="D7" s="6" t="n">
        <v>15000000</v>
      </c>
    </row>
    <row r="8" spans="1:7">
      <c r="A8" s="4" t="s">
        <v>857</v>
      </c>
      <c r="E8" s="6" t="n">
        <v>50500000</v>
      </c>
    </row>
    <row r="9" spans="1:7">
      <c r="A9" s="4" t="s">
        <v>858</v>
      </c>
      <c r="E9" s="6" t="n">
        <v>10600000</v>
      </c>
    </row>
    <row r="10" spans="1:7">
      <c r="A10" s="4" t="s">
        <v>859</v>
      </c>
      <c r="E10" s="5" t="n">
        <v>32400000</v>
      </c>
      <c r="F10" s="6" t="n">
        <v>35200000</v>
      </c>
      <c r="G10" s="6" t="n">
        <v>40000000</v>
      </c>
    </row>
    <row r="11" spans="1:7">
      <c r="A11" s="4" t="s">
        <v>860</v>
      </c>
      <c r="E11" s="6" t="n">
        <v>4900000</v>
      </c>
      <c r="F11" s="6" t="n">
        <v>6600000</v>
      </c>
      <c r="G11" s="6" t="n">
        <v>13200000</v>
      </c>
    </row>
    <row r="12" spans="1:7">
      <c r="A12" s="4" t="s">
        <v>854</v>
      </c>
      <c r="E12" s="5" t="n">
        <v>1200000</v>
      </c>
      <c r="F12" s="6" t="n">
        <v>-400000</v>
      </c>
      <c r="G12" s="6" t="n">
        <v>3100000</v>
      </c>
    </row>
    <row r="13" spans="1:7">
      <c r="A13" s="4" t="s">
        <v>861</v>
      </c>
    </row>
    <row r="14" spans="1:7">
      <c r="A14" s="3" t="s">
        <v>255</v>
      </c>
    </row>
    <row r="15" spans="1:7">
      <c r="A15" s="4" t="s">
        <v>862</v>
      </c>
      <c r="E15" s="4" t="s">
        <v>440</v>
      </c>
    </row>
    <row r="16" spans="1:7">
      <c r="A16" s="4" t="s">
        <v>863</v>
      </c>
    </row>
    <row r="17" spans="1:7">
      <c r="A17" s="3" t="s">
        <v>255</v>
      </c>
    </row>
    <row r="18" spans="1:7">
      <c r="A18" s="4" t="s">
        <v>864</v>
      </c>
      <c r="E18" s="5" t="n">
        <v>20300000</v>
      </c>
      <c r="F18" s="5" t="n">
        <v>85100000</v>
      </c>
      <c r="G18" s="5" t="n">
        <v>21200000</v>
      </c>
    </row>
    <row r="19" spans="1:7">
      <c r="A19" s="4" t="s">
        <v>865</v>
      </c>
    </row>
    <row r="20" spans="1:7">
      <c r="A20" s="3" t="s">
        <v>255</v>
      </c>
    </row>
    <row r="21" spans="1:7">
      <c r="A21" s="4" t="s">
        <v>866</v>
      </c>
      <c r="F21" s="5" t="n">
        <v>0</v>
      </c>
      <c r="G21" s="5" t="n">
        <v>0</v>
      </c>
    </row>
    <row r="22" spans="1:7">
      <c r="A22" s="4" t="s">
        <v>867</v>
      </c>
    </row>
    <row r="23" spans="1:7">
      <c r="A23" s="3" t="s">
        <v>255</v>
      </c>
    </row>
    <row r="24" spans="1:7">
      <c r="A24" s="4" t="s">
        <v>866</v>
      </c>
      <c r="E24" s="7" t="n">
        <v>6.02</v>
      </c>
      <c r="F24" s="10" t="n">
        <v>12.38</v>
      </c>
      <c r="G24" s="10" t="n">
        <v>9.5</v>
      </c>
    </row>
    <row r="25" spans="1:7">
      <c r="A25" s="4" t="s">
        <v>868</v>
      </c>
    </row>
    <row r="26" spans="1:7">
      <c r="A26" s="3" t="s">
        <v>255</v>
      </c>
    </row>
    <row r="27" spans="1:7">
      <c r="A27" s="4" t="s">
        <v>869</v>
      </c>
      <c r="B27" s="6" t="n">
        <v>2600000</v>
      </c>
    </row>
    <row r="28" spans="1:7">
      <c r="A28" s="4" t="s">
        <v>870</v>
      </c>
    </row>
    <row r="29" spans="1:7">
      <c r="A29" s="3" t="s">
        <v>255</v>
      </c>
    </row>
    <row r="30" spans="1:7">
      <c r="A30" s="4" t="s">
        <v>866</v>
      </c>
      <c r="E30" s="7" t="n">
        <v>4.83</v>
      </c>
    </row>
    <row r="31" spans="1:7">
      <c r="A31" s="4" t="s">
        <v>871</v>
      </c>
      <c r="E31" s="4" t="s">
        <v>872</v>
      </c>
    </row>
    <row r="32" spans="1:7">
      <c r="A32" s="4" t="s">
        <v>873</v>
      </c>
      <c r="E32" s="4" t="s">
        <v>729</v>
      </c>
    </row>
    <row r="33" spans="1:7">
      <c r="A33" s="4" t="s">
        <v>874</v>
      </c>
      <c r="E33" s="11" t="n">
        <v>0.045</v>
      </c>
    </row>
    <row r="34" spans="1:7">
      <c r="A34" s="4" t="s">
        <v>875</v>
      </c>
    </row>
    <row r="35" spans="1:7">
      <c r="A35" s="3" t="s">
        <v>255</v>
      </c>
    </row>
    <row r="36" spans="1:7">
      <c r="A36" s="4" t="s">
        <v>876</v>
      </c>
      <c r="E36" s="4" t="s">
        <v>877</v>
      </c>
    </row>
    <row r="37" spans="1:7">
      <c r="A37" s="4" t="s">
        <v>866</v>
      </c>
      <c r="E37" s="7" t="n">
        <v>15.71</v>
      </c>
    </row>
    <row r="38" spans="1:7">
      <c r="A38" s="4" t="s">
        <v>871</v>
      </c>
      <c r="E38" s="4" t="s">
        <v>878</v>
      </c>
    </row>
    <row r="39" spans="1:7">
      <c r="A39" s="4" t="s">
        <v>873</v>
      </c>
      <c r="E39" s="4" t="s">
        <v>879</v>
      </c>
    </row>
    <row r="40" spans="1:7">
      <c r="A40" s="4" t="s">
        <v>874</v>
      </c>
      <c r="E40" s="11" t="n">
        <v>0.05</v>
      </c>
    </row>
    <row r="41" spans="1:7">
      <c r="A41" s="4" t="s">
        <v>880</v>
      </c>
    </row>
    <row r="42" spans="1:7">
      <c r="A42" s="3" t="s">
        <v>255</v>
      </c>
    </row>
    <row r="43" spans="1:7">
      <c r="A43" s="4" t="s">
        <v>866</v>
      </c>
      <c r="E43" s="7" t="n">
        <v>5.01</v>
      </c>
      <c r="F43" s="7" t="n">
        <v>7.07</v>
      </c>
      <c r="G43" s="7" t="n">
        <v>6.43</v>
      </c>
    </row>
    <row r="44" spans="1:7">
      <c r="A44" s="4" t="s">
        <v>881</v>
      </c>
    </row>
    <row r="45" spans="1:7">
      <c r="A45" s="3" t="s">
        <v>255</v>
      </c>
    </row>
    <row r="46" spans="1:7">
      <c r="A46" s="4" t="s">
        <v>869</v>
      </c>
      <c r="B46" s="6" t="n">
        <v>2700000</v>
      </c>
    </row>
    <row r="47" spans="1:7">
      <c r="A47" s="4" t="s">
        <v>882</v>
      </c>
    </row>
    <row r="48" spans="1:7">
      <c r="A48" s="3" t="s">
        <v>255</v>
      </c>
    </row>
    <row r="49" spans="1:7">
      <c r="A49" s="4" t="s">
        <v>883</v>
      </c>
      <c r="E49" s="5" t="n">
        <v>27400000</v>
      </c>
    </row>
    <row r="50" spans="1:7">
      <c r="A50" s="4" t="s">
        <v>884</v>
      </c>
      <c r="E50" s="4" t="s">
        <v>885</v>
      </c>
    </row>
    <row r="51" spans="1:7">
      <c r="A51" s="4" t="s">
        <v>886</v>
      </c>
    </row>
    <row r="52" spans="1:7">
      <c r="A52" s="3" t="s">
        <v>255</v>
      </c>
    </row>
    <row r="53" spans="1:7">
      <c r="A53" s="4" t="s">
        <v>883</v>
      </c>
      <c r="B53" s="5" t="n">
        <v>40800000</v>
      </c>
    </row>
    <row r="54" spans="1:7">
      <c r="A54" s="4" t="s">
        <v>884</v>
      </c>
      <c r="B54" s="4" t="s">
        <v>440</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64</v>
      </c>
      <c r="D2" s="2" t="s">
        <v>123</v>
      </c>
    </row>
    <row r="3" spans="1:4">
      <c r="A3" s="4" t="s">
        <v>888</v>
      </c>
    </row>
    <row r="4" spans="1:4">
      <c r="A4" s="3" t="s">
        <v>889</v>
      </c>
    </row>
    <row r="5" spans="1:4">
      <c r="A5" s="4" t="s">
        <v>890</v>
      </c>
      <c r="B5" s="6" t="n">
        <v>0</v>
      </c>
      <c r="C5" s="6" t="n">
        <v>220</v>
      </c>
      <c r="D5" s="6" t="n">
        <v>488</v>
      </c>
    </row>
    <row r="6" spans="1:4">
      <c r="A6" s="4" t="s">
        <v>869</v>
      </c>
      <c r="C6" s="6" t="n">
        <v>0</v>
      </c>
      <c r="D6" s="6" t="n">
        <v>0</v>
      </c>
    </row>
    <row r="7" spans="1:4">
      <c r="A7" s="4" t="s">
        <v>891</v>
      </c>
      <c r="C7" s="6" t="n">
        <v>0</v>
      </c>
      <c r="D7" s="6" t="n">
        <v>0</v>
      </c>
    </row>
    <row r="8" spans="1:4">
      <c r="A8" s="4" t="s">
        <v>892</v>
      </c>
      <c r="C8" s="6" t="n">
        <v>-220</v>
      </c>
      <c r="D8" s="6" t="n">
        <v>-268</v>
      </c>
    </row>
    <row r="9" spans="1:4">
      <c r="A9" s="4" t="s">
        <v>893</v>
      </c>
      <c r="C9" s="6" t="n">
        <v>0</v>
      </c>
      <c r="D9" s="6" t="n">
        <v>220</v>
      </c>
    </row>
    <row r="10" spans="1:4">
      <c r="A10" s="3" t="s">
        <v>894</v>
      </c>
    </row>
    <row r="11" spans="1:4">
      <c r="A11" s="4" t="s">
        <v>895</v>
      </c>
      <c r="B11" s="5" t="n">
        <v>0</v>
      </c>
      <c r="C11" s="7" t="n">
        <v>8.640000000000001</v>
      </c>
      <c r="D11" s="7" t="n">
        <v>8.83</v>
      </c>
    </row>
    <row r="12" spans="1:4">
      <c r="A12" s="4" t="s">
        <v>866</v>
      </c>
      <c r="C12" s="6" t="n">
        <v>0</v>
      </c>
      <c r="D12" s="6" t="n">
        <v>0</v>
      </c>
    </row>
    <row r="13" spans="1:4">
      <c r="A13" s="4" t="s">
        <v>896</v>
      </c>
      <c r="C13" s="6" t="n">
        <v>0</v>
      </c>
      <c r="D13" s="6" t="n">
        <v>0</v>
      </c>
    </row>
    <row r="14" spans="1:4">
      <c r="A14" s="4" t="s">
        <v>897</v>
      </c>
      <c r="C14" s="10" t="n">
        <v>8.640000000000001</v>
      </c>
      <c r="D14" s="10" t="n">
        <v>8.970000000000001</v>
      </c>
    </row>
    <row r="15" spans="1:4">
      <c r="A15" s="4" t="s">
        <v>898</v>
      </c>
      <c r="C15" s="5" t="n">
        <v>0</v>
      </c>
      <c r="D15" s="7" t="n">
        <v>8.640000000000001</v>
      </c>
    </row>
    <row r="16" spans="1:4">
      <c r="A16" s="4" t="s">
        <v>899</v>
      </c>
    </row>
    <row r="17" spans="1:4">
      <c r="A17" s="3" t="s">
        <v>889</v>
      </c>
    </row>
    <row r="18" spans="1:4">
      <c r="A18" s="4" t="s">
        <v>890</v>
      </c>
      <c r="B18" s="6" t="n">
        <v>0</v>
      </c>
      <c r="C18" s="6" t="n">
        <v>0</v>
      </c>
      <c r="D18" s="6" t="n">
        <v>0</v>
      </c>
    </row>
    <row r="19" spans="1:4">
      <c r="A19" s="4" t="s">
        <v>869</v>
      </c>
      <c r="C19" s="6" t="n">
        <v>0</v>
      </c>
      <c r="D19" s="6" t="n">
        <v>0</v>
      </c>
    </row>
    <row r="20" spans="1:4">
      <c r="A20" s="4" t="s">
        <v>891</v>
      </c>
      <c r="C20" s="6" t="n">
        <v>0</v>
      </c>
      <c r="D20" s="6" t="n">
        <v>0</v>
      </c>
    </row>
    <row r="21" spans="1:4">
      <c r="A21" s="4" t="s">
        <v>892</v>
      </c>
      <c r="C21" s="6" t="n">
        <v>0</v>
      </c>
      <c r="D21" s="6" t="n">
        <v>0</v>
      </c>
    </row>
    <row r="22" spans="1:4">
      <c r="A22" s="4" t="s">
        <v>893</v>
      </c>
      <c r="C22" s="6" t="n">
        <v>0</v>
      </c>
      <c r="D22" s="6" t="n">
        <v>0</v>
      </c>
    </row>
    <row r="23" spans="1:4">
      <c r="A23" s="3" t="s">
        <v>894</v>
      </c>
    </row>
    <row r="24" spans="1:4">
      <c r="A24" s="4" t="s">
        <v>895</v>
      </c>
      <c r="B24" s="5" t="n">
        <v>0</v>
      </c>
      <c r="C24" s="5" t="n">
        <v>0</v>
      </c>
      <c r="D24" s="5" t="n">
        <v>0</v>
      </c>
    </row>
    <row r="25" spans="1:4">
      <c r="A25" s="4" t="s">
        <v>866</v>
      </c>
      <c r="C25" s="6" t="n">
        <v>0</v>
      </c>
      <c r="D25" s="6" t="n">
        <v>0</v>
      </c>
    </row>
    <row r="26" spans="1:4">
      <c r="A26" s="4" t="s">
        <v>896</v>
      </c>
      <c r="C26" s="6" t="n">
        <v>0</v>
      </c>
      <c r="D26" s="6" t="n">
        <v>0</v>
      </c>
    </row>
    <row r="27" spans="1:4">
      <c r="A27" s="4" t="s">
        <v>897</v>
      </c>
      <c r="C27" s="6" t="n">
        <v>0</v>
      </c>
      <c r="D27" s="6" t="n">
        <v>0</v>
      </c>
    </row>
    <row r="28" spans="1:4">
      <c r="A28" s="4" t="s">
        <v>898</v>
      </c>
      <c r="C28" s="5" t="n">
        <v>0</v>
      </c>
      <c r="D28" s="5" t="n">
        <v>0</v>
      </c>
    </row>
    <row r="29" spans="1:4">
      <c r="A29" s="4" t="s">
        <v>900</v>
      </c>
    </row>
    <row r="30" spans="1:4">
      <c r="A30" s="3" t="s">
        <v>889</v>
      </c>
    </row>
    <row r="31" spans="1:4">
      <c r="A31" s="4" t="s">
        <v>890</v>
      </c>
      <c r="B31" s="6" t="n">
        <v>4115</v>
      </c>
      <c r="C31" s="6" t="n">
        <v>4183</v>
      </c>
      <c r="D31" s="6" t="n">
        <v>4160</v>
      </c>
    </row>
    <row r="32" spans="1:4">
      <c r="A32" s="4" t="s">
        <v>869</v>
      </c>
      <c r="B32" s="6" t="n">
        <v>3228</v>
      </c>
      <c r="C32" s="6" t="n">
        <v>2402</v>
      </c>
      <c r="D32" s="6" t="n">
        <v>2085</v>
      </c>
    </row>
    <row r="33" spans="1:4">
      <c r="A33" s="4" t="s">
        <v>891</v>
      </c>
      <c r="B33" s="6" t="n">
        <v>-591</v>
      </c>
      <c r="C33" s="6" t="n">
        <v>-229</v>
      </c>
      <c r="D33" s="6" t="n">
        <v>-137</v>
      </c>
    </row>
    <row r="34" spans="1:4">
      <c r="A34" s="4" t="s">
        <v>892</v>
      </c>
      <c r="B34" s="6" t="n">
        <v>-2021</v>
      </c>
      <c r="C34" s="6" t="n">
        <v>-2241</v>
      </c>
      <c r="D34" s="6" t="n">
        <v>-1925</v>
      </c>
    </row>
    <row r="35" spans="1:4">
      <c r="A35" s="4" t="s">
        <v>893</v>
      </c>
      <c r="B35" s="6" t="n">
        <v>4731</v>
      </c>
      <c r="C35" s="6" t="n">
        <v>4115</v>
      </c>
      <c r="D35" s="6" t="n">
        <v>4183</v>
      </c>
    </row>
    <row r="36" spans="1:4">
      <c r="A36" s="3" t="s">
        <v>894</v>
      </c>
    </row>
    <row r="37" spans="1:4">
      <c r="A37" s="4" t="s">
        <v>895</v>
      </c>
      <c r="B37" s="7" t="n">
        <v>6.42</v>
      </c>
      <c r="C37" s="7" t="n">
        <v>6.39</v>
      </c>
      <c r="D37" s="7" t="n">
        <v>6.91</v>
      </c>
    </row>
    <row r="38" spans="1:4">
      <c r="A38" s="4" t="s">
        <v>866</v>
      </c>
      <c r="B38" s="10" t="n">
        <v>5.01</v>
      </c>
      <c r="C38" s="10" t="n">
        <v>7.07</v>
      </c>
      <c r="D38" s="10" t="n">
        <v>6.43</v>
      </c>
    </row>
    <row r="39" spans="1:4">
      <c r="A39" s="4" t="s">
        <v>896</v>
      </c>
      <c r="B39" s="10" t="n">
        <v>5.9</v>
      </c>
      <c r="C39" s="10" t="n">
        <v>6.4</v>
      </c>
      <c r="D39" s="10" t="n">
        <v>6.91</v>
      </c>
    </row>
    <row r="40" spans="1:4">
      <c r="A40" s="4" t="s">
        <v>897</v>
      </c>
      <c r="B40" s="10" t="n">
        <v>5.95</v>
      </c>
      <c r="C40" s="10" t="n">
        <v>6.95</v>
      </c>
      <c r="D40" s="10" t="n">
        <v>7.51</v>
      </c>
    </row>
    <row r="41" spans="1:4">
      <c r="A41" s="4" t="s">
        <v>898</v>
      </c>
      <c r="B41" s="7" t="n">
        <v>5.71</v>
      </c>
      <c r="C41" s="7" t="n">
        <v>6.42</v>
      </c>
      <c r="D41" s="7" t="n">
        <v>6.39</v>
      </c>
    </row>
    <row r="42" spans="1:4">
      <c r="A42" s="4" t="s">
        <v>901</v>
      </c>
    </row>
    <row r="43" spans="1:4">
      <c r="A43" s="3" t="s">
        <v>889</v>
      </c>
    </row>
    <row r="44" spans="1:4">
      <c r="A44" s="4" t="s">
        <v>890</v>
      </c>
      <c r="B44" s="6" t="n">
        <v>6716</v>
      </c>
      <c r="C44" s="6" t="n">
        <v>8452</v>
      </c>
      <c r="D44" s="6" t="n">
        <v>7194</v>
      </c>
    </row>
    <row r="45" spans="1:4">
      <c r="A45" s="4" t="s">
        <v>869</v>
      </c>
      <c r="B45" s="6" t="n">
        <v>3195</v>
      </c>
      <c r="C45" s="6" t="n">
        <v>8111</v>
      </c>
      <c r="D45" s="6" t="n">
        <v>2175</v>
      </c>
    </row>
    <row r="46" spans="1:4">
      <c r="A46" s="4" t="s">
        <v>891</v>
      </c>
      <c r="B46" s="6" t="n">
        <v>-813</v>
      </c>
      <c r="C46" s="6" t="n">
        <v>-302</v>
      </c>
      <c r="D46" s="6" t="n">
        <v>-21</v>
      </c>
    </row>
    <row r="47" spans="1:4">
      <c r="A47" s="4" t="s">
        <v>892</v>
      </c>
      <c r="B47" s="6" t="n">
        <v>-1300</v>
      </c>
      <c r="C47" s="6" t="n">
        <v>-9545</v>
      </c>
      <c r="D47" s="6" t="n">
        <v>-896</v>
      </c>
    </row>
    <row r="48" spans="1:4">
      <c r="A48" s="4" t="s">
        <v>893</v>
      </c>
      <c r="B48" s="6" t="n">
        <v>7798</v>
      </c>
      <c r="C48" s="6" t="n">
        <v>6716</v>
      </c>
      <c r="D48" s="6" t="n">
        <v>8452</v>
      </c>
    </row>
    <row r="49" spans="1:4">
      <c r="A49" s="3" t="s">
        <v>894</v>
      </c>
    </row>
    <row r="50" spans="1:4">
      <c r="A50" s="4" t="s">
        <v>895</v>
      </c>
      <c r="B50" s="7" t="n">
        <v>9.02</v>
      </c>
      <c r="C50" s="7" t="n">
        <v>11.26</v>
      </c>
      <c r="D50" s="7" t="n">
        <v>12.29</v>
      </c>
    </row>
    <row r="51" spans="1:4">
      <c r="A51" s="4" t="s">
        <v>866</v>
      </c>
      <c r="B51" s="10" t="n">
        <v>6.02</v>
      </c>
      <c r="C51" s="10" t="n">
        <v>12.38</v>
      </c>
      <c r="D51" s="10" t="n">
        <v>9.5</v>
      </c>
    </row>
    <row r="52" spans="1:4">
      <c r="A52" s="4" t="s">
        <v>896</v>
      </c>
      <c r="B52" s="10" t="n">
        <v>7.93</v>
      </c>
      <c r="C52" s="10" t="n">
        <v>8.949999999999999</v>
      </c>
      <c r="D52" s="10" t="n">
        <v>6.21</v>
      </c>
    </row>
    <row r="53" spans="1:4">
      <c r="A53" s="4" t="s">
        <v>897</v>
      </c>
      <c r="B53" s="10" t="n">
        <v>6.32</v>
      </c>
      <c r="C53" s="10" t="n">
        <v>13.75</v>
      </c>
      <c r="D53" s="10" t="n">
        <v>15.43</v>
      </c>
    </row>
    <row r="54" spans="1:4">
      <c r="A54" s="4" t="s">
        <v>898</v>
      </c>
      <c r="B54" s="7" t="n">
        <v>8.42</v>
      </c>
      <c r="C54" s="7" t="n">
        <v>9.02</v>
      </c>
      <c r="D54" s="7" t="n">
        <v>11.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902</v>
      </c>
      <c r="B1" s="2" t="s">
        <v>405</v>
      </c>
      <c r="C1" s="2" t="s">
        <v>123</v>
      </c>
      <c r="D1" s="2" t="s">
        <v>2</v>
      </c>
      <c r="E1" s="2" t="s">
        <v>64</v>
      </c>
      <c r="F1" s="2" t="s">
        <v>123</v>
      </c>
    </row>
    <row r="2" spans="1:6">
      <c r="A2" s="3" t="s">
        <v>258</v>
      </c>
    </row>
    <row r="3" spans="1:6">
      <c r="A3" s="4" t="s">
        <v>903</v>
      </c>
      <c r="C3" s="9" t="n">
        <v>16.7</v>
      </c>
    </row>
    <row r="4" spans="1:6">
      <c r="A4" s="4" t="s">
        <v>904</v>
      </c>
      <c r="D4" s="4" t="s">
        <v>905</v>
      </c>
      <c r="E4" s="4" t="s">
        <v>471</v>
      </c>
      <c r="F4" s="4" t="s">
        <v>467</v>
      </c>
    </row>
    <row r="5" spans="1:6">
      <c r="A5" s="4" t="s">
        <v>906</v>
      </c>
      <c r="D5" s="4" t="s">
        <v>907</v>
      </c>
      <c r="E5" s="4" t="s">
        <v>907</v>
      </c>
    </row>
    <row r="6" spans="1:6">
      <c r="A6" s="4" t="s">
        <v>908</v>
      </c>
      <c r="D6" s="9" t="n">
        <v>68.8</v>
      </c>
    </row>
    <row r="7" spans="1:6">
      <c r="A7" s="4" t="s">
        <v>909</v>
      </c>
      <c r="D7" s="12" t="n">
        <v>0.6</v>
      </c>
    </row>
    <row r="8" spans="1:6">
      <c r="A8" s="4" t="s">
        <v>910</v>
      </c>
      <c r="D8" s="12" t="n">
        <v>0.5</v>
      </c>
    </row>
    <row r="9" spans="1:6">
      <c r="A9" s="4" t="s">
        <v>911</v>
      </c>
      <c r="D9" s="12" t="n">
        <v>15.6</v>
      </c>
    </row>
    <row r="10" spans="1:6">
      <c r="A10" s="4" t="s">
        <v>912</v>
      </c>
      <c r="D10" s="12" t="n">
        <v>0.7</v>
      </c>
    </row>
    <row r="11" spans="1:6">
      <c r="A11" s="4" t="s">
        <v>913</v>
      </c>
      <c r="D11" s="12" t="n">
        <v>1.4</v>
      </c>
    </row>
    <row r="12" spans="1:6">
      <c r="A12" s="4" t="s">
        <v>914</v>
      </c>
      <c r="D12" s="6" t="n">
        <v>50</v>
      </c>
    </row>
    <row r="13" spans="1:6">
      <c r="A13" s="4" t="s">
        <v>915</v>
      </c>
      <c r="D13" s="5" t="n">
        <v>0</v>
      </c>
    </row>
    <row r="14" spans="1:6">
      <c r="A14" s="4" t="s">
        <v>650</v>
      </c>
    </row>
    <row r="15" spans="1:6">
      <c r="A15" s="3" t="s">
        <v>258</v>
      </c>
    </row>
    <row r="16" spans="1:6">
      <c r="A16" s="4" t="s">
        <v>596</v>
      </c>
      <c r="B16" s="4" t="s">
        <v>651</v>
      </c>
    </row>
    <row r="17" spans="1:6">
      <c r="A17" s="4" t="s">
        <v>916</v>
      </c>
    </row>
    <row r="18" spans="1:6">
      <c r="A18" s="3" t="s">
        <v>258</v>
      </c>
    </row>
    <row r="19" spans="1:6">
      <c r="A19" s="4" t="s">
        <v>904</v>
      </c>
      <c r="D19" s="4" t="s">
        <v>917</v>
      </c>
      <c r="E19" s="4" t="s">
        <v>918</v>
      </c>
      <c r="F19" s="4" t="s">
        <v>919</v>
      </c>
    </row>
    <row r="20" spans="1:6">
      <c r="A20" s="4" t="s">
        <v>914</v>
      </c>
      <c r="D20" s="9" t="n">
        <v>280.5</v>
      </c>
    </row>
    <row r="21" spans="1:6">
      <c r="A21" s="4" t="s">
        <v>450</v>
      </c>
    </row>
    <row r="22" spans="1:6">
      <c r="A22" s="3" t="s">
        <v>258</v>
      </c>
    </row>
    <row r="23" spans="1:6">
      <c r="A23" s="4" t="s">
        <v>904</v>
      </c>
      <c r="D23" s="4" t="s">
        <v>920</v>
      </c>
      <c r="E23" s="4" t="s">
        <v>921</v>
      </c>
      <c r="F23" s="4" t="s">
        <v>922</v>
      </c>
    </row>
    <row r="24" spans="1:6">
      <c r="A24" s="4" t="s">
        <v>448</v>
      </c>
    </row>
    <row r="25" spans="1:6">
      <c r="A25" s="3" t="s">
        <v>258</v>
      </c>
    </row>
    <row r="26" spans="1:6">
      <c r="A26" s="4" t="s">
        <v>904</v>
      </c>
      <c r="D26" s="4" t="s">
        <v>923</v>
      </c>
    </row>
    <row r="27" spans="1:6">
      <c r="A27" s="4" t="s">
        <v>924</v>
      </c>
    </row>
    <row r="28" spans="1:6">
      <c r="A28" s="3" t="s">
        <v>258</v>
      </c>
    </row>
    <row r="29" spans="1:6">
      <c r="A29" s="4" t="s">
        <v>904</v>
      </c>
      <c r="D29" s="4" t="s">
        <v>925</v>
      </c>
    </row>
    <row r="30" spans="1:6">
      <c r="A30" s="4" t="s">
        <v>906</v>
      </c>
      <c r="D30" s="4" t="s">
        <v>9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4</v>
      </c>
      <c r="D2" s="2" t="s">
        <v>123</v>
      </c>
    </row>
    <row r="3" spans="1:4">
      <c r="A3" s="3" t="s">
        <v>258</v>
      </c>
    </row>
    <row r="4" spans="1:4">
      <c r="A4" s="4" t="s">
        <v>140</v>
      </c>
      <c r="B4" s="5" t="n">
        <v>25117</v>
      </c>
      <c r="C4" s="5" t="n">
        <v>-50860</v>
      </c>
      <c r="D4" s="5" t="n">
        <v>-177855</v>
      </c>
    </row>
    <row r="5" spans="1:4">
      <c r="A5" s="3" t="s">
        <v>927</v>
      </c>
    </row>
    <row r="6" spans="1:4">
      <c r="A6" s="4" t="s">
        <v>928</v>
      </c>
      <c r="B6" s="6" t="n">
        <v>171264</v>
      </c>
      <c r="C6" s="6" t="n">
        <v>33986</v>
      </c>
      <c r="D6" s="6" t="n">
        <v>35432</v>
      </c>
    </row>
    <row r="7" spans="1:4">
      <c r="A7" s="4" t="s">
        <v>929</v>
      </c>
      <c r="B7" s="6" t="n">
        <v>-90370</v>
      </c>
      <c r="C7" s="6" t="n">
        <v>9145</v>
      </c>
      <c r="D7" s="6" t="n">
        <v>9505</v>
      </c>
    </row>
    <row r="8" spans="1:4">
      <c r="A8" s="4" t="s">
        <v>141</v>
      </c>
      <c r="B8" s="6" t="n">
        <v>80894</v>
      </c>
      <c r="C8" s="6" t="n">
        <v>43131</v>
      </c>
      <c r="D8" s="6" t="n">
        <v>44937</v>
      </c>
    </row>
    <row r="9" spans="1:4">
      <c r="A9" s="3" t="s">
        <v>930</v>
      </c>
    </row>
    <row r="10" spans="1:4">
      <c r="A10" s="4" t="s">
        <v>931</v>
      </c>
      <c r="B10" s="6" t="n">
        <v>5275</v>
      </c>
      <c r="C10" s="6" t="n">
        <v>-10681</v>
      </c>
      <c r="D10" s="6" t="n">
        <v>0</v>
      </c>
    </row>
    <row r="11" spans="1:4">
      <c r="A11" s="4" t="s">
        <v>932</v>
      </c>
      <c r="B11" s="6" t="n">
        <v>32690</v>
      </c>
      <c r="C11" s="6" t="n">
        <v>5013</v>
      </c>
      <c r="D11" s="6" t="n">
        <v>9381</v>
      </c>
    </row>
    <row r="12" spans="1:4">
      <c r="A12" s="4" t="s">
        <v>933</v>
      </c>
      <c r="B12" s="6" t="n">
        <v>-13352</v>
      </c>
      <c r="C12" s="6" t="n">
        <v>3256</v>
      </c>
      <c r="D12" s="6" t="n">
        <v>-30</v>
      </c>
    </row>
    <row r="13" spans="1:4">
      <c r="A13" s="4" t="s">
        <v>934</v>
      </c>
      <c r="B13" s="6" t="n">
        <v>0</v>
      </c>
      <c r="C13" s="6" t="n">
        <v>-2834</v>
      </c>
      <c r="D13" s="6" t="n">
        <v>1736</v>
      </c>
    </row>
    <row r="14" spans="1:4">
      <c r="A14" s="4" t="s">
        <v>935</v>
      </c>
      <c r="B14" s="6" t="n">
        <v>2625</v>
      </c>
      <c r="C14" s="6" t="n">
        <v>0</v>
      </c>
      <c r="D14" s="6" t="n">
        <v>0</v>
      </c>
    </row>
    <row r="15" spans="1:4">
      <c r="A15" s="4" t="s">
        <v>936</v>
      </c>
      <c r="B15" s="6" t="n">
        <v>3545</v>
      </c>
      <c r="C15" s="6" t="n">
        <v>2643</v>
      </c>
      <c r="D15" s="6" t="n">
        <v>1680</v>
      </c>
    </row>
    <row r="16" spans="1:4">
      <c r="A16" s="4" t="s">
        <v>937</v>
      </c>
      <c r="B16" s="6" t="n">
        <v>0</v>
      </c>
      <c r="C16" s="6" t="n">
        <v>-2565</v>
      </c>
      <c r="D16" s="6" t="n">
        <v>2565</v>
      </c>
    </row>
    <row r="17" spans="1:4">
      <c r="A17" s="4" t="s">
        <v>938</v>
      </c>
      <c r="B17" s="6" t="n">
        <v>3998</v>
      </c>
      <c r="C17" s="6" t="n">
        <v>656</v>
      </c>
      <c r="D17" s="6" t="n">
        <v>3790</v>
      </c>
    </row>
    <row r="18" spans="1:4">
      <c r="A18" s="4" t="s">
        <v>939</v>
      </c>
      <c r="B18" s="6" t="n">
        <v>0</v>
      </c>
      <c r="C18" s="6" t="n">
        <v>-15305</v>
      </c>
      <c r="D18" s="6" t="n">
        <v>0</v>
      </c>
    </row>
    <row r="19" spans="1:4">
      <c r="A19" s="4" t="s">
        <v>940</v>
      </c>
      <c r="B19" s="6" t="n">
        <v>1224</v>
      </c>
      <c r="C19" s="6" t="n">
        <v>-387</v>
      </c>
      <c r="D19" s="6" t="n">
        <v>3086</v>
      </c>
    </row>
    <row r="20" spans="1:4">
      <c r="A20" s="4" t="s">
        <v>941</v>
      </c>
      <c r="B20" s="6" t="n">
        <v>44889</v>
      </c>
      <c r="C20" s="6" t="n">
        <v>63335</v>
      </c>
      <c r="D20" s="6" t="n">
        <v>6008</v>
      </c>
    </row>
    <row r="21" spans="1:4">
      <c r="A21" s="4" t="s">
        <v>942</v>
      </c>
      <c r="B21" s="5" t="n">
        <v>0</v>
      </c>
      <c r="C21" s="5" t="n">
        <v>0</v>
      </c>
      <c r="D21" s="5" t="n">
        <v>16721</v>
      </c>
    </row>
    <row r="22" spans="1:4">
      <c r="A22" s="4" t="s">
        <v>904</v>
      </c>
      <c r="B22" s="4" t="s">
        <v>905</v>
      </c>
      <c r="C22" s="4" t="s">
        <v>471</v>
      </c>
      <c r="D22" s="4" t="s">
        <v>467</v>
      </c>
    </row>
    <row r="23" spans="1:4">
      <c r="A23" s="4" t="s">
        <v>906</v>
      </c>
      <c r="B23" s="4" t="s">
        <v>907</v>
      </c>
      <c r="C23" s="4" t="s">
        <v>907</v>
      </c>
    </row>
    <row r="24" spans="1:4">
      <c r="A24" s="4" t="s">
        <v>943</v>
      </c>
      <c r="B24" s="5" t="n">
        <v>132100</v>
      </c>
      <c r="C24" s="5" t="n">
        <v>261200</v>
      </c>
      <c r="D24" s="5" t="n">
        <v>164400</v>
      </c>
    </row>
    <row r="25" spans="1:4">
      <c r="A25" s="4" t="s">
        <v>916</v>
      </c>
    </row>
    <row r="26" spans="1:4">
      <c r="A26" s="3" t="s">
        <v>258</v>
      </c>
    </row>
    <row r="27" spans="1:4">
      <c r="A27" s="4" t="s">
        <v>140</v>
      </c>
      <c r="B27" s="6" t="n">
        <v>-149919</v>
      </c>
      <c r="C27" s="6" t="n">
        <v>41026</v>
      </c>
      <c r="D27" s="6" t="n">
        <v>6068</v>
      </c>
    </row>
    <row r="28" spans="1:4">
      <c r="A28" s="3" t="s">
        <v>927</v>
      </c>
    </row>
    <row r="29" spans="1:4">
      <c r="A29" s="4" t="s">
        <v>928</v>
      </c>
      <c r="B29" s="6" t="n">
        <v>185</v>
      </c>
      <c r="C29" s="6" t="n">
        <v>122</v>
      </c>
      <c r="D29" s="6" t="n">
        <v>10976</v>
      </c>
    </row>
    <row r="30" spans="1:4">
      <c r="A30" s="4" t="s">
        <v>929</v>
      </c>
      <c r="B30" s="6" t="n">
        <v>-18776</v>
      </c>
      <c r="C30" s="6" t="n">
        <v>8514</v>
      </c>
      <c r="D30" s="6" t="n">
        <v>15310</v>
      </c>
    </row>
    <row r="31" spans="1:4">
      <c r="A31" s="4" t="s">
        <v>944</v>
      </c>
    </row>
    <row r="32" spans="1:4">
      <c r="A32" s="3" t="s">
        <v>258</v>
      </c>
    </row>
    <row r="33" spans="1:4">
      <c r="A33" s="4" t="s">
        <v>140</v>
      </c>
      <c r="B33" s="6" t="n">
        <v>0</v>
      </c>
      <c r="C33" s="6" t="n">
        <v>-73979</v>
      </c>
      <c r="D33" s="6" t="n">
        <v>-66914</v>
      </c>
    </row>
    <row r="34" spans="1:4">
      <c r="A34" s="3" t="s">
        <v>927</v>
      </c>
    </row>
    <row r="35" spans="1:4">
      <c r="A35" s="4" t="s">
        <v>928</v>
      </c>
      <c r="B35" s="6" t="n">
        <v>0</v>
      </c>
      <c r="C35" s="6" t="n">
        <v>0</v>
      </c>
      <c r="D35" s="6" t="n">
        <v>0</v>
      </c>
    </row>
    <row r="36" spans="1:4">
      <c r="A36" s="4" t="s">
        <v>929</v>
      </c>
      <c r="B36" s="6" t="n">
        <v>0</v>
      </c>
      <c r="C36" s="6" t="n">
        <v>0</v>
      </c>
      <c r="D36" s="6" t="n">
        <v>0</v>
      </c>
    </row>
    <row r="37" spans="1:4">
      <c r="A37" s="4" t="s">
        <v>924</v>
      </c>
    </row>
    <row r="38" spans="1:4">
      <c r="A38" s="3" t="s">
        <v>258</v>
      </c>
    </row>
    <row r="39" spans="1:4">
      <c r="A39" s="4" t="s">
        <v>140</v>
      </c>
      <c r="B39" s="6" t="n">
        <v>175036</v>
      </c>
      <c r="C39" s="6" t="n">
        <v>-17907</v>
      </c>
      <c r="D39" s="6" t="n">
        <v>-117009</v>
      </c>
    </row>
    <row r="40" spans="1:4">
      <c r="A40" s="3" t="s">
        <v>927</v>
      </c>
    </row>
    <row r="41" spans="1:4">
      <c r="A41" s="4" t="s">
        <v>928</v>
      </c>
      <c r="B41" s="6" t="n">
        <v>171079</v>
      </c>
      <c r="C41" s="6" t="n">
        <v>33864</v>
      </c>
      <c r="D41" s="6" t="n">
        <v>24456</v>
      </c>
    </row>
    <row r="42" spans="1:4">
      <c r="A42" s="4" t="s">
        <v>929</v>
      </c>
      <c r="B42" s="5" t="n">
        <v>-71594</v>
      </c>
      <c r="C42" s="5" t="n">
        <v>631</v>
      </c>
      <c r="D42" s="5" t="n">
        <v>-5805</v>
      </c>
    </row>
    <row r="43" spans="1:4">
      <c r="A43" s="4" t="s">
        <v>944</v>
      </c>
    </row>
    <row r="44" spans="1:4">
      <c r="A44" s="3" t="s">
        <v>930</v>
      </c>
    </row>
    <row r="45" spans="1:4">
      <c r="A45" s="4" t="s">
        <v>906</v>
      </c>
      <c r="D45" s="4" t="s">
        <v>9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45</v>
      </c>
      <c r="B1" s="2" t="s">
        <v>2</v>
      </c>
      <c r="C1" s="2" t="s">
        <v>64</v>
      </c>
    </row>
    <row r="2" spans="1:3">
      <c r="A2" s="3" t="s">
        <v>946</v>
      </c>
    </row>
    <row r="3" spans="1:3">
      <c r="A3" s="4" t="s">
        <v>947</v>
      </c>
      <c r="B3" s="5" t="n">
        <v>175330</v>
      </c>
      <c r="C3" s="5" t="n">
        <v>128809</v>
      </c>
    </row>
    <row r="4" spans="1:3">
      <c r="A4" s="4" t="s">
        <v>948</v>
      </c>
      <c r="B4" s="6" t="n">
        <v>19576</v>
      </c>
      <c r="C4" s="6" t="n">
        <v>28050</v>
      </c>
    </row>
    <row r="5" spans="1:3">
      <c r="A5" s="4" t="s">
        <v>949</v>
      </c>
      <c r="B5" s="6" t="n">
        <v>58903</v>
      </c>
      <c r="C5" s="6" t="n">
        <v>59336</v>
      </c>
    </row>
    <row r="6" spans="1:3">
      <c r="A6" s="4" t="s">
        <v>950</v>
      </c>
      <c r="B6" s="6" t="n">
        <v>15426</v>
      </c>
      <c r="C6" s="6" t="n">
        <v>0</v>
      </c>
    </row>
    <row r="7" spans="1:3">
      <c r="A7" s="4" t="s">
        <v>951</v>
      </c>
      <c r="B7" s="6" t="n">
        <v>13700</v>
      </c>
      <c r="C7" s="6" t="n">
        <v>11408</v>
      </c>
    </row>
    <row r="8" spans="1:3">
      <c r="A8" s="4" t="s">
        <v>952</v>
      </c>
      <c r="B8" s="6" t="n">
        <v>1471</v>
      </c>
      <c r="C8" s="6" t="n">
        <v>0</v>
      </c>
    </row>
    <row r="9" spans="1:3">
      <c r="A9" s="4" t="s">
        <v>953</v>
      </c>
      <c r="B9" s="6" t="n">
        <v>43159</v>
      </c>
      <c r="C9" s="6" t="n">
        <v>29450</v>
      </c>
    </row>
    <row r="10" spans="1:3">
      <c r="A10" s="4" t="s">
        <v>954</v>
      </c>
      <c r="B10" s="6" t="n">
        <v>327565</v>
      </c>
      <c r="C10" s="6" t="n">
        <v>257053</v>
      </c>
    </row>
    <row r="11" spans="1:3">
      <c r="A11" s="4" t="s">
        <v>955</v>
      </c>
      <c r="B11" s="6" t="n">
        <v>-201749</v>
      </c>
      <c r="C11" s="6" t="n">
        <v>-156860</v>
      </c>
    </row>
    <row r="12" spans="1:3">
      <c r="A12" s="4" t="s">
        <v>956</v>
      </c>
      <c r="B12" s="6" t="n">
        <v>125816</v>
      </c>
      <c r="C12" s="6" t="n">
        <v>100193</v>
      </c>
    </row>
    <row r="13" spans="1:3">
      <c r="A13" s="3" t="s">
        <v>957</v>
      </c>
    </row>
    <row r="14" spans="1:3">
      <c r="A14" s="4" t="s">
        <v>958</v>
      </c>
      <c r="B14" s="6" t="n">
        <v>-746258</v>
      </c>
      <c r="C14" s="6" t="n">
        <v>-547389</v>
      </c>
    </row>
    <row r="15" spans="1:3">
      <c r="A15" s="4" t="s">
        <v>959</v>
      </c>
      <c r="B15" s="6" t="n">
        <v>0</v>
      </c>
      <c r="C15" s="6" t="n">
        <v>-15979</v>
      </c>
    </row>
    <row r="16" spans="1:3">
      <c r="A16" s="4" t="s">
        <v>960</v>
      </c>
      <c r="B16" s="6" t="n">
        <v>-746258</v>
      </c>
      <c r="C16" s="6" t="n">
        <v>-563368</v>
      </c>
    </row>
    <row r="17" spans="1:3">
      <c r="A17" s="4" t="s">
        <v>961</v>
      </c>
      <c r="B17" s="5" t="n">
        <v>-620442</v>
      </c>
      <c r="C17" s="5" t="n">
        <v>-4631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19</v>
      </c>
      <c r="B1" s="2" t="s">
        <v>1</v>
      </c>
    </row>
    <row r="2" spans="1:4">
      <c r="B2" s="2" t="s">
        <v>2</v>
      </c>
      <c r="C2" s="2" t="s">
        <v>64</v>
      </c>
      <c r="D2" s="2" t="s">
        <v>123</v>
      </c>
    </row>
    <row r="3" spans="1:4">
      <c r="A3" s="3" t="s">
        <v>220</v>
      </c>
    </row>
    <row r="4" spans="1:4">
      <c r="A4" s="4" t="s">
        <v>221</v>
      </c>
      <c r="B4" s="9" t="n">
        <v>-36.3</v>
      </c>
      <c r="C4" s="9" t="n">
        <v>-137.1</v>
      </c>
      <c r="D4" s="9" t="n">
        <v>3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116</v>
      </c>
      <c r="J1" s="2" t="s">
        <v>1</v>
      </c>
    </row>
    <row r="2" spans="1:12">
      <c r="B2" s="2" t="s">
        <v>2</v>
      </c>
      <c r="C2" s="2" t="s">
        <v>117</v>
      </c>
      <c r="D2" s="2" t="s">
        <v>118</v>
      </c>
      <c r="E2" s="2" t="s">
        <v>119</v>
      </c>
      <c r="F2" s="2" t="s">
        <v>64</v>
      </c>
      <c r="G2" s="2" t="s">
        <v>120</v>
      </c>
      <c r="H2" s="2" t="s">
        <v>121</v>
      </c>
      <c r="I2" s="2" t="s">
        <v>122</v>
      </c>
      <c r="J2" s="2" t="s">
        <v>2</v>
      </c>
      <c r="K2" s="2" t="s">
        <v>64</v>
      </c>
      <c r="L2" s="2" t="s">
        <v>123</v>
      </c>
    </row>
    <row r="3" spans="1:12">
      <c r="A3" s="3" t="s">
        <v>963</v>
      </c>
    </row>
    <row r="4" spans="1:12">
      <c r="A4" s="4" t="s">
        <v>964</v>
      </c>
      <c r="B4" s="5" t="n">
        <v>-35773</v>
      </c>
      <c r="C4" s="5" t="n">
        <v>16065</v>
      </c>
      <c r="D4" s="5" t="n">
        <v>16837</v>
      </c>
      <c r="E4" s="5" t="n">
        <v>-52906</v>
      </c>
      <c r="F4" s="5" t="n">
        <v>185565</v>
      </c>
      <c r="G4" s="5" t="n">
        <v>-126057</v>
      </c>
      <c r="H4" s="5" t="n">
        <v>-103273</v>
      </c>
      <c r="I4" s="5" t="n">
        <v>-50226</v>
      </c>
      <c r="J4" s="5" t="n">
        <v>-55777</v>
      </c>
      <c r="K4" s="5" t="n">
        <v>-93991</v>
      </c>
      <c r="L4" s="5" t="n">
        <v>-222792</v>
      </c>
    </row>
    <row r="5" spans="1:12">
      <c r="A5" s="3" t="s">
        <v>965</v>
      </c>
    </row>
    <row r="6" spans="1:12">
      <c r="A6" s="4" t="s">
        <v>147</v>
      </c>
      <c r="J6" s="6" t="n">
        <v>401368</v>
      </c>
      <c r="K6" s="6" t="n">
        <v>404585</v>
      </c>
      <c r="L6" s="6" t="n">
        <v>388375</v>
      </c>
    </row>
    <row r="7" spans="1:12">
      <c r="A7" s="4" t="s">
        <v>160</v>
      </c>
      <c r="J7" s="6" t="n">
        <v>0</v>
      </c>
      <c r="K7" s="6" t="n">
        <v>0</v>
      </c>
      <c r="L7" s="6" t="n">
        <v>0</v>
      </c>
    </row>
    <row r="8" spans="1:12">
      <c r="A8" s="4" t="s">
        <v>148</v>
      </c>
      <c r="J8" s="6" t="n">
        <v>401368</v>
      </c>
      <c r="K8" s="6" t="n">
        <v>404585</v>
      </c>
      <c r="L8" s="6" t="n">
        <v>388375</v>
      </c>
    </row>
    <row r="9" spans="1:12">
      <c r="A9" s="3" t="s">
        <v>143</v>
      </c>
    </row>
    <row r="10" spans="1:12">
      <c r="A10" s="4" t="s">
        <v>144</v>
      </c>
      <c r="B10" s="7" t="n">
        <v>-0.09</v>
      </c>
      <c r="C10" s="7" t="n">
        <v>0.04</v>
      </c>
      <c r="D10" s="7" t="n">
        <v>0.04</v>
      </c>
      <c r="E10" s="7" t="n">
        <v>-0.13</v>
      </c>
      <c r="F10" s="7" t="n">
        <v>0.44</v>
      </c>
      <c r="G10" s="7" t="n">
        <v>-0.31</v>
      </c>
      <c r="H10" s="7" t="n">
        <v>-0.26</v>
      </c>
      <c r="I10" s="7" t="n">
        <v>-0.13</v>
      </c>
      <c r="J10" s="7" t="n">
        <v>-0.14</v>
      </c>
      <c r="K10" s="7" t="n">
        <v>-0.23</v>
      </c>
      <c r="L10" s="7" t="n">
        <v>-0.57</v>
      </c>
    </row>
    <row r="11" spans="1:12">
      <c r="A11" s="4" t="s">
        <v>145</v>
      </c>
      <c r="B11" s="7" t="n">
        <v>-0.09</v>
      </c>
      <c r="C11" s="7" t="n">
        <v>0.04</v>
      </c>
      <c r="D11" s="7" t="n">
        <v>0.04</v>
      </c>
      <c r="E11" s="7" t="n">
        <v>-0.13</v>
      </c>
      <c r="F11" s="7" t="n">
        <v>0.43</v>
      </c>
      <c r="G11" s="7" t="n">
        <v>-0.31</v>
      </c>
      <c r="H11" s="7" t="n">
        <v>-0.26</v>
      </c>
      <c r="I11" s="7" t="n">
        <v>-0.13</v>
      </c>
      <c r="J11" s="7" t="n">
        <v>-0.14</v>
      </c>
      <c r="K11" s="7" t="n">
        <v>-0.23</v>
      </c>
      <c r="L11" s="7" t="n">
        <v>-0.57</v>
      </c>
    </row>
    <row r="12" spans="1:12">
      <c r="A12" s="4" t="s">
        <v>966</v>
      </c>
      <c r="J12" s="6" t="n">
        <v>15300</v>
      </c>
      <c r="K12" s="6" t="n">
        <v>10600</v>
      </c>
      <c r="L12" s="6" t="n">
        <v>129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45"/>
    <col customWidth="1" max="6" min="6" width="31"/>
    <col customWidth="1" max="7" min="7" width="24"/>
  </cols>
  <sheetData>
    <row r="1" spans="1:7">
      <c r="A1" s="1" t="s">
        <v>967</v>
      </c>
      <c r="B1" s="2" t="s">
        <v>968</v>
      </c>
      <c r="C1" s="2" t="s">
        <v>969</v>
      </c>
      <c r="D1" s="2" t="s">
        <v>970</v>
      </c>
      <c r="E1" s="2" t="s">
        <v>971</v>
      </c>
      <c r="F1" s="2" t="s">
        <v>972</v>
      </c>
      <c r="G1" s="2" t="s">
        <v>973</v>
      </c>
    </row>
    <row r="2" spans="1:7">
      <c r="A2" s="3" t="s">
        <v>974</v>
      </c>
    </row>
    <row r="3" spans="1:7">
      <c r="A3" s="4" t="s">
        <v>975</v>
      </c>
      <c r="F3" s="5" t="n">
        <v>0</v>
      </c>
      <c r="G3" s="5" t="n">
        <v>0</v>
      </c>
    </row>
    <row r="4" spans="1:7">
      <c r="A4" s="4" t="s">
        <v>976</v>
      </c>
    </row>
    <row r="5" spans="1:7">
      <c r="A5" s="3" t="s">
        <v>974</v>
      </c>
    </row>
    <row r="6" spans="1:7">
      <c r="A6" s="4" t="s">
        <v>975</v>
      </c>
      <c r="B6" s="8" t="n">
        <v>0.0452</v>
      </c>
    </row>
    <row r="7" spans="1:7">
      <c r="A7" s="4" t="s">
        <v>426</v>
      </c>
    </row>
    <row r="8" spans="1:7">
      <c r="A8" s="3" t="s">
        <v>974</v>
      </c>
    </row>
    <row r="9" spans="1:7">
      <c r="A9" s="4" t="s">
        <v>977</v>
      </c>
      <c r="E9" s="4" t="s">
        <v>428</v>
      </c>
    </row>
    <row r="10" spans="1:7">
      <c r="A10" s="4" t="s">
        <v>429</v>
      </c>
    </row>
    <row r="11" spans="1:7">
      <c r="A11" s="3" t="s">
        <v>974</v>
      </c>
    </row>
    <row r="12" spans="1:7">
      <c r="A12" s="4" t="s">
        <v>977</v>
      </c>
      <c r="E12" s="4" t="s">
        <v>978</v>
      </c>
    </row>
    <row r="13" spans="1:7">
      <c r="A13" s="4" t="s">
        <v>979</v>
      </c>
    </row>
    <row r="14" spans="1:7">
      <c r="A14" s="3" t="s">
        <v>974</v>
      </c>
    </row>
    <row r="15" spans="1:7">
      <c r="A15" s="4" t="s">
        <v>980</v>
      </c>
      <c r="E15" s="6" t="n">
        <v>1</v>
      </c>
    </row>
    <row r="16" spans="1:7">
      <c r="A16" s="4" t="s">
        <v>517</v>
      </c>
      <c r="E16" s="6" t="n">
        <v>13500</v>
      </c>
    </row>
    <row r="17" spans="1:7">
      <c r="A17" s="4" t="s">
        <v>981</v>
      </c>
    </row>
    <row r="18" spans="1:7">
      <c r="A18" s="3" t="s">
        <v>974</v>
      </c>
    </row>
    <row r="19" spans="1:7">
      <c r="A19" s="4" t="s">
        <v>980</v>
      </c>
      <c r="E19" s="6" t="n">
        <v>1</v>
      </c>
    </row>
    <row r="20" spans="1:7">
      <c r="A20" s="4" t="s">
        <v>982</v>
      </c>
    </row>
    <row r="21" spans="1:7">
      <c r="A21" s="3" t="s">
        <v>974</v>
      </c>
    </row>
    <row r="22" spans="1:7">
      <c r="A22" s="4" t="s">
        <v>980</v>
      </c>
      <c r="E22" s="6" t="n">
        <v>2</v>
      </c>
    </row>
    <row r="23" spans="1:7">
      <c r="A23" s="4" t="s">
        <v>983</v>
      </c>
    </row>
    <row r="24" spans="1:7">
      <c r="A24" s="3" t="s">
        <v>974</v>
      </c>
    </row>
    <row r="25" spans="1:7">
      <c r="A25" s="4" t="s">
        <v>984</v>
      </c>
      <c r="E25" s="6" t="n">
        <v>500</v>
      </c>
    </row>
    <row r="26" spans="1:7">
      <c r="A26" s="4" t="s">
        <v>985</v>
      </c>
    </row>
    <row r="27" spans="1:7">
      <c r="A27" s="3" t="s">
        <v>974</v>
      </c>
    </row>
    <row r="28" spans="1:7">
      <c r="A28" s="4" t="s">
        <v>986</v>
      </c>
      <c r="E28" s="5" t="n">
        <v>0</v>
      </c>
      <c r="F28" s="9" t="n">
        <v>0.6</v>
      </c>
    </row>
    <row r="29" spans="1:7">
      <c r="A29" s="4" t="s">
        <v>987</v>
      </c>
    </row>
    <row r="30" spans="1:7">
      <c r="A30" s="3" t="s">
        <v>974</v>
      </c>
    </row>
    <row r="31" spans="1:7">
      <c r="A31" s="4" t="s">
        <v>988</v>
      </c>
      <c r="E31" s="6" t="n">
        <v>222</v>
      </c>
      <c r="F31" s="12" t="n">
        <v>200.9</v>
      </c>
    </row>
    <row r="32" spans="1:7">
      <c r="A32" s="4" t="s">
        <v>989</v>
      </c>
    </row>
    <row r="33" spans="1:7">
      <c r="A33" s="3" t="s">
        <v>974</v>
      </c>
    </row>
    <row r="34" spans="1:7">
      <c r="A34" s="4" t="s">
        <v>988</v>
      </c>
      <c r="E34" s="9" t="n">
        <v>3.7</v>
      </c>
      <c r="F34" s="9" t="n">
        <v>3.7</v>
      </c>
    </row>
    <row r="35" spans="1:7">
      <c r="A35" s="4" t="s">
        <v>990</v>
      </c>
    </row>
    <row r="36" spans="1:7">
      <c r="A36" s="3" t="s">
        <v>974</v>
      </c>
    </row>
    <row r="37" spans="1:7">
      <c r="A37" s="4" t="s">
        <v>991</v>
      </c>
      <c r="C37" s="4" t="s">
        <v>992</v>
      </c>
    </row>
    <row r="38" spans="1:7">
      <c r="A38" s="4" t="s">
        <v>993</v>
      </c>
    </row>
    <row r="39" spans="1:7">
      <c r="A39" s="3" t="s">
        <v>974</v>
      </c>
    </row>
    <row r="40" spans="1:7">
      <c r="A40" s="4" t="s">
        <v>994</v>
      </c>
      <c r="D40" s="4" t="s">
        <v>9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1</v>
      </c>
    </row>
    <row r="2" spans="1:2">
      <c r="B2" s="2" t="s">
        <v>460</v>
      </c>
    </row>
    <row r="3" spans="1:2">
      <c r="A3" s="3" t="s">
        <v>997</v>
      </c>
    </row>
    <row r="4" spans="1:2">
      <c r="A4" s="4" t="s">
        <v>998</v>
      </c>
      <c r="B4" s="5" t="n">
        <v>5480</v>
      </c>
    </row>
    <row r="5" spans="1:2">
      <c r="A5" s="4" t="s">
        <v>999</v>
      </c>
      <c r="B5" s="6" t="n">
        <v>15874</v>
      </c>
    </row>
    <row r="6" spans="1:2">
      <c r="A6" s="4" t="s">
        <v>1000</v>
      </c>
      <c r="B6" s="5" t="n">
        <v>2135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001</v>
      </c>
      <c r="B1" s="2" t="s">
        <v>460</v>
      </c>
    </row>
    <row r="2" spans="1:2">
      <c r="A2" s="3" t="s">
        <v>997</v>
      </c>
    </row>
    <row r="3" spans="1:2">
      <c r="A3" s="4" t="s">
        <v>1002</v>
      </c>
      <c r="B3" s="5" t="n">
        <v>20008</v>
      </c>
    </row>
    <row r="4" spans="1:2">
      <c r="A4" s="4" t="s">
        <v>1003</v>
      </c>
      <c r="B4" s="6" t="n">
        <v>1139</v>
      </c>
    </row>
    <row r="5" spans="1:2">
      <c r="A5" s="4" t="s">
        <v>1004</v>
      </c>
      <c r="B5" s="5" t="n">
        <v>22240</v>
      </c>
    </row>
    <row r="6" spans="1:2">
      <c r="A6" s="4" t="s">
        <v>1005</v>
      </c>
      <c r="B6" s="4" t="s">
        <v>1006</v>
      </c>
    </row>
    <row r="7" spans="1:2">
      <c r="A7" s="4" t="s">
        <v>1007</v>
      </c>
      <c r="B7" s="4" t="s">
        <v>10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1</v>
      </c>
    </row>
    <row r="2" spans="1:2">
      <c r="B2" s="2" t="s">
        <v>460</v>
      </c>
    </row>
    <row r="3" spans="1:2">
      <c r="A3" s="3" t="s">
        <v>997</v>
      </c>
    </row>
    <row r="4" spans="1:2">
      <c r="A4" s="4" t="s">
        <v>1010</v>
      </c>
      <c r="B4" s="5" t="n">
        <v>5082</v>
      </c>
    </row>
    <row r="5" spans="1:2">
      <c r="A5" s="4" t="s">
        <v>1011</v>
      </c>
      <c r="B5" s="5" t="n">
        <v>1385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460</v>
      </c>
    </row>
    <row r="2" spans="1:2">
      <c r="A2" s="3" t="s">
        <v>997</v>
      </c>
    </row>
    <row r="3" spans="1:2">
      <c r="A3" s="4" t="s">
        <v>760</v>
      </c>
      <c r="B3" s="5" t="n">
        <v>3379</v>
      </c>
    </row>
    <row r="4" spans="1:2">
      <c r="A4" s="4" t="s">
        <v>761</v>
      </c>
      <c r="B4" s="6" t="n">
        <v>4201</v>
      </c>
    </row>
    <row r="5" spans="1:2">
      <c r="A5" s="4" t="s">
        <v>762</v>
      </c>
      <c r="B5" s="6" t="n">
        <v>4264</v>
      </c>
    </row>
    <row r="6" spans="1:2">
      <c r="A6" s="4" t="s">
        <v>763</v>
      </c>
      <c r="B6" s="6" t="n">
        <v>4327</v>
      </c>
    </row>
    <row r="7" spans="1:2">
      <c r="A7" s="4" t="s">
        <v>764</v>
      </c>
      <c r="B7" s="6" t="n">
        <v>3491</v>
      </c>
    </row>
    <row r="8" spans="1:2">
      <c r="A8" s="4" t="s">
        <v>765</v>
      </c>
      <c r="B8" s="6" t="n">
        <v>16112</v>
      </c>
    </row>
    <row r="9" spans="1:2">
      <c r="A9" s="4" t="s">
        <v>1013</v>
      </c>
      <c r="B9" s="6" t="n">
        <v>35774</v>
      </c>
    </row>
    <row r="10" spans="1:2">
      <c r="A10" s="4" t="s">
        <v>1014</v>
      </c>
      <c r="B10" s="6" t="n">
        <v>-12395</v>
      </c>
    </row>
    <row r="11" spans="1:2">
      <c r="A11" s="4" t="s">
        <v>1015</v>
      </c>
      <c r="B11" s="5" t="n">
        <v>2337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64</v>
      </c>
    </row>
    <row r="2" spans="1:3">
      <c r="A2" s="3" t="s">
        <v>1017</v>
      </c>
    </row>
    <row r="3" spans="1:3">
      <c r="A3" s="4" t="s">
        <v>1018</v>
      </c>
      <c r="B3" s="5" t="n">
        <v>152490</v>
      </c>
      <c r="C3" s="5" t="n">
        <v>92613</v>
      </c>
    </row>
    <row r="4" spans="1:3">
      <c r="A4" s="4" t="s">
        <v>1019</v>
      </c>
      <c r="B4" s="6" t="n">
        <v>4527</v>
      </c>
      <c r="C4" s="6" t="n">
        <v>6617</v>
      </c>
    </row>
    <row r="5" spans="1:3">
      <c r="A5" s="4" t="s">
        <v>1020</v>
      </c>
      <c r="B5" s="6" t="n">
        <v>44575</v>
      </c>
      <c r="C5" s="6" t="n">
        <v>39373</v>
      </c>
    </row>
    <row r="6" spans="1:3">
      <c r="A6" s="4" t="s">
        <v>1021</v>
      </c>
      <c r="B6" s="6" t="n">
        <v>33584</v>
      </c>
      <c r="C6" s="6" t="n">
        <v>18152</v>
      </c>
    </row>
    <row r="7" spans="1:3">
      <c r="A7" s="4" t="s">
        <v>214</v>
      </c>
      <c r="B7" s="6" t="n">
        <v>103566</v>
      </c>
      <c r="C7" s="6" t="n">
        <v>8958</v>
      </c>
    </row>
    <row r="8" spans="1:3">
      <c r="A8" s="4" t="s">
        <v>1022</v>
      </c>
      <c r="B8" s="6" t="n">
        <v>3375</v>
      </c>
      <c r="C8" s="6" t="n">
        <v>4613</v>
      </c>
    </row>
    <row r="9" spans="1:3">
      <c r="A9" s="4" t="s">
        <v>75</v>
      </c>
      <c r="B9" s="6" t="n">
        <v>4837</v>
      </c>
      <c r="C9" s="6" t="n">
        <v>441</v>
      </c>
    </row>
    <row r="10" spans="1:3">
      <c r="A10" s="4" t="s">
        <v>1023</v>
      </c>
      <c r="B10" s="6" t="n">
        <v>32482</v>
      </c>
      <c r="C10" s="6" t="n">
        <v>24379</v>
      </c>
    </row>
    <row r="11" spans="1:3">
      <c r="A11" s="4" t="s">
        <v>72</v>
      </c>
      <c r="B11" s="6" t="n">
        <v>1268</v>
      </c>
      <c r="C11" s="6" t="n">
        <v>450</v>
      </c>
    </row>
    <row r="12" spans="1:3">
      <c r="A12" s="4" t="s">
        <v>89</v>
      </c>
      <c r="B12" s="5" t="n">
        <v>380704</v>
      </c>
      <c r="C12" s="5" t="n">
        <v>1955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1024</v>
      </c>
      <c r="B1" s="2" t="s">
        <v>403</v>
      </c>
      <c r="C1" s="2" t="s">
        <v>1</v>
      </c>
    </row>
    <row r="2" spans="1:5">
      <c r="B2" s="2" t="s">
        <v>1025</v>
      </c>
      <c r="C2" s="2" t="s">
        <v>2</v>
      </c>
      <c r="D2" s="2" t="s">
        <v>64</v>
      </c>
      <c r="E2" s="2" t="s">
        <v>123</v>
      </c>
    </row>
    <row r="3" spans="1:5">
      <c r="A3" s="3" t="s">
        <v>1026</v>
      </c>
    </row>
    <row r="4" spans="1:5">
      <c r="A4" s="4" t="s">
        <v>126</v>
      </c>
      <c r="C4" s="5" t="n">
        <v>10528000</v>
      </c>
      <c r="D4" s="5" t="n">
        <v>7666000</v>
      </c>
      <c r="E4" s="5" t="n">
        <v>0</v>
      </c>
    </row>
    <row r="5" spans="1:5">
      <c r="A5" s="4" t="s">
        <v>1027</v>
      </c>
      <c r="C5" s="6" t="n">
        <v>0</v>
      </c>
      <c r="D5" s="6" t="n">
        <v>0</v>
      </c>
      <c r="E5" s="6" t="n">
        <v>58700000</v>
      </c>
    </row>
    <row r="6" spans="1:5">
      <c r="A6" s="4" t="s">
        <v>1028</v>
      </c>
      <c r="B6" s="5" t="n">
        <v>12900000</v>
      </c>
    </row>
    <row r="7" spans="1:5">
      <c r="A7" s="4" t="s">
        <v>1029</v>
      </c>
    </row>
    <row r="8" spans="1:5">
      <c r="A8" s="3" t="s">
        <v>1026</v>
      </c>
    </row>
    <row r="9" spans="1:5">
      <c r="A9" s="4" t="s">
        <v>1030</v>
      </c>
      <c r="C9" s="5" t="n">
        <v>0</v>
      </c>
      <c r="D9" s="6" t="n">
        <v>0</v>
      </c>
      <c r="E9" s="5" t="n">
        <v>17100000</v>
      </c>
    </row>
    <row r="10" spans="1:5">
      <c r="A10" s="4" t="s">
        <v>486</v>
      </c>
    </row>
    <row r="11" spans="1:5">
      <c r="A11" s="3" t="s">
        <v>1026</v>
      </c>
    </row>
    <row r="12" spans="1:5">
      <c r="A12" s="4" t="s">
        <v>126</v>
      </c>
      <c r="D12" s="5" t="n">
        <v>7700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64</v>
      </c>
      <c r="D2" s="2" t="s">
        <v>123</v>
      </c>
    </row>
    <row r="3" spans="1:4">
      <c r="A3" s="3" t="s">
        <v>267</v>
      </c>
    </row>
    <row r="4" spans="1:4">
      <c r="A4" s="4" t="s">
        <v>1032</v>
      </c>
      <c r="B4" s="5" t="n">
        <v>4590</v>
      </c>
      <c r="C4" s="5" t="n">
        <v>280</v>
      </c>
      <c r="D4" s="5" t="n">
        <v>866</v>
      </c>
    </row>
    <row r="5" spans="1:4">
      <c r="A5" s="4" t="s">
        <v>1033</v>
      </c>
      <c r="B5" s="6" t="n">
        <v>-3509</v>
      </c>
      <c r="C5" s="6" t="n">
        <v>0</v>
      </c>
      <c r="D5" s="6" t="n">
        <v>-461</v>
      </c>
    </row>
    <row r="6" spans="1:4">
      <c r="A6" s="4" t="s">
        <v>1034</v>
      </c>
      <c r="B6" s="6" t="n">
        <v>193</v>
      </c>
      <c r="C6" s="6" t="n">
        <v>0</v>
      </c>
      <c r="D6" s="6" t="n">
        <v>0</v>
      </c>
    </row>
    <row r="7" spans="1:4">
      <c r="A7" s="4" t="s">
        <v>1035</v>
      </c>
      <c r="B7" s="6" t="n">
        <v>4149</v>
      </c>
      <c r="C7" s="6" t="n">
        <v>-9753</v>
      </c>
      <c r="D7" s="6" t="n">
        <v>4962</v>
      </c>
    </row>
    <row r="8" spans="1:4">
      <c r="A8" s="4" t="s">
        <v>413</v>
      </c>
      <c r="B8" s="6" t="n">
        <v>11528</v>
      </c>
      <c r="C8" s="6" t="n">
        <v>0</v>
      </c>
      <c r="D8" s="6" t="n">
        <v>0</v>
      </c>
    </row>
    <row r="9" spans="1:4">
      <c r="A9" s="4" t="s">
        <v>773</v>
      </c>
      <c r="B9" s="6" t="n">
        <v>7697</v>
      </c>
      <c r="C9" s="6" t="n">
        <v>2972</v>
      </c>
      <c r="D9" s="6" t="n">
        <v>-76</v>
      </c>
    </row>
    <row r="10" spans="1:4">
      <c r="A10" s="4" t="s">
        <v>138</v>
      </c>
      <c r="B10" s="5" t="n">
        <v>24648</v>
      </c>
      <c r="C10" s="5" t="n">
        <v>-6501</v>
      </c>
      <c r="D10" s="5" t="n">
        <v>529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r="1" spans="1:12">
      <c r="A1" s="1" t="s">
        <v>1036</v>
      </c>
      <c r="B1" s="2" t="s">
        <v>116</v>
      </c>
      <c r="J1" s="2" t="s">
        <v>1</v>
      </c>
    </row>
    <row r="2" spans="1:12">
      <c r="B2" s="2" t="s">
        <v>460</v>
      </c>
      <c r="C2" s="2" t="s">
        <v>1037</v>
      </c>
      <c r="D2" s="2" t="s">
        <v>1038</v>
      </c>
      <c r="E2" s="2" t="s">
        <v>1039</v>
      </c>
      <c r="F2" s="2" t="s">
        <v>461</v>
      </c>
      <c r="G2" s="2" t="s">
        <v>503</v>
      </c>
      <c r="H2" s="2" t="s">
        <v>1040</v>
      </c>
      <c r="I2" s="2" t="s">
        <v>1041</v>
      </c>
      <c r="J2" s="2" t="s">
        <v>1042</v>
      </c>
      <c r="K2" s="2" t="s">
        <v>1043</v>
      </c>
      <c r="L2" s="2" t="s">
        <v>462</v>
      </c>
    </row>
    <row r="3" spans="1:12">
      <c r="A3" s="3" t="s">
        <v>1044</v>
      </c>
    </row>
    <row r="4" spans="1:12">
      <c r="A4" s="4" t="s">
        <v>1045</v>
      </c>
      <c r="J4" s="6" t="n">
        <v>4</v>
      </c>
      <c r="K4" s="6" t="n">
        <v>4</v>
      </c>
    </row>
    <row r="5" spans="1:12">
      <c r="A5" s="4" t="s">
        <v>125</v>
      </c>
      <c r="J5" s="5" t="n">
        <v>1499416</v>
      </c>
      <c r="K5" s="5" t="n">
        <v>886666</v>
      </c>
      <c r="L5" s="5" t="n">
        <v>578139</v>
      </c>
    </row>
    <row r="6" spans="1:12">
      <c r="A6" s="4" t="s">
        <v>126</v>
      </c>
      <c r="J6" s="6" t="n">
        <v>10528</v>
      </c>
      <c r="K6" s="6" t="n">
        <v>7666</v>
      </c>
      <c r="L6" s="6" t="n">
        <v>0</v>
      </c>
    </row>
    <row r="7" spans="1:12">
      <c r="A7" s="4" t="s">
        <v>127</v>
      </c>
      <c r="J7" s="6" t="n">
        <v>-35</v>
      </c>
      <c r="K7" s="6" t="n">
        <v>8037</v>
      </c>
      <c r="L7" s="6" t="n">
        <v>58697</v>
      </c>
    </row>
    <row r="8" spans="1:12">
      <c r="A8" s="4" t="s">
        <v>128</v>
      </c>
      <c r="B8" s="5" t="n">
        <v>460215</v>
      </c>
      <c r="C8" s="5" t="n">
        <v>356970</v>
      </c>
      <c r="D8" s="5" t="n">
        <v>395934</v>
      </c>
      <c r="E8" s="5" t="n">
        <v>296790</v>
      </c>
      <c r="F8" s="5" t="n">
        <v>309500</v>
      </c>
      <c r="G8" s="5" t="n">
        <v>250219</v>
      </c>
      <c r="H8" s="5" t="n">
        <v>215473</v>
      </c>
      <c r="I8" s="5" t="n">
        <v>127177</v>
      </c>
      <c r="J8" s="6" t="n">
        <v>1509909</v>
      </c>
      <c r="K8" s="6" t="n">
        <v>902369</v>
      </c>
      <c r="L8" s="6" t="n">
        <v>636836</v>
      </c>
    </row>
    <row r="9" spans="1:12">
      <c r="A9" s="4" t="s">
        <v>130</v>
      </c>
      <c r="J9" s="6" t="n">
        <v>402613</v>
      </c>
      <c r="K9" s="6" t="n">
        <v>224727</v>
      </c>
      <c r="L9" s="6" t="n">
        <v>126850</v>
      </c>
    </row>
    <row r="10" spans="1:12">
      <c r="A10" s="4" t="s">
        <v>131</v>
      </c>
      <c r="J10" s="6" t="n">
        <v>-24254</v>
      </c>
      <c r="K10" s="6" t="n">
        <v>6955</v>
      </c>
      <c r="L10" s="6" t="n">
        <v>-820</v>
      </c>
    </row>
    <row r="11" spans="1:12">
      <c r="A11" s="4" t="s">
        <v>132</v>
      </c>
      <c r="J11" s="6" t="n">
        <v>180955</v>
      </c>
      <c r="K11" s="6" t="n">
        <v>301492</v>
      </c>
      <c r="L11" s="6" t="n">
        <v>216050</v>
      </c>
    </row>
    <row r="12" spans="1:12">
      <c r="A12" s="4" t="s">
        <v>133</v>
      </c>
      <c r="J12" s="6" t="n">
        <v>110010</v>
      </c>
      <c r="K12" s="6" t="n">
        <v>99856</v>
      </c>
      <c r="L12" s="6" t="n">
        <v>68302</v>
      </c>
    </row>
    <row r="13" spans="1:12">
      <c r="A13" s="4" t="s">
        <v>134</v>
      </c>
      <c r="J13" s="6" t="n">
        <v>563861</v>
      </c>
      <c r="K13" s="6" t="n">
        <v>329835</v>
      </c>
      <c r="L13" s="6" t="n">
        <v>255203</v>
      </c>
    </row>
    <row r="14" spans="1:12">
      <c r="A14" s="4" t="s">
        <v>135</v>
      </c>
      <c r="J14" s="6" t="n">
        <v>155074</v>
      </c>
      <c r="K14" s="6" t="n">
        <v>101176</v>
      </c>
      <c r="L14" s="6" t="n">
        <v>77595</v>
      </c>
    </row>
    <row r="15" spans="1:12">
      <c r="A15" s="4" t="s">
        <v>136</v>
      </c>
      <c r="J15" s="6" t="n">
        <v>71885</v>
      </c>
      <c r="K15" s="6" t="n">
        <v>-31430</v>
      </c>
      <c r="L15" s="6" t="n">
        <v>59968</v>
      </c>
    </row>
    <row r="16" spans="1:12">
      <c r="A16" s="4" t="s">
        <v>649</v>
      </c>
      <c r="J16" s="6" t="n">
        <v>0</v>
      </c>
      <c r="K16" s="6" t="n">
        <v>-72881</v>
      </c>
      <c r="L16" s="6" t="n">
        <v>6252</v>
      </c>
    </row>
    <row r="17" spans="1:12">
      <c r="A17" s="4" t="s">
        <v>138</v>
      </c>
      <c r="J17" s="6" t="n">
        <v>24648</v>
      </c>
      <c r="K17" s="6" t="n">
        <v>-6501</v>
      </c>
      <c r="L17" s="6" t="n">
        <v>5291</v>
      </c>
    </row>
    <row r="18" spans="1:12">
      <c r="A18" s="4" t="s">
        <v>139</v>
      </c>
      <c r="B18" s="6" t="n">
        <v>462492</v>
      </c>
      <c r="C18" s="6" t="n">
        <v>317435</v>
      </c>
      <c r="D18" s="6" t="n">
        <v>346495</v>
      </c>
      <c r="E18" s="6" t="n">
        <v>358370</v>
      </c>
      <c r="F18" s="6" t="n">
        <v>22475</v>
      </c>
      <c r="G18" s="6" t="n">
        <v>364912</v>
      </c>
      <c r="H18" s="6" t="n">
        <v>364091</v>
      </c>
      <c r="I18" s="6" t="n">
        <v>201751</v>
      </c>
      <c r="J18" s="6" t="n">
        <v>1484792</v>
      </c>
      <c r="K18" s="6" t="n">
        <v>953229</v>
      </c>
      <c r="L18" s="6" t="n">
        <v>814691</v>
      </c>
    </row>
    <row r="19" spans="1:12">
      <c r="A19" s="4" t="s">
        <v>140</v>
      </c>
      <c r="J19" s="6" t="n">
        <v>25117</v>
      </c>
      <c r="K19" s="6" t="n">
        <v>-50860</v>
      </c>
      <c r="L19" s="6" t="n">
        <v>-177855</v>
      </c>
    </row>
    <row r="20" spans="1:12">
      <c r="A20" s="4" t="s">
        <v>1046</v>
      </c>
      <c r="J20" s="6" t="n">
        <v>80894</v>
      </c>
      <c r="K20" s="6" t="n">
        <v>43131</v>
      </c>
      <c r="L20" s="6" t="n">
        <v>44937</v>
      </c>
    </row>
    <row r="21" spans="1:12">
      <c r="A21" s="4" t="s">
        <v>142</v>
      </c>
      <c r="B21" s="6" t="n">
        <v>-35773</v>
      </c>
      <c r="C21" s="5" t="n">
        <v>16065</v>
      </c>
      <c r="D21" s="5" t="n">
        <v>16837</v>
      </c>
      <c r="E21" s="5" t="n">
        <v>-52906</v>
      </c>
      <c r="F21" s="6" t="n">
        <v>185565</v>
      </c>
      <c r="G21" s="5" t="n">
        <v>-126057</v>
      </c>
      <c r="H21" s="5" t="n">
        <v>-103273</v>
      </c>
      <c r="I21" s="5" t="n">
        <v>-50226</v>
      </c>
      <c r="J21" s="6" t="n">
        <v>-55777</v>
      </c>
      <c r="K21" s="6" t="n">
        <v>-93991</v>
      </c>
      <c r="L21" s="6" t="n">
        <v>-222792</v>
      </c>
    </row>
    <row r="22" spans="1:12">
      <c r="A22" s="4" t="s">
        <v>1047</v>
      </c>
      <c r="J22" s="6" t="n">
        <v>440736</v>
      </c>
      <c r="K22" s="6" t="n">
        <v>385434</v>
      </c>
      <c r="L22" s="6" t="n">
        <v>57432</v>
      </c>
    </row>
    <row r="23" spans="1:12">
      <c r="A23" s="4" t="s">
        <v>80</v>
      </c>
      <c r="B23" s="6" t="n">
        <v>3642332</v>
      </c>
      <c r="F23" s="6" t="n">
        <v>3459701</v>
      </c>
      <c r="J23" s="6" t="n">
        <v>3642332</v>
      </c>
      <c r="K23" s="6" t="n">
        <v>3459701</v>
      </c>
      <c r="L23" s="6" t="n">
        <v>2317828</v>
      </c>
    </row>
    <row r="24" spans="1:12">
      <c r="A24" s="4" t="s">
        <v>86</v>
      </c>
      <c r="B24" s="6" t="n">
        <v>4317232</v>
      </c>
      <c r="F24" s="6" t="n">
        <v>4088189</v>
      </c>
      <c r="J24" s="6" t="n">
        <v>4317232</v>
      </c>
      <c r="K24" s="6" t="n">
        <v>4088189</v>
      </c>
      <c r="L24" s="6" t="n">
        <v>3192603</v>
      </c>
    </row>
    <row r="25" spans="1:12">
      <c r="A25" s="4" t="s">
        <v>1048</v>
      </c>
    </row>
    <row r="26" spans="1:12">
      <c r="A26" s="3" t="s">
        <v>1044</v>
      </c>
    </row>
    <row r="27" spans="1:12">
      <c r="A27" s="4" t="s">
        <v>125</v>
      </c>
      <c r="J27" s="6" t="n">
        <v>0</v>
      </c>
      <c r="K27" s="6" t="n">
        <v>0</v>
      </c>
      <c r="L27" s="6" t="n">
        <v>0</v>
      </c>
    </row>
    <row r="28" spans="1:12">
      <c r="A28" s="4" t="s">
        <v>126</v>
      </c>
      <c r="J28" s="6" t="n">
        <v>10528</v>
      </c>
      <c r="K28" s="6" t="n">
        <v>0</v>
      </c>
      <c r="L28" s="6" t="n">
        <v>0</v>
      </c>
    </row>
    <row r="29" spans="1:12">
      <c r="A29" s="4" t="s">
        <v>127</v>
      </c>
      <c r="J29" s="6" t="n">
        <v>155866</v>
      </c>
      <c r="K29" s="6" t="n">
        <v>150635</v>
      </c>
      <c r="L29" s="6" t="n">
        <v>219968</v>
      </c>
    </row>
    <row r="30" spans="1:12">
      <c r="A30" s="4" t="s">
        <v>128</v>
      </c>
      <c r="J30" s="6" t="n">
        <v>166394</v>
      </c>
      <c r="K30" s="6" t="n">
        <v>150635</v>
      </c>
      <c r="L30" s="6" t="n">
        <v>219968</v>
      </c>
    </row>
    <row r="31" spans="1:12">
      <c r="A31" s="4" t="s">
        <v>130</v>
      </c>
      <c r="J31" s="6" t="n">
        <v>0</v>
      </c>
      <c r="K31" s="6" t="n">
        <v>5153</v>
      </c>
      <c r="L31" s="6" t="n">
        <v>-10734</v>
      </c>
    </row>
    <row r="32" spans="1:12">
      <c r="A32" s="4" t="s">
        <v>131</v>
      </c>
      <c r="J32" s="6" t="n">
        <v>0</v>
      </c>
      <c r="K32" s="6" t="n">
        <v>0</v>
      </c>
      <c r="L32" s="6" t="n">
        <v>0</v>
      </c>
    </row>
    <row r="33" spans="1:12">
      <c r="A33" s="4" t="s">
        <v>132</v>
      </c>
      <c r="J33" s="6" t="n">
        <v>40455</v>
      </c>
      <c r="K33" s="6" t="n">
        <v>131180</v>
      </c>
      <c r="L33" s="6" t="n">
        <v>144114</v>
      </c>
    </row>
    <row r="34" spans="1:12">
      <c r="A34" s="4" t="s">
        <v>133</v>
      </c>
      <c r="J34" s="6" t="n">
        <v>159539</v>
      </c>
      <c r="K34" s="6" t="n">
        <v>168542</v>
      </c>
      <c r="L34" s="6" t="n">
        <v>138661</v>
      </c>
    </row>
    <row r="35" spans="1:12">
      <c r="A35" s="4" t="s">
        <v>134</v>
      </c>
      <c r="J35" s="6" t="n">
        <v>4776</v>
      </c>
      <c r="K35" s="6" t="n">
        <v>4134</v>
      </c>
      <c r="L35" s="6" t="n">
        <v>3293</v>
      </c>
    </row>
    <row r="36" spans="1:12">
      <c r="A36" s="4" t="s">
        <v>135</v>
      </c>
      <c r="J36" s="6" t="n">
        <v>95887</v>
      </c>
      <c r="K36" s="6" t="n">
        <v>39483</v>
      </c>
      <c r="L36" s="6" t="n">
        <v>29202</v>
      </c>
    </row>
    <row r="37" spans="1:12">
      <c r="A37" s="4" t="s">
        <v>136</v>
      </c>
      <c r="J37" s="6" t="n">
        <v>41498</v>
      </c>
      <c r="K37" s="6" t="n">
        <v>26185</v>
      </c>
      <c r="L37" s="6" t="n">
        <v>59968</v>
      </c>
    </row>
    <row r="38" spans="1:12">
      <c r="A38" s="4" t="s">
        <v>649</v>
      </c>
      <c r="K38" s="6" t="n">
        <v>0</v>
      </c>
      <c r="L38" s="6" t="n">
        <v>0</v>
      </c>
    </row>
    <row r="39" spans="1:12">
      <c r="A39" s="4" t="s">
        <v>138</v>
      </c>
      <c r="J39" s="6" t="n">
        <v>11580</v>
      </c>
      <c r="K39" s="6" t="n">
        <v>3510</v>
      </c>
      <c r="L39" s="6" t="n">
        <v>-376</v>
      </c>
    </row>
    <row r="40" spans="1:12">
      <c r="A40" s="4" t="s">
        <v>139</v>
      </c>
      <c r="J40" s="6" t="n">
        <v>353735</v>
      </c>
      <c r="K40" s="6" t="n">
        <v>378187</v>
      </c>
      <c r="L40" s="6" t="n">
        <v>364128</v>
      </c>
    </row>
    <row r="41" spans="1:12">
      <c r="A41" s="4" t="s">
        <v>140</v>
      </c>
      <c r="J41" s="6" t="n">
        <v>-187341</v>
      </c>
      <c r="K41" s="6" t="n">
        <v>-227552</v>
      </c>
      <c r="L41" s="6" t="n">
        <v>-144160</v>
      </c>
    </row>
    <row r="42" spans="1:12">
      <c r="A42" s="4" t="s">
        <v>1046</v>
      </c>
      <c r="J42" s="6" t="n">
        <v>-10172</v>
      </c>
      <c r="K42" s="6" t="n">
        <v>2474</v>
      </c>
      <c r="L42" s="6" t="n">
        <v>26285</v>
      </c>
    </row>
    <row r="43" spans="1:12">
      <c r="A43" s="4" t="s">
        <v>142</v>
      </c>
      <c r="J43" s="6" t="n">
        <v>-177169</v>
      </c>
      <c r="K43" s="6" t="n">
        <v>-230026</v>
      </c>
      <c r="L43" s="6" t="n">
        <v>-170445</v>
      </c>
    </row>
    <row r="44" spans="1:12">
      <c r="A44" s="4" t="s">
        <v>1047</v>
      </c>
      <c r="J44" s="6" t="n">
        <v>33206</v>
      </c>
      <c r="K44" s="6" t="n">
        <v>139381</v>
      </c>
      <c r="L44" s="6" t="n">
        <v>130821</v>
      </c>
    </row>
    <row r="45" spans="1:12">
      <c r="A45" s="4" t="s">
        <v>80</v>
      </c>
      <c r="B45" s="6" t="n">
        <v>35545</v>
      </c>
      <c r="F45" s="6" t="n">
        <v>37470</v>
      </c>
      <c r="J45" s="6" t="n">
        <v>35545</v>
      </c>
      <c r="K45" s="6" t="n">
        <v>37470</v>
      </c>
      <c r="L45" s="6" t="n">
        <v>33371</v>
      </c>
    </row>
    <row r="46" spans="1:12">
      <c r="A46" s="4" t="s">
        <v>86</v>
      </c>
      <c r="B46" s="6" t="n">
        <v>12144312</v>
      </c>
      <c r="F46" s="6" t="n">
        <v>10349488</v>
      </c>
      <c r="J46" s="6" t="n">
        <v>12144312</v>
      </c>
      <c r="K46" s="6" t="n">
        <v>10349488</v>
      </c>
      <c r="L46" s="6" t="n">
        <v>8671437</v>
      </c>
    </row>
    <row r="47" spans="1:12">
      <c r="A47" s="4" t="s">
        <v>1049</v>
      </c>
    </row>
    <row r="48" spans="1:12">
      <c r="A48" s="3" t="s">
        <v>1044</v>
      </c>
    </row>
    <row r="49" spans="1:12">
      <c r="A49" s="4" t="s">
        <v>125</v>
      </c>
      <c r="J49" s="6" t="n">
        <v>0</v>
      </c>
      <c r="K49" s="6" t="n">
        <v>-360649</v>
      </c>
      <c r="L49" s="6" t="n">
        <v>-27308</v>
      </c>
    </row>
    <row r="50" spans="1:12">
      <c r="A50" s="4" t="s">
        <v>126</v>
      </c>
      <c r="J50" s="6" t="n">
        <v>0</v>
      </c>
      <c r="K50" s="6" t="n">
        <v>0</v>
      </c>
      <c r="L50" s="6" t="n">
        <v>0</v>
      </c>
    </row>
    <row r="51" spans="1:12">
      <c r="A51" s="4" t="s">
        <v>127</v>
      </c>
      <c r="J51" s="6" t="n">
        <v>-157100</v>
      </c>
      <c r="K51" s="6" t="n">
        <v>-142354</v>
      </c>
      <c r="L51" s="6" t="n">
        <v>-161423</v>
      </c>
    </row>
    <row r="52" spans="1:12">
      <c r="A52" s="4" t="s">
        <v>128</v>
      </c>
      <c r="J52" s="6" t="n">
        <v>-157100</v>
      </c>
      <c r="K52" s="6" t="n">
        <v>-503003</v>
      </c>
      <c r="L52" s="6" t="n">
        <v>-188731</v>
      </c>
    </row>
    <row r="53" spans="1:12">
      <c r="A53" s="4" t="s">
        <v>130</v>
      </c>
      <c r="J53" s="6" t="n">
        <v>0</v>
      </c>
      <c r="K53" s="6" t="n">
        <v>-73843</v>
      </c>
      <c r="L53" s="6" t="n">
        <v>-7755</v>
      </c>
    </row>
    <row r="54" spans="1:12">
      <c r="A54" s="4" t="s">
        <v>131</v>
      </c>
      <c r="J54" s="6" t="n">
        <v>0</v>
      </c>
      <c r="K54" s="6" t="n">
        <v>0</v>
      </c>
      <c r="L54" s="6" t="n">
        <v>0</v>
      </c>
    </row>
    <row r="55" spans="1:12">
      <c r="A55" s="4" t="s">
        <v>132</v>
      </c>
      <c r="J55" s="6" t="n">
        <v>0</v>
      </c>
      <c r="K55" s="6" t="n">
        <v>-352</v>
      </c>
      <c r="L55" s="6" t="n">
        <v>0</v>
      </c>
    </row>
    <row r="56" spans="1:12">
      <c r="A56" s="4" t="s">
        <v>133</v>
      </c>
      <c r="J56" s="6" t="n">
        <v>-108468</v>
      </c>
      <c r="K56" s="6" t="n">
        <v>-109133</v>
      </c>
      <c r="L56" s="6" t="n">
        <v>-94165</v>
      </c>
    </row>
    <row r="57" spans="1:12">
      <c r="A57" s="4" t="s">
        <v>134</v>
      </c>
      <c r="J57" s="6" t="n">
        <v>0</v>
      </c>
      <c r="K57" s="6" t="n">
        <v>-134983</v>
      </c>
      <c r="L57" s="6" t="n">
        <v>-11181</v>
      </c>
    </row>
    <row r="58" spans="1:12">
      <c r="A58" s="4" t="s">
        <v>135</v>
      </c>
      <c r="J58" s="6" t="n">
        <v>-7134</v>
      </c>
      <c r="K58" s="6" t="n">
        <v>-7134</v>
      </c>
      <c r="L58" s="6" t="n">
        <v>-7134</v>
      </c>
    </row>
    <row r="59" spans="1:12">
      <c r="A59" s="4" t="s">
        <v>136</v>
      </c>
      <c r="J59" s="6" t="n">
        <v>0</v>
      </c>
      <c r="K59" s="6" t="n">
        <v>0</v>
      </c>
      <c r="L59" s="6" t="n">
        <v>0</v>
      </c>
    </row>
    <row r="60" spans="1:12">
      <c r="A60" s="4" t="s">
        <v>649</v>
      </c>
      <c r="K60" s="6" t="n">
        <v>-72881</v>
      </c>
      <c r="L60" s="6" t="n">
        <v>-5234</v>
      </c>
    </row>
    <row r="61" spans="1:12">
      <c r="A61" s="4" t="s">
        <v>138</v>
      </c>
      <c r="J61" s="6" t="n">
        <v>-41498</v>
      </c>
      <c r="K61" s="6" t="n">
        <v>-26186</v>
      </c>
      <c r="L61" s="6" t="n">
        <v>-59968</v>
      </c>
    </row>
    <row r="62" spans="1:12">
      <c r="A62" s="4" t="s">
        <v>139</v>
      </c>
      <c r="J62" s="6" t="n">
        <v>-157100</v>
      </c>
      <c r="K62" s="6" t="n">
        <v>-424512</v>
      </c>
      <c r="L62" s="6" t="n">
        <v>-185437</v>
      </c>
    </row>
    <row r="63" spans="1:12">
      <c r="A63" s="4" t="s">
        <v>140</v>
      </c>
      <c r="J63" s="6" t="n">
        <v>0</v>
      </c>
      <c r="K63" s="6" t="n">
        <v>-78491</v>
      </c>
      <c r="L63" s="6" t="n">
        <v>-3294</v>
      </c>
    </row>
    <row r="64" spans="1:12">
      <c r="A64" s="4" t="s">
        <v>1046</v>
      </c>
      <c r="J64" s="6" t="n">
        <v>0</v>
      </c>
      <c r="K64" s="6" t="n">
        <v>-78491</v>
      </c>
      <c r="L64" s="6" t="n">
        <v>-3294</v>
      </c>
    </row>
    <row r="65" spans="1:12">
      <c r="A65" s="4" t="s">
        <v>142</v>
      </c>
      <c r="J65" s="6" t="n">
        <v>0</v>
      </c>
      <c r="K65" s="6" t="n">
        <v>0</v>
      </c>
      <c r="L65" s="6" t="n">
        <v>0</v>
      </c>
    </row>
    <row r="66" spans="1:12">
      <c r="A66" s="4" t="s">
        <v>1047</v>
      </c>
      <c r="J66" s="6" t="n">
        <v>0</v>
      </c>
      <c r="K66" s="6" t="n">
        <v>0</v>
      </c>
      <c r="L66" s="6" t="n">
        <v>0</v>
      </c>
    </row>
    <row r="67" spans="1:12">
      <c r="A67" s="4" t="s">
        <v>80</v>
      </c>
      <c r="B67" s="6" t="n">
        <v>0</v>
      </c>
      <c r="F67" s="6" t="n">
        <v>0</v>
      </c>
      <c r="J67" s="6" t="n">
        <v>0</v>
      </c>
      <c r="K67" s="6" t="n">
        <v>0</v>
      </c>
      <c r="L67" s="6" t="n">
        <v>0</v>
      </c>
    </row>
    <row r="68" spans="1:12">
      <c r="A68" s="4" t="s">
        <v>86</v>
      </c>
      <c r="B68" s="6" t="n">
        <v>-13964690</v>
      </c>
      <c r="F68" s="6" t="n">
        <v>-12296281</v>
      </c>
      <c r="J68" s="6" t="n">
        <v>-13964690</v>
      </c>
      <c r="K68" s="6" t="n">
        <v>-12296281</v>
      </c>
      <c r="L68" s="6" t="n">
        <v>-8550537</v>
      </c>
    </row>
    <row r="69" spans="1:12">
      <c r="A69" s="4" t="s">
        <v>1050</v>
      </c>
    </row>
    <row r="70" spans="1:12">
      <c r="A70" s="3" t="s">
        <v>1044</v>
      </c>
    </row>
    <row r="71" spans="1:12">
      <c r="A71" s="4" t="s">
        <v>125</v>
      </c>
      <c r="J71" s="6" t="n">
        <v>738909</v>
      </c>
      <c r="K71" s="6" t="n">
        <v>739070</v>
      </c>
      <c r="L71" s="6" t="n">
        <v>578139</v>
      </c>
    </row>
    <row r="72" spans="1:12">
      <c r="A72" s="4" t="s">
        <v>126</v>
      </c>
      <c r="J72" s="6" t="n">
        <v>0</v>
      </c>
      <c r="K72" s="6" t="n">
        <v>0</v>
      </c>
      <c r="L72" s="6" t="n">
        <v>0</v>
      </c>
    </row>
    <row r="73" spans="1:12">
      <c r="A73" s="4" t="s">
        <v>127</v>
      </c>
      <c r="J73" s="6" t="n">
        <v>5</v>
      </c>
      <c r="K73" s="6" t="n">
        <v>-17</v>
      </c>
      <c r="L73" s="6" t="n">
        <v>5</v>
      </c>
    </row>
    <row r="74" spans="1:12">
      <c r="A74" s="4" t="s">
        <v>128</v>
      </c>
      <c r="J74" s="6" t="n">
        <v>738914</v>
      </c>
      <c r="K74" s="6" t="n">
        <v>739053</v>
      </c>
      <c r="L74" s="6" t="n">
        <v>578144</v>
      </c>
    </row>
    <row r="75" spans="1:12">
      <c r="A75" s="4" t="s">
        <v>130</v>
      </c>
      <c r="J75" s="6" t="n">
        <v>188207</v>
      </c>
      <c r="K75" s="6" t="n">
        <v>189104</v>
      </c>
      <c r="L75" s="6" t="n">
        <v>137584</v>
      </c>
    </row>
    <row r="76" spans="1:12">
      <c r="A76" s="4" t="s">
        <v>131</v>
      </c>
      <c r="J76" s="6" t="n">
        <v>-24254</v>
      </c>
      <c r="K76" s="6" t="n">
        <v>6955</v>
      </c>
      <c r="L76" s="6" t="n">
        <v>-820</v>
      </c>
    </row>
    <row r="77" spans="1:12">
      <c r="A77" s="4" t="s">
        <v>132</v>
      </c>
      <c r="J77" s="6" t="n">
        <v>204</v>
      </c>
      <c r="K77" s="6" t="n">
        <v>58276</v>
      </c>
      <c r="L77" s="6" t="n">
        <v>394</v>
      </c>
    </row>
    <row r="78" spans="1:12">
      <c r="A78" s="4" t="s">
        <v>133</v>
      </c>
      <c r="J78" s="6" t="n">
        <v>18618</v>
      </c>
      <c r="K78" s="6" t="n">
        <v>19342</v>
      </c>
      <c r="L78" s="6" t="n">
        <v>14836</v>
      </c>
    </row>
    <row r="79" spans="1:12">
      <c r="A79" s="4" t="s">
        <v>134</v>
      </c>
      <c r="J79" s="6" t="n">
        <v>268866</v>
      </c>
      <c r="K79" s="6" t="n">
        <v>265805</v>
      </c>
      <c r="L79" s="6" t="n">
        <v>251890</v>
      </c>
    </row>
    <row r="80" spans="1:12">
      <c r="A80" s="4" t="s">
        <v>135</v>
      </c>
      <c r="J80" s="6" t="n">
        <v>72226</v>
      </c>
      <c r="K80" s="6" t="n">
        <v>86738</v>
      </c>
      <c r="L80" s="6" t="n">
        <v>71592</v>
      </c>
    </row>
    <row r="81" spans="1:12">
      <c r="A81" s="4" t="s">
        <v>136</v>
      </c>
      <c r="J81" s="6" t="n">
        <v>0</v>
      </c>
      <c r="K81" s="6" t="n">
        <v>0</v>
      </c>
      <c r="L81" s="6" t="n">
        <v>0</v>
      </c>
    </row>
    <row r="82" spans="1:12">
      <c r="A82" s="4" t="s">
        <v>649</v>
      </c>
      <c r="K82" s="6" t="n">
        <v>0</v>
      </c>
      <c r="L82" s="6" t="n">
        <v>0</v>
      </c>
    </row>
    <row r="83" spans="1:12">
      <c r="A83" s="4" t="s">
        <v>138</v>
      </c>
      <c r="J83" s="6" t="n">
        <v>40382</v>
      </c>
      <c r="K83" s="6" t="n">
        <v>16414</v>
      </c>
      <c r="L83" s="6" t="n">
        <v>64768</v>
      </c>
    </row>
    <row r="84" spans="1:12">
      <c r="A84" s="4" t="s">
        <v>139</v>
      </c>
      <c r="J84" s="6" t="n">
        <v>564249</v>
      </c>
      <c r="K84" s="6" t="n">
        <v>642634</v>
      </c>
      <c r="L84" s="6" t="n">
        <v>540244</v>
      </c>
    </row>
    <row r="85" spans="1:12">
      <c r="A85" s="4" t="s">
        <v>140</v>
      </c>
      <c r="J85" s="6" t="n">
        <v>174665</v>
      </c>
      <c r="K85" s="6" t="n">
        <v>96419</v>
      </c>
      <c r="L85" s="6" t="n">
        <v>37900</v>
      </c>
    </row>
    <row r="86" spans="1:12">
      <c r="A86" s="4" t="s">
        <v>1046</v>
      </c>
      <c r="J86" s="6" t="n">
        <v>50293</v>
      </c>
      <c r="K86" s="6" t="n">
        <v>34494</v>
      </c>
      <c r="L86" s="6" t="n">
        <v>18649</v>
      </c>
    </row>
    <row r="87" spans="1:12">
      <c r="A87" s="4" t="s">
        <v>142</v>
      </c>
      <c r="J87" s="6" t="n">
        <v>124372</v>
      </c>
      <c r="K87" s="6" t="n">
        <v>61925</v>
      </c>
      <c r="L87" s="6" t="n">
        <v>19251</v>
      </c>
    </row>
    <row r="88" spans="1:12">
      <c r="A88" s="4" t="s">
        <v>1047</v>
      </c>
      <c r="J88" s="6" t="n">
        <v>98285</v>
      </c>
      <c r="K88" s="6" t="n">
        <v>105942</v>
      </c>
      <c r="L88" s="6" t="n">
        <v>5545</v>
      </c>
    </row>
    <row r="89" spans="1:12">
      <c r="A89" s="4" t="s">
        <v>80</v>
      </c>
      <c r="B89" s="6" t="n">
        <v>1487114</v>
      </c>
      <c r="F89" s="6" t="n">
        <v>1698194</v>
      </c>
      <c r="J89" s="6" t="n">
        <v>1487114</v>
      </c>
      <c r="K89" s="6" t="n">
        <v>1698194</v>
      </c>
      <c r="L89" s="6" t="n">
        <v>1901127</v>
      </c>
    </row>
    <row r="90" spans="1:12">
      <c r="A90" s="4" t="s">
        <v>86</v>
      </c>
      <c r="B90" s="6" t="n">
        <v>1654266</v>
      </c>
      <c r="F90" s="6" t="n">
        <v>1930071</v>
      </c>
      <c r="J90" s="6" t="n">
        <v>1654266</v>
      </c>
      <c r="K90" s="6" t="n">
        <v>1930071</v>
      </c>
      <c r="L90" s="6" t="n">
        <v>2263824</v>
      </c>
    </row>
    <row r="91" spans="1:12">
      <c r="A91" s="4" t="s">
        <v>1051</v>
      </c>
    </row>
    <row r="92" spans="1:12">
      <c r="A92" s="3" t="s">
        <v>1044</v>
      </c>
    </row>
    <row r="93" spans="1:12">
      <c r="A93" s="4" t="s">
        <v>125</v>
      </c>
      <c r="J93" s="6" t="n">
        <v>300547</v>
      </c>
      <c r="K93" s="6" t="n">
        <v>360649</v>
      </c>
      <c r="L93" s="6" t="n">
        <v>27308</v>
      </c>
    </row>
    <row r="94" spans="1:12">
      <c r="A94" s="4" t="s">
        <v>126</v>
      </c>
      <c r="J94" s="6" t="n">
        <v>0</v>
      </c>
      <c r="K94" s="6" t="n">
        <v>7666</v>
      </c>
      <c r="L94" s="6" t="n">
        <v>0</v>
      </c>
    </row>
    <row r="95" spans="1:12">
      <c r="A95" s="4" t="s">
        <v>127</v>
      </c>
      <c r="J95" s="6" t="n">
        <v>0</v>
      </c>
      <c r="K95" s="6" t="n">
        <v>-238</v>
      </c>
      <c r="L95" s="6" t="n">
        <v>147</v>
      </c>
    </row>
    <row r="96" spans="1:12">
      <c r="A96" s="4" t="s">
        <v>128</v>
      </c>
      <c r="J96" s="6" t="n">
        <v>300547</v>
      </c>
      <c r="K96" s="6" t="n">
        <v>368077</v>
      </c>
      <c r="L96" s="6" t="n">
        <v>27455</v>
      </c>
    </row>
    <row r="97" spans="1:12">
      <c r="A97" s="4" t="s">
        <v>130</v>
      </c>
      <c r="J97" s="6" t="n">
        <v>90607</v>
      </c>
      <c r="K97" s="6" t="n">
        <v>73843</v>
      </c>
      <c r="L97" s="6" t="n">
        <v>7755</v>
      </c>
    </row>
    <row r="98" spans="1:12">
      <c r="A98" s="4" t="s">
        <v>131</v>
      </c>
      <c r="J98" s="6" t="n">
        <v>0</v>
      </c>
      <c r="K98" s="6" t="n">
        <v>0</v>
      </c>
      <c r="L98" s="6" t="n">
        <v>0</v>
      </c>
    </row>
    <row r="99" spans="1:12">
      <c r="A99" s="4" t="s">
        <v>132</v>
      </c>
      <c r="J99" s="6" t="n">
        <v>13350</v>
      </c>
      <c r="K99" s="6" t="n">
        <v>38164</v>
      </c>
      <c r="L99" s="6" t="n">
        <v>86</v>
      </c>
    </row>
    <row r="100" spans="1:12">
      <c r="A100" s="4" t="s">
        <v>133</v>
      </c>
      <c r="J100" s="6" t="n">
        <v>6643</v>
      </c>
      <c r="K100" s="6" t="n">
        <v>5351</v>
      </c>
      <c r="L100" s="6" t="n">
        <v>672</v>
      </c>
    </row>
    <row r="101" spans="1:12">
      <c r="A101" s="4" t="s">
        <v>134</v>
      </c>
      <c r="J101" s="6" t="n">
        <v>75565</v>
      </c>
      <c r="K101" s="6" t="n">
        <v>134983</v>
      </c>
      <c r="L101" s="6" t="n">
        <v>11181</v>
      </c>
    </row>
    <row r="102" spans="1:12">
      <c r="A102" s="4" t="s">
        <v>135</v>
      </c>
      <c r="J102" s="6" t="n">
        <v>-634</v>
      </c>
      <c r="K102" s="6" t="n">
        <v>-12</v>
      </c>
      <c r="L102" s="6" t="n">
        <v>0</v>
      </c>
    </row>
    <row r="103" spans="1:12">
      <c r="A103" s="4" t="s">
        <v>136</v>
      </c>
      <c r="J103" s="6" t="n">
        <v>0</v>
      </c>
      <c r="K103" s="6" t="n">
        <v>0</v>
      </c>
      <c r="L103" s="6" t="n">
        <v>0</v>
      </c>
    </row>
    <row r="104" spans="1:12">
      <c r="A104" s="4" t="s">
        <v>649</v>
      </c>
      <c r="K104" s="6" t="n">
        <v>0</v>
      </c>
      <c r="L104" s="6" t="n">
        <v>0</v>
      </c>
    </row>
    <row r="105" spans="1:12">
      <c r="A105" s="4" t="s">
        <v>138</v>
      </c>
      <c r="J105" s="6" t="n">
        <v>-563</v>
      </c>
      <c r="K105" s="6" t="n">
        <v>-814</v>
      </c>
      <c r="L105" s="6" t="n">
        <v>0</v>
      </c>
    </row>
    <row r="106" spans="1:12">
      <c r="A106" s="4" t="s">
        <v>139</v>
      </c>
      <c r="J106" s="6" t="n">
        <v>184968</v>
      </c>
      <c r="K106" s="6" t="n">
        <v>251515</v>
      </c>
      <c r="L106" s="6" t="n">
        <v>19694</v>
      </c>
    </row>
    <row r="107" spans="1:12">
      <c r="A107" s="4" t="s">
        <v>140</v>
      </c>
      <c r="J107" s="6" t="n">
        <v>115579</v>
      </c>
      <c r="K107" s="6" t="n">
        <v>116562</v>
      </c>
      <c r="L107" s="6" t="n">
        <v>7761</v>
      </c>
    </row>
    <row r="108" spans="1:12">
      <c r="A108" s="4" t="s">
        <v>1046</v>
      </c>
      <c r="J108" s="6" t="n">
        <v>49192</v>
      </c>
      <c r="K108" s="6" t="n">
        <v>78491</v>
      </c>
      <c r="L108" s="6" t="n">
        <v>3294</v>
      </c>
    </row>
    <row r="109" spans="1:12">
      <c r="A109" s="4" t="s">
        <v>142</v>
      </c>
      <c r="J109" s="6" t="n">
        <v>66387</v>
      </c>
      <c r="K109" s="6" t="n">
        <v>38071</v>
      </c>
      <c r="L109" s="6" t="n">
        <v>4467</v>
      </c>
    </row>
    <row r="110" spans="1:12">
      <c r="A110" s="4" t="s">
        <v>1047</v>
      </c>
      <c r="J110" s="6" t="n">
        <v>63798</v>
      </c>
      <c r="K110" s="6" t="n">
        <v>32156</v>
      </c>
      <c r="L110" s="6" t="n">
        <v>1995</v>
      </c>
    </row>
    <row r="111" spans="1:12">
      <c r="A111" s="4" t="s">
        <v>80</v>
      </c>
      <c r="B111" s="6" t="n">
        <v>464420</v>
      </c>
      <c r="F111" s="6" t="n">
        <v>3919</v>
      </c>
      <c r="J111" s="6" t="n">
        <v>464420</v>
      </c>
      <c r="K111" s="6" t="n">
        <v>3919</v>
      </c>
      <c r="L111" s="6" t="n">
        <v>1908</v>
      </c>
    </row>
    <row r="112" spans="1:12">
      <c r="A112" s="4" t="s">
        <v>86</v>
      </c>
      <c r="B112" s="6" t="n">
        <v>650607</v>
      </c>
      <c r="F112" s="6" t="n">
        <v>55302</v>
      </c>
      <c r="J112" s="6" t="n">
        <v>650607</v>
      </c>
      <c r="K112" s="6" t="n">
        <v>55302</v>
      </c>
      <c r="L112" s="6" t="n">
        <v>237835</v>
      </c>
    </row>
    <row r="113" spans="1:12">
      <c r="A113" s="4" t="s">
        <v>1052</v>
      </c>
    </row>
    <row r="114" spans="1:12">
      <c r="A114" s="3" t="s">
        <v>1044</v>
      </c>
    </row>
    <row r="115" spans="1:12">
      <c r="A115" s="4" t="s">
        <v>125</v>
      </c>
      <c r="J115" s="6" t="n">
        <v>0</v>
      </c>
      <c r="K115" s="6" t="n">
        <v>0</v>
      </c>
      <c r="L115" s="6" t="n">
        <v>0</v>
      </c>
    </row>
    <row r="116" spans="1:12">
      <c r="A116" s="4" t="s">
        <v>126</v>
      </c>
      <c r="J116" s="6" t="n">
        <v>0</v>
      </c>
      <c r="K116" s="6" t="n">
        <v>0</v>
      </c>
      <c r="L116" s="6" t="n">
        <v>0</v>
      </c>
    </row>
    <row r="117" spans="1:12">
      <c r="A117" s="4" t="s">
        <v>127</v>
      </c>
      <c r="J117" s="6" t="n">
        <v>0</v>
      </c>
      <c r="K117" s="6" t="n">
        <v>0</v>
      </c>
      <c r="L117" s="6" t="n">
        <v>0</v>
      </c>
    </row>
    <row r="118" spans="1:12">
      <c r="A118" s="4" t="s">
        <v>128</v>
      </c>
      <c r="J118" s="6" t="n">
        <v>0</v>
      </c>
      <c r="K118" s="6" t="n">
        <v>0</v>
      </c>
      <c r="L118" s="6" t="n">
        <v>0</v>
      </c>
    </row>
    <row r="119" spans="1:12">
      <c r="A119" s="4" t="s">
        <v>130</v>
      </c>
      <c r="J119" s="6" t="n">
        <v>0</v>
      </c>
      <c r="K119" s="6" t="n">
        <v>0</v>
      </c>
      <c r="L119" s="6" t="n">
        <v>0</v>
      </c>
    </row>
    <row r="120" spans="1:12">
      <c r="A120" s="4" t="s">
        <v>131</v>
      </c>
      <c r="J120" s="6" t="n">
        <v>0</v>
      </c>
      <c r="K120" s="6" t="n">
        <v>0</v>
      </c>
      <c r="L120" s="6" t="n">
        <v>0</v>
      </c>
    </row>
    <row r="121" spans="1:12">
      <c r="A121" s="4" t="s">
        <v>132</v>
      </c>
      <c r="J121" s="6" t="n">
        <v>11181</v>
      </c>
      <c r="K121" s="6" t="n">
        <v>7262</v>
      </c>
      <c r="L121" s="6" t="n">
        <v>71456</v>
      </c>
    </row>
    <row r="122" spans="1:12">
      <c r="A122" s="4" t="s">
        <v>133</v>
      </c>
      <c r="J122" s="6" t="n">
        <v>8222</v>
      </c>
      <c r="K122" s="6" t="n">
        <v>5220</v>
      </c>
      <c r="L122" s="6" t="n">
        <v>8298</v>
      </c>
    </row>
    <row r="123" spans="1:12">
      <c r="A123" s="4" t="s">
        <v>134</v>
      </c>
      <c r="J123" s="6" t="n">
        <v>62</v>
      </c>
      <c r="K123" s="6" t="n">
        <v>61</v>
      </c>
      <c r="L123" s="6" t="n">
        <v>20</v>
      </c>
    </row>
    <row r="124" spans="1:12">
      <c r="A124" s="4" t="s">
        <v>135</v>
      </c>
      <c r="J124" s="6" t="n">
        <v>-26537</v>
      </c>
      <c r="K124" s="6" t="n">
        <v>-25386</v>
      </c>
      <c r="L124" s="6" t="n">
        <v>-16065</v>
      </c>
    </row>
    <row r="125" spans="1:12">
      <c r="A125" s="4" t="s">
        <v>136</v>
      </c>
      <c r="J125" s="6" t="n">
        <v>0</v>
      </c>
      <c r="K125" s="6" t="n">
        <v>0</v>
      </c>
      <c r="L125" s="6" t="n">
        <v>0</v>
      </c>
    </row>
    <row r="126" spans="1:12">
      <c r="A126" s="4" t="s">
        <v>649</v>
      </c>
      <c r="K126" s="6" t="n">
        <v>0</v>
      </c>
      <c r="L126" s="6" t="n">
        <v>11486</v>
      </c>
    </row>
    <row r="127" spans="1:12">
      <c r="A127" s="4" t="s">
        <v>138</v>
      </c>
      <c r="J127" s="6" t="n">
        <v>12056</v>
      </c>
      <c r="K127" s="6" t="n">
        <v>-23</v>
      </c>
      <c r="L127" s="6" t="n">
        <v>867</v>
      </c>
    </row>
    <row r="128" spans="1:12">
      <c r="A128" s="4" t="s">
        <v>139</v>
      </c>
      <c r="J128" s="6" t="n">
        <v>4984</v>
      </c>
      <c r="K128" s="6" t="n">
        <v>-12866</v>
      </c>
      <c r="L128" s="6" t="n">
        <v>76062</v>
      </c>
    </row>
    <row r="129" spans="1:12">
      <c r="A129" s="4" t="s">
        <v>140</v>
      </c>
      <c r="J129" s="6" t="n">
        <v>-4984</v>
      </c>
      <c r="K129" s="6" t="n">
        <v>12866</v>
      </c>
      <c r="L129" s="6" t="n">
        <v>-76062</v>
      </c>
    </row>
    <row r="130" spans="1:12">
      <c r="A130" s="4" t="s">
        <v>1046</v>
      </c>
      <c r="J130" s="6" t="n">
        <v>0</v>
      </c>
      <c r="K130" s="6" t="n">
        <v>0</v>
      </c>
      <c r="L130" s="6" t="n">
        <v>3</v>
      </c>
    </row>
    <row r="131" spans="1:12">
      <c r="A131" s="4" t="s">
        <v>142</v>
      </c>
      <c r="J131" s="6" t="n">
        <v>-4984</v>
      </c>
      <c r="K131" s="6" t="n">
        <v>12866</v>
      </c>
      <c r="L131" s="6" t="n">
        <v>-76065</v>
      </c>
    </row>
    <row r="132" spans="1:12">
      <c r="A132" s="4" t="s">
        <v>1047</v>
      </c>
      <c r="J132" s="6" t="n">
        <v>12556</v>
      </c>
      <c r="K132" s="6" t="n">
        <v>11962</v>
      </c>
      <c r="L132" s="6" t="n">
        <v>-80929</v>
      </c>
    </row>
    <row r="133" spans="1:12">
      <c r="A133" s="4" t="s">
        <v>80</v>
      </c>
      <c r="B133" s="6" t="n">
        <v>438800</v>
      </c>
      <c r="F133" s="6" t="n">
        <v>411448</v>
      </c>
      <c r="J133" s="6" t="n">
        <v>438800</v>
      </c>
      <c r="K133" s="6" t="n">
        <v>411448</v>
      </c>
      <c r="L133" s="6" t="n">
        <v>381422</v>
      </c>
    </row>
    <row r="134" spans="1:12">
      <c r="A134" s="4" t="s">
        <v>86</v>
      </c>
      <c r="B134" s="6" t="n">
        <v>581317</v>
      </c>
      <c r="F134" s="6" t="n">
        <v>536620</v>
      </c>
      <c r="J134" s="6" t="n">
        <v>581317</v>
      </c>
      <c r="K134" s="6" t="n">
        <v>536620</v>
      </c>
      <c r="L134" s="6" t="n">
        <v>570044</v>
      </c>
    </row>
    <row r="135" spans="1:12">
      <c r="A135" s="4" t="s">
        <v>1053</v>
      </c>
    </row>
    <row r="136" spans="1:12">
      <c r="A136" s="3" t="s">
        <v>1044</v>
      </c>
    </row>
    <row r="137" spans="1:12">
      <c r="A137" s="4" t="s">
        <v>125</v>
      </c>
      <c r="J137" s="6" t="n">
        <v>459960</v>
      </c>
      <c r="K137" s="6" t="n">
        <v>147596</v>
      </c>
      <c r="L137" s="6" t="n">
        <v>0</v>
      </c>
    </row>
    <row r="138" spans="1:12">
      <c r="A138" s="4" t="s">
        <v>126</v>
      </c>
      <c r="J138" s="6" t="n">
        <v>0</v>
      </c>
      <c r="K138" s="6" t="n">
        <v>0</v>
      </c>
      <c r="L138" s="6" t="n">
        <v>0</v>
      </c>
    </row>
    <row r="139" spans="1:12">
      <c r="A139" s="4" t="s">
        <v>127</v>
      </c>
      <c r="J139" s="6" t="n">
        <v>1194</v>
      </c>
      <c r="K139" s="6" t="n">
        <v>11</v>
      </c>
      <c r="L139" s="6" t="n">
        <v>0</v>
      </c>
    </row>
    <row r="140" spans="1:12">
      <c r="A140" s="4" t="s">
        <v>128</v>
      </c>
      <c r="J140" s="6" t="n">
        <v>461154</v>
      </c>
      <c r="K140" s="6" t="n">
        <v>147607</v>
      </c>
      <c r="L140" s="6" t="n">
        <v>0</v>
      </c>
    </row>
    <row r="141" spans="1:12">
      <c r="A141" s="4" t="s">
        <v>130</v>
      </c>
      <c r="J141" s="6" t="n">
        <v>123799</v>
      </c>
      <c r="K141" s="6" t="n">
        <v>30470</v>
      </c>
      <c r="L141" s="6" t="n">
        <v>0</v>
      </c>
    </row>
    <row r="142" spans="1:12">
      <c r="A142" s="4" t="s">
        <v>131</v>
      </c>
      <c r="J142" s="6" t="n">
        <v>0</v>
      </c>
      <c r="K142" s="6" t="n">
        <v>0</v>
      </c>
      <c r="L142" s="6" t="n">
        <v>0</v>
      </c>
    </row>
    <row r="143" spans="1:12">
      <c r="A143" s="4" t="s">
        <v>132</v>
      </c>
      <c r="J143" s="6" t="n">
        <v>115765</v>
      </c>
      <c r="K143" s="6" t="n">
        <v>66962</v>
      </c>
      <c r="L143" s="6" t="n">
        <v>0</v>
      </c>
    </row>
    <row r="144" spans="1:12">
      <c r="A144" s="4" t="s">
        <v>133</v>
      </c>
      <c r="J144" s="6" t="n">
        <v>25456</v>
      </c>
      <c r="K144" s="6" t="n">
        <v>10534</v>
      </c>
      <c r="L144" s="6" t="n">
        <v>0</v>
      </c>
    </row>
    <row r="145" spans="1:12">
      <c r="A145" s="4" t="s">
        <v>134</v>
      </c>
      <c r="J145" s="6" t="n">
        <v>214592</v>
      </c>
      <c r="K145" s="6" t="n">
        <v>59835</v>
      </c>
      <c r="L145" s="6" t="n">
        <v>0</v>
      </c>
    </row>
    <row r="146" spans="1:12">
      <c r="A146" s="4" t="s">
        <v>135</v>
      </c>
      <c r="J146" s="6" t="n">
        <v>21266</v>
      </c>
      <c r="K146" s="6" t="n">
        <v>7487</v>
      </c>
      <c r="L146" s="6" t="n">
        <v>0</v>
      </c>
    </row>
    <row r="147" spans="1:12">
      <c r="A147" s="4" t="s">
        <v>136</v>
      </c>
      <c r="J147" s="6" t="n">
        <v>30387</v>
      </c>
      <c r="K147" s="6" t="n">
        <v>-57615</v>
      </c>
      <c r="L147" s="6" t="n">
        <v>0</v>
      </c>
    </row>
    <row r="148" spans="1:12">
      <c r="A148" s="4" t="s">
        <v>649</v>
      </c>
      <c r="K148" s="6" t="n">
        <v>0</v>
      </c>
      <c r="L148" s="6" t="n">
        <v>0</v>
      </c>
    </row>
    <row r="149" spans="1:12">
      <c r="A149" s="4" t="s">
        <v>138</v>
      </c>
      <c r="J149" s="6" t="n">
        <v>2691</v>
      </c>
      <c r="K149" s="6" t="n">
        <v>598</v>
      </c>
      <c r="L149" s="6" t="n">
        <v>0</v>
      </c>
    </row>
    <row r="150" spans="1:12">
      <c r="A150" s="4" t="s">
        <v>139</v>
      </c>
      <c r="J150" s="6" t="n">
        <v>533956</v>
      </c>
      <c r="K150" s="6" t="n">
        <v>118271</v>
      </c>
      <c r="L150" s="6" t="n">
        <v>0</v>
      </c>
    </row>
    <row r="151" spans="1:12">
      <c r="A151" s="4" t="s">
        <v>140</v>
      </c>
      <c r="J151" s="6" t="n">
        <v>-72802</v>
      </c>
      <c r="K151" s="6" t="n">
        <v>29336</v>
      </c>
      <c r="L151" s="6" t="n">
        <v>0</v>
      </c>
    </row>
    <row r="152" spans="1:12">
      <c r="A152" s="4" t="s">
        <v>1046</v>
      </c>
      <c r="J152" s="6" t="n">
        <v>-8419</v>
      </c>
      <c r="K152" s="6" t="n">
        <v>6163</v>
      </c>
      <c r="L152" s="6" t="n">
        <v>0</v>
      </c>
    </row>
    <row r="153" spans="1:12">
      <c r="A153" s="4" t="s">
        <v>142</v>
      </c>
      <c r="J153" s="6" t="n">
        <v>-64383</v>
      </c>
      <c r="K153" s="6" t="n">
        <v>23173</v>
      </c>
      <c r="L153" s="6" t="n">
        <v>0</v>
      </c>
    </row>
    <row r="154" spans="1:12">
      <c r="A154" s="4" t="s">
        <v>1047</v>
      </c>
      <c r="J154" s="6" t="n">
        <v>232891</v>
      </c>
      <c r="K154" s="6" t="n">
        <v>95993</v>
      </c>
      <c r="L154" s="6" t="n">
        <v>0</v>
      </c>
    </row>
    <row r="155" spans="1:12">
      <c r="A155" s="4" t="s">
        <v>80</v>
      </c>
      <c r="B155" s="6" t="n">
        <v>1216453</v>
      </c>
      <c r="F155" s="6" t="n">
        <v>1308670</v>
      </c>
      <c r="J155" s="6" t="n">
        <v>1216453</v>
      </c>
      <c r="K155" s="6" t="n">
        <v>1308670</v>
      </c>
      <c r="L155" s="6" t="n">
        <v>0</v>
      </c>
    </row>
    <row r="156" spans="1:12">
      <c r="A156" s="4" t="s">
        <v>86</v>
      </c>
      <c r="B156" s="5" t="n">
        <v>3251420</v>
      </c>
      <c r="F156" s="5" t="n">
        <v>3512989</v>
      </c>
      <c r="J156" s="5" t="n">
        <v>3251420</v>
      </c>
      <c r="K156" s="5" t="n">
        <v>3512989</v>
      </c>
      <c r="L156" s="5"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64</v>
      </c>
      <c r="D2" s="2" t="s">
        <v>123</v>
      </c>
    </row>
    <row r="3" spans="1:4">
      <c r="A3" s="3" t="s">
        <v>270</v>
      </c>
    </row>
    <row r="4" spans="1:4">
      <c r="A4" s="4" t="s">
        <v>194</v>
      </c>
      <c r="B4" s="5" t="n">
        <v>340217</v>
      </c>
      <c r="C4" s="5" t="n">
        <v>213806</v>
      </c>
      <c r="D4" s="5" t="n">
        <v>140495</v>
      </c>
    </row>
    <row r="5" spans="1:4">
      <c r="A5" s="4" t="s">
        <v>195</v>
      </c>
      <c r="B5" s="6" t="n">
        <v>11796</v>
      </c>
      <c r="C5" s="6" t="n">
        <v>7935</v>
      </c>
      <c r="D5" s="6" t="n">
        <v>2858</v>
      </c>
    </row>
    <row r="6" spans="1:4">
      <c r="A6" s="4" t="s">
        <v>1055</v>
      </c>
      <c r="B6" s="6" t="n">
        <v>33717</v>
      </c>
      <c r="C6" s="6" t="n">
        <v>26669</v>
      </c>
      <c r="D6" s="6" t="n">
        <v>-6337</v>
      </c>
    </row>
    <row r="7" spans="1:4">
      <c r="A7" s="4" t="s">
        <v>1056</v>
      </c>
      <c r="B7" s="6" t="n">
        <v>93142</v>
      </c>
      <c r="C7" s="6" t="n">
        <v>178293</v>
      </c>
      <c r="D7" s="6" t="n">
        <v>172849</v>
      </c>
    </row>
    <row r="8" spans="1:4">
      <c r="A8" s="4" t="s">
        <v>770</v>
      </c>
      <c r="B8" s="6" t="n">
        <v>-28077</v>
      </c>
      <c r="C8" s="6" t="n">
        <v>-28331</v>
      </c>
      <c r="D8" s="6" t="n">
        <v>-30282</v>
      </c>
    </row>
    <row r="9" spans="1:4">
      <c r="A9" s="4" t="s">
        <v>198</v>
      </c>
      <c r="B9" s="6" t="n">
        <v>-16713</v>
      </c>
      <c r="C9" s="6" t="n">
        <v>-13703</v>
      </c>
      <c r="D9" s="6" t="n">
        <v>-222068</v>
      </c>
    </row>
    <row r="10" spans="1:4">
      <c r="A10" s="4" t="s">
        <v>72</v>
      </c>
      <c r="B10" s="6" t="n">
        <v>6654</v>
      </c>
      <c r="C10" s="6" t="n">
        <v>765</v>
      </c>
      <c r="D10" s="6" t="n">
        <v>-83</v>
      </c>
    </row>
    <row r="11" spans="1:4">
      <c r="A11" s="4" t="s">
        <v>1047</v>
      </c>
      <c r="B11" s="5" t="n">
        <v>440736</v>
      </c>
      <c r="C11" s="5" t="n">
        <v>385434</v>
      </c>
      <c r="D11" s="5" t="n">
        <v>574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116</v>
      </c>
      <c r="J1" s="2" t="s">
        <v>1</v>
      </c>
    </row>
    <row r="2" spans="1:12">
      <c r="B2" s="2" t="s">
        <v>2</v>
      </c>
      <c r="C2" s="2" t="s">
        <v>117</v>
      </c>
      <c r="D2" s="2" t="s">
        <v>118</v>
      </c>
      <c r="E2" s="2" t="s">
        <v>119</v>
      </c>
      <c r="F2" s="2" t="s">
        <v>64</v>
      </c>
      <c r="G2" s="2" t="s">
        <v>120</v>
      </c>
      <c r="H2" s="2" t="s">
        <v>121</v>
      </c>
      <c r="I2" s="2" t="s">
        <v>122</v>
      </c>
      <c r="J2" s="2" t="s">
        <v>2</v>
      </c>
      <c r="K2" s="2" t="s">
        <v>64</v>
      </c>
      <c r="L2" s="2" t="s">
        <v>123</v>
      </c>
    </row>
    <row r="3" spans="1:12">
      <c r="A3" s="3" t="s">
        <v>273</v>
      </c>
    </row>
    <row r="4" spans="1:12">
      <c r="A4" s="4" t="s">
        <v>1058</v>
      </c>
      <c r="B4" s="5" t="n">
        <v>460215</v>
      </c>
      <c r="C4" s="5" t="n">
        <v>356970</v>
      </c>
      <c r="D4" s="5" t="n">
        <v>395934</v>
      </c>
      <c r="E4" s="5" t="n">
        <v>296790</v>
      </c>
      <c r="F4" s="5" t="n">
        <v>309500</v>
      </c>
      <c r="G4" s="5" t="n">
        <v>250219</v>
      </c>
      <c r="H4" s="5" t="n">
        <v>215473</v>
      </c>
      <c r="I4" s="5" t="n">
        <v>127177</v>
      </c>
      <c r="J4" s="5" t="n">
        <v>1509909</v>
      </c>
      <c r="K4" s="5" t="n">
        <v>902369</v>
      </c>
      <c r="L4" s="5" t="n">
        <v>636836</v>
      </c>
    </row>
    <row r="5" spans="1:12">
      <c r="A5" s="4" t="s">
        <v>1059</v>
      </c>
      <c r="B5" s="6" t="n">
        <v>462492</v>
      </c>
      <c r="C5" s="6" t="n">
        <v>317435</v>
      </c>
      <c r="D5" s="6" t="n">
        <v>346495</v>
      </c>
      <c r="E5" s="6" t="n">
        <v>358370</v>
      </c>
      <c r="F5" s="6" t="n">
        <v>22475</v>
      </c>
      <c r="G5" s="6" t="n">
        <v>364912</v>
      </c>
      <c r="H5" s="6" t="n">
        <v>364091</v>
      </c>
      <c r="I5" s="6" t="n">
        <v>201751</v>
      </c>
      <c r="J5" s="6" t="n">
        <v>1484792</v>
      </c>
      <c r="K5" s="6" t="n">
        <v>953229</v>
      </c>
      <c r="L5" s="6" t="n">
        <v>814691</v>
      </c>
    </row>
    <row r="6" spans="1:12">
      <c r="A6" s="4" t="s">
        <v>163</v>
      </c>
      <c r="B6" s="5" t="n">
        <v>-35773</v>
      </c>
      <c r="C6" s="5" t="n">
        <v>16065</v>
      </c>
      <c r="D6" s="5" t="n">
        <v>16837</v>
      </c>
      <c r="E6" s="5" t="n">
        <v>-52906</v>
      </c>
      <c r="F6" s="5" t="n">
        <v>185565</v>
      </c>
      <c r="G6" s="5" t="n">
        <v>-126057</v>
      </c>
      <c r="H6" s="5" t="n">
        <v>-103273</v>
      </c>
      <c r="I6" s="5" t="n">
        <v>-50226</v>
      </c>
      <c r="J6" s="5" t="n">
        <v>-55777</v>
      </c>
      <c r="K6" s="5" t="n">
        <v>-93991</v>
      </c>
      <c r="L6" s="5" t="n">
        <v>-222792</v>
      </c>
    </row>
    <row r="7" spans="1:12">
      <c r="A7" s="3" t="s">
        <v>262</v>
      </c>
    </row>
    <row r="8" spans="1:12">
      <c r="A8" s="4" t="s">
        <v>144</v>
      </c>
      <c r="B8" s="7" t="n">
        <v>-0.09</v>
      </c>
      <c r="C8" s="7" t="n">
        <v>0.04</v>
      </c>
      <c r="D8" s="7" t="n">
        <v>0.04</v>
      </c>
      <c r="E8" s="7" t="n">
        <v>-0.13</v>
      </c>
      <c r="F8" s="7" t="n">
        <v>0.44</v>
      </c>
      <c r="G8" s="7" t="n">
        <v>-0.31</v>
      </c>
      <c r="H8" s="7" t="n">
        <v>-0.26</v>
      </c>
      <c r="I8" s="7" t="n">
        <v>-0.13</v>
      </c>
      <c r="J8" s="7" t="n">
        <v>-0.14</v>
      </c>
      <c r="K8" s="7" t="n">
        <v>-0.23</v>
      </c>
      <c r="L8" s="7" t="n">
        <v>-0.57</v>
      </c>
    </row>
    <row r="9" spans="1:12">
      <c r="A9" s="4" t="s">
        <v>145</v>
      </c>
      <c r="B9" s="7" t="n">
        <v>-0.09</v>
      </c>
      <c r="C9" s="7" t="n">
        <v>0.04</v>
      </c>
      <c r="D9" s="7" t="n">
        <v>0.04</v>
      </c>
      <c r="E9" s="7" t="n">
        <v>-0.13</v>
      </c>
      <c r="F9" s="7" t="n">
        <v>0.43</v>
      </c>
      <c r="G9" s="7" t="n">
        <v>-0.31</v>
      </c>
      <c r="H9" s="7" t="n">
        <v>-0.26</v>
      </c>
      <c r="I9" s="7" t="n">
        <v>-0.13</v>
      </c>
      <c r="J9" s="7" t="n">
        <v>-0.14</v>
      </c>
      <c r="K9" s="7" t="n">
        <v>-0.23</v>
      </c>
      <c r="L9" s="7" t="n">
        <v>-0.5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0</v>
      </c>
      <c r="B1" s="2" t="s">
        <v>2</v>
      </c>
      <c r="C1" s="2" t="s">
        <v>64</v>
      </c>
      <c r="D1" s="2" t="s">
        <v>123</v>
      </c>
      <c r="E1" s="2" t="s">
        <v>398</v>
      </c>
    </row>
    <row r="2" spans="1:5">
      <c r="A2" s="3" t="s">
        <v>65</v>
      </c>
    </row>
    <row r="3" spans="1:5">
      <c r="A3" s="4" t="s">
        <v>66</v>
      </c>
      <c r="B3" s="5" t="n">
        <v>224502</v>
      </c>
      <c r="C3" s="5" t="n">
        <v>173515</v>
      </c>
      <c r="D3" s="5" t="n">
        <v>233412</v>
      </c>
    </row>
    <row r="4" spans="1:5">
      <c r="A4" s="4" t="s">
        <v>74</v>
      </c>
      <c r="B4" s="6" t="n">
        <v>36192</v>
      </c>
      <c r="C4" s="6" t="n">
        <v>68040</v>
      </c>
    </row>
    <row r="5" spans="1:5">
      <c r="A5" s="4" t="s">
        <v>76</v>
      </c>
      <c r="B5" s="6" t="n">
        <v>566557</v>
      </c>
      <c r="C5" s="6" t="n">
        <v>509700</v>
      </c>
    </row>
    <row r="6" spans="1:5">
      <c r="A6" s="4" t="s">
        <v>678</v>
      </c>
      <c r="B6" s="6" t="n">
        <v>0</v>
      </c>
      <c r="C6" s="6" t="n">
        <v>51896</v>
      </c>
    </row>
    <row r="7" spans="1:5">
      <c r="A7" s="4" t="s">
        <v>84</v>
      </c>
      <c r="B7" s="6" t="n">
        <v>6321</v>
      </c>
      <c r="C7" s="6" t="n">
        <v>8937</v>
      </c>
    </row>
    <row r="8" spans="1:5">
      <c r="A8" s="4" t="s">
        <v>67</v>
      </c>
      <c r="B8" s="6" t="n">
        <v>542</v>
      </c>
      <c r="C8" s="6" t="n">
        <v>7574</v>
      </c>
      <c r="D8" s="6" t="n">
        <v>15194</v>
      </c>
    </row>
    <row r="9" spans="1:5">
      <c r="A9" s="4" t="s">
        <v>1061</v>
      </c>
      <c r="B9" s="6" t="n">
        <v>32779</v>
      </c>
      <c r="C9" s="6" t="n">
        <v>14004</v>
      </c>
    </row>
    <row r="10" spans="1:5">
      <c r="A10" s="4" t="s">
        <v>86</v>
      </c>
      <c r="B10" s="6" t="n">
        <v>4317232</v>
      </c>
      <c r="C10" s="6" t="n">
        <v>4088189</v>
      </c>
      <c r="D10" s="6" t="n">
        <v>3192603</v>
      </c>
    </row>
    <row r="11" spans="1:5">
      <c r="A11" s="3" t="s">
        <v>87</v>
      </c>
    </row>
    <row r="12" spans="1:5">
      <c r="A12" s="4" t="s">
        <v>88</v>
      </c>
      <c r="B12" s="6" t="n">
        <v>149483</v>
      </c>
      <c r="C12" s="6" t="n">
        <v>176540</v>
      </c>
    </row>
    <row r="13" spans="1:5">
      <c r="A13" s="4" t="s">
        <v>89</v>
      </c>
      <c r="B13" s="6" t="n">
        <v>380704</v>
      </c>
      <c r="C13" s="6" t="n">
        <v>195596</v>
      </c>
    </row>
    <row r="14" spans="1:5">
      <c r="A14" s="4" t="s">
        <v>90</v>
      </c>
      <c r="B14" s="6" t="n">
        <v>539101</v>
      </c>
      <c r="C14" s="6" t="n">
        <v>384308</v>
      </c>
    </row>
    <row r="15" spans="1:5">
      <c r="A15" s="4" t="s">
        <v>92</v>
      </c>
      <c r="B15" s="6" t="n">
        <v>2008063</v>
      </c>
      <c r="C15" s="6" t="n">
        <v>2120547</v>
      </c>
    </row>
    <row r="16" spans="1:5">
      <c r="A16" s="4" t="s">
        <v>95</v>
      </c>
      <c r="B16" s="6" t="n">
        <v>33141</v>
      </c>
      <c r="C16" s="6" t="n">
        <v>9160</v>
      </c>
    </row>
    <row r="17" spans="1:5">
      <c r="A17" s="3" t="s">
        <v>97</v>
      </c>
    </row>
    <row r="18" spans="1:5">
      <c r="A18" s="4" t="s">
        <v>98</v>
      </c>
      <c r="B18" s="6" t="n">
        <v>0</v>
      </c>
      <c r="C18" s="6" t="n">
        <v>0</v>
      </c>
    </row>
    <row r="19" spans="1:5">
      <c r="A19" s="4" t="s">
        <v>99</v>
      </c>
      <c r="B19" s="6" t="n">
        <v>4458</v>
      </c>
      <c r="C19" s="6" t="n">
        <v>4429</v>
      </c>
    </row>
    <row r="20" spans="1:5">
      <c r="A20" s="4" t="s">
        <v>100</v>
      </c>
      <c r="B20" s="6" t="n">
        <v>2297221</v>
      </c>
      <c r="C20" s="6" t="n">
        <v>2341249</v>
      </c>
    </row>
    <row r="21" spans="1:5">
      <c r="A21" s="4" t="s">
        <v>101</v>
      </c>
      <c r="B21" s="6" t="n">
        <v>-1222970</v>
      </c>
      <c r="C21" s="6" t="n">
        <v>-1167193</v>
      </c>
    </row>
    <row r="22" spans="1:5">
      <c r="A22" s="4" t="s">
        <v>102</v>
      </c>
      <c r="B22" s="6" t="n">
        <v>-237007</v>
      </c>
      <c r="C22" s="6" t="n">
        <v>-237007</v>
      </c>
    </row>
    <row r="23" spans="1:5">
      <c r="A23" s="4" t="s">
        <v>103</v>
      </c>
      <c r="B23" s="6" t="n">
        <v>841702</v>
      </c>
      <c r="C23" s="6" t="n">
        <v>941478</v>
      </c>
      <c r="D23" s="5" t="n">
        <v>897112</v>
      </c>
      <c r="E23" s="5" t="n">
        <v>1081199</v>
      </c>
    </row>
    <row r="24" spans="1:5">
      <c r="A24" s="4" t="s">
        <v>104</v>
      </c>
      <c r="B24" s="6" t="n">
        <v>4317232</v>
      </c>
      <c r="C24" s="6" t="n">
        <v>4088189</v>
      </c>
    </row>
    <row r="25" spans="1:5">
      <c r="A25" s="4" t="s">
        <v>1062</v>
      </c>
    </row>
    <row r="26" spans="1:5">
      <c r="A26" s="3" t="s">
        <v>65</v>
      </c>
    </row>
    <row r="27" spans="1:5">
      <c r="A27" s="4" t="s">
        <v>66</v>
      </c>
      <c r="B27" s="6" t="n">
        <v>6422</v>
      </c>
      <c r="C27" s="6" t="n">
        <v>6776</v>
      </c>
    </row>
    <row r="28" spans="1:5">
      <c r="A28" s="4" t="s">
        <v>1063</v>
      </c>
      <c r="B28" s="6" t="n">
        <v>3819</v>
      </c>
      <c r="C28" s="6" t="n">
        <v>2890</v>
      </c>
    </row>
    <row r="29" spans="1:5">
      <c r="A29" s="4" t="s">
        <v>1064</v>
      </c>
      <c r="B29" s="6" t="n">
        <v>0</v>
      </c>
      <c r="C29" s="6" t="n">
        <v>7941</v>
      </c>
    </row>
    <row r="30" spans="1:5">
      <c r="A30" s="4" t="s">
        <v>74</v>
      </c>
      <c r="B30" s="6" t="n">
        <v>428</v>
      </c>
      <c r="C30" s="6" t="n">
        <v>313</v>
      </c>
    </row>
    <row r="31" spans="1:5">
      <c r="A31" s="4" t="s">
        <v>76</v>
      </c>
      <c r="B31" s="6" t="n">
        <v>10669</v>
      </c>
      <c r="C31" s="6" t="n">
        <v>17920</v>
      </c>
    </row>
    <row r="32" spans="1:5">
      <c r="A32" s="4" t="s">
        <v>678</v>
      </c>
      <c r="B32" s="6" t="n">
        <v>1159560</v>
      </c>
      <c r="C32" s="6" t="n">
        <v>1432468</v>
      </c>
    </row>
    <row r="33" spans="1:5">
      <c r="A33" s="4" t="s">
        <v>1065</v>
      </c>
      <c r="B33" s="6" t="n">
        <v>518844</v>
      </c>
      <c r="C33" s="6" t="n">
        <v>607943</v>
      </c>
    </row>
    <row r="34" spans="1:5">
      <c r="A34" s="4" t="s">
        <v>84</v>
      </c>
      <c r="B34" s="6" t="n">
        <v>6321</v>
      </c>
      <c r="C34" s="6" t="n">
        <v>8937</v>
      </c>
    </row>
    <row r="35" spans="1:5">
      <c r="A35" s="4" t="s">
        <v>67</v>
      </c>
      <c r="B35" s="6" t="n">
        <v>305</v>
      </c>
      <c r="C35" s="6" t="n">
        <v>305</v>
      </c>
    </row>
    <row r="36" spans="1:5">
      <c r="A36" s="4" t="s">
        <v>1061</v>
      </c>
      <c r="B36" s="6" t="n">
        <v>17265</v>
      </c>
      <c r="C36" s="6" t="n">
        <v>-1132</v>
      </c>
    </row>
    <row r="37" spans="1:5">
      <c r="A37" s="4" t="s">
        <v>86</v>
      </c>
      <c r="B37" s="6" t="n">
        <v>1712964</v>
      </c>
      <c r="C37" s="6" t="n">
        <v>2066441</v>
      </c>
    </row>
    <row r="38" spans="1:5">
      <c r="A38" s="3" t="s">
        <v>87</v>
      </c>
    </row>
    <row r="39" spans="1:5">
      <c r="A39" s="4" t="s">
        <v>88</v>
      </c>
      <c r="B39" s="6" t="n">
        <v>0</v>
      </c>
      <c r="C39" s="6" t="n">
        <v>975</v>
      </c>
    </row>
    <row r="40" spans="1:5">
      <c r="A40" s="4" t="s">
        <v>89</v>
      </c>
      <c r="B40" s="6" t="n">
        <v>11942</v>
      </c>
      <c r="C40" s="6" t="n">
        <v>18972</v>
      </c>
    </row>
    <row r="41" spans="1:5">
      <c r="A41" s="4" t="s">
        <v>90</v>
      </c>
      <c r="B41" s="6" t="n">
        <v>11942</v>
      </c>
      <c r="C41" s="6" t="n">
        <v>19947</v>
      </c>
    </row>
    <row r="42" spans="1:5">
      <c r="A42" s="4" t="s">
        <v>92</v>
      </c>
      <c r="B42" s="6" t="n">
        <v>640856</v>
      </c>
      <c r="C42" s="6" t="n">
        <v>836016</v>
      </c>
    </row>
    <row r="43" spans="1:5">
      <c r="A43" s="4" t="s">
        <v>1066</v>
      </c>
      <c r="B43" s="6" t="n">
        <v>217000</v>
      </c>
      <c r="C43" s="6" t="n">
        <v>269000</v>
      </c>
    </row>
    <row r="44" spans="1:5">
      <c r="A44" s="4" t="s">
        <v>95</v>
      </c>
      <c r="B44" s="6" t="n">
        <v>1464</v>
      </c>
      <c r="C44" s="6" t="n">
        <v>0</v>
      </c>
    </row>
    <row r="45" spans="1:5">
      <c r="A45" s="3" t="s">
        <v>97</v>
      </c>
    </row>
    <row r="46" spans="1:5">
      <c r="A46" s="4" t="s">
        <v>98</v>
      </c>
      <c r="B46" s="6" t="n">
        <v>0</v>
      </c>
      <c r="C46" s="6" t="n">
        <v>0</v>
      </c>
    </row>
    <row r="47" spans="1:5">
      <c r="A47" s="4" t="s">
        <v>99</v>
      </c>
      <c r="B47" s="6" t="n">
        <v>4458</v>
      </c>
      <c r="C47" s="6" t="n">
        <v>4429</v>
      </c>
    </row>
    <row r="48" spans="1:5">
      <c r="A48" s="4" t="s">
        <v>100</v>
      </c>
      <c r="B48" s="6" t="n">
        <v>2297221</v>
      </c>
      <c r="C48" s="6" t="n">
        <v>2341249</v>
      </c>
    </row>
    <row r="49" spans="1:5">
      <c r="A49" s="4" t="s">
        <v>101</v>
      </c>
      <c r="B49" s="6" t="n">
        <v>-1222970</v>
      </c>
      <c r="C49" s="6" t="n">
        <v>-1167193</v>
      </c>
    </row>
    <row r="50" spans="1:5">
      <c r="A50" s="4" t="s">
        <v>102</v>
      </c>
      <c r="B50" s="6" t="n">
        <v>-237007</v>
      </c>
      <c r="C50" s="6" t="n">
        <v>-237007</v>
      </c>
    </row>
    <row r="51" spans="1:5">
      <c r="A51" s="4" t="s">
        <v>103</v>
      </c>
      <c r="B51" s="6" t="n">
        <v>841702</v>
      </c>
      <c r="C51" s="6" t="n">
        <v>941478</v>
      </c>
    </row>
    <row r="52" spans="1:5">
      <c r="A52" s="4" t="s">
        <v>104</v>
      </c>
      <c r="B52" s="5" t="n">
        <v>1712964</v>
      </c>
      <c r="C52" s="5" t="n">
        <v>20664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64</v>
      </c>
    </row>
    <row r="2" spans="1:3">
      <c r="A2" s="3" t="s">
        <v>1068</v>
      </c>
    </row>
    <row r="3" spans="1:3">
      <c r="A3" s="4" t="s">
        <v>107</v>
      </c>
      <c r="B3" s="5" t="n">
        <v>14681</v>
      </c>
      <c r="C3" s="5" t="n">
        <v>12065</v>
      </c>
    </row>
    <row r="4" spans="1:3">
      <c r="A4" s="4" t="s">
        <v>108</v>
      </c>
      <c r="B4" s="7" t="n">
        <v>0.01</v>
      </c>
      <c r="C4" s="7" t="n">
        <v>0.01</v>
      </c>
    </row>
    <row r="5" spans="1:3">
      <c r="A5" s="4" t="s">
        <v>109</v>
      </c>
      <c r="B5" s="6" t="n">
        <v>200000000</v>
      </c>
      <c r="C5" s="6" t="n">
        <v>200000000</v>
      </c>
    </row>
    <row r="6" spans="1:3">
      <c r="A6" s="4" t="s">
        <v>110</v>
      </c>
      <c r="B6" s="6" t="n">
        <v>0</v>
      </c>
      <c r="C6" s="6" t="n">
        <v>0</v>
      </c>
    </row>
    <row r="7" spans="1:3">
      <c r="A7" s="4" t="s">
        <v>111</v>
      </c>
      <c r="B7" s="7" t="n">
        <v>0.01</v>
      </c>
      <c r="C7" s="7" t="n">
        <v>0.01</v>
      </c>
    </row>
    <row r="8" spans="1:3">
      <c r="A8" s="4" t="s">
        <v>112</v>
      </c>
      <c r="B8" s="6" t="n">
        <v>2000000000</v>
      </c>
      <c r="C8" s="6" t="n">
        <v>2000000000</v>
      </c>
    </row>
    <row r="9" spans="1:3">
      <c r="A9" s="4" t="s">
        <v>113</v>
      </c>
      <c r="B9" s="6" t="n">
        <v>445779367</v>
      </c>
      <c r="C9" s="6" t="n">
        <v>442914675</v>
      </c>
    </row>
    <row r="10" spans="1:3">
      <c r="A10" s="4" t="s">
        <v>114</v>
      </c>
      <c r="B10" s="6" t="n">
        <v>44263269</v>
      </c>
      <c r="C10" s="6" t="n">
        <v>44263269</v>
      </c>
    </row>
    <row r="11" spans="1:3">
      <c r="A11" s="4" t="s">
        <v>1062</v>
      </c>
    </row>
    <row r="12" spans="1:3">
      <c r="A12" s="3" t="s">
        <v>1068</v>
      </c>
    </row>
    <row r="13" spans="1:3">
      <c r="A13" s="4" t="s">
        <v>107</v>
      </c>
      <c r="B13" s="5" t="n">
        <v>14681</v>
      </c>
      <c r="C13" s="5" t="n">
        <v>12065</v>
      </c>
    </row>
    <row r="14" spans="1:3">
      <c r="A14" s="4" t="s">
        <v>108</v>
      </c>
      <c r="B14" s="7" t="n">
        <v>0.01</v>
      </c>
      <c r="C14" s="7" t="n">
        <v>0.01</v>
      </c>
    </row>
    <row r="15" spans="1:3">
      <c r="A15" s="4" t="s">
        <v>109</v>
      </c>
      <c r="B15" s="6" t="n">
        <v>200000000</v>
      </c>
      <c r="C15" s="6" t="n">
        <v>200000000</v>
      </c>
    </row>
    <row r="16" spans="1:3">
      <c r="A16" s="4" t="s">
        <v>110</v>
      </c>
      <c r="B16" s="6" t="n">
        <v>0</v>
      </c>
      <c r="C16" s="6" t="n">
        <v>0</v>
      </c>
    </row>
    <row r="17" spans="1:3">
      <c r="A17" s="4" t="s">
        <v>111</v>
      </c>
      <c r="B17" s="7" t="n">
        <v>0.01</v>
      </c>
      <c r="C17" s="7" t="n">
        <v>0.01</v>
      </c>
    </row>
    <row r="18" spans="1:3">
      <c r="A18" s="4" t="s">
        <v>112</v>
      </c>
      <c r="B18" s="6" t="n">
        <v>2000000000</v>
      </c>
      <c r="C18" s="6" t="n">
        <v>2000000000</v>
      </c>
    </row>
    <row r="19" spans="1:3">
      <c r="A19" s="4" t="s">
        <v>113</v>
      </c>
      <c r="B19" s="6" t="n">
        <v>445779367</v>
      </c>
      <c r="C19" s="6" t="n">
        <v>442914675</v>
      </c>
    </row>
    <row r="20" spans="1:3">
      <c r="A20" s="4" t="s">
        <v>114</v>
      </c>
      <c r="B20" s="6" t="n">
        <v>44263269</v>
      </c>
      <c r="C20" s="6" t="n">
        <v>442632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116</v>
      </c>
      <c r="J1" s="2" t="s">
        <v>1</v>
      </c>
    </row>
    <row r="2" spans="1:12">
      <c r="B2" s="2" t="s">
        <v>2</v>
      </c>
      <c r="C2" s="2" t="s">
        <v>117</v>
      </c>
      <c r="D2" s="2" t="s">
        <v>118</v>
      </c>
      <c r="E2" s="2" t="s">
        <v>119</v>
      </c>
      <c r="F2" s="2" t="s">
        <v>64</v>
      </c>
      <c r="G2" s="2" t="s">
        <v>120</v>
      </c>
      <c r="H2" s="2" t="s">
        <v>121</v>
      </c>
      <c r="I2" s="2" t="s">
        <v>122</v>
      </c>
      <c r="J2" s="2" t="s">
        <v>2</v>
      </c>
      <c r="K2" s="2" t="s">
        <v>64</v>
      </c>
      <c r="L2" s="2" t="s">
        <v>123</v>
      </c>
    </row>
    <row r="3" spans="1:12">
      <c r="A3" s="3" t="s">
        <v>124</v>
      </c>
    </row>
    <row r="4" spans="1:12">
      <c r="A4" s="4" t="s">
        <v>125</v>
      </c>
      <c r="J4" s="5" t="n">
        <v>1499416</v>
      </c>
      <c r="K4" s="5" t="n">
        <v>886666</v>
      </c>
      <c r="L4" s="5" t="n">
        <v>578139</v>
      </c>
    </row>
    <row r="5" spans="1:12">
      <c r="A5" s="4" t="s">
        <v>128</v>
      </c>
      <c r="B5" s="5" t="n">
        <v>460215</v>
      </c>
      <c r="C5" s="5" t="n">
        <v>356970</v>
      </c>
      <c r="D5" s="5" t="n">
        <v>395934</v>
      </c>
      <c r="E5" s="5" t="n">
        <v>296790</v>
      </c>
      <c r="F5" s="5" t="n">
        <v>309500</v>
      </c>
      <c r="G5" s="5" t="n">
        <v>250219</v>
      </c>
      <c r="H5" s="5" t="n">
        <v>215473</v>
      </c>
      <c r="I5" s="5" t="n">
        <v>127177</v>
      </c>
      <c r="J5" s="6" t="n">
        <v>1509909</v>
      </c>
      <c r="K5" s="6" t="n">
        <v>902369</v>
      </c>
      <c r="L5" s="6" t="n">
        <v>636836</v>
      </c>
    </row>
    <row r="6" spans="1:12">
      <c r="A6" s="3" t="s">
        <v>129</v>
      </c>
    </row>
    <row r="7" spans="1:12">
      <c r="A7" s="4" t="s">
        <v>133</v>
      </c>
      <c r="J7" s="6" t="n">
        <v>110010</v>
      </c>
      <c r="K7" s="6" t="n">
        <v>99856</v>
      </c>
      <c r="L7" s="6" t="n">
        <v>68302</v>
      </c>
    </row>
    <row r="8" spans="1:12">
      <c r="A8" s="4" t="s">
        <v>135</v>
      </c>
      <c r="J8" s="6" t="n">
        <v>155074</v>
      </c>
      <c r="K8" s="6" t="n">
        <v>101176</v>
      </c>
      <c r="L8" s="6" t="n">
        <v>77595</v>
      </c>
    </row>
    <row r="9" spans="1:12">
      <c r="A9" s="4" t="s">
        <v>138</v>
      </c>
      <c r="J9" s="6" t="n">
        <v>24648</v>
      </c>
      <c r="K9" s="6" t="n">
        <v>-6501</v>
      </c>
      <c r="L9" s="6" t="n">
        <v>5291</v>
      </c>
    </row>
    <row r="10" spans="1:12">
      <c r="A10" s="4" t="s">
        <v>139</v>
      </c>
      <c r="B10" s="6" t="n">
        <v>462492</v>
      </c>
      <c r="C10" s="6" t="n">
        <v>317435</v>
      </c>
      <c r="D10" s="6" t="n">
        <v>346495</v>
      </c>
      <c r="E10" s="6" t="n">
        <v>358370</v>
      </c>
      <c r="F10" s="6" t="n">
        <v>22475</v>
      </c>
      <c r="G10" s="6" t="n">
        <v>364912</v>
      </c>
      <c r="H10" s="6" t="n">
        <v>364091</v>
      </c>
      <c r="I10" s="6" t="n">
        <v>201751</v>
      </c>
      <c r="J10" s="6" t="n">
        <v>1484792</v>
      </c>
      <c r="K10" s="6" t="n">
        <v>953229</v>
      </c>
      <c r="L10" s="6" t="n">
        <v>814691</v>
      </c>
    </row>
    <row r="11" spans="1:12">
      <c r="A11" s="4" t="s">
        <v>140</v>
      </c>
      <c r="J11" s="6" t="n">
        <v>25117</v>
      </c>
      <c r="K11" s="6" t="n">
        <v>-50860</v>
      </c>
      <c r="L11" s="6" t="n">
        <v>-177855</v>
      </c>
    </row>
    <row r="12" spans="1:12">
      <c r="A12" s="4" t="s">
        <v>1046</v>
      </c>
      <c r="J12" s="6" t="n">
        <v>80894</v>
      </c>
      <c r="K12" s="6" t="n">
        <v>43131</v>
      </c>
      <c r="L12" s="6" t="n">
        <v>44937</v>
      </c>
    </row>
    <row r="13" spans="1:12">
      <c r="A13" s="4" t="s">
        <v>142</v>
      </c>
      <c r="B13" s="5" t="n">
        <v>-35773</v>
      </c>
      <c r="C13" s="5" t="n">
        <v>16065</v>
      </c>
      <c r="D13" s="5" t="n">
        <v>16837</v>
      </c>
      <c r="E13" s="5" t="n">
        <v>-52906</v>
      </c>
      <c r="F13" s="5" t="n">
        <v>185565</v>
      </c>
      <c r="G13" s="5" t="n">
        <v>-126057</v>
      </c>
      <c r="H13" s="5" t="n">
        <v>-103273</v>
      </c>
      <c r="I13" s="5" t="n">
        <v>-50226</v>
      </c>
      <c r="J13" s="6" t="n">
        <v>-55777</v>
      </c>
      <c r="K13" s="5" t="n">
        <v>-93991</v>
      </c>
      <c r="L13" s="5" t="n">
        <v>-222792</v>
      </c>
    </row>
    <row r="14" spans="1:12">
      <c r="A14" s="4" t="s">
        <v>149</v>
      </c>
      <c r="K14" s="5" t="n">
        <v>0</v>
      </c>
      <c r="L14" s="5" t="n">
        <v>0</v>
      </c>
    </row>
    <row r="15" spans="1:12">
      <c r="A15" s="4" t="s">
        <v>1062</v>
      </c>
    </row>
    <row r="16" spans="1:12">
      <c r="A16" s="3" t="s">
        <v>124</v>
      </c>
    </row>
    <row r="17" spans="1:12">
      <c r="A17" s="4" t="s">
        <v>125</v>
      </c>
      <c r="J17" s="6" t="n">
        <v>0</v>
      </c>
      <c r="K17" s="5" t="n">
        <v>0</v>
      </c>
      <c r="L17" s="5" t="n">
        <v>0</v>
      </c>
    </row>
    <row r="18" spans="1:12">
      <c r="A18" s="4" t="s">
        <v>128</v>
      </c>
      <c r="J18" s="6" t="n">
        <v>0</v>
      </c>
      <c r="K18" s="6" t="n">
        <v>0</v>
      </c>
      <c r="L18" s="6" t="n">
        <v>0</v>
      </c>
    </row>
    <row r="19" spans="1:12">
      <c r="A19" s="3" t="s">
        <v>129</v>
      </c>
    </row>
    <row r="20" spans="1:12">
      <c r="A20" s="4" t="s">
        <v>133</v>
      </c>
      <c r="J20" s="6" t="n">
        <v>40840</v>
      </c>
      <c r="K20" s="6" t="n">
        <v>47279</v>
      </c>
      <c r="L20" s="6" t="n">
        <v>51544</v>
      </c>
    </row>
    <row r="21" spans="1:12">
      <c r="A21" s="4" t="s">
        <v>1070</v>
      </c>
      <c r="J21" s="6" t="n">
        <v>-30822</v>
      </c>
      <c r="K21" s="6" t="n">
        <v>-36197</v>
      </c>
      <c r="L21" s="6" t="n">
        <v>-40266</v>
      </c>
    </row>
    <row r="22" spans="1:12">
      <c r="A22" s="4" t="s">
        <v>135</v>
      </c>
      <c r="J22" s="6" t="n">
        <v>86104</v>
      </c>
      <c r="K22" s="6" t="n">
        <v>66055</v>
      </c>
      <c r="L22" s="6" t="n">
        <v>55596</v>
      </c>
    </row>
    <row r="23" spans="1:12">
      <c r="A23" s="4" t="s">
        <v>1071</v>
      </c>
      <c r="J23" s="6" t="n">
        <v>-7144</v>
      </c>
      <c r="K23" s="6" t="n">
        <v>-7941</v>
      </c>
      <c r="L23" s="6" t="n">
        <v>0</v>
      </c>
    </row>
    <row r="24" spans="1:12">
      <c r="A24" s="4" t="s">
        <v>138</v>
      </c>
      <c r="J24" s="6" t="n">
        <v>10</v>
      </c>
      <c r="K24" s="6" t="n">
        <v>49</v>
      </c>
      <c r="L24" s="6" t="n">
        <v>40</v>
      </c>
    </row>
    <row r="25" spans="1:12">
      <c r="A25" s="4" t="s">
        <v>1072</v>
      </c>
      <c r="J25" s="6" t="n">
        <v>-15064</v>
      </c>
      <c r="K25" s="6" t="n">
        <v>23614</v>
      </c>
      <c r="L25" s="6" t="n">
        <v>155878</v>
      </c>
    </row>
    <row r="26" spans="1:12">
      <c r="A26" s="4" t="s">
        <v>139</v>
      </c>
      <c r="J26" s="6" t="n">
        <v>73924</v>
      </c>
      <c r="K26" s="6" t="n">
        <v>92859</v>
      </c>
      <c r="L26" s="6" t="n">
        <v>222792</v>
      </c>
    </row>
    <row r="27" spans="1:12">
      <c r="A27" s="4" t="s">
        <v>140</v>
      </c>
      <c r="J27" s="6" t="n">
        <v>-73924</v>
      </c>
      <c r="K27" s="6" t="n">
        <v>-92859</v>
      </c>
      <c r="L27" s="6" t="n">
        <v>-222792</v>
      </c>
    </row>
    <row r="28" spans="1:12">
      <c r="A28" s="4" t="s">
        <v>1046</v>
      </c>
      <c r="J28" s="6" t="n">
        <v>-18147</v>
      </c>
      <c r="K28" s="6" t="n">
        <v>1132</v>
      </c>
      <c r="L28" s="6" t="n">
        <v>0</v>
      </c>
    </row>
    <row r="29" spans="1:12">
      <c r="A29" s="4" t="s">
        <v>142</v>
      </c>
      <c r="J29" s="5" t="n">
        <v>-55777</v>
      </c>
      <c r="K29" s="5" t="n">
        <v>-93991</v>
      </c>
      <c r="L29" s="5" t="n">
        <v>-222792</v>
      </c>
    </row>
    <row r="30" spans="1:12">
      <c r="A30" s="4" t="s">
        <v>149</v>
      </c>
      <c r="J30" s="8" t="n">
        <v>0.1808</v>
      </c>
      <c r="K30" s="5" t="n">
        <v>0</v>
      </c>
      <c r="L30" s="5"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116</v>
      </c>
      <c r="J1" s="2" t="s">
        <v>1</v>
      </c>
    </row>
    <row r="2" spans="1:12">
      <c r="B2" s="2" t="s">
        <v>2</v>
      </c>
      <c r="C2" s="2" t="s">
        <v>117</v>
      </c>
      <c r="D2" s="2" t="s">
        <v>118</v>
      </c>
      <c r="E2" s="2" t="s">
        <v>119</v>
      </c>
      <c r="F2" s="2" t="s">
        <v>64</v>
      </c>
      <c r="G2" s="2" t="s">
        <v>120</v>
      </c>
      <c r="H2" s="2" t="s">
        <v>121</v>
      </c>
      <c r="I2" s="2" t="s">
        <v>122</v>
      </c>
      <c r="J2" s="2" t="s">
        <v>2</v>
      </c>
      <c r="K2" s="2" t="s">
        <v>64</v>
      </c>
      <c r="L2" s="2" t="s">
        <v>123</v>
      </c>
    </row>
    <row r="3" spans="1:12">
      <c r="A3" s="3" t="s">
        <v>177</v>
      </c>
    </row>
    <row r="4" spans="1:12">
      <c r="A4" s="4" t="s">
        <v>163</v>
      </c>
      <c r="B4" s="5" t="n">
        <v>-35773</v>
      </c>
      <c r="C4" s="5" t="n">
        <v>16065</v>
      </c>
      <c r="D4" s="5" t="n">
        <v>16837</v>
      </c>
      <c r="E4" s="5" t="n">
        <v>-52906</v>
      </c>
      <c r="F4" s="5" t="n">
        <v>185565</v>
      </c>
      <c r="G4" s="5" t="n">
        <v>-126057</v>
      </c>
      <c r="H4" s="5" t="n">
        <v>-103273</v>
      </c>
      <c r="I4" s="5" t="n">
        <v>-50226</v>
      </c>
      <c r="J4" s="5" t="n">
        <v>-55777</v>
      </c>
      <c r="K4" s="5" t="n">
        <v>-93991</v>
      </c>
      <c r="L4" s="5" t="n">
        <v>-222792</v>
      </c>
    </row>
    <row r="5" spans="1:12">
      <c r="A5" s="3" t="s">
        <v>1074</v>
      </c>
    </row>
    <row r="6" spans="1:12">
      <c r="A6" s="4" t="s">
        <v>159</v>
      </c>
      <c r="J6" s="6" t="n">
        <v>32370</v>
      </c>
      <c r="K6" s="6" t="n">
        <v>35230</v>
      </c>
      <c r="L6" s="6" t="n">
        <v>39913</v>
      </c>
    </row>
    <row r="7" spans="1:12">
      <c r="A7" s="4" t="s">
        <v>1075</v>
      </c>
      <c r="J7" s="6" t="n">
        <v>573118</v>
      </c>
      <c r="K7" s="6" t="n">
        <v>339214</v>
      </c>
      <c r="L7" s="6" t="n">
        <v>265407</v>
      </c>
    </row>
    <row r="8" spans="1:12">
      <c r="A8" s="4" t="s">
        <v>180</v>
      </c>
      <c r="J8" s="6" t="n">
        <v>-90370</v>
      </c>
      <c r="K8" s="6" t="n">
        <v>9145</v>
      </c>
      <c r="L8" s="6" t="n">
        <v>9505</v>
      </c>
    </row>
    <row r="9" spans="1:12">
      <c r="A9" s="4" t="s">
        <v>184</v>
      </c>
      <c r="J9" s="6" t="n">
        <v>24794</v>
      </c>
      <c r="K9" s="6" t="n">
        <v>4324</v>
      </c>
      <c r="L9" s="6" t="n">
        <v>0</v>
      </c>
    </row>
    <row r="10" spans="1:12">
      <c r="A10" s="4" t="s">
        <v>72</v>
      </c>
      <c r="J10" s="6" t="n">
        <v>9069</v>
      </c>
      <c r="K10" s="6" t="n">
        <v>2865</v>
      </c>
      <c r="L10" s="6" t="n">
        <v>5952</v>
      </c>
    </row>
    <row r="11" spans="1:12">
      <c r="A11" s="3" t="s">
        <v>186</v>
      </c>
    </row>
    <row r="12" spans="1:12">
      <c r="A12" s="4" t="s">
        <v>1076</v>
      </c>
      <c r="J12" s="6" t="n">
        <v>-29735</v>
      </c>
      <c r="K12" s="6" t="n">
        <v>175954</v>
      </c>
      <c r="L12" s="6" t="n">
        <v>29365</v>
      </c>
    </row>
    <row r="13" spans="1:12">
      <c r="A13" s="4" t="s">
        <v>189</v>
      </c>
      <c r="J13" s="6" t="n">
        <v>34586</v>
      </c>
      <c r="K13" s="6" t="n">
        <v>-18731</v>
      </c>
      <c r="L13" s="6" t="n">
        <v>-31710</v>
      </c>
    </row>
    <row r="14" spans="1:12">
      <c r="A14" s="4" t="s">
        <v>192</v>
      </c>
      <c r="J14" s="6" t="n">
        <v>628150</v>
      </c>
      <c r="K14" s="6" t="n">
        <v>260491</v>
      </c>
      <c r="L14" s="6" t="n">
        <v>236617</v>
      </c>
    </row>
    <row r="15" spans="1:12">
      <c r="A15" s="3" t="s">
        <v>193</v>
      </c>
    </row>
    <row r="16" spans="1:12">
      <c r="A16" s="4" t="s">
        <v>200</v>
      </c>
      <c r="J16" s="6" t="n">
        <v>-363931</v>
      </c>
      <c r="K16" s="6" t="n">
        <v>-985138</v>
      </c>
      <c r="L16" s="6" t="n">
        <v>-152565</v>
      </c>
    </row>
    <row r="17" spans="1:12">
      <c r="A17" s="3" t="s">
        <v>201</v>
      </c>
    </row>
    <row r="18" spans="1:12">
      <c r="A18" s="4" t="s">
        <v>203</v>
      </c>
      <c r="J18" s="6" t="n">
        <v>-425000</v>
      </c>
      <c r="K18" s="6" t="n">
        <v>-325000</v>
      </c>
      <c r="L18" s="6" t="n">
        <v>-250000</v>
      </c>
    </row>
    <row r="19" spans="1:12">
      <c r="A19" s="4" t="s">
        <v>204</v>
      </c>
      <c r="J19" s="6" t="n">
        <v>641875</v>
      </c>
      <c r="K19" s="6" t="n">
        <v>0</v>
      </c>
      <c r="L19" s="6" t="n">
        <v>0</v>
      </c>
    </row>
    <row r="20" spans="1:12">
      <c r="A20" s="4" t="s">
        <v>205</v>
      </c>
      <c r="J20" s="6" t="n">
        <v>-535338</v>
      </c>
      <c r="K20" s="6" t="n">
        <v>0</v>
      </c>
      <c r="L20" s="6" t="n">
        <v>0</v>
      </c>
    </row>
    <row r="21" spans="1:12">
      <c r="A21" s="4" t="s">
        <v>162</v>
      </c>
      <c r="J21" s="6" t="n">
        <v>-1983</v>
      </c>
      <c r="K21" s="6" t="n">
        <v>-206051</v>
      </c>
      <c r="L21" s="6" t="n">
        <v>-2194</v>
      </c>
    </row>
    <row r="22" spans="1:12">
      <c r="A22" s="4" t="s">
        <v>206</v>
      </c>
      <c r="J22" s="6" t="n">
        <v>-72599</v>
      </c>
      <c r="K22" s="6" t="n">
        <v>0</v>
      </c>
      <c r="L22" s="6" t="n">
        <v>0</v>
      </c>
    </row>
    <row r="23" spans="1:12">
      <c r="A23" s="4" t="s">
        <v>207</v>
      </c>
      <c r="J23" s="6" t="n">
        <v>-2444</v>
      </c>
      <c r="K23" s="6" t="n">
        <v>-38672</v>
      </c>
      <c r="L23" s="6" t="n">
        <v>-67</v>
      </c>
    </row>
    <row r="24" spans="1:12">
      <c r="A24" s="4" t="s">
        <v>208</v>
      </c>
      <c r="J24" s="6" t="n">
        <v>-220489</v>
      </c>
      <c r="K24" s="6" t="n">
        <v>605277</v>
      </c>
      <c r="L24" s="6" t="n">
        <v>-52261</v>
      </c>
    </row>
    <row r="25" spans="1:12">
      <c r="A25" s="4" t="s">
        <v>209</v>
      </c>
      <c r="J25" s="6" t="n">
        <v>43730</v>
      </c>
      <c r="K25" s="6" t="n">
        <v>-119370</v>
      </c>
      <c r="L25" s="6" t="n">
        <v>31791</v>
      </c>
    </row>
    <row r="26" spans="1:12">
      <c r="A26" s="4" t="s">
        <v>211</v>
      </c>
      <c r="E26" s="6" t="n">
        <v>185616</v>
      </c>
      <c r="I26" s="6" t="n">
        <v>304986</v>
      </c>
      <c r="J26" s="6" t="n">
        <v>185616</v>
      </c>
      <c r="K26" s="6" t="n">
        <v>304986</v>
      </c>
      <c r="L26" s="6" t="n">
        <v>273195</v>
      </c>
    </row>
    <row r="27" spans="1:12">
      <c r="A27" s="4" t="s">
        <v>210</v>
      </c>
      <c r="B27" s="6" t="n">
        <v>229346</v>
      </c>
      <c r="F27" s="6" t="n">
        <v>185616</v>
      </c>
      <c r="J27" s="6" t="n">
        <v>229346</v>
      </c>
      <c r="K27" s="6" t="n">
        <v>185616</v>
      </c>
      <c r="L27" s="6" t="n">
        <v>304986</v>
      </c>
    </row>
    <row r="28" spans="1:12">
      <c r="A28" s="4" t="s">
        <v>1062</v>
      </c>
    </row>
    <row r="29" spans="1:12">
      <c r="A29" s="3" t="s">
        <v>177</v>
      </c>
    </row>
    <row r="30" spans="1:12">
      <c r="A30" s="4" t="s">
        <v>163</v>
      </c>
      <c r="J30" s="6" t="n">
        <v>-55777</v>
      </c>
      <c r="K30" s="6" t="n">
        <v>-93991</v>
      </c>
      <c r="L30" s="6" t="n">
        <v>-222792</v>
      </c>
    </row>
    <row r="31" spans="1:12">
      <c r="A31" s="3" t="s">
        <v>1074</v>
      </c>
    </row>
    <row r="32" spans="1:12">
      <c r="A32" s="4" t="s">
        <v>1072</v>
      </c>
      <c r="J32" s="6" t="n">
        <v>-15064</v>
      </c>
      <c r="K32" s="6" t="n">
        <v>23614</v>
      </c>
      <c r="L32" s="6" t="n">
        <v>155878</v>
      </c>
    </row>
    <row r="33" spans="1:12">
      <c r="A33" s="4" t="s">
        <v>159</v>
      </c>
      <c r="J33" s="6" t="n">
        <v>32370</v>
      </c>
      <c r="K33" s="6" t="n">
        <v>35230</v>
      </c>
      <c r="L33" s="6" t="n">
        <v>39913</v>
      </c>
    </row>
    <row r="34" spans="1:12">
      <c r="A34" s="4" t="s">
        <v>1075</v>
      </c>
      <c r="J34" s="6" t="n">
        <v>5039</v>
      </c>
      <c r="K34" s="6" t="n">
        <v>7292</v>
      </c>
      <c r="L34" s="6" t="n">
        <v>3070</v>
      </c>
    </row>
    <row r="35" spans="1:12">
      <c r="A35" s="4" t="s">
        <v>180</v>
      </c>
      <c r="J35" s="6" t="n">
        <v>-18397</v>
      </c>
      <c r="K35" s="6" t="n">
        <v>1132</v>
      </c>
      <c r="L35" s="6" t="n">
        <v>0</v>
      </c>
    </row>
    <row r="36" spans="1:12">
      <c r="A36" s="4" t="s">
        <v>184</v>
      </c>
      <c r="J36" s="6" t="n">
        <v>22913</v>
      </c>
      <c r="K36" s="6" t="n">
        <v>0</v>
      </c>
      <c r="L36" s="6" t="n">
        <v>0</v>
      </c>
    </row>
    <row r="37" spans="1:12">
      <c r="A37" s="4" t="s">
        <v>72</v>
      </c>
      <c r="J37" s="6" t="n">
        <v>0</v>
      </c>
      <c r="K37" s="6" t="n">
        <v>268</v>
      </c>
      <c r="L37" s="6" t="n">
        <v>3884</v>
      </c>
    </row>
    <row r="38" spans="1:12">
      <c r="A38" s="3" t="s">
        <v>186</v>
      </c>
    </row>
    <row r="39" spans="1:12">
      <c r="A39" s="4" t="s">
        <v>1076</v>
      </c>
      <c r="J39" s="6" t="n">
        <v>427</v>
      </c>
      <c r="K39" s="6" t="n">
        <v>1234</v>
      </c>
      <c r="L39" s="6" t="n">
        <v>986</v>
      </c>
    </row>
    <row r="40" spans="1:12">
      <c r="A40" s="4" t="s">
        <v>189</v>
      </c>
      <c r="J40" s="6" t="n">
        <v>-115</v>
      </c>
      <c r="K40" s="6" t="n">
        <v>-23</v>
      </c>
      <c r="L40" s="6" t="n">
        <v>127</v>
      </c>
    </row>
    <row r="41" spans="1:12">
      <c r="A41" s="4" t="s">
        <v>1077</v>
      </c>
      <c r="J41" s="6" t="n">
        <v>43974</v>
      </c>
      <c r="K41" s="6" t="n">
        <v>-42163</v>
      </c>
      <c r="L41" s="6" t="n">
        <v>14463</v>
      </c>
    </row>
    <row r="42" spans="1:12">
      <c r="A42" s="4" t="s">
        <v>1078</v>
      </c>
      <c r="J42" s="6" t="n">
        <v>-8754</v>
      </c>
      <c r="K42" s="6" t="n">
        <v>816</v>
      </c>
      <c r="L42" s="6" t="n">
        <v>1179</v>
      </c>
    </row>
    <row r="43" spans="1:12">
      <c r="A43" s="4" t="s">
        <v>192</v>
      </c>
      <c r="J43" s="6" t="n">
        <v>6616</v>
      </c>
      <c r="K43" s="6" t="n">
        <v>-66591</v>
      </c>
      <c r="L43" s="6" t="n">
        <v>-3292</v>
      </c>
    </row>
    <row r="44" spans="1:12">
      <c r="A44" s="3" t="s">
        <v>193</v>
      </c>
    </row>
    <row r="45" spans="1:12">
      <c r="A45" s="4" t="s">
        <v>1079</v>
      </c>
      <c r="J45" s="6" t="n">
        <v>287972</v>
      </c>
      <c r="K45" s="6" t="n">
        <v>-36192</v>
      </c>
      <c r="L45" s="6" t="n">
        <v>4691</v>
      </c>
    </row>
    <row r="46" spans="1:12">
      <c r="A46" s="4" t="s">
        <v>200</v>
      </c>
      <c r="J46" s="6" t="n">
        <v>287972</v>
      </c>
      <c r="K46" s="6" t="n">
        <v>-36192</v>
      </c>
      <c r="L46" s="6" t="n">
        <v>4691</v>
      </c>
    </row>
    <row r="47" spans="1:12">
      <c r="A47" s="3" t="s">
        <v>201</v>
      </c>
    </row>
    <row r="48" spans="1:12">
      <c r="A48" s="4" t="s">
        <v>202</v>
      </c>
      <c r="J48" s="6" t="n">
        <v>0</v>
      </c>
      <c r="K48" s="6" t="n">
        <v>400000</v>
      </c>
      <c r="L48" s="6" t="n">
        <v>0</v>
      </c>
    </row>
    <row r="49" spans="1:12">
      <c r="A49" s="4" t="s">
        <v>203</v>
      </c>
      <c r="J49" s="6" t="n">
        <v>-325000</v>
      </c>
      <c r="K49" s="6" t="n">
        <v>-75000</v>
      </c>
      <c r="L49" s="6" t="n">
        <v>0</v>
      </c>
    </row>
    <row r="50" spans="1:12">
      <c r="A50" s="4" t="s">
        <v>204</v>
      </c>
      <c r="J50" s="6" t="n">
        <v>641875</v>
      </c>
      <c r="K50" s="6" t="n">
        <v>0</v>
      </c>
      <c r="L50" s="6" t="n">
        <v>0</v>
      </c>
    </row>
    <row r="51" spans="1:12">
      <c r="A51" s="4" t="s">
        <v>205</v>
      </c>
      <c r="J51" s="6" t="n">
        <v>-535338</v>
      </c>
      <c r="K51" s="6" t="n">
        <v>0</v>
      </c>
      <c r="L51" s="6" t="n">
        <v>0</v>
      </c>
    </row>
    <row r="52" spans="1:12">
      <c r="A52" s="4" t="s">
        <v>162</v>
      </c>
      <c r="J52" s="6" t="n">
        <v>-1983</v>
      </c>
      <c r="K52" s="6" t="n">
        <v>-206051</v>
      </c>
      <c r="L52" s="6" t="n">
        <v>-2194</v>
      </c>
    </row>
    <row r="53" spans="1:12">
      <c r="A53" s="4" t="s">
        <v>206</v>
      </c>
      <c r="J53" s="6" t="n">
        <v>-72599</v>
      </c>
      <c r="K53" s="6" t="n">
        <v>0</v>
      </c>
      <c r="L53" s="6" t="n">
        <v>0</v>
      </c>
    </row>
    <row r="54" spans="1:12">
      <c r="A54" s="4" t="s">
        <v>207</v>
      </c>
      <c r="J54" s="6" t="n">
        <v>-1897</v>
      </c>
      <c r="K54" s="6" t="n">
        <v>-9382</v>
      </c>
      <c r="L54" s="6" t="n">
        <v>0</v>
      </c>
    </row>
    <row r="55" spans="1:12">
      <c r="A55" s="4" t="s">
        <v>208</v>
      </c>
      <c r="J55" s="6" t="n">
        <v>-294942</v>
      </c>
      <c r="K55" s="6" t="n">
        <v>109567</v>
      </c>
      <c r="L55" s="6" t="n">
        <v>-2194</v>
      </c>
    </row>
    <row r="56" spans="1:12">
      <c r="A56" s="4" t="s">
        <v>209</v>
      </c>
      <c r="J56" s="6" t="n">
        <v>-354</v>
      </c>
      <c r="K56" s="6" t="n">
        <v>6784</v>
      </c>
      <c r="L56" s="6" t="n">
        <v>-795</v>
      </c>
    </row>
    <row r="57" spans="1:12">
      <c r="A57" s="4" t="s">
        <v>211</v>
      </c>
      <c r="E57" s="5" t="n">
        <v>7081</v>
      </c>
      <c r="I57" s="5" t="n">
        <v>297</v>
      </c>
      <c r="J57" s="6" t="n">
        <v>7081</v>
      </c>
      <c r="K57" s="6" t="n">
        <v>297</v>
      </c>
      <c r="L57" s="6" t="n">
        <v>1092</v>
      </c>
    </row>
    <row r="58" spans="1:12">
      <c r="A58" s="4" t="s">
        <v>210</v>
      </c>
      <c r="B58" s="5" t="n">
        <v>6727</v>
      </c>
      <c r="F58" s="5" t="n">
        <v>7081</v>
      </c>
      <c r="J58" s="6" t="n">
        <v>6727</v>
      </c>
      <c r="K58" s="6" t="n">
        <v>7081</v>
      </c>
      <c r="L58" s="6" t="n">
        <v>297</v>
      </c>
    </row>
    <row r="59" spans="1:12">
      <c r="A59" s="3" t="s">
        <v>215</v>
      </c>
    </row>
    <row r="60" spans="1:12">
      <c r="A60" s="4" t="s">
        <v>1080</v>
      </c>
      <c r="J60" s="5" t="n">
        <v>0</v>
      </c>
      <c r="K60" s="5" t="n">
        <v>307944</v>
      </c>
      <c r="L60" s="5"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81</v>
      </c>
      <c r="B1" s="2" t="s">
        <v>1</v>
      </c>
    </row>
    <row r="2" spans="1:4">
      <c r="B2" s="2" t="s">
        <v>2</v>
      </c>
      <c r="C2" s="2" t="s">
        <v>64</v>
      </c>
      <c r="D2" s="2" t="s">
        <v>123</v>
      </c>
    </row>
    <row r="3" spans="1:4">
      <c r="A3" s="4" t="s">
        <v>1082</v>
      </c>
    </row>
    <row r="4" spans="1:4">
      <c r="A4" s="3" t="s">
        <v>1083</v>
      </c>
    </row>
    <row r="5" spans="1:4">
      <c r="A5" s="4" t="s">
        <v>1084</v>
      </c>
      <c r="B5" s="5" t="n">
        <v>1211</v>
      </c>
      <c r="C5" s="5" t="n">
        <v>0</v>
      </c>
      <c r="D5" s="5" t="n">
        <v>574</v>
      </c>
    </row>
    <row r="6" spans="1:4">
      <c r="A6" s="4" t="s">
        <v>1085</v>
      </c>
      <c r="B6" s="6" t="n">
        <v>1324</v>
      </c>
      <c r="C6" s="6" t="n">
        <v>1211</v>
      </c>
      <c r="D6" s="6" t="n">
        <v>77</v>
      </c>
    </row>
    <row r="7" spans="1:4">
      <c r="A7" s="4" t="s">
        <v>1086</v>
      </c>
      <c r="B7" s="6" t="n">
        <v>228</v>
      </c>
      <c r="C7" s="6" t="n">
        <v>0</v>
      </c>
      <c r="D7" s="6" t="n">
        <v>0</v>
      </c>
    </row>
    <row r="8" spans="1:4">
      <c r="A8" s="4" t="s">
        <v>1087</v>
      </c>
      <c r="B8" s="6" t="n">
        <v>-15</v>
      </c>
      <c r="C8" s="6" t="n">
        <v>0</v>
      </c>
      <c r="D8" s="6" t="n">
        <v>-651</v>
      </c>
    </row>
    <row r="9" spans="1:4">
      <c r="A9" s="4" t="s">
        <v>1088</v>
      </c>
      <c r="B9" s="6" t="n">
        <v>2748</v>
      </c>
      <c r="C9" s="6" t="n">
        <v>1211</v>
      </c>
      <c r="D9" s="6" t="n">
        <v>0</v>
      </c>
    </row>
    <row r="10" spans="1:4">
      <c r="A10" s="4" t="s">
        <v>1089</v>
      </c>
    </row>
    <row r="11" spans="1:4">
      <c r="A11" s="3" t="s">
        <v>1083</v>
      </c>
    </row>
    <row r="12" spans="1:4">
      <c r="A12" s="4" t="s">
        <v>1084</v>
      </c>
      <c r="B12" s="6" t="n">
        <v>156860</v>
      </c>
      <c r="C12" s="6" t="n">
        <v>93525</v>
      </c>
      <c r="D12" s="6" t="n">
        <v>87517</v>
      </c>
    </row>
    <row r="13" spans="1:4">
      <c r="A13" s="4" t="s">
        <v>1085</v>
      </c>
      <c r="B13" s="6" t="n">
        <v>44889</v>
      </c>
      <c r="C13" s="6" t="n">
        <v>63335</v>
      </c>
      <c r="D13" s="6" t="n">
        <v>6008</v>
      </c>
    </row>
    <row r="14" spans="1:4">
      <c r="A14" s="4" t="s">
        <v>1086</v>
      </c>
      <c r="B14" s="6" t="n">
        <v>0</v>
      </c>
      <c r="C14" s="6" t="n">
        <v>0</v>
      </c>
      <c r="D14" s="6" t="n">
        <v>0</v>
      </c>
    </row>
    <row r="15" spans="1:4">
      <c r="A15" s="4" t="s">
        <v>1087</v>
      </c>
      <c r="B15" s="6" t="n">
        <v>0</v>
      </c>
      <c r="C15" s="6" t="n">
        <v>0</v>
      </c>
      <c r="D15" s="6" t="n">
        <v>0</v>
      </c>
    </row>
    <row r="16" spans="1:4">
      <c r="A16" s="4" t="s">
        <v>1088</v>
      </c>
      <c r="B16" s="5" t="n">
        <v>201749</v>
      </c>
      <c r="C16" s="5" t="n">
        <v>156860</v>
      </c>
      <c r="D16" s="5" t="n">
        <v>935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7:55:58Z</dcterms:created>
  <dcterms:modified xmlns:dcterms="http://purl.org/dc/terms/" xmlns:xsi="http://www.w3.org/2001/XMLSchema-instance" xsi:type="dcterms:W3CDTF">2020-02-24T17:55:58Z</dcterms:modified>
</cp:coreProperties>
</file>